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Investments in Unconsolidated R" sheetId="11" state="visible" r:id="rId11"/>
    <sheet xmlns:r="http://schemas.openxmlformats.org/officeDocument/2006/relationships" name="Debt" sheetId="12" state="visible" r:id="rId12"/>
    <sheet xmlns:r="http://schemas.openxmlformats.org/officeDocument/2006/relationships" name="Preferred Equity"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Segment Disclosures" sheetId="16" state="visible" r:id="rId16"/>
    <sheet xmlns:r="http://schemas.openxmlformats.org/officeDocument/2006/relationships" name="Related Party Transactions" sheetId="17" state="visible" r:id="rId17"/>
    <sheet xmlns:r="http://schemas.openxmlformats.org/officeDocument/2006/relationships" name="Equity Based Compensation" sheetId="18" state="visible" r:id="rId18"/>
    <sheet xmlns:r="http://schemas.openxmlformats.org/officeDocument/2006/relationships" name="Commitments and Contingencies" sheetId="19" state="visible" r:id="rId19"/>
    <sheet xmlns:r="http://schemas.openxmlformats.org/officeDocument/2006/relationships" name="Declaration of Distribu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Facilities (Tables)" sheetId="24" state="visible" r:id="rId24"/>
    <sheet xmlns:r="http://schemas.openxmlformats.org/officeDocument/2006/relationships" name="Investments in Unconsolidated_2"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Income Taxes (Tables)" sheetId="28" state="visible" r:id="rId28"/>
    <sheet xmlns:r="http://schemas.openxmlformats.org/officeDocument/2006/relationships" name="Segment Disclosures (Tables)" sheetId="29" state="visible" r:id="rId29"/>
    <sheet xmlns:r="http://schemas.openxmlformats.org/officeDocument/2006/relationships" name="Related Party Transactions (Tab" sheetId="30" state="visible" r:id="rId30"/>
    <sheet xmlns:r="http://schemas.openxmlformats.org/officeDocument/2006/relationships" name="Equity Based Compensation (Tabl" sheetId="31" state="visible" r:id="rId31"/>
    <sheet xmlns:r="http://schemas.openxmlformats.org/officeDocument/2006/relationships" name="Organization - Additional Infor"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chedule of Activity in Real Es" sheetId="38" state="visible" r:id="rId38"/>
    <sheet xmlns:r="http://schemas.openxmlformats.org/officeDocument/2006/relationships" name="Real Estate Facilities - Additi" sheetId="39" state="visible" r:id="rId39"/>
    <sheet xmlns:r="http://schemas.openxmlformats.org/officeDocument/2006/relationships" name="Real Estate Facilities - Summar" sheetId="40" state="visible" r:id="rId40"/>
    <sheet xmlns:r="http://schemas.openxmlformats.org/officeDocument/2006/relationships" name="Summary of Reconciles Total Con" sheetId="41" state="visible" r:id="rId41"/>
    <sheet xmlns:r="http://schemas.openxmlformats.org/officeDocument/2006/relationships" name="Summary of Reconciles Total C_2" sheetId="42" state="visible" r:id="rId42"/>
    <sheet xmlns:r="http://schemas.openxmlformats.org/officeDocument/2006/relationships" name="Summary of Relative Fair Values" sheetId="43" state="visible" r:id="rId43"/>
    <sheet xmlns:r="http://schemas.openxmlformats.org/officeDocument/2006/relationships" name="Summary of Relative Fair Valu_2"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Debt - Schedule of Summarized R" sheetId="47" state="visible" r:id="rId47"/>
    <sheet xmlns:r="http://schemas.openxmlformats.org/officeDocument/2006/relationships" name="Debt - Schedule of Summarized_2" sheetId="48" state="visible" r:id="rId48"/>
    <sheet xmlns:r="http://schemas.openxmlformats.org/officeDocument/2006/relationships" name="Debt - Additional Information (" sheetId="49" state="visible" r:id="rId49"/>
    <sheet xmlns:r="http://schemas.openxmlformats.org/officeDocument/2006/relationships" name="Debt - Future Principal Payment" sheetId="50" state="visible" r:id="rId50"/>
    <sheet xmlns:r="http://schemas.openxmlformats.org/officeDocument/2006/relationships" name="Preferred Equity - Additional I" sheetId="51" state="visible" r:id="rId51"/>
    <sheet xmlns:r="http://schemas.openxmlformats.org/officeDocument/2006/relationships" name="Derivative Instruments - Summar" sheetId="52" state="visible" r:id="rId52"/>
    <sheet xmlns:r="http://schemas.openxmlformats.org/officeDocument/2006/relationships" name="Derivative Instruments - Summ_2" sheetId="53" state="visible" r:id="rId53"/>
    <sheet xmlns:r="http://schemas.openxmlformats.org/officeDocument/2006/relationships" name="Derivative Instruments - Additi" sheetId="54" state="visible" r:id="rId54"/>
    <sheet xmlns:r="http://schemas.openxmlformats.org/officeDocument/2006/relationships" name="Derivative Instruments - Schedu" sheetId="55" state="visible" r:id="rId55"/>
    <sheet xmlns:r="http://schemas.openxmlformats.org/officeDocument/2006/relationships" name="Derivative Instruments - Summ_3" sheetId="56" state="visible" r:id="rId56"/>
    <sheet xmlns:r="http://schemas.openxmlformats.org/officeDocument/2006/relationships" name="Income Taxes - Summary of the C" sheetId="57" state="visible" r:id="rId57"/>
    <sheet xmlns:r="http://schemas.openxmlformats.org/officeDocument/2006/relationships" name="Income Taxes - Schedule of Defe" sheetId="58" state="visible" r:id="rId58"/>
    <sheet xmlns:r="http://schemas.openxmlformats.org/officeDocument/2006/relationships" name="Income Taxes - Additional Infor" sheetId="59" state="visible" r:id="rId59"/>
    <sheet xmlns:r="http://schemas.openxmlformats.org/officeDocument/2006/relationships" name="Segment Disclosures - Additiona" sheetId="60" state="visible" r:id="rId60"/>
    <sheet xmlns:r="http://schemas.openxmlformats.org/officeDocument/2006/relationships" name="Segment Disclosures - Summary o" sheetId="61" state="visible" r:id="rId61"/>
    <sheet xmlns:r="http://schemas.openxmlformats.org/officeDocument/2006/relationships" name="Segment Disclosures - Summary_2" sheetId="62" state="visible" r:id="rId62"/>
    <sheet xmlns:r="http://schemas.openxmlformats.org/officeDocument/2006/relationships" name="Segment Disclosures - Summary_3" sheetId="63" state="visible" r:id="rId63"/>
    <sheet xmlns:r="http://schemas.openxmlformats.org/officeDocument/2006/relationships" name="Related Party Transactions - Ad" sheetId="64" state="visible" r:id="rId64"/>
    <sheet xmlns:r="http://schemas.openxmlformats.org/officeDocument/2006/relationships" name="Related Party Transactions - Su" sheetId="65" state="visible" r:id="rId65"/>
    <sheet xmlns:r="http://schemas.openxmlformats.org/officeDocument/2006/relationships" name="Related Party Transactions - _2" sheetId="66" state="visible" r:id="rId66"/>
    <sheet xmlns:r="http://schemas.openxmlformats.org/officeDocument/2006/relationships" name="Related Party Transactions - _3" sheetId="67" state="visible" r:id="rId67"/>
    <sheet xmlns:r="http://schemas.openxmlformats.org/officeDocument/2006/relationships" name="Related Party Transactions - _4" sheetId="68" state="visible" r:id="rId68"/>
    <sheet xmlns:r="http://schemas.openxmlformats.org/officeDocument/2006/relationships" name="Equity Based Compensation - Add" sheetId="69" state="visible" r:id="rId69"/>
    <sheet xmlns:r="http://schemas.openxmlformats.org/officeDocument/2006/relationships" name="Equity Based Compensation - Sch" sheetId="70" state="visible" r:id="rId70"/>
    <sheet xmlns:r="http://schemas.openxmlformats.org/officeDocument/2006/relationships" name="Equity Based Compensation - S_2" sheetId="71" state="visible" r:id="rId71"/>
    <sheet xmlns:r="http://schemas.openxmlformats.org/officeDocument/2006/relationships" name="Commitments and Contingencies -" sheetId="72" state="visible" r:id="rId72"/>
    <sheet xmlns:r="http://schemas.openxmlformats.org/officeDocument/2006/relationships" name="Declaration of Distributions - "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0_);(#,##0.0)"/>
    <numFmt numFmtId="170" formatCode="#,##0%_);(#,##0%)"/>
    <numFmt numFmtId="171" formatCode="#,##0.0000_);(#,##0.0000)"/>
    <numFmt numFmtId="172" formatCode="#,##0.0000%_);(#,##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martStop Self Storage REIT, Inc.</t>
        </is>
      </c>
      <c r="C9" s="4" t="inlineStr">
        <is>
          <t xml:space="preserve"> </t>
        </is>
      </c>
    </row>
    <row r="10">
      <c r="A10" s="4" t="inlineStr">
        <is>
          <t>Entity Central Index Key</t>
        </is>
      </c>
      <c r="B10" s="4" t="inlineStr">
        <is>
          <t>0001585389</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Incorporation, State or Country Code</t>
        </is>
      </c>
      <c r="B17" s="4" t="inlineStr">
        <is>
          <t>MD</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617</t>
        </is>
      </c>
      <c r="C20" s="4" t="inlineStr">
        <is>
          <t xml:space="preserve"> </t>
        </is>
      </c>
    </row>
    <row r="21">
      <c r="A21" s="4" t="inlineStr">
        <is>
          <t>Entity Tax Identification Number</t>
        </is>
      </c>
      <c r="B21" s="4" t="inlineStr">
        <is>
          <t>46-1722812</t>
        </is>
      </c>
      <c r="C21" s="4" t="inlineStr">
        <is>
          <t xml:space="preserve"> </t>
        </is>
      </c>
    </row>
    <row r="22">
      <c r="A22" s="4" t="inlineStr">
        <is>
          <t>Entity Address, Address Line One</t>
        </is>
      </c>
      <c r="B22" s="4" t="inlineStr">
        <is>
          <t>10 Terrace Road</t>
        </is>
      </c>
      <c r="C22" s="4" t="inlineStr">
        <is>
          <t xml:space="preserve"> </t>
        </is>
      </c>
    </row>
    <row r="23">
      <c r="A23" s="4" t="inlineStr">
        <is>
          <t>Entity Address, City or Town</t>
        </is>
      </c>
      <c r="B23" s="4" t="inlineStr">
        <is>
          <t>Ladera Ranch</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94</t>
        </is>
      </c>
      <c r="C25" s="4" t="inlineStr">
        <is>
          <t xml:space="preserve"> </t>
        </is>
      </c>
    </row>
    <row r="26">
      <c r="A26" s="4" t="inlineStr">
        <is>
          <t>City Area Code</t>
        </is>
      </c>
      <c r="B26" s="4" t="inlineStr">
        <is>
          <t>877</t>
        </is>
      </c>
      <c r="C26" s="4" t="inlineStr">
        <is>
          <t xml:space="preserve"> </t>
        </is>
      </c>
    </row>
    <row r="27">
      <c r="A27" s="4" t="inlineStr">
        <is>
          <t>Local Phone Number</t>
        </is>
      </c>
      <c r="B27" s="4" t="inlineStr">
        <is>
          <t>327-3485</t>
        </is>
      </c>
      <c r="C27" s="4" t="inlineStr">
        <is>
          <t xml:space="preserve"> </t>
        </is>
      </c>
    </row>
    <row r="28">
      <c r="A28" s="4" t="inlineStr">
        <is>
          <t>Entity Interactive Data Current</t>
        </is>
      </c>
      <c r="B28" s="4" t="inlineStr">
        <is>
          <t>Yes</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88533905</v>
      </c>
    </row>
    <row r="32">
      <c r="A32" s="4" t="inlineStr">
        <is>
          <t>Class T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0879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9 Months Ended</t>
        </is>
      </c>
    </row>
    <row r="2">
      <c r="B2" s="2" t="inlineStr">
        <is>
          <t>Sep. 30, 2023</t>
        </is>
      </c>
    </row>
    <row r="3">
      <c r="A3" s="3" t="inlineStr">
        <is>
          <t>Real Estate [Abstract]</t>
        </is>
      </c>
      <c r="B3" s="4" t="inlineStr">
        <is>
          <t xml:space="preserve"> </t>
        </is>
      </c>
    </row>
    <row r="4">
      <c r="A4" s="4" t="inlineStr">
        <is>
          <t>Real Estate Facilities</t>
        </is>
      </c>
      <c r="B4" s="4" t="inlineStr">
        <is>
          <t>Note 3. Real Estate Facilities The following summarizes the activity in real estate facilities during the nine months ended September 30, 2023:
Balance at December 31, 2022 $ 1,887,205,645
Impact of foreign exchange rate changes ( 458,653 )
Improvements and additions 8,237,964
Acquisitions 23,696,536
Balance at September 30, 2023 $ 1,918,681,492
Accumulated depreciation
Balance at December 31, 2022 $ ( 202,682,688 )
Depreciation expense ( 39,331,373 )
Impact of foreign exchange rate changes 97,602
Balance at September 30, 2023 $ ( 241,916,459 ) SSGT II Merger On June 1, 2022, we closed on our merger with SSGT II (the “SSGT II Merger”). On such date, (the “SSGT II Merger Date”), each share of SSGT II’s common stock, $ 0.001 par value per share (“SSGT II Common Stock”), issued and outstanding immediately prior to the effective time of the Merger (other than shares owned by us, any subsidiary of ours, or any subsidiary of SSGT II) was automatically converted into the right to receive 0.9118 shares of our Class A Shares , subject to the treatment of fractional shares in accordance with the SSGT II merger agreement (the “SSGT II Merger Consideration”). As a result, we acquired all of the real estate owned by SSGT II, consisting of (i) 10 wholly-owned self storage facilities located in seven states comprising approximately 7,740 self storage units and approximately 853,900 net rentable square feet, and (ii) SSGT II’s 50 % equity interest in three unconsolidated real estate ventures located in the Greater Toronto Area of Ontario, Canada. As of the merger date, the unconsolidated real estate ventures (collectively, the “SSGT II JV Properties”) consisted of one operating self storage property and two parcels of land being developed into self storage facilities, with subsidiaries of SmartCentres Real Estate Investment Trust, an unaffiliated third party (“SmartCentres”) owning the other 50 % of such entities. Additionally, we obtained SSGT II's rights to acquire (i) one parcel of land being developed into a self storage facility in an unconsolidated joint venture with SmartCentres, and (ii) a self storage property under development located in Southern California, which we acquired on July 13, 2023. O n January 12, 2023, we acquired the aforementioned parcel of land in an unconsolidated joint venture that we and SmartCentres intend to develop into a self storage facility in the future. As of September 30, 2023, one of the development joint venture properties had been completed and had begun operations. The following table reconciles the total consideration transferred in the SSGT II Merger:
Fair value of consideration:
Common stock issued $ 168,791,577
Cash (1) 76,300,006
Preexisting investments in and advances to SSGT II (2) 16,066,930
Total consideration $ 261,158,513 (1) The approximately $ 76.3 million in cash was primarily used to pay off approximately $ 75.1 million of SSGT II's debt that we did not assume in the SSGT II Merger, as well as approximately $ 1.2 million in transaction costs. (2) Upon our acquisition of SSGT II, we recorded a gain of approximately $ 16.1 million to record the then fair market value of our special limited partnership interest in SSGT II operating partnership. We issued approximately 11.5 million Class A Shares to the former SSGT II stockholders in connection with the SSGT II Merger. The estimated fair value of our common stock issued was determined by third party valuation specialists primarily based on an income approach to value our properties as well as our Managed REIT Platform, adjusted for market related adjustments and illiquidity discounts, less the estimated fair value of our debt and other liabilities. These fair value measurements are based on significant inputs not observable in the market and thus represent a Level 3 measurement as discussed in Note 2 – Summary of Significant Accounting Policies. The key assumptions used in estimating the fair value of our common stock included a marketability discount of 6 %, projected annual net operating income, land sales comparisons, growth rates, discount rates, and capitalization rates. The following table summarizes the relative fair values of the assets acquired and liabilities assumed in the SSGT II Merger:
Assets Acquired:
Land $ 21,111,616
Buildings 201,026,974
Site improvements 6,221,128
Construction in process 252,925
Intangible assets (1) 15,688,002
Investments in real estate joint ventures 7,394,539
Cash and cash equivalents, and restricted cash 10,759,283
Other assets 847,359
Total assets acquired $ 263,301,826
Liabilities assumed:
Total liabilities assumed (2) $ 2,143,313
Total net assets acquired $ 261,158,513 (1) Approximately $ 8.0 million of the intangible assets acquired related to the intrinsic value of a purchase and sale agreement for the acquisition of a property in San Gabriel, CA that we assumed in the SSGT II Merger and acquired on July 13, 2023. The remainder of the intangible asset relates to value ascribed to the in-place leases on the properties acquired. (2) Liabilities assumed represents accounts payable and other liabilities. As a result of our acquiring SSGT II and terminating the preexisting advisory and property management agreements with SSGT II, we expensed approximately $ 2.0 million related to such assets on the acquisition date. SST IV Merger On March 17, 2021, we closed on our merger with SST IV (the “SST IV Merger”). On such date, (the “SST IV Merger Date”), we acquired all of the real estate owned by SST IV, consisting of (i) 24 self storage facilities located in nine states comprising approximately 18,000 self storage units and approximately 2.0 million net rentable square feet, and (ii) SST IV’s 50 % equity interest in six unconsolidated real estate ventures located in the Greater Toronto Area of Ontario, Canada (collectively the “SST IV JV Properties”). The SST IV JV Properties consisted of three operating self storage properties and three parcels of land in various stages of development into self storage facilities as of the merger date, jointly owned with subsidiaries of SmartCentres. The three development joint venture properties have subsequently been completed and have begun operations. As a result of the SST IV Merger, approximately 23.1 million Class A Shares were issued in exchange for approximately 10.6 million shares of SST IV common stock. Self Storage Facility Acquisitions In connection with the SSGT II Merger, we recorded an intangible asset of approximately $ 8.0 million related to the intrinsic value of a purchase and sale agreement for the San Gabriel Property which was being developed by the seller into a self storage facility. On July 5, 2023, we entered into an approximately $ 10.4 million first mortgage bridge loan to the seller, and on July 13, 2023, we closed on the San Gabriel Property and the seller repaid the bridge loan in full. We recorded approximately $ 23.7 million to Real estate facilities related to the San Gabriel Property, which consisted of the contractual purchase price of approximately $ 15.5 million, as well as approximately $ 8.0 million which was previously recorded as an intangible asset. The following table summarizes the purchase price allocation for the real estate related assets acquired during the nine months ended September 30, 2023:
Acquisition Acquisition Real Estate Intangibles Total (2) 2023 (3) 2023 (3)(4)
San Gabriel Property (1) 7/13/2023 $ 23,696,536 $ - $ 23,696,536 $ - $ -
$ 23,696,536 $ - $ 23,696,536 $ - $ - (1) This property commenced formal operations in October of 2023. (2) The allocations noted above are based on a determination of the relative fair value of the total consideration provided and represent the amount paid including capitalized acquisition costs. (3) The operating results of the self storage property acquired have been included in our consolidated statements of operations since its acquisition date. (4) Net operating income excludes corporate general and administrative expenses, interest expenses, depreciation, amortization and acquisition relate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Unconsolidated Real Estate Ventures</t>
        </is>
      </c>
      <c r="B4" s="4" t="inlineStr">
        <is>
          <t xml:space="preserve">Note 4. Investments in Unconsolidated Real Estate Ventures As a result of the SST IV Merger, we acquired six self storage real estate joint ventures located in the Greater Toronto Area of Ontario, Canada, all of which were operating properties as of September 30, 2023. As a result of the SSGT II Merger, we acquired three self storage real estate joint ventures located in the Greater Toronto Area of Ontario, Canada, two of which were operating properties and one of which was under development as of September 30, 2023. On May 25, 2022, we, as 50 % owner and SmartCentres as the other 50 % owner of a joint venture subsidiary, purchased a single tenant industrial building located in the city of Burnaby, British Columbia (the “Regent Property”), that we and SmartCentres intend to develop into a self storage facility in the future. Our 50 % of the total purchase price for the Regent Property was approximately $ 3.5 million CAD (or approximately $ 2.7 million USD), plus closing costs. On January 12, 2023, we as 50 % owner and SmartCentres as the other 50 % owner of a joint venture subsidiary, purchased a parcel of land in Whitby, Ontario, (the “North Whitby Property”), that we and SmartCentres are developing into a self storage facility in the future. Our 50 % of the initial investment at closing for the North Whitby Property was approximately $ 2.7 million CAD (or approximately $ 2.0 million USD), plus closing costs. These joint venture agreements are with a subsidiary of SmartCentres, an unaffiliated third party, to acquire, develop, and op erate self storage facilities. In accordance with such agreements, we intend to fund development costs of approximately one million dollars during the remainder of 2023, and an additional three million dollars, as early as 2024 and 2025. We account for these investments using the equity method of accounting and they are stated at cost and adjusted for our share of net earnings or losses and reduced by distributions and increased for contributions. Equity in earnings (loss) will generally be recognized based on our ownership interest in the earnings (loss) of each of the unconsolidated investments, and is recorded in the accompanying consolidated statements of operations. For the three months ended September 30, 2023 and 2022, we recorded net aggregate loss of approximately $ 0.3 million and $ 0.2 million respectively, from our equity in earnings related to our unconsolidated real estate ventures in Canada. For the nine months ended September 30, 2023 and 2022, we recorded net aggregate loss of approximately $ 1.2 million and $ 0.6 million respectively, from our equity in earnings related to our unconsolidated real estate ventures in Canada. The following table summarizes our 50 % ownership interests in investments in unconsolidated real estate ventures in Canada (the “JV Properties”):
JV Property Date Real Estate Venture Became Operational Carrying Value Carrying Value
Dupont (1) October 2019 $ 4,021,152 $ 4,245,434
East York (2) June 2020 6,120,190 6,039,951
Brampton (2) November 2020 2,175,893 2,166,186
Vaughan (2) January 2021 2,539,469 2,625,089
Oshawa (2) August 2021 1,423,024 1,506,798
Scarborough (2) November 2021 2,294,815 2,364,175
Aurora (1) December 2022 2,546,385 2,546,407
Kingspoint (2) March 2023 3,888,588 3,342,969
Markham (1) Under Development 1,741,604 1,038,541
Regent (3) Under Development 2,663,964 2,646,532
North Whitby (4) Under Development 5,254,198 -
$ 34,669,282 $ 28,522,082 (1) These joint venture properties were acquired through the SSGT II Merger, which closed on June 1, 2022. (2) These joint venture properties were acquired through the SST IV Merger, which closed on March 17, 2021. (3) This property is currently leased as a single tenant industrial lease. The joint venture plans to develop this property into a self storage facility in the future. (4) This property was acquired on January 12, 2023 in connection with a purchase agreement assumed in the SSGT II Merger. Potential Future Joint Ventures We as 50 % owner and SmartCentres as the other 50 % owner of a joint venture subsidiary were party to two p urchase and sale agreements for the acquisition of land in Canada intended to be developed into self storage facilities which had not yet closed. Our 50 % portion of the total purchase price for these properties was approximately USD $ 7.7 mil lion, plus closing costs. There can be no assurance that we will complete these acquisitions. Additionally, we may assign some or all of such purchase and sale agreements to the Managed REITs. If we fail to acquire these properties, in addition to the incurred acquisition costs, we may also forfeit earnest money as a result. Financing Agreement In connection with the SST IV Merger, we, through our acquisition of the Oshawa, East York, Brampton, Vaughan, and Scarborough joint venture partnerships, also became party to a master mortgage commitment agreement (the “MMCA I”) with SmartCentres Storage Finance LP (the “SmartCentres Lender”) (the “SmartCentres Loan I”). The SmartCentres Lender is an affiliate of SmartCentres. On August 18, 2021, the Kingspoint Property was added to the MMCA I, increasing the available capacity. On June 1, 2022, in connection with the SSGT II Merger, we assumed another loan with the SmartCentres Lender. SSGT II had p reviously entered into a master mortgage commitment agreement on April 30, 2021, which was subsequently modified on October 22, 2021 (the “MMCA II”), with the SmartCentres Lender in the amount of up to approximately $ 34.3 million CAD (the “SmartCentres Loan II”) (collectively with SmartCentres Loan I, the “SmartCentres Financings”). The borrowers under the SmartCentres Loan II are the joint venture entities in which we (SSGT II prior to June 1, 2022), and SmartCentres each hold a 50 % limited partnership interest with respect to the Dupont and Aurora joint venture properties. In connection with the SmartCentres Loan II assumption, we became a recourse guarantor for 50 % of the SmartCentres Financings. On September 13, 2022, the Markham Property was added to the MMCA II, increasing the available capacity. The SmartCentres Loan I and SmartCentres Loan II have an accordion feature such that borrowings pursuant thereto may be increased up to approximately $ 120 million CAD each, subject to certain conditions set forth in the MMCA I and MMCA II agreements. Additionally, pursuant to the MMCA agreements, the collective borrowings between all SmartCentres Financings, and loans made by the SmartCentres Lender to our affiliates, are limited to an overall combined capacity of $ 120 million CAD. SmartStop, SmartCentres, and the SmartCentres Lender have agreed to waive the $ 120 million CAD overall combined capacity constraint. As of September 30, 2023, approximately $ 124.2 million CAD or approximately $ 91.4 million in USD, was outstanding on the SmartCentres Financings. As of December 31, 2022, approximately $ 116.7 million CAD or approximately $ 86.1 million USD was outstanding on the SmartCentres Financings. The proceeds of the SmartCentres Financings have been and will generally be used to finance the acquisition, development, and construction of the JV Properties. The SmartCentres Financings are secured by first mortgages on each of the JV Properties, excluding the Regent Property. Interest on the SmartCentres Financings is a variable annual rate equal to the aggregate of: (i) the BA Equivalent Rate, plus: (ii) a margin based on the External Credit Rating, plus (iii) a margin under the Senior Credit Facility, each as defined and described further in the MMCA I and MMCA II. As of September 30, 2023, the total interest rate was approximately 7.82 %. The SmartCentres Financings, as amended, have a maturity date of May 11, 2024 , and each contain two one year extension options. Monthly interest payments initially increase the outstanding principal balance. Upon a JV Property generating sufficient net cash flow, the SmartCentres Financings provide for the commencement of quarterly payments of interest. As of September 30, 2023, the Dupont, East York, Brampton, Vaughan, and Oshawa Properties were generating sufficient net cash flow and therefore were required to and were making such interest payments. The borrowings advanced pursuant to the SmartCentres Financings may be prepaid without penalty, subject to certain conditions set forth in the MMCA I and MMCA II. The SmartCentres Financings contain customary affirmative and negative covenants, agreements, representations, warranties and borrowing conditions (including a loan to value ratio of no greater than 70 % with respect to each JV Property) and events of default, all as set forth in the MMCA I and MMCA II. We serve as a full recourse guarantor with respect to 50 % of the SmartCentres Financings. As of September 30, 2023, the joint ventures were in compliance with all such coven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5. Debt Our debt is summarized as follows:
Loan September 30, December 31, Interest Maturity
KeyBank CMBS Loan (1) $ 91,486,449 $ 92,784,412 3.89 % 8/1/2026
KeyBank Florida CMBS Loan (2) 50,957,242 51,555,279 4.65 % 5/1/2027
CMBS Loan (3) 104,000,000 104,000,000 5.00 % 2/1/2029
SST IV CMBS Loan (4) 40,500,000 40,500,000 3.56 % 2/1/2030
Credit Facility Term Loan - USD 250,000,000 250,000,000 7.01 % 3/17/2026
Credit Facility Revolver - USD 368,201,288 368,201,288 7.06 % 3/17/2024
2032 Private Placement Notes 150,000,000 150,000,000 5.28 % (5) 4/19/2032
Oakville III BMO Loan (6) (7) — 11,992,500 5/16/2024
Ladera Office Loan 3,856,433 3,925,448 4.29 % 11/1/2026
Discount on secured debt, net ( 83,457 ) ( 93,147 )
Debt issuance costs, net ( 3,722,077 ) ( 4,493,824 )
Total debt $ 1,055,195,878 $ 1,068,371,956 (1)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2)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3)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4) On March 17, 2021, in connection with the SST IV Merger, we assumed a $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other debt. The loan has a maturity date of February 1, 2030 . Monthly payments due under the loan agreement are interest only, with the full principal amount becoming due and payable on the maturity date. (5) As of March 31, 2023, a Total Leverage Ratio Event (as defined below) had occurred, and the interest rate on such Note increased to 5.28 % prospectively. For additional information regarding this loan, see below. (6) On April 15, 2021, we purchased the Oakville III Property. We partially financed the Oakville III Property acquisition with a loan from Bank of Montreal (the “Oakville III BMO Loan”), which was secured by a first lien on the Oakville III Property. The loan was denominated in Canadian dollars and the proceeds from the loan were approximately $ 16.3 million CAD. The interest only loan was prepayable at any time without penalty. On March 24, 2023, we fully paid off this loan, including all outstanding accrued interest. (7) The amounts shown above are in USD based on the foreign exchange rate in effect as of the date presented. The weighted average interest rate on our consolidated debt, excluding the impact of our interest rate hedging activities, as of September 30, 2023 was approximately 6.1 %. We are subject to certain restrictive covenants relating to the outstanding debt, and as of September 30, 2023, we were in compliance with all such covenants. 2032 Private Placement Notes On April 19, 2022, we as guarantor, and our Operating Partnership as issuer, entered into a note purchase agreement (“The Note Purchase Agreement”) which provides for the private placement of $ 150 million of 4.53 % Senior Notes due April 19, 2032 (the “2032 Private Placement Notes”). The sale and purchase of the 2032 Private Placement Notes occurred in two closings, with the first of such closings having occurred on April 19, 2022 with $ 75 million aggregate principal amount of the 2032 Private Placement Notes having been issued on such date (the “First Closing”) and the second of such closings having occurred on May 25, 2022 with $ 75 million aggregate principal amount of the 2032 Private Placement Notes having been issued on such date (the “Second Closing”). Interest on each series of the 2032 Private Placement Notes will be payable semiannually on the nineteenth day of April and October in each year. Interest Payable on the Notes was originally subject to a prospective 75 basis points increase, if, as of March 31, 2023, the ratio of total indebtedness to EBITDA (the “Total Leverage Ratio”) of the Company and its subsidiaries, on a consolidated basis, was greater than 7.00 to 1.00 (a “Total Leverage Ratio Event”). As of March 31, 2023, such Total Leverage Ratio Event occurred, and our 2032 Private Placement Notes began accruing interest at a rate of 5.28 %. The interest accruing on the 2032 Private Placement Notes will continue to accrue at 5.28% until such time as the Total Leverage Ratio is less than or equal to 7.00 to 1.00 for two consecutive fiscal quarters, upon such achievement, the applicable fixed interest rate will revert to 4.53 % and remain at that interest rate through maturity, regardless of our future Total Leverage Ratio. We are permitted to prepay at any time all, or from time to time, any part of the Notes in amounts not less than 5 % of the 2032 Private Placement Notes then outstanding at (i) 100% of the principal amount so prepaid and (ii) the make-whole amount. The “Make-Whole Amount” is equal to the excess, if any, of the discounted value of the remaining scheduled payments with respect to the 2032 Private Placement Notes being prepaid over the amount of such 2032 Private Placement Notes. In addition, in connection with a change of control, the Operating Partnership is required to offer to prepay the 2032 Private Placement Notes at 100 % of the principal amount plus accrued and unpaid interest thereon, but without the Make Whole Amount or any other prepayment premium or penalty of any kind. The Company must also maintain a debt rating of the 2032 Private Placement Notes by a rating agency. The Note Purchase Agreement contains certain customary representations and warranties, affirmative, negative and financial covenants, and events of default that are substantially similar to our existing Credit Facility (defined below). The 2032 Private Placement Notes have been issued on a pari passu basis with the Credit Facility, and as such, the Company and certain of its subsidiaries (the “Subsidiary Guarantors”) fully and unconditionally guarantee the Operating Partnership's obligations under the 2032 Private Placement Notes. The 2032 Private Placement Notes are initially secured by a pledge of equity interests in the Subsidiary Guarantors on similar terms as the Credit Facility. The proceeds from the 2032 Private Placement Notes were used primarily to pay off existing debt and to pay off certain existing indebtedness of SSGT II in connection with the SSGT II Merger. Credit Facility On March 17, 2021, we, through our Operating Partnership (the “Borrower”), entered into a credit facility with KeyBank, National Association, as administrative agent, KeyBanc Capital Markets, Inc., Wells Fargo Securities, Citibank, N.A., and BMO Capital Markets, Corp., as joint book runners and joint lead arrangers, and certain other lenders party thereto (the “Credit Facility”). The initial aggregate amount of the Credit Facility was $ 500 million, which consisted of a $ 250 million revolving credit facility (the “Credit Facility Revolver”) and a $ 250 million term loan (the “Credit Facility Term Loan”). The Borrower had the right to increase the amount available under the Credit Facility by an additional $ 350 million (the “Accordion Feature”), for an aggregate amount of $ 850 million, subject to certain conditions. The Credit Facility also includes sublimits of (a) up to $ 25 million for letters of credit and (b) up to $ 25 million for swingline loans; each of these sublimits are part of, and not in addition to, the amounts available under the Credit Facility Revolver. Borrowings under the Credit Facility may be in either U.S. dollars or Canadian dollars. The maturity date of the Credit Facility Revolver is March 17, 2024 , subject to a one-year extension option, at our election. The maturity date of the Credit Facility Term Loan is March 17, 2026 , which can no t be extended. The Credit Facility may be prepaid or terminated at any time without penalty; provided, however, that the lenders shall be indemnified for certain breakage costs. On October 7, 2021, the Borrower and lenders who were party to the Credit Facility amended the Credit Facility to increase the commitment on the Credit Facility Revolver by $ 200 million for a total commitment of $ 450 million. In connection with the increased commitments, additional lenders were added to the Credit Facility. The commitments on the Credit Facility Term Loan remain unchanged. As a result of this amendment, the aggregate commitment on the Credit Facility is now $ 700 million. In addition, the Accordion Feature was also amended such that Borrower has the right to increase the aggregate amount of the Credit Facility by an additional $ 350 million, for an aggregate amount of up to $ 1.05 billion, subject to certain conditions. On April 19, 2022, we amended the Credit Facility (the “Credit Facility Amendment”). The primary purpose of the Credit Facility Amendment was to: (i) facilitate the issuance of the 2032 Private Placement Notes, (ii) make conforming changes between the Note Purchase Agreement and the Credit Facility, and (iii) modify the Credit Facility to reflect a transition from London Interbank Offer Rate (“LIBOR”) to secured overnight financing rate (“SOFR”) for floating rate borrowings. As of September 30, 2023, advances under the Credit Facility Term Loan incurred interest at a 160 b asis points spread over daily simple SOFR plus an additional 10 basis points (the “SOFR Index Adjustment”) or 30-day Canadian dollar offered rate (“CDOR”) , while advances under the Credit Facility Revolver incurred interest at a 165 basis points spread over Daily Simple SOFR plus an additional 10 basis points (the SOFR Index Adjustment) or 30-day CDOR . The Credit Facility is also subject to an annual unused fee based upon the average amount of the unused portion of the Credit Facility Revolver, which varies from 15 bps to 25 bps, depending on the size of the unused amount, as well as whether a Security Interest Termination Event (defined below) has occurred. The rate spreads above Daily Simple SOFR plus the SOFR Index Adjustment or CDOR at which the Credit Facility incurs interest are subject to increase based on the consolidated leverage ratio. There are five leverage tiers under the Credit Facility, with the highest tier limited to a maximum leverage of 60 % and maximum spreads of 225 basis points and 230 basis points on the Term Loan and the Credit Facility Revolver, respectively. As of September 30, 2023, the consolidated leverage ratio was within the first (i.e. the lowest) leverage tier. The Credit Facility is fully recourse, jointly and severally, to us, our Operating Partnership, and certain of our subsidiaries (the “Subsidiary Guarantors”). In connection with this, we, our Operating Partnership, and our Subsidiary Guarantors executed guarantees in favor of the lenders. The Credit Facility is also cross-defaulted to (i) any recourse debt of ours, our Operating Partnership, or the Subsidiary Guarantors and (ii) any non-recourse debt of ours, our Operating Partnership, or the Subsidiary Guarantors of at least $ 75 million. The Credit Facility is initially secured by a pledge of equity interests in the Subsidiary Guarantors. However, upon the achievement of certain security interest termination conditions, the pledges shall be released and the Credit Facility shall become unsecured. The Credit Facility contains certain customary representations and warranties, affirmative, negative and financial covenants, borrowing conditions, and events of default. In particular, the financial covenants imposed include: a maximum leverage ratio, a minimum fixed charge coverage ratio, a minimum tangible net worth, certain limits on both secured debt and secured recourse debt, certain payout ratios of dividends paid to core funds from operations, limits on unhedged variable rate debt, and minimum liquidity. If an event of default occurs and continues, the Borrower is subject to certain actions by the administrative agent, including, without limitation, the acceleration of repayment of all amounts outstanding under the Credit Facility. As of September 30, 2023, 99 of our wholly-owned properties were encumbered by the Credit Facility. As of September 30, 2023, we had borrowed approximately $ 368 million of the $ 450 million maximum potential current capacity of the Credit Facility Revolver and all $ 250 million of the $ 250 million capacity on the Credit Facility Term Loan. The availability of the Credit Facility is subject to certain calculations, including a debt service coverage ratio (“DSCR”) calculation which utilizes prevailing treasury rates within the calculation. As of September 30, 2023, based on the aforementioned and other borrowing base calculations, we had the full ability to draw up to the maximum potential current capacity of the revolver. The following table presents the future principal payment requirements on outstanding debt as of September 30, 2023:
2023 $ 674,385
2024 370,936,183
2025 2,869,187
2026 341,916,100
2027 48,105,557
2028 and thereafter 294,500,000
Total payments 1,059,001,412
Discount on secured debt ( 83,457 )
Debt issuance costs, net ( 3,722,077 )
Total $ 1,055,195,8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9 Months Ended</t>
        </is>
      </c>
    </row>
    <row r="2">
      <c r="B2" s="2" t="inlineStr">
        <is>
          <t>Sep. 30, 2023</t>
        </is>
      </c>
    </row>
    <row r="3">
      <c r="A3" s="3" t="inlineStr">
        <is>
          <t>Equity [Abstract]</t>
        </is>
      </c>
      <c r="B3" s="4" t="inlineStr">
        <is>
          <t xml:space="preserve"> </t>
        </is>
      </c>
    </row>
    <row r="4">
      <c r="A4" s="4" t="inlineStr">
        <is>
          <t>Preferred Equity</t>
        </is>
      </c>
      <c r="B4" s="4" t="inlineStr">
        <is>
          <t>Note 6. Preferred Equity Series A Convertible Preferred Stock On October 29, 2019 (the “Commitment Date”), we entered into a preferred stock purchase agreement (the “Purchase Agreement”) with Extra Space Storage LP (the “Investor”), a subsidiary of Extra Space Storage Inc. (NYSE: EXR), pursuant to which the Investor committed to purchase up to $ 200 million in preferred shares (the aggregate shares to be purchased, the “Preferred Shares”) of our new Series A Convertible Preferred Stock (the “Series A Convertible Preferred Stock”), in one or more closings (each, a “Closing,” and collectively, the “Closings”). The initial closing (the “Initial Closing”) in the amount of $ 150 million occurred on the Commitment Date, and the second and final closing in the amount of $ 50 million occurred on October 26, 2020. We incurred approximately $ 3.6 million in issuance costs related to the Series A Convertible Preferred Stock, which were recorded as a reduction to Series A Convertible Preferred stock on our consolidated balance sheets. The shares of Series A Convertible Preferred Stock rank senior to all other shares of our capital stock, including our common stock, with respect to rights to receive dividends and to participate in distributions or payments upon any voluntary or involuntary liquidation, dissolution or winding up of the Company. Dividends payable on each share of Series A Convertible Preferred Stock will initially be equal to a rate of 6.25 % per annum. If the Series A Convertible Preferred Stock has not been redeemed on or prior to the fifth anniversary date of the Initial Closing, the dividend rate will increase an additional 0.75 % per annum each year thereafter to a maximum of 9.0 % per annum until the tenth anniversary of the Initial Closing, at which time the dividend rate shall increase 0.75 % per annum each year thereafter until the Series A Convertible Preferred Stock is redeemed or repurchased in full. The dividends are payable in arrears for the prior calendar quarter on or before the 15 th day of March, June, September and December of each year. Upon any voluntary or involuntary liquidation, dissolution or winding up of the Company, the holders of Series A Convertible Preferred Stock will be entitled to receive a payment equal to the greater of (i) aggregate purchase price of all outstanding Preferred Shares, plus any accrued and unpaid dividends (the “Liquidation Amount”) and (ii) the amount that would have been payable had the Preferred Shares been converted into common stock pursuant to the terms of the Purchase Agreement immediately prior to such liquidation. Subject to certain additional redemption rights, as described herein, we have the right to redeem the Series A Convertible Preferred Stock for cash at any time following the fifth anniversary of the Initial Closing. The amount of such redemption will be equal to the Liquidation Amount. Upon the listing of our common stock on a national securities exchange (the “Listing”), we have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plus a premium amount (the “Premium Amount”) of 10 %, 8 %, 6 %, 4 %, or 2 % if redeemed prior to the first, second, third, fourth, or fifth anniversary dates of issuance, respectively, or 0 % if redeemed thereafter, as set forth in the Articles Supplementary. Upon a change of control event, we have the right to redeem any or all outstanding Series A Convertible Preferred Stock at an amount equal to the greater of (i) the amount that would have been payable had the Preferred Shares been converted into common stock pursuant to the terms of the Purchase Agreement immediately prior to such change of control or (ii) the Liquidation Amount, plus the Premium Amount, as set forth in the Articles Supplementary. In addition, subject to certain cure provisions, if we fail to maintain our status as a real estate investment trust, the holders of Series A Convertible Preferred Stock have the right to require us to repurchase the Series A Convertible Preferred Stock at an amount equal to the Liquidation Amount with no Premium Amount. Subject to our redemption rights in the event of a listing or change of control described above, upon the earlier to occur of (i) the second anniversary of the Initial Closing or (ii) 180 days after a Listing, the holders of Series A Convertible Preferred Stock have the right to convert any or all of the Series A Convertible Preferred Stock held by such holders into common stock at a rate per share equal to the quotient obtained by dividing the Liquidation Amount by the conversion price. The conversion price is $ 10.66 , as may be adjusted in connection with stock splits, stock dividends and other similar transactions. The holders of Series A Convertible Preferred Stock are not entitled to vote on any matter submitted to a vote of our stockholders, except that in the event that the dividend for the Series A Convertible Preferred Stock has not been paid for at least four quarters (whether or not consecutive), the holders of Series A Convertible Preferred Stock have the right to vote together with our stockholders on any matter submitted to a vote of our stockholders, upon which the holders of the Series A Convertible Preferred Stock and holders of common stock shall vote together as a single class. The number of votes applicable to a share of Series A Convertible Preferred Stock will be equal to the number of shares of common stock a share of Series A Convertible Preferred Stock could have been converted into as of the record date set for purposes of such stockholder vote. This foregoing limited voting right shall cease when all past dividend periods have been paid in full. In addition, the affirmative vote of the holders of a majority of the outstanding shares of Series A Convertible Preferred Stock is required in certain customary circumstances, as well as other circumstances, such as (i) our real estate portfolio exceeding a leverage ratio of 60 % loan-to-value, (ii) entering into certain transactions with our Executive Chairman as of the Commitment Date, or his affiliates, (iii) effecting a merger (or similar) transaction with an entity whose assets are not at least 80 % self storage related and (iv) entering into any line of business other than self storage and ancillary businesses, unless such ancillary business represents revenues of less than 10 % of our revenues for our last fiscal year. In connection with the issuance of the Series A Convertible Preferred Stock, we and the Investor also entered into an investors’ rights agreement (the “Investors’ Rights Agreement”) which provides the Investor with certain customary protections, including demand registration rights and “piggyback” registration rights with respect to our common stock issued to the Investor upon conversion of the Preferred Shares. As of September 30, 2023, there were 200,000 Preferred Shares outstanding with an aggregate liquidation preference of approximately $ 203.2 million, which consists of $ 150 million from the Initial Closing, $ 50 million from a closing on October 26, 2020 and approximately $ 3.2 million of accumulated and unpaid distributions. As of December 31, 2022, there were 200,000 Preferred Shares outstanding with an aggregate liquidation preference of approximately $ 203.2 million, which consists of $ 150 million from the Initial Closing, $ 50 million from a closing on October 26, 2020 and approximately $ 3.2 million of accumulated and unpaid distrib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Note 7. Derivative Instruments Interest Rate Derivatives Our objectives in using interest rate derivatives are to add stability to interest expense and to manage our exposure to interest rate movements. To accomplish this objective, we have used interest rate swaps and caps as part of our interest rate risk management strategy. For interest rate derivatives designated and qualified as a hedge for GAAP purposes, the change in the fair value of the effective portion of the derivative is recorded in accumulated other comprehensive income (loss) (“AOCI”) and is subsequently reclassified into earnings in the period that the hedged forecasted transaction affects earnings. Amounts reported in AOCI related to such derivatives will be reclassified to interest expense as interest payments are made on our variable rate debt. In addition, we classify cash flows from qualifying cash flow hedging relationships in the same category as the cash flows from the hedged items in our consolidated statements of cash flows. We do not use interest rate derivatives for trading or speculative purposes. Interest rate derivatives not designated as hedges for GAAP are not speculative and are used to manage our exposure to interest rate movements and other identified risks but we have elected not to apply hedge accounting. Changes in the fair value of interest rate derivatives not designated in hedging relationships are recorded in other income (expense) within our consolidated statements of operations. Foreign Currency Hedges Our objectives in using foreign currency derivatives are to add stability to potential fluctuations in exchange rates between foreign currencies and the U.S. dollar and to manage our exposure to exchange rate movements. To accomplish this objective, we have used foreign currency forwards and foreign currency options as part of our exchange rate risk management strategy.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A foreign currency option contract is a commitment by the seller of the option to deliver, solely at the option of the buyer, a certain amount of currency at a certain price on a specific date. For derivatives designated as net investment hedges for GAAP purposes, the changes in the fair value of the derivatives are reported in accumulated other comprehensive income. Amounts are reclassified out of accumulated other comprehensive income (loss) into earnings when the hedged net investment is either sold or substantially liquidated. The change in the value of the designated portion of our settled and unsettled foreign currency hedges is recorded net in foreign currency hedge contract gain (loss) in our consolidated statements of comprehensive income (loss) in the related period. The change in the value of the portion of our settled and unsettled foreign currency hedges that is not designated for hedge accounting for GAAP is recorded in other income (expense) within our consolidated statements of operations and represented a gain of approximately $ 3.8 million and $ 9.5 million for the three months ended September 30, 2023 and 2022, respectively, and a gain of approximately $ 0.6 million and $ 11.8 million for the nine months ended September 30, 2023 and 2022, respectively. On April 12, 2021, we entered into an approximately $ 125.9 million CAD currency forward with a settlement date of April 12, 2023 . On April 12, 2023, we settled this foreign currency forward and received approximately USD $ 6.4 million, and simultaneously entered into a new approximately $ 134.4 million CAD currency forward with a maturity date of July 6, 2023 . On July 5, 2023, we settled this foreign currency forward and paid approximately USD $ 1.2 million, and simultaneously entered into a new approximately $ 132.4 million CAD currency forward with a settlement date of April 12, 2024 . On April 12, 2022, we settled a $ 122 million CAD foreign currency forward, receiving a net settlement of approximately USD $ 3.2 million, and simultaneously entered into a new $ 126.2 million CAD currency forward with a settlement date of October 12, 2022 . On October 12, 2022, we settled this foreign currency forward, receiving a net settlement of approximately $ 8.7 million, and simultaneously entered into a new $ 137.7 million CAD currency forward with a settlement date of October 12, 2023 . The following table summarizes the terms of our derivative financial instruments as of September 30, 2023:
Notional Strike Effective Date or Maturity Date
Interest Rate Derivatives:
SOFR Cap $ 125,000,000 2.00 % June 1, 2022 June 28, 2024
SOFR Cap $ 100,000,000 4.75 % December 1, 2022 December 1, 2025
SOFR Cap $ 100,000,000 4.75 % December 1, 2022 December 2, 2024
SOFR Cap $ 100,000,000 4.75 % December 1, 2022 December 2, 2024
Foreign Currency Forwards:
Denominated in CAD (1) $ 132,350,000 1.3273 July 5, 2023 April 12, 2024
Denominated in CAD (1) $ 137,680,000 1.3768 October 12, 2022 October 12, 2023 (2) (1) No tional amounts shown are denominated in CAD. (2) On October 11, 2023, we rolled this hedge without any cash settlement, effectively extending the maturity date to November 9, 2023 at a strike rate of 1.3766 , and notional of $ 137,664,000 CAD. On November 9, 2023, we rolled this hedge without any cash settlement, effectively extending the maturity date to November 16, 2023 at a strike rate of 1.3767 , and notional of $ 137,669,000 CAD. The following table summarizes the terms of our derivative financial instruments as of December 31, 2022:
Notional Strike Effective Date or Maturity Date
Interest Rate Derivatives:
SOFR Cap $ 125,000,000 1.75 % June 1, 2022 June 30, 2023
SOFR Cap $ 125,000,000 2.00 % June 1, 2022 June 28, 2024
SOFR Cap $ 100,000,000 4.75 % December 1, 2022 December 1, 2025
SOFR Cap $ 100,000,000 4.75 % December 1, 2022 December 2, 2024
SOFR Cap $ 100,000,000 4.75 % December 1, 2022 December 2, 2024
Foreign Currency Forwards:
Denominated in CAD (1) $ 125,925,000 1.2593 April 12, 2021 April 12, 2023
Denominated in CAD (1) $ 137,680,000 1.3768 October 12, 2022 October 12, 2023 (1) Notional amount shown is denominated in CAD . The following table presents a gross presentation of the fair value of our derivative financial instruments as well as their classification on our consolidated balance sheets as of September 30, 2023 and December 31, 2022:
Asset/Liability Derivatives
Fair Value
Balance Sheet Location September 30, December 31,
Interest Rate Derivatives
Other assets $ 6,418,387 $ 9,681,298
Foreign Currency Hedges
Other assets $ 2,202,304 $ 6,971,265
Accounts payable and accrued liabilities $ ( 1,394,714 ) $ ( 1,776,371 ) The following tables presents the effect of our derivative financial instruments on our consolidated statements of operations for the periods presented:
Gain (loss) recognized in OCI Location of amounts reclassified from OCI into income Gain (loss) reclassified from
For the three months ended September 30,
Type 2023 2022 2023 2022
Interest rate swaps - - Interest expense - 47,320
Interest rate caps 162,303 2,591,329 Interest expense 801,790 ( 306,370 )
Foreign currency 1,243,128 3,474,253 N/A - -
$ 1,405,431 $ 6,065,582 $ 801,790 $ ( 259,050 )
Gain (loss) recognized in OCI Location of amounts reclassified from OCI into income Gain (loss) reclassified from
For the nine months ended September 30,
Type 2023 2022 2023 2022
Interest rate swaps - ( 2,793 ) Interest expense 50,587 ( 351,611 )
Interest rate caps 1,532,815 3,843,967 Interest expense 3,065,021 ( 569,925 )
Foreign currency 189,267 4,152,494 N/A - -
$ 1,722,082 $ 7,993,668 $ 3,115,608 $ ( 921,536 ) Based on the forward rates in effect as of September 30, 2023, we estimate that approximately $ 2.6 million related to our qualifying cash flow hedges will be reclassified to reduce interest expense during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8. Income Taxes As a REIT, we generally will not be subject to U.S. federal income tax on taxable income that we distribute to our stockholders. We have filed an election to treat our primary TRS as a taxable REIT subsidiary effective January 1, 2014. In general, our TRS performs additional services for our customers and provides the advisory and property management services to the Managed REITs and otherwise generally engages in any real estate or non-real estate related business. The TRS is subject to corporate U.S. federal and state income tax. Additionally, we own and operate a number of self storage properties located throughout Canada, the income of which is subject to income taxes under the laws of Canada. The following is a summary of our income tax expense (benefit) for the three and nine months ended September 30, 2023 and 2022:
For the three months ended September 30, 2023
Federal State Canadian Total
Current $ 116,507 $ 20,536 $ 155,044 $ 292,087
Deferreds ( 2,619 ) ( 399 ) ( 1,339,119 ) ( 1,342,137 )
Total $ 113,888 $ 20,137 $ ( 1,184,075 ) $ ( 1,050,050 )
For the three months ended September 30, 2022
Federal State Canadian Total
Current $ 82,097 $ 9,666 $ 134,113 $ 225,876
Deferreds ( 2,619 ) ( 399 ) ( 120,625 ) ( 123,643 )
Total $ 79,478 $ 9,267 $ 13,488 $ 102,233
For the nine months ended September 30, 2023
Federal State Canadian Total
Current $ 209,234 $ 38,124 $ 373,293 $ 620,651
Deferreds ( 7,858 ) ( 1,197 ) ( 1,518,220 ) ( 1,527,275 )
Total $ 201,376 $ 36,927 $ ( 1,144,927 ) $ ( 906,624 )
For the nine months ended September 30, 2022
Federal State Canadian Total
Current $ 201,384 $ 31,690 $ 280,020 $ 513,094
Deferreds ( 496,457 ) ( 75,651 ) ( 343,228 ) ( 915,336 )
Total $ ( 295,073 ) $ ( 43,961 ) $ ( 63,208 ) $ ( 402,242 )
The major sources of temporary differences that give rise to the deferred tax effects are shown below:
September 30, December 31,
Deferred tax liabilities:
Intangible contract assets $ ( 21,129 ) $ ( 30,184 )
Canadian real estate ( 9,569,543 ) ( 10,123,376 )
Total deferred tax liability ( 9,590,672 ) ( 10,153,560 )
Deferred tax assets:
Other 143,173 90,563
Canadian non-capital losses 7,349,482 7,935,309
Total deferred tax assets 7,492,655 8,025,872
Valuation allowance ( 2,429,852 ) ( 4,077,932 )
Net deferred tax liabilities $ ( 4,527,869 ) $ ( 6,205,620 ) The Canadian non-capital losses expire between 2032 and 2042 . The valuation allowance is associated with the Canadian non-capital los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3</t>
        </is>
      </c>
    </row>
    <row r="3">
      <c r="A3" s="3" t="inlineStr">
        <is>
          <t>Segment Reporting [Abstract]</t>
        </is>
      </c>
      <c r="B3" s="4" t="inlineStr">
        <is>
          <t xml:space="preserve"> </t>
        </is>
      </c>
    </row>
    <row r="4">
      <c r="A4" s="4" t="inlineStr">
        <is>
          <t>Segment Disclosures</t>
        </is>
      </c>
      <c r="B4" s="4" t="inlineStr">
        <is>
          <t xml:space="preserve">Note 9. Segment Disclosures We operate in two reportable business segments: (i) self storage operations and (ii) our Managed REIT Platform business. Management evaluates performance based upon net operating income (“NOI”). For our self storage operations, NOI is defined as leasing and related revenues, less property level operating expenses. NOI for the Company’s Managed REIT Platform business represents Managed REIT Platform revenues less Managed REIT Platform expenses. The following tables summarize information for the reportable segments for the periods presented:
Three Months Ended September 30, 2023
Managed REIT Corporate
Self Storage Platform and Other Total
Revenues:
Self storage rental revenue $ 52,502,410 $ — $ — $ 52,502,410
Ancillary operating revenue 2,255,170 — — 2,255,170
Managed REIT Platform revenue — 2,517,853 — 2,517,853
Reimbursable costs from — 1,429,527 — 1,429,527
Total revenues 54,757,580 3,947,380 — 58,704,960
Operating expenses:
Property operating expenses 16,316,563 — — 16,316,563
Managed REIT Platform expense — 1,307,006 — 1,307,006
Reimbursable costs from — 1,429,527 — 1,429,527
General and administrative — — 6,277,252 6,277,252
Depreciation 13,195,987 — 231,151 13,427,138
Intangible amortization expense 1,682,861 48,930 — 1,731,791
Acquisition expenses 75,933 — — 75,933
Total operating expenses 31,271,344 2,785,463 6,508,403 40,565,210
Income (loss) from operations 23,486,236 1,161,917 ( 6,508,403 ) 18,139,750
Other income (expense):
Equity in earnings (losses) from — — ( 274,236 ) ( 274,236 )
Equity in earnings (losses) from — ( 444,043 ) — ( 444,043 )
Other, net ( 94,186 ) 696,786 ( 169,955 ) 432,645
Interest expense ( 15,883,077 ) — ( 42,363 ) ( 15,925,440 )
Income tax (expense) benefit 1,162,745 ( 106,011 ) ( 6,684 ) 1,050,050
Net income (loss) $ 8,671,718 $ 1,308,649 $ ( 7,001,641 ) $ 2,978,726
Three Months Ended September 30, 2022
Managed REIT Corporate
Self Storage Platform and Other Total
Revenues:
Self storage rental revenue $ 51,022,976 $ — $ — $ 51,022,976
Ancillary operating revenue 2,209,695 — — 2,209,695
Managed REIT Platform revenue — 2,055,224 — 2,055,224
Reimbursable costs from Managed REITs — 1,165,994 — 1,165,994
Total revenues 53,232,671 3,221,218 — 56,453,889
Operating expenses:
Property operating expenses 15,984,019 — — 15,984,019
Managed REIT Platform expense — 725,599 — 725,599
Reimbursable costs from Managed REITs — 1,165,994 — 1,165,994
General and administrative — — 7,330,245 7,330,245
Depreciation 12,965,473 — 255,443 13,220,916
Intangible amortization expense 4,801,004 48,930 — 4,849,934
Acquisition expenses 77,813 — — 77,813
Contingent earnout adjustment — 200,626 — 200,626
Total operating expenses 33,828,309 2,141,149 7,585,688 43,555,146
Income (loss) from operations 19,404,362 1,080,069 ( 7,585,688 ) 12,898,743
Other income (expense):
Equity in earnings (losses) from — — ( 187,123 ) ( 187,123 )
Equity in earnings (losses) from — ( 340,164 ) — ( 340,164 )
Other, net 645,520 444,287 640,150 1,729,957
Interest expense ( 11,709,293 ) — ( 43,363 ) ( 11,752,656 )
Income tax (expense) benefit 70,245 ( 92,725 ) ( 79,753 ) ( 102,233 )
Net income (loss) $ 8,410,834 $ 1,091,467 $ ( 7,255,777 ) $ 2,246,524
Nine Months Ended September 30, 2023
Managed REIT Corporate
Self Storage Platform and Other Total
Revenues:
Self storage rental revenue $ 155,457,123 $ — $ — $ 155,457,123
Ancillary operating revenue 6,625,943 — — 6,625,943
Managed REIT Platform revenue — 9,115,093 — 9,115,093
Reimbursable costs from — 4,232,436 — 4,232,436
Total revenues 162,083,066 13,347,529 — 175,430,595
Operating expenses:
Property operating expenses 49,332,858 — — 49,332,858
Managed REIT Platform expense — 2,538,073 — 2,538,073
Reimbursable costs from — 4,232,436 — 4,232,436
General and administrative — — 19,995,770 19,995,770
Depreciation 39,425,200 — 650,131 40,075,331
Intangible amortization expense 5,340,396 146,791 — 5,487,187
Acquisition expenses 118,229 — — 118,229
Total operating expenses 94,216,683 6,917,300 20,645,901 121,779,884
Income (loss) from operations 67,866,383 6,430,229 ( 20,645,901 ) 53,650,711
Other income (expense):
Equity in earnings (losses) from — — ( 1,215,114 ) ( 1,215,114 )
Equity in earnings (losses) from — ( 893,793 ) — ( 893,793 )
Other, net 126,923 2,535,800 ( 286,585 ) 2,376,138
Interest expense ( 45,407,435 ) — ( 126,451 ) ( 45,533,886 )
Income tax (expense) benefit 705,693 ( 198,892 ) 399,823 906,624
Net income (loss) $ 23,291,564 $ 7,873,344 $ ( 21,874,228 ) $ 9,290,680
Nine Months Ended September 30, 2022
Managed REIT Corporate
Self Storage Platform and Other Total
Revenues:
Self storage rental revenue $ 140,551,208 $ — $ — $ 140,551,208
Ancillary operating revenue 6,282,850 — — 6,282,850
Managed REIT Platform revenue — 5,877,454 — 5,877,454
Reimbursable costs from Managed REITs — 3,514,486 — 3,514,486
Total revenues 146,834,058 9,391,940 — 156,225,998
Operating expenses:
Property operating expenses 42,726,575 — — 42,726,575
Managed REIT Platform expense — 1,732,710 — 1,732,710
Reimbursable costs from Managed REITs — 3,514,486 — 3,514,486
General and administrative — — 21,114,475 21,114,475
Depreciation 35,498,513 — 656,495 36,155,008
Intangible amortization expense 12,799,016 423,775 — 13,222,791
Acquisition expenses 780,684 — — 780,684
Contingent earnout adjustment — 1,514,447 — 1,514,447
Write-off of equity interest and preexisting — 2,049,682 — 2,049,682
Total operating expenses 91,804,788 9,235,100 21,770,970 122,810,858
Gain on sale of real estate — 16,101,237 — 16,101,237
Income (loss) from operations 55,029,270 16,258,077 ( 21,770,970 ) 49,516,377
Other income (expense):
Equity in earnings (losses) from — — ( 611,526 ) ( 611,526 )
Equity in earnings (losses) from — ( 647,548 ) — ( 647,548 )
Other, net 394,535 569,387 480,139 1,444,061
Interest expense ( 28,051,635 ) — ( 129,391 ) ( 28,181,026 )
Net loss on extinguishment of debt ( 2,393,475 ) — — ( 2,393,475 )
Income tax (expense) benefit ( 13,131 ) 606,719 ( 191,346 ) 402,242
Net income (loss) $ 24,965,564 $ 16,786,635 $ ( 22,223,094 ) $ 19,529,105 The following table summarizes our total assets by segment:
Segments September 30, 2023 December 31, 2022
Self Storage (1) $ 1,802,026,290 $ 1,820,922,309
Managed REIT Platform (2) 37,263,666 65,433,006
Corporate and Other 51,960,520 60,862,072
Total assets (3) $ 1,891,250,476 $ 1,947,217,387 (1) Included in the assets of the Self Storage segment as of September 30, 2023 and December 31, 2022 was approximately $ 52.2 million of goodwill. Additionally, as of September 30, 2023 and December 31, 2022, there were no accumulated impairment charges to goodwill within the Self Storage segment. (2) Included in the assets of the Managed REIT Platform segment as of September 30, 2023 and December 31, 2022 was approximately $ 1.4 million of goodwill. Such goodwill is net of accumulated impairment charges in the Managed REIT Platform segment of approximately $ 24.7 million, which relates to the impairment charge recorded during the quarter ended March 31, 2020. (3) Other than our investments in and advances to Managed REITs, substantially all of our investments in real estate facilities and intangible assets as of December 31, 2022 and September 30, 2023, respectively, were associated with our self storage platform. As of September 30, 2023 and December 31, 2022, approximately $ 168 million and $ 170 million, respectively, of our assets in the self storage segment related to our operations in Canada. For the three and nine months ended September 30, 2023, approximately $ 5.7 million and $ 16.6 million, respectively, of our revenues in the self storage segment related to our operations in Canada. For the three and nine months ended September 30, 2022, approximately $ 5.5 million and $ 16.0 million, respectively, of our revenues in the self storage segment related to our operations in Canada. Substantially all of our operations related to the management fees we generate through our management contracts with the Managed REITs are performed in the U.S.; accordingly substantially all of our assets and revenues related to our Managed REIT segment are based in the U.S. as well. As of September 30, 2023 and December 31, 2022, approximately $ 34.7 million and $ 28.5 million, respectively, of our assets in the Corporate and Other segment in the table above relate to our JV Properties which operate in Canada. For the nine months ended September 30, 2023 and 2022, approximately $ 1.2 million and $ 0.6 million of losses, respectively, relate to these JV Properties' operations in Canad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0. Related Party Transactions Self Administration Transaction On June 28, 2019, we, our Operating Partnership and SmartStop TRS entered into a series of transactions, agreements, and amendments to our existing agreements and arrangements with our then-sponsor, SAM, and SmartStop OP Holdings, LLC (“SS OP Holdings”), a subsidiary of SAM, pursuant to which, effective June 28, 2019, we acquired the self storage advisory, asset management and property management businesses and certain joint venture interests of SAM, along with certain other assets of SAM (collectively, the "Self Administration Transaction”). As a result of the Self Administration Transaction, SAM is no longer our sponsor, and we became self-managed and succeeded to the advisory, asset management and property management businesses and certain joint ventures previously in place for us, SST IV (until the SST IV Merger Date), and SSGT II (until the SSGT II Merger Date), and we acquired the internal capability to originate, structure and manage additional future self storage investment products which would be sponsored by SmartStop REIT Advisors, LLC (“SRA”), our indirect subsidiary. The transfer agent agreement described below was not impacted by the Self Administration Transaction. Our Chief Executive Officer, who is also the Chairman of our board of directors, holds ownership interests in and is an officer of SAM, and other affiliated entities. Our Chief Executive Officer also previously indirectly held an ownership interest in our former dealer manager. Previously, certain of our executive officers and another member of our board of directors held ownership interests in and/or were officers of SAM, and other affiliated entities. Accordingly, any agreements or transactions we have entered into with such entities may present a conflict of interest. None of SAM and its affiliates or our directors or executive officers receive any compensation, fees or reimbursements from our Managed REITs, other than with respect to fees and reimbursements in accordance with the Administrative Services Agreement and the transfer agent agreement, or as otherwise described in this section. Former Dealer Manager Agreement In connection with our Primary Offering, our Former Dealer Manager received a sales commission of up to 7.0 % of gross proceeds from sales of Class A Shares and up to 2.0 % of gross proceeds from the sales of Class T Shares in the Primary Offering and a dealer manager fee of up to 3.0 % of gross proceeds from sales of both Class A Shares and Class T Shares in the Primary Offering under the terms of the Former Dealer Manager Agreement. In addition, our Former Dealer Manager received an ongoing stockholder servicing fee as discussed in Note 2 – Summary of Significant Accounting Policies – Organization and Offering Costs. Transfer Agent Agreement SAM owns 100 % of the membership interests of Strategic Transfer Agent Services, LLC, our transfer agent (“Transfer Agent”), which is a registered transfer agent with the SEC. Pursuant to our transfer agent agreement, our Transfer Agent provides transfer agent and registrar services to us. These services are substantially similar to what a third party transfer agent would provide in the ordinary course of performing its functions as a transfer agent, including, but not limited to: providing customer service to our stockholders, processing the distributions and any servicing fees with respect to our shares and issuing regular reports to our stockholder. Our Transfer Agent may retain and supervise third party vendors in its efforts to administer certain services. We believe that our Transfer Agent, through its knowledge and understanding of the direct participation program industry which includes non-traded REITs, is particularly suited to provide us with transfer agent and registrar services. Our Transfer Agent also conducts transfer agent and registrar services for our Managed REITs and other affiliates. Fees paid to our Transfer Agent include a fixed quarterly fee, one-time account setup fees, monthly open account fees and fees for investor inquiries. In addition, we will reimburse our Transfer Agent for all reasonable expenses or other changes incurred by it in connection with the provision of its services to us, and we will pay our Transfer Agent fees for any additional services we may request from time to time, in accordance with its rates then in effect. Upon the request of our Transfer Agent, we may also advance payment for substantial reasonable out-of-pocket expenditures to be incurred by it. The initial term of the transfer agent agreement was three years , which term is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 Pursuant to the terms of the agreements described above, the following table summarizes related party costs incurred and paid by us for the year ended December 31, 2022 and the nine months ended September 30, 2023, as well as any related amounts payable as of December 31, 2022 and September 30, 2023.
Year Ended December 31, 2022 Nine Months Ended September 30, 2023
Incurred Paid Payable Incurred Paid Payable
Expensed
Transfer Agent fees $ 1,242,655 $ 1,260,896 $ 68,751 $ 1,101,892 $ 1,086,642 $ 84,001
Additional paid-in capital
Transfer Agent expenses 100,000 100,000 — — — —
Stockholder servicing 53,660 209,980 — — — —
Other
Other — — 340,979 — — 340,979
Total $ 1,396,315 $ 1,570,876 $ 409,730 $ 1,101,892 $ 1,086,642 $ 424,980 Acquisition of Self Storage Platform from SAM and Other Transactions As a result of the Self Administration Transaction, we acquired the self storage sponsorship platform of SAM. Accordingly, the advisor and property manager entities of SST IV and SSGT II became our indirect subsidiaries, and we became entitled to receive various fees and expense reimbursements under the terms of the SST IV and SSGT II advisory and property management agreements as described below. In addition, we now also own the advisor and property manager entities of SST VI and SSGT III and are entitled to receive various fees and expense reimbursements under the terms of the SST VI and SSGT III advisory and property management agreements as described below. Advisory Agreement Fees Our indirect subsidiaries, SS Growth Advisor II, LLC, the advisor to SSGT II (the “SSGT II Advisor”), the SST VI Advisor, and the SSGT III Advisor are or were entitled to receive various fees and expense reimbursements under the terms of the SSGT II, SST VI, and SSGT III advisory agreements. SSGT II Advisory Agreement The SSGT II Advisor provided acquisition and advisory services to SSGT II pursuant to an advisory agreement (the “SSGT II Advisory Agreement”) with SSGT II up until the SSGT II Merger on June 1, 2022. The SSGT II Advisor received a monthly asset management fee equal to 0.1042 %, which is one-twelfth of 1.25% , of SSGT II’s aggregate asset value, as defined. The SSGT II Advisor was potentially entitled to various subordinated distributions under SSGT II’s operating partnership agreement pursuant to the special limited partnership interest and its cash flow participation distribution rights. Effective June 1, 2022, in connection with the SSGT II Merger, the SSGT II Advisory Agreement was terminated and pursuant to the SSGT II operating partnership agreement, a subordinated distribution of approximately $ 16.1 million was otherwise due. As a result, we recorded a gain of approximately $ 16.1 million related to our special limited partnership interest and recorded this within gain on preexisting equity interests upon acquisition of control in our consolidated statements of operations. As a result of our acquisition of SSGT II and terminating the SSGT II Advisory Agreement, we recorded a write-off of approximately $ 1.4 million related to the carrying value of the SSGT II Advisory Agreement contract. As a result of the Self Administration Transaction, we recorded a deferred tax liability, which was the result of the difference between the GAAP carrying value of the SSGT II Advisory Agreement and its carrying value for tax purposes. As we reduced the GAAP carrying value of such intangible asset, as noted above, we adjusted th e corresponding value of our related deferred tax liability by approximately $ 0.3 million on June 1, 2022, and recorded such benefit to the income tax (expense) benefit line-item in our consolidated statements of operatio ns. SST VI Advisory Agreement The SST VI Advisor provides acquisition and advisory services to SST VI pursuant to an advisory agreement (the “SST VI Advisory Agreement”). In connection with the SST VI private placement offering, SST VI was required to reimburse the SST VI Advisor for organization and offering costs from the SST VI private offering pursuant to the SST VI private offering advisory agreement. Pursuant to the SST VI Advisory Agreement, the SST VI Advisor receives acquisition fees equal to 1.00 % of the contract purchase price of each property SST VI acquires plus reimbursement of any acquisition expenses that SST VI Advisor incurs. The SST VI Advisor also receives a monthly asset management fee equal to 0.0625 %, which is one-twelfth of 0.75% , of SST VI’s aggregate asset value, as defined. A subsidiary of our Operating Partnership may also be potentially entitled to a subordinated distribution through its ownership of a special limited partnership in SST VI’s operating partnership agreement if SST VI (1) lists its shares of common stock on a national exchange, (2) terminates the SST VI Advisory Agreement, (3) liquidates its portfolio, or (4) merges with another entity or enters into an Extraordinary Transaction, as defined in the SST VI operating partnership agreement. The SST VI Advisory Agreement provides for reimbursement of the SST VI Advisor’s direct and indirect costs of providing administrative and management services to SST VI. Beginning four fiscal quarters after commencement of SST VI's public offering, which was declared effective March 17, 2022, the SST VI Advisor will be required to pay or reimburse SST VI the amount by which SST VI’s aggregate annual operating expenses, as defined, exceed the greater of 2% of SST VI’s average invested assets or 25% of SST VI’s net income, as defined, unless a majority of SST VI’s independent directors determine that such excess expenses were justified based on unusual and non-recurring factors. On March 1, 2022, Pacific Oak Holding Group, LLC, became a 10 % non-voting member of the SST VI Advisor. Pacific Oak Capital Markets, LLC (a subsidiary of Pacific Oak Holding Group, LLC) is SST VI's dealer manager, and as such, is responsible for the marketing of SST VI shares being offered pursuant to SST VI's private offering, and subsequent to March 17, 2022, SST VI's public offering. On October 25, 2022, we, through one of our subsidiaries also agreed to pay SST VI’s dealer manager an amount equal to 1.5 % of the gross offering proceeds from the sale of Class W shares sold in their public offering. As such, for the nine months ended September 30, 2023 and 2022, we had incurred approximately $ 57,000 and no ne, respectively, to SST VI's dealer manager associated with the Class W Shares in their public offering. Additionally, in connection with the commencement of SST VI's public offering, the SST VI Advisor or its affiliates agreed that it will fund on behalf of SST VI, an amount equal to 1 % of the gross offering proceeds from the sale of Class W shares sold in their initial public offering, which amount shall be used by SST VI towards the payment of its offering expenses. For the nine months ended September 30, 2023 and 2022, the SST VI Advisor or its affiliates had incurred such reimbursable costs in the amount of approximately $ 31,000 and $ 15,000 , respectively. Sponsor Funding Agreement On November 1, 2023, SmartStop REIT Advisors, LLC (“SRA”), a subsidiary of SmartStop OP entered into a sponsor funding agreement with SST VI and SST VI OP, in connection with certain changes to the public offering of SST VI (see Note 14 – Subsequent Events for additional information). SSGT III Advisory Agreement The SSGT III Advisor provides acquisition and advisory services to SSGT III pursuant to an advisory agreement (the “SSGT III Advisory Agreement”). In connection with the SSGT III private placement offering, which became effective on May 18, 2022, SSGT III is required to reimburse the SSGT III Advisor for organization and offering costs from the SSGT III private offering pursuant to the SSGT III Advisory Agreement. Pursuant to the SSGT III Advisory Agreement, the SSGT III Advisor will receive acquisition fees equal to 1.00 % of the contract purchase price of each property SSGT III acquires plus reimbursement of acquisition expenses that SSGT III Advisor incurs, provided, however, that no reimbursement shall be made for costs of personnel to the extent that such personnel perform services in transactions for which the Advisor receives the Acquisition Fee. The SSGT III Advisor also receives a monthly asset management fee equal to 0.0625 %, which is one-twelfth of 0.75 %, of SSGT III’s aggregate asset value, as defined. The SSGT III Advisor is also entitled to receive a disposition fee equal to 1.5 % of the contract sale price for any properties sold inclusive of any real estate commissions paid to third party real estate brokers. Through a separate agreement, Pacific Oak Holding Group, LLC, the parent company of Pacific Oak Capital Markets, LLC, the dealer manager for the SSGT III private offering, is entitled to receive 10 % of the acquisition fees, asset management fees and disposition fees SSGT III Advisor earns pursuant to the SSGT III Advisory Agreement. A subsidiary of our Operating Partnership may also be potentially entitled to various subordinated distributions through its ownership of a special limited partnership in SSGT III’s operating partnership agreement if SSGT III (1) lists its shares of common stock on a national exchange, (2) terminates the SSGT III Advisory Agreement, (3) liquidates its portfolio, or (4) merges with another entity or enters into an Extraordinary Transaction, as defined in the SSGT III operating partnership agreement. The SSGT III Advisory Agreement provides for reimbursement of the SSGT III Advisor’s direct and indirect costs of providing administrative and management services to SSGT III. Managed REIT Property Management Agreements Our indirect subsidiaries, SS Growth Property Management II, LLC, Strategic Storage Property Management VI, LLC, and SS Growth Property Management III, LLC, (collectively the “Managed REITs Property Managers”), are entitled to receive fees for their services in managing the properties owned by the Managed REITs pursuant to property management agreements entered into between the owner of the property and the applicable Managed REIT’s Property Manager. The Managed REITs’ Property Managers will receive a property management fee equal to 6 % of the gross revenues from the properties, generally subject to a monthly minimum of $ 3,000 per property, plus reimbursement of the costs of managing the properties, and a one-time fee of $ 3,750 for each property acquired that would be managed by the Managed REITs’ Property Managers. Reimbursable costs and expenses include wages and salaries and other expenses of employees engaged in operating, managing and maintaining such properties. Pursuant to the property management agreements, we through our Operating Partnership employ the on-site staff for the Managed REITs’ properties. The SST VI, and SSGT III property managers are or were entitled to a construction management fee equal to 5 % of the cost of a related construction or capital improvement work project in excess of $ 10,000 . Effective June 1, 2022, in connection with the SSGT II Merger, the SSGT II property management contracts were terminated. As a result of us acquiring SSGT II and terminating such contracts, we recorded a write-off of approximately $ 0.6 million related to the carrying value of the SSGT II property management contracts. In connection with the Self Administration Transaction, we previously recorded a deferred tax liability, which was the result of the difference between the GAAP carrying value of the SSGT II property management contract and the carrying value for tax purposes. As we reduced the GAAP carrying value of such intangible asset, we adjusted the value of our deferred tax liability on a pro-rata basis, reducing the deferred tax liability by approximately $ 0.2 million during the nine months ended September 30, 2022 related to the SSGT II Merger and the related aforementioned write-offs, and recorded such benefits within the income tax (expense) benefit line-item in our consolidated statements of operations. Summary of Fees and Revenue Related to the Managed REITs Pursuant to the terms of the various agreements described above for the Managed REITs, the following summarizes the related party fees for the three and nine months ended September 30, 2023 and 2022:
Three Months Ended Nine Months Ended
September 30, September 30,
Managed REIT Platform Revenues 2023 2022 2023 2022
Asset Management:
SSGT II (1) $ — $ — $ — $ 798,395
SST VI 1,062,242 401,078 2,378,167 875,618
SSGT III 295,529 50,142 689,526 50,142
1,357,771 451,220 3,067,693 1,724,155
Property Management:
SSGT II (1) — — — 407,706
SST VI 346,259 157,282 857,452 359,989
SSGT III 105,209 17,952 235,704 17,952
JV Properties 190,052 155,531 540,348 233,965
641,520 330,765 1,633,504 1,019,612
Tenant Protection Program:
SSGT II (1) — — — 250,156
SST VI 262,507 121,807 575,060 267,560
SSGT III 62,725 3,622 112,379 3,622
JV Properties 72,123 73,696 195,632 114,101
397,355 199,125 883,071 635,439
Acquisition Fees:
SST VI — 519,755 2,465,017 1,581,280
SSGT III — 456,000 642,000 456,000
— 975,755 3,107,017 2,037,280
Other Managed REIT revenue (2) 121,207 98,359 423,808 460,968
Total Managed REIT Platform Revenue $ 2,517,853 $ 2,055,224 $ 9,115,093 $ 5,877,454 (1) On June 1, 2022, we acquired SSGT II and no longer earn such fees. Additionally, the Tenant Protection Program revenue for SSGT II is now included in ancillary operating revenue in our consolidated statements of operations. (2) Such revenue primarily includes other property management related fees, construction management fees, development fees, and other miscellaneous revenues. We offer tenant insurance or tenant protection programs to customers at our Managed REITs' properties pursuant to which we, as the property manager and majority shareholder of the Tenant Protection Program joint ventures, are entitled to substantially all of the net revenue attributable to the sale of such tenant programs. In order to protect our interest in receiving these revenues in light of the fact that the Managed REITs control the properties, we and the Managed REITs transferred our respective rights in such arrangements to a joint venture entity owned 99.9 % by us through a TRS subsidiary and 0.1 % by the Managed REIT. Under the terms of the operating agreements of the joint venture entities, we receive 99.9 % of the net revenues generated from such Tenant Protection Programs and the Managed REIT receives the other 0.1 % of such net revenues. Subsequent to the SSGT II Merger, the SSGT II Tenant Protection Program joint venture is wholly owned by us and such revenue is generated at our now wholly-owned self storage properties and is recorded within ancillary operating revenue in our consolidated statements of operations. Reimbursable costs from Managed REITs includes reimbursement of SST IV (until the SST IV Merger Date), SSGT II (until the SSGT II Merger Date), SST VI and SSGT III's Advisors’ direct and indirect costs of providing administrative and management services to the Managed REITs. Additionally, reimbursable costs includes reimbursement pursuant to the property management agreements for reimbursement of the costs of managing the Managed REITs’ properties, including wages and salaries and other expenses of employees engaged in operating, managing and maintaining such properties. As of September 30, 2023 and December 31, 2022 we had receivables due from the Managed REITs totaling approximately $ 8.2 million and $ 2.0 million, respectively. Such amounts are included in investments in and advances to the Managed REITs line-item in our consolidated balance sheets. Such amounts included unpaid amounts relative to the above table, in addition to other direct routine expenditures of the Managed REITs that we directly funded. Investments in and advances to SST VI OP Equity Investments On March 10, 2021, SmartStop OP made an investment of $ 5.0 million in SST VI OP, in exchange for common units of limited partnership interest in SST VI OP. Additionally, a subsidiary of SmartStop OP owns a special limited partnership i nterest (the “SST VI SLP”) in SST VI OP. For the three and nine months ended September 30, 2023 we recorded a loss related to our equity interest, excluding our preferred investment discussed below, in SST VI OP of approximately $ 0.3 million and $ 0.7 million, respectively, and received distributions in the amount of approximately $ 86,000 and $ 256,000 , respectively. For the three and nine months ended September 30, 2022 we recorded a loss related to our equity interest in SST VI OP of approximately $ 0.2 million and $ 0.5 million, respectively, and received distributions in the amount of approximately $ 0.1 million and $ 0.3 million, respectively. On January 30, 2023, a subsidiary of SmartStop made a preferred investment of 600,000 Series A Cumulative Redeemable Preferred units of limited partnership interest in SST VI OP for an aggregate of $ 15 million. Upon closing of the preferred investment, an investment fee equal to 1 % of the investment amount was owed and paid by SST VI OP. SmartStop, through its subsidiary, received distributions, payable monthly in arrears, at a rate of 7.0 % per annum from the date of issuance until the second anniversary of the date of issuance, 8.0 % per annum commencing thereafter until the third anniversary of the date of issuance, 9.0 % per annum commencing thereafter until the fourth anniversary of the date of issuance, and 10 % per annum thereafter, payable monthly. On May 2, 2023, SST VI fully redeemed SmartStop's preferred investment of 600,000 Series A Cumulative Redeemable Preferred units of limited partnership interest in SST VI OP, and repaid accrued distributions due as of the date of redemption for a total amount of approximately $ 15.1 million. Sponsor Funding Agreement On November 1, 2023, SmartStop REIT Advisors, LLC (“SRA”), a subsidiary of SmartStop OP entered into a sponsor funding agreement with SST VI and SST VI OP, in connection with certain changes to the public offering of SST VI (see Note 14 – Subsequent Events for additional information). Debt Investments On December 30, 2021, in connection with SST VI's acquisition of two self storage facilities, SmartStop OP entered into a mezzanine loan agreement with a wholly-owned subsidiary of SST VI OP for up to $ 45 million (the “SST VI Mezzanine Loan”). The SST VI Mezzanine Loan required a commitment fee equal to 1.0 % of the amount drawn at closing of the SST VI Mezzanine Loan, and each subsequent draw. Interest on this loan accrued at LIBOR plus 3.0% . The SST VI Mezzanine Loan was amended on December 20, 2022, such amendment increased the principal borrowing amount from a maximum of $ 45 million to $ 55 million. Pursuant to this amendment, the interest rate on the SST VI Mezzanine Loan was converted to a variable rate equal to SOFR plus 3.0% . Additionally, in such amendment, SST VI exercised the existing extension option; payments on the SST VI Mezzanine Loan were interest only until the due date of December 30, 2023. As of December 31, 2022 the balance on the SST VI Mezzanine Loan was $ 35.0 million. On January 31, 2023, SST VI borrowed an additional $ 15.0 million on the SST VI Mezzanine Loan. On May 2, 2023, SST VI fully repaid the outstanding principal, plus all applicable accrued interest due on the SST VI Mezzanine Loan as of such date for a total amount of approximately $ 51.7 million. On such date, the SST VI Mezzanine Loan agreement was terminated. On June 13, 2023 SmartStop OP entered into a promissory note agreement with SST VI OP ( the “SST VI Note”), where SST VI OP borrowed $ 15.0 million. Interest on the loan accrues at SOFR plus 3.0% , and is due on December 31, 2023. The loan may be extended to December 31, 2024 at the borrower's option. If such extension option is exercised, the interest rate on the loan increases to SOFR plus 4.0% , and a fee equal to 0.25 % of the outstanding principal balance at such time is owed. The SST VI Note required a commitment fee equal to 1.0 % of the aggregate principal amount of the loan. As of September 30, 2023, SST VI OP had $ 15.0 million borrowed and outstanding pursuant to the SST VI Note. The following tabl e summarizes the carrying value of our investments in and advances to SST VI as of September 30, 2023 and December 31, 2022:
Receivables: As of As of
Receivables and advances due $ 6,681,025 $ 1,828,990
Debt:
SST VI Mezzanine Loan (1) — 35,000,000
SST VI Note 15,000,000 —
Equity:
SST VI OP Units and 2,241,986 3,221,410
Total investments in and advances $ 23,923,011 $ 40,050,400 (1) As of May 2, 2023, the SST VI Mezzanine Loan was terminated. Investments in and advances to SSGT III OP Equity Investments On August 29, 2022, SmartStop OP made an investment of $ 5.0 million in SS Growth Operating Partnership III, L.P., the operating partnership of SSGT III (“SSGT III OP”), in exchange for common units of limited partnership interest in SSGT III OP. Additionally, a subsidiary of SmartStop OP owns a special limited partnership interest (the “SSGT III SLP”) in SSGT III OP. For t he three and nine months ended September 30, 2023, we recorded a loss related to our equity interest in SSGT III OP of approximately $ 0.2 million and $ 0.6 million, respectively, and received distributions in the amount of approximately $ 69,000 and $ 190,000 , respectively. For the three and nine months ended September 30, 2022, we recorded a loss related to our equity interest in SSGT III OP of approximately $ 0.1 million and $ 0.1 million, respectively, and received distributions in the amount of approximately $ 2,000 and $ 2,000 , respectively. Debt Investments On August 9, 2022, in connection with SSGT III's acquisition of two self storage facilities, SmartStop OP, L.P. entered into a mezzanine loan agreement with a wholly-owned subsidiary of SSGT III, for up to $ 50.0 million (the “SSGT III Mezzanine Loan”), of which $ 42.0 million was funded as an initial draw at the time of closing. The SSGT III Mezzanine Loan requires a commitment fee equal to 1.0 % of the amount drawn at closing of the SSGT III Mezzanine Loan, and subsequent draws. The SSGT III Mezzanine Loan was amended on December 20, 2022, such amendment increased the principal borrowing amount from up to $ 50 million to $ 77 million. Pursuant to this amendment, the interest rate on the SSGT III Mezzanine Loan became a variable rate equal to SOFR plus 3.0% . Payments on the SSGT III Mezzanine Loan are interest only with an initial maturity date of August 9, 2023. SSGT III may, in certain circumstances, extend the ultimate maturity date of the SSGT III Mezzanine Loan until August 9, 2024 upon written notice to us, in which event the interest rate of the SSGT III Mezzanine Loan will increase to SOFR plus 4.0% per annum, pursuant to the December 20, 2022 amendment. The SSGT III Mezzanine Loan may be prepaid in whole or in part at any time without fees or penalty and, in certain circumstances, equity interests securing the SSGT III Mezzanine Loan may be released from the pledge of collateral. The SSGT III Mezzanine Loan is secured by a pledge of the equity interest in the indirect, wholly-owned subsidiaries of SSGT III, that owned six operating self storage facilities as of September 30, 2023. SSGT III OP, also serves as a non-recourse guarantor. In August 2023, SSGT III exercised the extension option, such that the SSGT III Mezzanine Loan is due in full on August 9, 2024. As of September 30, 2023 and December 31, 2022, a wholly-owned subsidiary of SSGT III OP had $ 5.0 million and $ 17.5 million, respectively, borrowed and outstanding pursuant to the SSGT III Mezzanine Loan. The following table summarizes the carrying value of our investments in and advances to SSGT III OP as of September 30, 2023 and December 31, 2022:
Receivables: As of As of
Receivables and advances due $ 1,523,558 $ 156,081
Debt:
SSGT III Mezzanine Loan (1) 5,000,000 17,500,000
Equity:
SSGT III OP Units and 3,885,160 4,664,687
Total investments in and advances $ 10,408,718 $ 22,320,768 (1) As of September 30, 2023 and December 31, 2022, $ 9.5 million and $ 17.5 million was available to be drawn on the SSGT III Mezzanine Loan. On October 18, 2023, SSGT III drew an additional $ 8.0 million. Administrative Services Agreement On June 28, 2019, we along with our Operating Partnership, SmartStop TRS and SmartStop Storage Advisors, LLC (collectively, the “Company Parties”) entered into an Administrative Services Agreement with SAM (the “Administrative Services Agreement”), which, as amended, requires that the Company Parties will be reimbursed for providing certain operational and administrative services to SAM which may include, without limitation, accounting and financial support, IT support, HR support, advisory services and operations support, administrative support and other miscellaneous reimbursements as set forth in the Administrative Services Agreement and SAM will be reimbursed for providing certain operational and administrative services to the Company Parties which may include, without limitation, due diligence support, marketing, fulfillment and offering support, events support, insurance support, and administrative and facilities support. SAM and the Company Parties will reimburse one another based on the actual costs of providing their respective services. Additionally, SAM paid the Company Parties an allocation of rent and overhead for the portion of the Ladera Office that it occupied until October 2022, at which time SAM relocated to a separate office. Such agreement had an initial term of three years, with automatic one-year renewals, and is subject to certain adjustments as defined in the agreement. For the three and nine months ended September 30, 2023, we incurred reimbursements payable to SAM under the Administrative Services Agreement of approximately $ 103,000 and $ 272,000 , respectively, which were recorded in the Managed REIT Platform expenses line item in our consolidated statements of operations. For the three and nine months ended September 30, 2022, we incurred reimbursements payable to SAM under the Administrative Services Agreement of approximately $ 80,000 and approximately $ 200,000 , respectively, which were recorded in the Managed REIT Platform expenses line item in our consolidated statements of operations. We recorded reimbursements from SAM of approximately $ 36,000 and $ 536,000 during the three and nine months ended September 30, 2023, respectively, related to services provided to SAM, which were included in Managed REIT Platform revenue in our consolidated statements of operations. We recorded reimbursements from SAM of approximately $ 265,000 and $ 590,000 during the three and nine months ended September 30, 2022, respectively, related to services provided to SAM as well as reimbursements of rent and overhead for the portion of the Ladera Office occupied by SAM, which were included in Managed REIT Platform revenue in our consolidated statements of operations and other miscellaneous reimbursements. As of September 30, 2023 and December 31, 2022, a payable of approximately $ 24,000 , and a receivable of approximately $ 15,000 , was due to and due from SAM, respectively, related to the Administrative Services Agreement,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 Based Compensation</t>
        </is>
      </c>
      <c r="B4" s="4" t="inlineStr">
        <is>
          <t>Note 11. Equity Based Compensation Prior to June 15, 2022, we issued equity based compensation pursuant to the Company’s Employee and Director Long-Term Incentive Plan (the “Prior Plan”). On June 15, 2022, our stockholders approved the 2022 Long-Term Incentive Plan (the “Plan”) and we no longer issue equity under the Prior Plan. Pursuant to the Plan, we are able to issue various forms of equity based compensation. Through September 30, 2023, we have generally issued equity based awards in two forms: (1) restricted stock awards consisting of shares of our common stock and (2) long-term incentive plan units of our Operating Partnership (“LTIP Units”). Through March 2020, we had only issued restricted stock, which shares are subject to a time based vesting period. In April 2020, the Compensation Committee of the board of directors approved awards for our executive officers, which include (1) performance based awards, and (2) time based awards. For both such type of awards, the recipient can choose either LTIP Units or restricted stock consisting of shares of our common stock. Effective June 2022, certain other recipients of time based awards were also allowed to choose either LTIP Units or restricted stock shares of our common stock. The fair value of restricted stock is determined on the grant date based on an estimated value per share, adjusted for an illiquidity discount due to the illiquid nature of the underlying equity. The fair value of LTIP Units are further adjusted by applying an additional discount as the LTIP Units are not initially economically equivalent to our restricted stock. For performance based awards, a fair value was determined for each performance ranking scenario, with stock compensation expense recorded using the fair value of the scenario determined to be probable of achievement as of the end of the respective period. Time Based Awards We have granted various time based awards, which generally vest ratably over either one , three , or four years commencing in the year of grant, subject to the recipient’s continued employment or service through the applicable vesting date. All grants of time based restricted stock have limitations on transferability during the vesting period, and the grantee does not have the ability to vote any unvested shares. Transferability during the vesting period depends upon when the grant was made, as follows (i) with respect to grants of time based restricted stock made prior to April 2020, the restriction on transfers applies to the entirety of the grant, regardless of vesting, and (ii) with respect to grants of time based restricted stock made in or subsequent to April 2020, the restriction on transfer applies only to the unvested portion of the restricted stock. With respect to grants of time based LTIP Units, distributions accrue based on the effective date of each grant, and are payable as distributions are paid on our Class A Shares without regard to whether the underlying awards have vested. With respect to time based restricted stock issued to our board of directors in or after June 2022, distributions accrue as of the effective date of each grant and are payable as distributions are paid on our Class A Shares without regard to whether the underlying awards have vested. With respect to all other existing time based restricted stock, distributions accrue on non-vested shares granted and are paid when the underlying restricted shares vest. Holders of time based LTIP Units receive allocations of profits and losses with respect to the LTIP Units as of the effective date, distributions from the effective date in an amount equivalent to the distributions declared and paid on our Class A Shares, and the same voting rights as holders of common units, voting as a class with each LTIP Unit holder having one vote per LTIP Unit held. Prior to vesting, time based LTIP Units generally may not be transferred, other than by laws of descent and distribution. The following table summarizes the activity related to our time based awards:
Restricted Stock LTIP Units
Time Based Award Grants Shares Weighted-Average Units Weighted-Average
Unvested at December 31, 2021 219,946 $ 9.64 274,196 $ 9.22
Granted 60,032 14.33 181,664 13.23
Vested ( 129,498 ) 9.64 ( 165,219 ) 10.21
Forfeited ( 4,630 ) 11.76 — —
Unvested at December 31, 2022 145,850 11.50 290,641 11.16
Granted 43,720 14.30 315,915 13.30
Vested ( 95,563 ) 10.87 ( 11,520 ) 13.89
Forfeited ( 7,961 ) 13.92 — —
Unvested at September 30, 2023 86,046 $ 13.41 595,036 $ 12.24 Performance Based Awards With respect to performance based awards, the number of shares of restricted stock granted as of the grant date equaled 100 % of the targeted award, whereas the number of LTIP Units granted as of the grant date equaled 200 % of the targeted amount of the award. The targeted award for each executive was determined and approved by the Compensation Committee of our board of directors. The actual number of shares of restricted stock or LTIP Units, as applicable, to be issued upon vesting may range from 0 % to 200 % of the targeted award, such determination being based upon the results of the performance measure. Performance based awards vest based upon our performance as ranked amongst a peer group of self storage related companies. This comparison will be conducted using a performance measure of average annual same-store revenue growth, analyzed over a three-year period. Earned awards for the 2021, 2022 and 2023 grants will vest, as applicable, no later than March 31, 2024 , 2025 , and 2026 , respectively. Recipients of performance based restricted stock accrue distributions during the performance period, and such distributions will only be payable on the date that any such shares of restricted stock vest, based upon the performance level attained. Recipients of performance based LTIP Units are issued LTIP Units at 200 % of the targeted award and are entitled to receive distributions and allocations of profits and losses with respect to the performance based LTIP Units as of the effective date of each award in an amount equal to 10% of the distributions and allocations available to such LTIP Units, until the Distribution Participation Date (as defined in the Operating Partnership Agreement). The remaining 90% of distributions will accrue and will be payable on the Distribution Participation Date based upon the performance level attained and number of performance based LTIP Units that vest. Following the Distribution Participation Date, recipients will be entitled to receive the full amount of distributions and allocations of profits and losses with respect to the vested performance-based LTIP Units, such amount being equivalent to distributions declared and paid on our Class A Shares. The following table summarizes our activity related to our performance based awards:
Restricted Stock LTIP Units
Performance Based Award Grants Shares Weighted-Average Units Weighted-Average
Unvested at December 31, 2021 5,752 $ 9.78 267,107 $ 9.21
Granted — — 113,429 13.18
Vested — — — —
Forfeited — — — —
Unvested at December 31, 2022 5,752 9.78 380,536 10.39
Granted 5,752 (1) 9.78 271,199 13.30
Vested ( 11,504 ) 9.78 ( 118,720 ) 9.09
Forfeited — — — —
Unvested at September 30, 2023 — $ — 533,015 $ 12.16 (1) On March 2, 2023 the Compensation Committee of the board of directors approved the vesting of the 2020 performance grant at 200 % of the targeted award. Accordingly, individuals who elected to receive performance based restricted stock were issued and immediately vested additional shares to equal 200% of their targeted award. Holders of performance based restricted stock do not have any rights as a stockholder with respect to the unvested portion of such restricted stock awards. Prior to vesting, shares of performance based restricted stock generally may not be transferred, other than by laws of descent and distribution. Holders of performance based LTIP Units have the same voting rights as holders of common units, voting as a class with each LTIP Unit holder having one vote per LTIP Unit held. Prior to vesting, performance based LTIP Units generally may not be transferred, other than by laws of descent and distribution. LTIP Units are designed to qualify as “profits interests” in the Operating Partnership for federal income tax purposes. The profits interests’ characteristics of the LTIP Units mean that initially they will not be treated as economically equivalent in value to a common unit and the issuance of LTIP Units will not be a taxable event to the Operating Partnership or the recipient. If and when certain events occur pursuant to applicable tax regulations and in accordance with the Operating Partnership Agreement, LTIP Units may become economically equivalent to common units of limited partnership interest of our Operating Partnership on a one-for-one basis. As of September 30, 2023, 9,367,118 shares of stock were available for issuance under the Plan. We recorded approximately $ 1.3 million and $ 3.7 million of equity based compensation expense in general and administrative expense during the three and nine months ended September 30, 2023, respectively, compared to approximately $ 0.8 million and $ 2.7 million during the three and nine months ended September 30, 2022, respectively. We recorded approximately $ 0.1 million and $ 0.4 million of equity based compensation expense in property operating expenses and Managed REIT Platform expenses, within our consolidated statements of operations for the three and nine months ended September 30, 2023, compared to approximately $ 0.1 million and $ 0.4 million during the three and nine months ended September 30, 2022, respectively. As of September 30, 2023, there was approximately $ 7.9 million of total unrecognized compensation expense related to non-vested equity awards, with such cost expected to be recognized over a weighted-average period of approximately 2.4 years. As of December 31, 2022, there was approximately $ 4.8 million of total unrecognized compensation expense related to non-vested equity awards, with such cost expected to be recognized over a weighted-average period of approximately 2.1 years. In February 2023, the compensation committee of our board of directors approved the 2023 executive compensation terms for our executives, which included (1) performance-based equity grants in the form of either, at the election of the executive, restricted stock awards or LTIP Units, and (2) time-based equity grants in the form of either, at the election of the executive, restricted stock awards or LTIP Units. In February 2023, an aggregate of 271,199 performance-based LTIP Units and approximately 275,308 time-based LTIP Units were issued to our executive officers. The performance-based LTIP Units vest after the three year performance period, based upon the performance level attained. The time-based LTIP Units vest ratably over four years , with the first tranche vesting on December 31, 2023, subject to the recipient’s continued employment through the applicable ves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Contingent Earnout On June 28, 2019, in relation to the Self Administration Transaction, 3,283,302 Class A-2 limited partnership units of the Operating Partnership (“Class A-2 Units”), were issued to SS OP Holdings as consideration. Class A-2 Units could convert into Class A-1 Units as earnout consideration, as described below. The Class A-2 Units were not entitled to cash distributions or the allocation of any profits or losses in the Operating Partnership until the Class A-2 Unit into Class A-1 Units. The conversion features of the Class A-2 Units were as follows: (A) the first time the aggregate incremental assets under management, as amended (“AUM”) (as defined in the Operating Partnership Agreement) of the Operating Partnership equals or exceeds $ 300,000,000 , one-third of the Class A-2 Units would automatically convert into Class A-1 Units, (B) the first time the incremental AUM of the Operating Partnership equaled or exceeded $ 500,000,000 , an additional one-third of the Class A-2 Units would automatically convert into Class A-1 Units, and (C) the first time the incremental AUM equals or exceeds $ 700,000,000 , the remaining one-third of the Class A-2 Units would automatically convert into Class A-1 Units (each an “Earnout Achievement Date”). On each Earnout Achievement Date, the Class A-2 Units would automatically convert into Class A-1 Units based on an earnout exchange ratio, which is equal to $ 10.66 divided by the then current value of our Class A-1 Units, as provided in the Operating Partnership Agreement. On March 24, 2021, we, as the general partner of our Operating Partnership, entered into Amendment No. 3 (the “Amendment”) to the Operating Partnership Agreement, to make certain revisions to Exhibit D (Description of Class A-2 Units) to the Operating Partnership Agreement. The Amendment (i) revised the definition of “AUM” in connection with the earnout of the Class A-2 Units so that it (A) included assets acquired by us and our affiliates and (B) included 100 % of any joint venture assets, rather than a pro rata percentage, and (ii) clarifies that the Class A-2 Units may be transferred after the two-year holding period. On March 24, 2021, 1,094,434 Class A-2 Units held by SS OP Holdings, were converted into 1,121,795 Class A-1 Units pursuant to the achievement of the first tier of earnout consideration. The fair value of the contingent earnout liability was reduced as the Class A-2 Units were converted into Class A-1 Units in our Operating Partnership and the fair value of such units was reclassified to the noncontrolling interest in our Operating Partnership line in the equity section of our consolidated balance sheet. On October 19, 2021, the Nominating and Corporate Governance Committee of our board of directors and our board of 10.66 On March 29, 2022, 1,094,434 Class A-2 Units were converted into 1,094,434 Class A-1 Units pursuant to the achievement of the second tier of earnout consideration. The fair value of the contingent earnout liability was reduced as the Class A-2 Units were converted into Class A-1 Units in our Operating Partnership and the fair value of such units was reclassified to the noncontrolling interest in our Operating Partnership line in the equity section of our consolidated balance sheet. On August 9, 2022, pursuant to the revised definition of AUM as described above, we reached the incremental assets under management threshold of $ 700 million, and 1,094,434 Class A-2 Units were converted into 1,094,434 Class A-1 Units pursuant to the achievement of the third and final tier of earnout consideration. The fair value of the contingent earnout liability was eliminated as the Class A-2 Units were converted into Class A-1 Units in our Operating Partnership and the fair value of such units was reclassified to the noncontrolling interest in our Operating Partnership line in the equity section of our consolidated balance sheet. Distribution Reinvestment Plan We have adopted an amended and restated distribution reinvestment plan (our “DRP”) that allows both our Class A and Class T stockholders to have distributions otherwise distributable to them invested in additional shares of our Class A and Class T Shares, respectively. Under our DRP, the Board may amend, modify, suspend or terminate our plan for any reason upon 10 days’ written notice to the participants. The purchase price per share pursuant to our DRP is equivalent to the estimated value per share approved by our board of directors and in effect on the date of purchase of shares under the plan. In conjunction with the board of directors’ declaration of a new estimated value per share of our common stock on December 6, 2022, any shares sold pursuant to our distribution reinvestment plan will be sold at our new estimated value per share of $ 15.21 per Class A Share and Class T Share. Please see the section below titled “Suspension and Partial Resumption of DRP and SRP” for additional information. As of September 30, 2023, we had sold approximately 7.9 million Class A Shares and approximately 1.1 million Class T Shares through our DRP Offering. Share Redemption Program As described in “Note 2 – Summary of Significant Accounting Policies – Redeemable Common Stock,” we have an SRP. Please refer to that section for additional details. Pursuant to the SRP, we may redeem the shares of stock presented for redemption for cash to the extent that such requests comply with the below terms of our SRP and we have sufficient funds available to fund such redemption. All redemption requests received, and not withdrawn, on or prior to the last day of the applicable quarter are processed on the last business day of the month following the end of the quarter in which the redemption requests were received. Our board of directors may amend, suspend or terminate the SRP with 30 days’ notice to our stockholders. We may provide this notice by including such information in a Current Report on Form 8-K or in our annual or quarterly reports, all publicly filed with the SEC, or by a separate mailing to our stockholders. On August 20, 2020, our board of directors amended the terms of the SRP to revise the redemption price per share for all redemptions under the SRP to be equal to the most recently published estimated net asset value per share of the applicable share class (the “SRP Amendment”). Prior to the SRP Amendment, the redemption amount was the lesser of the amount the stockholders paid for their shares or the price per share in the current offering. On December 6, 2022, we declared a new estimated net asset value per share and the redemption price under our SRP immediately changed to $ 15.21 (our current estimated net asset value per share). There are several limitations in addition to those noted above on our ability to redeem shares under the SRP including, but not limited to: • During any calendar year, we will not redeem in excess of 5 % of the weighted-average number of shares outstanding during the prior calendar year. • The cash available for redemption is limited to the proceeds from the sale of shares pursuant to our distribution reinvestment plan, less any prior redemptions. • We have no obligation to redeem shares if the redemption would violate the restrictions on distributions under Maryland law, which prohibits distributions that would cause a corporation to fail to meet statutory tests of solvency. During the nine months ended September 30, 2023, approximately 1.2 million shares or $ 18.9 million of requests that met the eligibility criteria were requested to be redeemed; approximately $ 4.7 million and $ 7.2 million of which were fulfilled in April and July, 2023, respectively, and approximately $ 7.0 million of which were included in accounts payable and accrued liabilities within our consolidated balance sheets as of September 30, 2023 and fulfilled in October 2023. For the year ended December 31, 2022, we received redemption requests totaling approximately $ 2.4 million (approximately 0.2 million shares). Due to the complete suspension of our SRP at such time we were unable to honor redemption requests made during the year ended December 31, 2022. Please see the section below titled “Suspension and Partial Resumption of DRP and SRP” for additional information. Suspension and Partial Resumption of DRP and SRP In connection with a review of liquidity alternatives by the Board, on March 7, 2022, the Board approved the full suspension of our DRP and SRP. However, on March 16, 2023, the DRP was fully reinstated and the SRP was partially reinstated to allow for redemptions solely sought in connection with a stockholder’s death, “qualifying disability” (as that term is defined in the SRP), confinement to a long-term care facility, or other exigent circumstances. All other redemptions remain suspended at this time. All previously received and reconfirmed redemption requests, along with such requests received during the three months ended March 31, 2023 that correctly met the eligibility criteria above, were redeemed in April 2023, in accordance with the SRP. For those stockholders that had elected to participate in the DRP prior to its suspension in March 2022, distributions automatically reverted back to being reinvested through the DRP effective for the month of March 2023 (to the extent we are qualified to offer shares pursuant to the DRP in accordance with applicable state laws). Prior to the most current suspension and resumption effective in March 2022 and March 2023, respectively, as described above, on August 26, 2019, our board of directors previously approved a partial suspension of our SRP, effective as of September 27, 2019, so that common shares were redeemable at the option of the holder only in connection with a stockholder’s death, “qualifying disability” (as that term is defined in the SRP), confinement to a long-term care facility, or other exigent circumstances. Additionally, in an effort to preserve cash in light of the uncertainty relating to COVID-19 and its potential impact on our overall financial results, on March 30, 2020, our board of directors approved the complete suspension of our SRP, effective on April 29, 2020. On August 20, 2020, our board of directors partially reinstated the SRP, effective as of September 23, 2020. Operating Partnership Redemption Rights Generally,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 Additionally, the Class A-1 Units issued in connection with the Self Administration Transaction are subject to the general restrictions on transfer contained in the Operating Partnership Agreement. The Class A-1 Units are otherwise entitled to all rights and duties of the Class A limited partnership units in the Operating Partnership, including cash distributions and the allocation of any profits or losses in the Operating Partnership. Other Contingencies and Commitments We have severance arrangements which cover certain members of our management team; these provide for severance payments upon certain events, including after a change of control. See Note 10 – Related Party Transactions related to our debt investments in the Managed REITs and our sponsor funding agreement with SST VI for more information about our contingent obligations under these agreements. As of September 30, 2023, pursuant to various contractual relationships, we are required to make other non-cancellable payments in the amounts of approximately $ 2.1 million and $ 2.6 million during the years ending December 31, 2023 and 2024 , respectively. From time to time, we are party to legal, regulatory and other proceedings that arise in the ordinary course of our business. In accordance with applicable accounting guidance, management accrues an estimated liability when those matters present loss contingencies that are both probable and reasonably estimable. In such cases, there may be an exposure to loss in excess of any amounts accrued. We are not aware of any such proceedings of which the outcome is reasonably likely to have a material adverse effect on our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3</t>
        </is>
      </c>
      <c r="D1" s="2" t="inlineStr">
        <is>
          <t>Dec. 31, 2022</t>
        </is>
      </c>
    </row>
    <row r="2">
      <c r="A2" s="3" t="inlineStr">
        <is>
          <t>Real estate facilities:</t>
        </is>
      </c>
      <c r="C2" s="4" t="inlineStr">
        <is>
          <t xml:space="preserve"> </t>
        </is>
      </c>
      <c r="D2" s="4" t="inlineStr">
        <is>
          <t xml:space="preserve"> </t>
        </is>
      </c>
    </row>
    <row r="3">
      <c r="A3" s="4" t="inlineStr">
        <is>
          <t>Land</t>
        </is>
      </c>
      <c r="C3" s="6" t="n">
        <v>429877760</v>
      </c>
      <c r="D3" s="6" t="n">
        <v>420522591</v>
      </c>
    </row>
    <row r="4">
      <c r="A4" s="4" t="inlineStr">
        <is>
          <t>Buildings</t>
        </is>
      </c>
      <c r="C4" s="5" t="n">
        <v>1397377122</v>
      </c>
      <c r="D4" s="5" t="n">
        <v>1377311421</v>
      </c>
    </row>
    <row r="5">
      <c r="A5" s="4" t="inlineStr">
        <is>
          <t>Site improvements</t>
        </is>
      </c>
      <c r="C5" s="5" t="n">
        <v>91426610</v>
      </c>
      <c r="D5" s="5" t="n">
        <v>89371633</v>
      </c>
    </row>
    <row r="6">
      <c r="A6" s="4" t="inlineStr">
        <is>
          <t>Real estate investment property, gross</t>
        </is>
      </c>
      <c r="C6" s="5" t="n">
        <v>1918681492</v>
      </c>
      <c r="D6" s="5" t="n">
        <v>1887205645</v>
      </c>
    </row>
    <row r="7">
      <c r="A7" s="4" t="inlineStr">
        <is>
          <t>Accumulated depreciation</t>
        </is>
      </c>
      <c r="C7" s="5" t="n">
        <v>-241916459</v>
      </c>
      <c r="D7" s="5" t="n">
        <v>-202682688</v>
      </c>
    </row>
    <row r="8">
      <c r="A8" s="4" t="inlineStr">
        <is>
          <t>Real estate investment property</t>
        </is>
      </c>
      <c r="C8" s="5" t="n">
        <v>1676765033</v>
      </c>
      <c r="D8" s="5" t="n">
        <v>1684522957</v>
      </c>
    </row>
    <row r="9">
      <c r="A9" s="4" t="inlineStr">
        <is>
          <t>Construction in process</t>
        </is>
      </c>
      <c r="C9" s="5" t="n">
        <v>6085298</v>
      </c>
      <c r="D9" s="5" t="n">
        <v>4490926</v>
      </c>
    </row>
    <row r="10">
      <c r="A10" s="4" t="inlineStr">
        <is>
          <t>Real estate facilities, net</t>
        </is>
      </c>
      <c r="C10" s="5" t="n">
        <v>1682850331</v>
      </c>
      <c r="D10" s="5" t="n">
        <v>1689013883</v>
      </c>
    </row>
    <row r="11">
      <c r="A11" s="4" t="inlineStr">
        <is>
          <t>Cash and cash equivalents</t>
        </is>
      </c>
      <c r="C11" s="5" t="n">
        <v>34239378</v>
      </c>
      <c r="D11" s="5" t="n">
        <v>39486588</v>
      </c>
    </row>
    <row r="12">
      <c r="A12" s="4" t="inlineStr">
        <is>
          <t>Restricted cash</t>
        </is>
      </c>
      <c r="C12" s="5" t="n">
        <v>9572290</v>
      </c>
      <c r="D12" s="5" t="n">
        <v>6551803</v>
      </c>
    </row>
    <row r="13">
      <c r="A13" s="4" t="inlineStr">
        <is>
          <t>Investments in unconsolidated real estate ventures (Note 4)</t>
        </is>
      </c>
      <c r="C13" s="5" t="n">
        <v>34669282</v>
      </c>
      <c r="D13" s="5" t="n">
        <v>28522082</v>
      </c>
    </row>
    <row r="14">
      <c r="A14" s="4" t="inlineStr">
        <is>
          <t>Investments in and advances to Managed REITs</t>
        </is>
      </c>
      <c r="C14" s="5" t="n">
        <v>34331729</v>
      </c>
      <c r="D14" s="5" t="n">
        <v>62371167</v>
      </c>
    </row>
    <row r="15">
      <c r="A15" s="4" t="inlineStr">
        <is>
          <t>Other assets, net</t>
        </is>
      </c>
      <c r="C15" s="5" t="n">
        <v>23146451</v>
      </c>
      <c r="D15" s="5" t="n">
        <v>34131543</v>
      </c>
    </row>
    <row r="16">
      <c r="A16" s="4" t="inlineStr">
        <is>
          <t>Intangible assets, net of accumulated amortization</t>
        </is>
      </c>
      <c r="C16" s="5" t="n">
        <v>2214891</v>
      </c>
      <c r="D16" s="5" t="n">
        <v>15553303</v>
      </c>
    </row>
    <row r="17">
      <c r="A17" s="4" t="inlineStr">
        <is>
          <t>Trademarks, net of accumulated amortization</t>
        </is>
      </c>
      <c r="C17" s="5" t="n">
        <v>15805882</v>
      </c>
      <c r="D17" s="5" t="n">
        <v>15911765</v>
      </c>
    </row>
    <row r="18">
      <c r="A18" s="4" t="inlineStr">
        <is>
          <t>Goodwill</t>
        </is>
      </c>
      <c r="C18" s="5" t="n">
        <v>53643331</v>
      </c>
      <c r="D18" s="5" t="n">
        <v>53643331</v>
      </c>
    </row>
    <row r="19">
      <c r="A19" s="4" t="inlineStr">
        <is>
          <t>Debt issuance costs, net of accumulated amortization</t>
        </is>
      </c>
      <c r="C19" s="5" t="n">
        <v>776911</v>
      </c>
      <c r="D19" s="5" t="n">
        <v>2031922</v>
      </c>
    </row>
    <row r="20">
      <c r="A20" s="4" t="inlineStr">
        <is>
          <t>Total assets</t>
        </is>
      </c>
      <c r="B20" s="4" t="inlineStr">
        <is>
          <t>[1]</t>
        </is>
      </c>
      <c r="C20" s="5" t="n">
        <v>1891250476</v>
      </c>
      <c r="D20" s="5" t="n">
        <v>1947217387</v>
      </c>
    </row>
    <row r="21">
      <c r="A21" s="3" t="inlineStr">
        <is>
          <t>LIABILITIES, TEMPORARY EQUITY, AND EQUITY</t>
        </is>
      </c>
      <c r="C21" s="4" t="inlineStr">
        <is>
          <t xml:space="preserve"> </t>
        </is>
      </c>
      <c r="D21" s="4" t="inlineStr">
        <is>
          <t xml:space="preserve"> </t>
        </is>
      </c>
    </row>
    <row r="22">
      <c r="A22" s="4" t="inlineStr">
        <is>
          <t>Debt, net</t>
        </is>
      </c>
      <c r="C22" s="5" t="n">
        <v>1055195878</v>
      </c>
      <c r="D22" s="5" t="n">
        <v>1068371956</v>
      </c>
    </row>
    <row r="23">
      <c r="A23" s="4" t="inlineStr">
        <is>
          <t>Accounts payable and accrued liabilities</t>
        </is>
      </c>
      <c r="C23" s="5" t="n">
        <v>40711052</v>
      </c>
      <c r="D23" s="5" t="n">
        <v>28151741</v>
      </c>
    </row>
    <row r="24">
      <c r="A24" s="4" t="inlineStr">
        <is>
          <t>Due to affiliates</t>
        </is>
      </c>
      <c r="C24" s="5" t="n">
        <v>424980</v>
      </c>
      <c r="D24" s="5" t="n">
        <v>409730</v>
      </c>
    </row>
    <row r="25">
      <c r="A25" s="4" t="inlineStr">
        <is>
          <t>Distributions payable</t>
        </is>
      </c>
      <c r="C25" s="5" t="n">
        <v>8927504</v>
      </c>
      <c r="D25" s="5" t="n">
        <v>9324453</v>
      </c>
    </row>
    <row r="26">
      <c r="A26" s="4" t="inlineStr">
        <is>
          <t>Deferred tax liabilities</t>
        </is>
      </c>
      <c r="C26" s="5" t="n">
        <v>6067296</v>
      </c>
      <c r="D26" s="5" t="n">
        <v>6205620</v>
      </c>
    </row>
    <row r="27">
      <c r="A27" s="4" t="inlineStr">
        <is>
          <t>Total liabilities</t>
        </is>
      </c>
      <c r="C27" s="5" t="n">
        <v>1111326710</v>
      </c>
      <c r="D27" s="5" t="n">
        <v>1112463500</v>
      </c>
    </row>
    <row r="28">
      <c r="A28" s="4" t="inlineStr">
        <is>
          <t>Commitments and contingencies (Note 12)</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Additional paid-in capital</t>
        </is>
      </c>
      <c r="C30" s="5" t="n">
        <v>894718919</v>
      </c>
      <c r="D30" s="5" t="n">
        <v>894283954</v>
      </c>
    </row>
    <row r="31">
      <c r="A31" s="4" t="inlineStr">
        <is>
          <t>Distributions</t>
        </is>
      </c>
      <c r="C31" s="5" t="n">
        <v>-309558673</v>
      </c>
      <c r="D31" s="5" t="n">
        <v>-266151517</v>
      </c>
    </row>
    <row r="32">
      <c r="A32" s="4" t="inlineStr">
        <is>
          <t>Accumulated deficit</t>
        </is>
      </c>
      <c r="C32" s="5" t="n">
        <v>-166156957</v>
      </c>
      <c r="D32" s="5" t="n">
        <v>-164524595</v>
      </c>
    </row>
    <row r="33">
      <c r="A33" s="4" t="inlineStr">
        <is>
          <t>Accumulated other comprehensive income</t>
        </is>
      </c>
      <c r="C33" s="5" t="n">
        <v>2446687</v>
      </c>
      <c r="D33" s="5" t="n">
        <v>3654682</v>
      </c>
    </row>
    <row r="34">
      <c r="A34" s="4" t="inlineStr">
        <is>
          <t>Total SmartStop Self Storage REIT, Inc. equity</t>
        </is>
      </c>
      <c r="C34" s="5" t="n">
        <v>421546932</v>
      </c>
      <c r="D34" s="5" t="n">
        <v>467359462</v>
      </c>
    </row>
    <row r="35">
      <c r="A35" s="4" t="inlineStr">
        <is>
          <t>Noncontrolling interests in our Operating Partnership</t>
        </is>
      </c>
      <c r="C35" s="5" t="n">
        <v>92524234</v>
      </c>
      <c r="D35" s="5" t="n">
        <v>94405766</v>
      </c>
    </row>
    <row r="36">
      <c r="A36" s="4" t="inlineStr">
        <is>
          <t>Other noncontrolling interests</t>
        </is>
      </c>
      <c r="C36" s="5" t="n">
        <v>35030</v>
      </c>
      <c r="D36" s="5" t="n">
        <v>54479</v>
      </c>
    </row>
    <row r="37">
      <c r="A37" s="4" t="inlineStr">
        <is>
          <t>Total noncontrolling interests</t>
        </is>
      </c>
      <c r="C37" s="5" t="n">
        <v>92559264</v>
      </c>
      <c r="D37" s="5" t="n">
        <v>94460245</v>
      </c>
    </row>
    <row r="38">
      <c r="A38" s="4" t="inlineStr">
        <is>
          <t>Total equity</t>
        </is>
      </c>
      <c r="C38" s="5" t="n">
        <v>514106196</v>
      </c>
      <c r="D38" s="5" t="n">
        <v>561819707</v>
      </c>
    </row>
    <row r="39">
      <c r="A39" s="4" t="inlineStr">
        <is>
          <t>Total liabilities, temporary equity and equity</t>
        </is>
      </c>
      <c r="C39" s="5" t="n">
        <v>1891250476</v>
      </c>
      <c r="D39" s="5" t="n">
        <v>1947217387</v>
      </c>
    </row>
    <row r="40">
      <c r="A40" s="4" t="inlineStr">
        <is>
          <t>Class A Common stock</t>
        </is>
      </c>
      <c r="C40" s="4" t="inlineStr">
        <is>
          <t xml:space="preserve"> </t>
        </is>
      </c>
      <c r="D40" s="4" t="inlineStr">
        <is>
          <t xml:space="preserve"> </t>
        </is>
      </c>
    </row>
    <row r="41">
      <c r="A41" s="3" t="inlineStr">
        <is>
          <t>Equity:</t>
        </is>
      </c>
      <c r="C41" s="4" t="inlineStr">
        <is>
          <t xml:space="preserve"> </t>
        </is>
      </c>
      <c r="D41" s="4" t="inlineStr">
        <is>
          <t xml:space="preserve"> </t>
        </is>
      </c>
    </row>
    <row r="42">
      <c r="A42" s="4" t="inlineStr">
        <is>
          <t>Common stock, value</t>
        </is>
      </c>
      <c r="C42" s="5" t="n">
        <v>88836</v>
      </c>
      <c r="D42" s="5" t="n">
        <v>88853</v>
      </c>
    </row>
    <row r="43">
      <c r="A43" s="4" t="inlineStr">
        <is>
          <t>Class T Common stock</t>
        </is>
      </c>
      <c r="C43" s="4" t="inlineStr">
        <is>
          <t xml:space="preserve"> </t>
        </is>
      </c>
      <c r="D43" s="4" t="inlineStr">
        <is>
          <t xml:space="preserve"> </t>
        </is>
      </c>
    </row>
    <row r="44">
      <c r="A44" s="3" t="inlineStr">
        <is>
          <t>Equity:</t>
        </is>
      </c>
      <c r="C44" s="4" t="inlineStr">
        <is>
          <t xml:space="preserve"> </t>
        </is>
      </c>
      <c r="D44" s="4" t="inlineStr">
        <is>
          <t xml:space="preserve"> </t>
        </is>
      </c>
    </row>
    <row r="45">
      <c r="A45" s="4" t="inlineStr">
        <is>
          <t>Common stock, value</t>
        </is>
      </c>
      <c r="C45" s="5" t="n">
        <v>8120</v>
      </c>
      <c r="D45" s="5" t="n">
        <v>8085</v>
      </c>
    </row>
    <row r="46">
      <c r="A46" s="4" t="inlineStr">
        <is>
          <t>Series A Convertible Preferred Stock</t>
        </is>
      </c>
      <c r="C46" s="4" t="inlineStr">
        <is>
          <t xml:space="preserve"> </t>
        </is>
      </c>
      <c r="D46" s="4" t="inlineStr">
        <is>
          <t xml:space="preserve"> </t>
        </is>
      </c>
    </row>
    <row r="47">
      <c r="A47" s="3" t="inlineStr">
        <is>
          <t>LIABILITIES, TEMPORARY EQUITY, AND EQUITY</t>
        </is>
      </c>
      <c r="C47" s="4" t="inlineStr">
        <is>
          <t xml:space="preserve"> </t>
        </is>
      </c>
      <c r="D47" s="4" t="inlineStr">
        <is>
          <t xml:space="preserve"> </t>
        </is>
      </c>
    </row>
    <row r="48">
      <c r="A48" s="4" t="inlineStr">
        <is>
          <t>Redeemable common stock</t>
        </is>
      </c>
      <c r="C48" s="5" t="n">
        <v>196356107</v>
      </c>
      <c r="D48" s="5" t="n">
        <v>196356107</v>
      </c>
    </row>
    <row r="49">
      <c r="A49" s="4" t="inlineStr">
        <is>
          <t>Redeemable Common Stock</t>
        </is>
      </c>
      <c r="C49" s="4" t="inlineStr">
        <is>
          <t xml:space="preserve"> </t>
        </is>
      </c>
      <c r="D49" s="4" t="inlineStr">
        <is>
          <t xml:space="preserve"> </t>
        </is>
      </c>
    </row>
    <row r="50">
      <c r="A50" s="3" t="inlineStr">
        <is>
          <t>LIABILITIES, TEMPORARY EQUITY, AND EQUITY</t>
        </is>
      </c>
      <c r="C50" s="4" t="inlineStr">
        <is>
          <t xml:space="preserve"> </t>
        </is>
      </c>
      <c r="D50" s="4" t="inlineStr">
        <is>
          <t xml:space="preserve"> </t>
        </is>
      </c>
    </row>
    <row r="51">
      <c r="A51" s="4" t="inlineStr">
        <is>
          <t>Redeemable common stock</t>
        </is>
      </c>
      <c r="C51" s="6" t="n">
        <v>69461463</v>
      </c>
      <c r="D51" s="6" t="n">
        <v>76578073</v>
      </c>
    </row>
    <row r="52"/>
    <row r="53">
      <c r="A53" s="4" t="inlineStr">
        <is>
          <t>[1] Other than our investments in and advances to Managed REITs, substantially all of our investments in real estate facilities and intangible assets as of December 31, 2022 and September 30, 2023, respectively, were associated with our self storage platform.</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claration of Distributions</t>
        </is>
      </c>
      <c r="B1" s="2" t="inlineStr">
        <is>
          <t>9 Months Ended</t>
        </is>
      </c>
    </row>
    <row r="2">
      <c r="B2" s="2" t="inlineStr">
        <is>
          <t>Sep. 30, 2023</t>
        </is>
      </c>
    </row>
    <row r="3">
      <c r="A3" s="3" t="inlineStr">
        <is>
          <t>Dividends [Abstract]</t>
        </is>
      </c>
      <c r="B3" s="4" t="inlineStr">
        <is>
          <t xml:space="preserve"> </t>
        </is>
      </c>
    </row>
    <row r="4">
      <c r="A4" s="4" t="inlineStr">
        <is>
          <t>Declaration of Distributions</t>
        </is>
      </c>
      <c r="B4" s="4" t="inlineStr">
        <is>
          <t>Note 13. Declaration of Distributions On August 22, 2023, our board of directors declared a distribution rate for the month of September 2023 of approximately $ 0.04932 per share on the outstanding shares of common stock payable to Class A and Class T stockholders of record of such shares as shown on our books at the close of business on September 30, 2023 . Such distributions payable to each stockholder of record will be paid the following month. On September 27, 2023, our board of directors declared a distribution rate for the month of October 2023 of approximately $ 0.05096 per share on the outstanding shares of common stock payable to Class A and Class T stockholders of record of such shares as shown on our books at the close of business on October 31, 2023 . Such distributions payable to each stockholder of record will be paid the following mon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4. Subsequent Events In addition to the subsequent events discussed elsewhere in the notes to the financial statements, the following events occurred subsequent to September 30, 2023: RBC JV Term Loan On November 3, 2023, we closed on a $ 70 million CAD term loan (the “RBC JV Term Loan”) with Royal Bank of Canada (“RBC”) pursuant to which five of our joint venture subsidiaries that each own 50 % of a Joint Venture property serve as borrowers (the “RBC Borrowers”). The RBC JV Term Loan is secured by first mortgages on five of the JV Properties which were previously encumbered by the SmartCentres Financings. The maturity date of the RBC JV Term Loan is November 2, 2025 , which may be extended by one additional year at the sole discretion of RBC and subject to certain conditions. Interest on the RBC JV Term Loan is a fixed annual rate of 6.21 %, and payments are interest only during the term of the loan. We and SmartCentres each serve as a full recourse guarantor with respect to 50 % of the secured obligations under the RBC JV Term Loan. The RBC JV Term Loan contains certain customary representations and warranties, affirmative, negative and financial covenants, and events of default. Pursuant to the terms of the RBC JV Term Loan, a failure by either us or SmartCentres to observe any negative covenant under each of our respective (and separate) credit facilities (“Separate Credit Facilities”) would be an event of default under the RBC JV Term Loan; in addition, certain actions by either us or SmartCentres may trigger an event of default under the RBC JV Term Loan. We and SmartCentres entered into a separate Cross-Indemnity Agreement pursuant to which we and SmartCentres have each agreed to indemnify the other party with respect to any claims arising from a breach or default of the other party pursuant to the RBC JV Term Loan or the Separate Credit Facilities. The majority of net proceeds from the RBC JV Term Loan were used to fully repay the allocated loan amounts of approximately $ 68.7 million CAD under the SmartCentres Financings for each of the five JV Properties. Sponsor Funding Agreement On November 1, 2023, SmartStop REIT Advisors, LLC, a subsidiary of SmartStop OP entered into a sponsor funding agreement with SST VI and SST VI OP, in connection with certain changes to the public offering of SST VI Pursuant to the sponsor funding agreement, SRA, as sponsor of the SST VI offering, has agreed to fund the payment of (i) the upfront 3 % sales commission for the sale of shares of SST VI’s Class Y common stock sold in the SST VI offering, (ii) the upfront 3 % dealer manager fee for the Class Y Shares sold in the SST VI offering, and (iii) the estimated 1 % organization and offering expenses for the sale of Class Y Shares and shares of SST VI’s Class Z common stock sold in the SST VI offering. SRA also agreed to reimburse SST VI in cash to cover the dilution from certain one-time stock dividends which will be issued by SST VI to existing stockholders in connection with the sponsor funding changes to the SST VI offering, which reimbursement is estimated to be approximately six million dollars. In consideration for SRA providing the funding for the front-end sales load and the cash to cover the dilution from the stock dividends described above, SST VI OP will issue a number of Series C Subordinated Convertible Units of limited partnership interest in SST VI OP (the "Series C Units") to SRA equal to the dollar amount of such funding divided by the then-current offering price for the Class Y Shares and Class Z Shares sold in the SST VI offering, which will initially be $ 9.30 per share. Pursuant to the sponsor funding agreement, SRA will reimburse SST VI monthly for the applicable front-end sales load it has agreed to fund, and SST VI OP will issue the Series C Units on a monthly basis upon such reimbursement. The sponsor funding agreement will terminate immediately upon the date that SST VI ceases to offer the Class Y Shares and Class Z Shares in the SST VI offering. On November 1, 2023, SRA entered into Amendment No. 3 to the Second Amended and Restated Limited Partnership Agreement of SST VI OP with SST VI and SST VI OP containing, among other things, the terms of the Series C Units. The Series C Units shall initially have no distribution, voting, or other rights to participate in SST VI OP unless and until such Series C Units are converted into Class A Units of SST VI OP. The Series C Units shall automatically convert into Class A Units on a one-to-one basis upon SST VI’s disclosure of an estimated net asset value per share equal to at least $ 10.00 per share for each class of SST VI shares of common stock, including the Class Y Shares and Class Z Shares, calculated net of the value of the Series C Units to be converted. If SST VI were to sell the maximum offering of $ 1.0 billion, assuming the sale of all Class Y Shares consisting of a 7 % front end sales load, the maximum commitment of SRA pursuant to the sponsor funding agreement would be approximately $ 7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he square footage, unit count, and occupancy percentage data and related disclosures included in these notes to the consolidated financial statements are outside the scope of our independent registered accounting firm's review. </t>
        </is>
      </c>
    </row>
    <row r="5">
      <c r="A5" s="4" t="inlineStr">
        <is>
          <t>Principles of Consolidation</t>
        </is>
      </c>
      <c r="B5" s="4" t="inlineStr">
        <is>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t>
        </is>
      </c>
    </row>
    <row r="6">
      <c r="A6" s="4" t="inlineStr">
        <is>
          <t>Consolidation Considerations</t>
        </is>
      </c>
      <c r="B6" s="4" t="inlineStr">
        <is>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we are currently the primary beneficiary. Our sole significant asset is our investment in our Operating Partnership; as a result, substantially all of our assets and liabilities represent those assets and liabilities of our Operating Partnership and its wholly-owned subsidiaries. On March 1, 2022, Pacific Oak Holding Group, LLC, the parent company of Pacific Oak Capital Markets, LLC, the dealer manager for the public offering of SST VI, became a 10 % non-voting member of Strategic Storage Advisor VI, LLC, our advisor to SST VI (the “SST VI Advisor”). We continue to be the primary beneficiary of SST VI Advisor, and their operations therefore continue to be consolidated by us. As of September 30, 2023 and December 31, 2022, we were not a party to any other material contracts or interests that would be deemed variable interests in VIEs other than our joint ventures with SmartCentres and our equity investments in the Managed REITs, which are all accounted for under the equity method of accounting (see Note 4 – Investments in Unconsolidated Real Estate Ventures and Note 10 – Related Party Transactions for additional information), and our joint venture programs through which we offer our tenant insurance, tenant protection plans or similar programs (the “Tenant Protection Programs”) with SST VI, SSGT III, and SSGT II (through June 1, 2022) which are consolidated.</t>
        </is>
      </c>
    </row>
    <row r="7">
      <c r="A7" s="4" t="inlineStr">
        <is>
          <t>Equity Investments</t>
        </is>
      </c>
      <c r="B7" s="4" t="inlineStr">
        <is>
          <t>Equity Investments Under the equity method, our investments are stated at cost and adjusted for our share of net earnings or losses and reduced by distributions and impairments, as applicable. Equity in earnings will generally be recognized based on our ownership interest in the earnings of each of the unconsolidated investments and recorded within our consolidated statements of operations. Our share of earnings and losses from our equity method investments in the JV Properties (as defined in Note 4 – Investments in Unconsolidated Real Estate Ventures) was previously included in Other, net within our consolidated statements of operations, but has been reclassified to Equity in earnings (losses) from investments in JV Properties within the current consolidated statements of operations included herein.</t>
        </is>
      </c>
    </row>
    <row r="8">
      <c r="A8" s="4" t="inlineStr">
        <is>
          <t>Investments in and Advances to Managed REITs</t>
        </is>
      </c>
      <c r="B8" s="4" t="inlineStr">
        <is>
          <t>Investments in and Advances to Managed REITs As of September 30, 2023 and December 31, 2022, we owned equity and debt investments in the Managed REITs; such amounts are included in Investments in and advances to Managed REITs within our consolidated balance sheets. We account for the equity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rded at cost and subsequently adjusted for our share of equity in the respective Managed REIT’s earnings and reduced by distributions. Our share of earnings and losses from our equity method investments in the Managed REITs was previously included in Other, net within our consolidated statements of operations, but has been reclassified to Equity in earnings (losses) from investments in Managed REITs within our current consolidated statements of operations included herein. We record the interest on our debt investments on the accrual basis and such income is included in Other, net, within Other income (expense) of our consolidated statements of operations. While we do make loans periodically, we do not consider that to be part of our ordinary operating activity, and therefore do not report income from loans as operating income. See Note 10 – Related Party Transactions for additional information.</t>
        </is>
      </c>
    </row>
    <row r="9">
      <c r="A9" s="4" t="inlineStr">
        <is>
          <t>Noncontrolling Interest in Consolidated Entities</t>
        </is>
      </c>
      <c r="B9" s="4" t="inlineStr">
        <is>
          <t xml:space="preserve">Noncontrolling Interests in Consolidated Entities We account for the noncontrolling interests in our Operating Partnership and the noncontrolling interests in SST VI Advisor and our Tenant Protection Programs joint ventures with SST VI, SSGT III, and SSGT II (prior to the SSGT II Merger on June 1, 2022)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noncontrolling interests in the accompanying consolidated balance sheets. We also consolidate our interests in the SSGT III and SST VI Tenant Protection Programs and present the minority interests as noncontrolling interests in the accompanying consolidated balance sheets. The noncontrolling interests shall be attributed their share of income and losses, even if that attribution results in a deficit noncontrolling interests balance. </t>
        </is>
      </c>
    </row>
    <row r="10">
      <c r="A10" s="4" t="inlineStr">
        <is>
          <t>Use of Estimates</t>
        </is>
      </c>
      <c r="B10" s="4"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at of real estate acquisition valuation and the allocation of property purchase price to tangible and intangible assets acquired and liabilities assumed at relative fair value, the evaluation of potential impairment of indefinite and long-lived assets and goodwill, and the estimated useful lives of real estate assets and intangibles. </t>
        </is>
      </c>
    </row>
    <row r="11">
      <c r="A11" s="4" t="inlineStr">
        <is>
          <t>Cash and Cash Equivalents</t>
        </is>
      </c>
      <c r="B11" s="4" t="inlineStr">
        <is>
          <t>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In an effort to mitigate this risk, we only invest in or through major financial institutions.</t>
        </is>
      </c>
    </row>
    <row r="12">
      <c r="A12" s="4" t="inlineStr">
        <is>
          <t>Restricted Cash</t>
        </is>
      </c>
      <c r="B12" s="4" t="inlineStr">
        <is>
          <t xml:space="preserve">Restricted Cash Restricted cash consists primarily of impound reserve accounts for property taxes, insurance and capital improvements in connection with the requirements of certain of our loan agreements. </t>
        </is>
      </c>
    </row>
    <row r="13">
      <c r="A13" s="4" t="inlineStr">
        <is>
          <t>Real Estate Purchase Price Allocation and Treatment of Acquisition Costs</t>
        </is>
      </c>
      <c r="B13" s="4" t="inlineStr">
        <is>
          <t xml:space="preserve">Real Estate Purchase Price Allocation and Treatment of Acquisition Costs We account for asset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We engage third-party valuation specialists to assist in the determination of significant estimates and market-based assumptions used in the valuation models.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no ne and approximately $ 10.5 million in intangible assets to recognize the value of in-place leases related to our acquisitions during the nine months ended September 30, 2023 and 2022,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nine months ended September 30, 2023 and 2022, our property acquisitions, including the SSGT II Merger, did not meet the definition of a business because substantially all of the fair value was concentrated in a single identifiable asset or group of similar identifiable assets (i.e. land, buildings, and related intangible assets) and because the acquisitions did not include a substantive process in the form of an acquired workforce or an acquired contract that cannot be replaced without significant cost, effort or delay. As a result, once an acquisition is deemed probable, acquisition related transaction costs are capitalized rather than expensed. During the three months ended September 30, 2023 and 2022, we expensed approximately $ 76,000 and $ 78,000 , respectively, of acquisition-related transaction costs that did not meet our capitalization policy during the respective periods. During the nine months ended September 30, 2023 and 2022, we expensed approximately $ 118,000 and $ 781,000 , respectively, of acquisition-related transaction costs that did not meet our capitalization policy during the respective periods. </t>
        </is>
      </c>
    </row>
    <row r="14">
      <c r="A14" s="4" t="inlineStr">
        <is>
          <t>Evaluation of Possible Impairment of Real Property Assets</t>
        </is>
      </c>
      <c r="B14" s="4" t="inlineStr">
        <is>
          <t xml:space="preserve">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nine months ended September 30, 2023 and 2022, no real property asset impairment losses were recognized. </t>
        </is>
      </c>
    </row>
    <row r="15">
      <c r="A15" s="4" t="inlineStr">
        <is>
          <t>Goodwill Valuation</t>
        </is>
      </c>
      <c r="B15" s="4" t="inlineStr">
        <is>
          <t xml:space="preserve">Goodwill Valuation We initially recorded goodwill as a result of the Self Administration Transaction (as defined in Note 10 – Related Party Transactions), which occurred in 2019. Goodwill is recorded as the difference, if any, between the aggregate consideration paid for an acquisition and the fair value of the net tangible assets and other intangible assets acquired. Goodwill is allocated to various reporting units, as applicable, and is not amortized. We perform an annual impairment test as of December 31 for goodwill, and between annual tests, we evaluate the recoverability of goodwill whenever events or changes in circumstances indicate that the carrying amount of goodwill may not be fully recoverable. In our impairment test of goodwill, we perform a quantitative analysis to compare the fair value of each reporting unit to its respective carrying amount. If the carrying amount of goodwill exceeds its fair value, an impairment charge will be recognized. See Note 10 – Related Party Transactions for additional information. </t>
        </is>
      </c>
    </row>
    <row r="16">
      <c r="A16" s="4" t="inlineStr">
        <is>
          <t>Trademarks</t>
        </is>
      </c>
      <c r="B16" s="4" t="inlineStr">
        <is>
          <t xml:space="preserve">Trademarks In connection with the Self Administration Transaction, we recorded the fair value associated with the two primary trademarks acquired therein.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As of September 30, 2023 and December 31, 2022, $ 15.7 million was recorded related to the SmartStop® Self Storage trademark, which is an indefinite lived trademark. As of September 30, 2023 and December 31, 2022, approximately $ 105,000 and $ 211,000 , respectively, was recorded to the “Strategic Storage ® ” trademark, which is a definite lived trademark. The total estimated future amortization expense of the “Strategic Storage ® ” trademark asset for the years ending December 31, 2023, 2024, and thereafter is approximately $ 35,000 , $ 70,000 , and no ne, respectively. We qualitatively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 </t>
        </is>
      </c>
    </row>
    <row r="17">
      <c r="A17" s="4" t="inlineStr">
        <is>
          <t>Revenue Recognition</t>
        </is>
      </c>
      <c r="B17" s="4" t="inlineStr">
        <is>
          <t xml:space="preserve">Revenue Recognition Self Storage Operations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In accordance with ASC 842, we review the collectability of lease payments on an ongoing basis. We consider collectability indicators when analyzing accounts receivable and historical bad debt levels, current economic trends, all of which assist in evaluating the probability of outstanding and future rental income collections. Additionally, we earn ancillary revenue by selling tenant insurance or tenant protection plans to customers at our properties through our Tenant Protection Programs, and to a lesser extent, through the sale of various moving and packing supplies such as locks and boxes. We recognize such revenue in the Ancillary operating revenue line within our consolidated statements of operations as the services are performed and as the goods are delivered. Managed REIT Platform We earn property management and asset management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he Managed REITs’ property management agreements also provide r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tection Programs joint ventures with our Managed REITs. We also earn development and construction management revenue from services we provide in connection with the project design, coordination and oversite of development and certain capital improvement projects undertaken by the Managed REITs. We recognize such revenue in the Managed REIT Platform revenue line within our consolidated statements of operations as the services are performed or delivered. See Note 10 – Related Party Transactions, for additional information regarding revenue generated from our Managed REIT Platform. </t>
        </is>
      </c>
    </row>
    <row r="18">
      <c r="A18" s="4" t="inlineStr">
        <is>
          <t>Allowance for Doubtful Accounts</t>
        </is>
      </c>
      <c r="B18" s="4" t="inlineStr">
        <is>
          <t>Allowance for Doubtful Accounts Tenant accounts receivable is reported net of an allowance for doubtful accounts. Management records this general allowance estimate based upon a review of the current status of accounts receivable. It is reasonably possible that management’s estimate of the allowance will change in the future. As of September 30, 2023 and December 31, 2022, approximately $ 0.9 million and $ 0.7 million, respectively, were recorded to allowance for doubtful accounts and are included within other assets in the accompanying consolidated balance sheets.</t>
        </is>
      </c>
    </row>
    <row r="19">
      <c r="A19" s="4" t="inlineStr">
        <is>
          <t>Advertising Costs</t>
        </is>
      </c>
      <c r="B19" s="4" t="inlineStr">
        <is>
          <t xml:space="preserve">Advertising Costs Advertising costs are expensed in the period in which the cost is incurred and are included in property operating expenses and general and administrative lines within our consolidated statements of operations, depending on the nature of the expense. The Company incurred advertising costs of approximately $ 1.2 m illion and $ 1.2 million for the three months ended September 30, 2023 and 2022, respectively, within property operating expenses, and approximately $ 0.5 million and $ 0.4 million for the three months ended September 30, 2023, and 2022, respectively, within general and administrative. The Company incurred advertising costs of approximately $ 3.6 m illion and $ 3.3 million for the nine months ended September 30, 2023 and 2022, respectively, within property operating expenses, and approximately $ 1.6 million and $ 0.8 million for the nine months ended September 30, 2023, and 2022, respectively, within general and administrative. </t>
        </is>
      </c>
    </row>
    <row r="20">
      <c r="A20" s="4" t="inlineStr">
        <is>
          <t>Real Estate Facilities</t>
        </is>
      </c>
      <c r="B20" s="4" t="inlineStr">
        <is>
          <t>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is>
      </c>
    </row>
    <row r="21">
      <c r="A21" s="4" t="inlineStr">
        <is>
          <t>Depreciation of Real Property Assets</t>
        </is>
      </c>
      <c r="B21" s="4" t="inlineStr">
        <is>
          <t xml:space="preserve">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0 - 40 years
Site Improvements 7 - 10 years </t>
        </is>
      </c>
    </row>
    <row r="22">
      <c r="A22" s="4" t="inlineStr">
        <is>
          <t>Depreciation of Personal Property Assets</t>
        </is>
      </c>
      <c r="B22" s="4" t="inlineStr">
        <is>
          <t xml:space="preserve">Depreciation of Personal Property Assets Personal property assets consist primarily of furniture, fixtures and equipment and are depreciated on a straight-line basis over the estimated useful lives, generally ranging from 3 to 5 years , and are included in other assets on our consolidated balance sheets. </t>
        </is>
      </c>
    </row>
    <row r="23">
      <c r="A23" s="4" t="inlineStr">
        <is>
          <t>Intangible Assets</t>
        </is>
      </c>
      <c r="B23" s="4" t="inlineStr">
        <is>
          <t>Intangible Assets We have allocated a portion of our real estate purchase price to in-place lease intangibles, which amortize on a straight-line basis over the estimated future benefit period. Additionally, we have other intangible assets, including intangible assets related to management contracts with the Managed REITs. As of September 30, 2023, the gross amount of the intangible assets was approximately $ 80.5 million, and accumulated amortization was approximately $ 78.3 million. As of December 31, 2022, the gross amount of the intangible assets was approximately $ 88.5 million, and accumulated amortization was approximately $ 72.9 million. In connection with the SSGT II Merger, we wrote-off the carrying value of the intangible assets related to the SSGT II property management and advisory agreements. See Note 10 – Related Party Transactions for additional information. The total estimated future amortization expense related to intangible assets for the years ending December 31, 2023, 2024, 2025, 2026, 2027, and thereafter is approximately $ 1.1 million, $ 0.1 million, $ 0.1 million, $ 0.1 million, $ 0.1 million, and $ 0.7 million thereafter, respectively. The weighted-average amortization period on our remaining intangible assets with a net book value of approximately $ 2.1 million was approximately 3.2 years as of September 30, 2023.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 material impairment charge in the future.</t>
        </is>
      </c>
    </row>
    <row r="24">
      <c r="A24" s="4" t="inlineStr">
        <is>
          <t>Debt Issuance Costs</t>
        </is>
      </c>
      <c r="B24" s="4" t="inlineStr">
        <is>
          <t xml:space="preserve">Debt Issuance Costs The net carrying value of costs incurred in connection with obtaining non revolving debt are presented on the balance sheet as a deduction from debt; amounts incurred related to obtaining revolving debt are included in the debt issuance costs line on our consolidated balance sheet (see Note 5 - Debt). Debt issuance costs are amortized using the effective interest method. As of September 30, 2023 the gross amount of debt issuance costs related to our revolving credit facility totaled approximately $ 4.5 million and accumulated amortization of debt issuance costs related to our revolving credit facility totaled approximately $ 3.7 million. As of December 31, 2022, the gross amount of debt issuance costs related to our revolving credit facility totaled approximately $ 4.5 million , and accumulated amortization of debt issuance costs related to our revolving credit facility totaled approximately $ 2.4 million. As of September 30, 2023, the gross amount allocated to debt issuance costs related to non-revolving debt totaled approximately $ 6.8 million and accumulated amortization of debt issuance costs related to non-revolving debt totaled approximately $ 3.1 million. As of December 31, 2022, the gross amount allocated to debt issuance costs related to non-revolving debt totaled approximately $ 7.0 million and accumulated amortization of debt issuance costs related to non-revolving debt totaled approximately $ 2.5 million. </t>
        </is>
      </c>
    </row>
    <row r="25">
      <c r="A25" s="4" t="inlineStr">
        <is>
          <t>Organizational and Offering Costs</t>
        </is>
      </c>
      <c r="B25" s="4" t="inlineStr">
        <is>
          <t>Organizational and Offering Costs Through March 31, 2022, we paid our Former Dealer Manager an ongoing stockholder servicing fee that was payable monthly and accrued daily in an amount equal to 1/365th of 1% of the purchase price per share of the Class T Shares sold in the Primary Offering. In accordance with the selling agreements we entered into with respect to the sale of Class T Shares, we ceased paying the stockholder servicing fee with respect to the Class T Shares sold in the Primary Offering on the fifth anniversary of the last day of the fiscal quarter in which our Primary Offering (i.e., excluding our distribution reinvestment plan offering) terminated (March 31, 2022). Our Former Dealer Manager entered into participating dealer agreements with certain other broker dealers which authorized them to sell our shares. Upon sale of our shares by such broker-dealers, our Former Dealer Manager re-allowed all of the sales commissions and, subject to certain limitations, the stockholder servicing fees paid in connection with sales made by these broker-dealers. Our Former Dealer Manager was also permitted to re-allow to these broker-dealers a portion of their dealer manager fee as marketing fees, reimbursement of certain costs and expenses of attending training and education meetings sponsored by our Former Dealer Manager, payment of attendance fees required for employees of our Former Dealer Manager or other affiliates to attend retail seminars and public seminars sponsored by these broker-dealers, or to defray other distribution-related expenses. We recorded a liability within due to affiliates for the future estimated stockholder servicing fees at the time of sale of Class T Shares as an offering cost.</t>
        </is>
      </c>
    </row>
    <row r="26">
      <c r="A26" s="4" t="inlineStr">
        <is>
          <t>Foreign Currency Translation</t>
        </is>
      </c>
      <c r="B26" s="4" t="inlineStr">
        <is>
          <t>Foreign Currency Translation For non-U.S. functional currency operations, assets and liabilities are translated to U.S. dollars at current exchange rates, as of the reporting date. Revenues and expenses are translated at the average rates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investments not classified as long term are recorded in other income (expense) and represented a loss of approximately $ 3.8 million and $ 8.7 million for the three months ended September 30, 2023 and 2022, respectively, and represented a loss of approximately $ 0.7 million and $ 11.1 million for the nine months ended September 30, 2023 and 2022, respectively.</t>
        </is>
      </c>
    </row>
    <row r="27">
      <c r="A27" s="4" t="inlineStr">
        <is>
          <t>Redeemable Common Stock</t>
        </is>
      </c>
      <c r="B27" s="4" t="inlineStr">
        <is>
          <t xml:space="preserve">Redeemable Common Stock We adopted a share redemption program (“SRP”) that enables stockholders to sell their shares to us in limited circumstances. We have evaluated the terms of our SRP, and we classify amounts that are redeemable under the SRP as redeemable common stock in the accompanying consolidated balance sheets. The maximum amount of redeemable shares under our SRP is limited to the net proceeds from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 we have a mandatory obligation to repurchase shares under the SRP, we reclassify such obligations from temporary equity to a liability based upon their respective settlement values. See Note 12 – Commitments and Contingencies for additional information on our SRP. </t>
        </is>
      </c>
    </row>
    <row r="28">
      <c r="A28" s="4" t="inlineStr">
        <is>
          <t>Accounting for Equity Awards</t>
        </is>
      </c>
      <c r="B28" s="4" t="inlineStr">
        <is>
          <t>Accounting for Equity Awards We issue equity based awards in two forms: (1) restricted stock awards consisting of shares of our common stock and (2) long-term incentive plan units of our Operating Partnership (“LTIP Units”), both of which may be issued subject to either time based vesting criteria or performance based vesting criteria restrictions.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We record the cost of such equity based awards based on the grant date fair value, and have elected to record forfeitures as they occur.</t>
        </is>
      </c>
    </row>
    <row r="29">
      <c r="A29" s="4" t="inlineStr">
        <is>
          <t>Employee Benefit Plan</t>
        </is>
      </c>
      <c r="B29" s="4" t="inlineStr">
        <is>
          <t xml:space="preserve">Employee Benefit Plan The Company terminated its relationship with a professional employer organization and began maintaining its own retirement savings plan during the year ended December 31, 2021 under Section 401(k) of the Internal Revenue Code under which eligible employees can contribute up to 100 % of their annual salary, subject to a statutory prescribed annual limit. For the three months ended September 30, 2023 and 2022, and for the nine months ended September 30, 2023 and 2022, the Company made matching contributions to such plan of approximately $ 0.1 m illion and $ 0.1 million, and $ 0.4 million and $ 0.4 million, respectively, based on a company match of 100 % on the first 4 % of an employee’s compensation. </t>
        </is>
      </c>
    </row>
    <row r="30">
      <c r="A30" s="4" t="inlineStr">
        <is>
          <t>Fair Value Measurements</t>
        </is>
      </c>
      <c r="B30" s="4" t="inlineStr">
        <is>
          <t xml:space="preserve">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along with the assets and liabilities described in Note 3 – Real Estate Facilitie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Additionally, certain such assets and liabilities are required to be fair valued periodically or valued pursuant to ongoing fair value requirements and impairment analyses and have been valued subsequently utilizing the same techniques noted above.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accounts payable and accrued liabilities, distributions payable and amounts due to affiliates approximate fair value (categorized within Level 1 of the fair value hierarchy). The table below summarizes the carrying amounts and fair values of financial instruments that are not carried at fair value as of September 30, 2023 and December 31, 2022.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September 30, 2023 and December 31, 2022, we believe the carrying amounts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September 30, 2023 December 31, 2022
Fair Value Carrying Value Fair Value Carrying Value
Fixed Rate Secured Debt $ 398,500,000 $ 440,716,667 $ 410,600,000 $ 442,672,020 During the nine months ended September 30, 2023 and 2022, we held interest rate cash flow hedges and foreign currency net investment hedges to hedge our interest rate and foreign currency exposure (See Notes 5 – Debt and 7 – Derivative Instruments). The fair value analyses of these instruments reflect the contractual terms of the derivatives, including the period to maturity, and used observable market-based inputs, including interest rate curves, foreign exchange rates, and implied volatilities, as applicable. The fair value of interest rate swap and cap agreements are determined using widely accepted valuation techniques, including discounted cash flow analyses on the expected cash flows of the instruments. Our fair values of our net investment hedges are based primarily on the change in the spot rate at the end of the period as compared with the strike price at inception.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consider the impact of netting and any applicable credit enhancements, such as collateral postings, thresholds, mutual puts, and guarantees.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September 30, 2023, we had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t>
        </is>
      </c>
    </row>
    <row r="31">
      <c r="A31" s="4" t="inlineStr">
        <is>
          <t>Derivative Instruments and Hedging Activities</t>
        </is>
      </c>
      <c r="B31" s="4" t="inlineStr">
        <is>
          <t xml:space="preserve">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We may enter into derivative contracts that are intended to economically hedge certain of our risks, even though hedge accounting does not apply or we elect not to apply hedge accounting. For derivatives designated as net investment hedges, the effective portion of changes in the fair value of the derivatives are reported in accumulated other comprehensive income (loss). The ineffective portion of the change in fair value of the derivatives is recognized directly in earnings. Amounts are reclassified out of other comprehensive (loss) income (“ OCI”) into earnings (loss) when the hedged net investment is either sold or substantially liquidated. </t>
        </is>
      </c>
    </row>
    <row r="32">
      <c r="A32" s="4" t="inlineStr">
        <is>
          <t>Income Taxes</t>
        </is>
      </c>
      <c r="B32" s="4" t="inlineStr">
        <is>
          <t xml:space="preserve">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 of the REIT’s taxable income to stockholders (which is computed without regard to the dividends paid deduction or net capital gains and which does not equal net income as calculated in accordance with GAAP). For income tax purposes, distributions to common stockholders are characterized as ordinary dividends, capital gain dividends, or as nontaxable distributions. To the extent that we make a distribution in excess of our current or accumulated earnings and profits, the distribution will be a non-taxable return of capital, reducing the tax basis in each U.S. stockholder’s shares, and the amount of each distribution in excess of a U.S. stockholder’s tax basis in its shares will be taxable as gain realized from the sale of its shares. As a REIT, we generally will not be subject to U.S. federal income tax on taxable income that we distribute to our stockholders. If we fail to qualify as a REIT in any taxable year, we will then be subject to U.S. federal income taxes on our taxable income at regular corporate rates and will not be permitted to qualify for treatment as a REIT for U.S.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U.S. federal income tax purposes. Even if we continue to qualify for taxation as a REIT, we may be subject to certain state, local, and foreign taxes on our income and property, and federal income and excise taxes on our undistributed income. We filed an election to treat our primary taxable REIT subsidiary (“TRS”) as a taxable REIT subsidiary effective January 1, 2014. In general, our TRS performs additional services for our customers and provides the advisory and property management services to the Managed REITs and otherwise generally engages in any real estate or non-real estate related business. The TRS is subject to corporate federal and state income tax. We account for deferred income taxes using the asset and liability method and recognize deferred tax assets and liabilities for the expected future tax consequences of events that have been included in our financial statements or tax returns. Deferred tax assets and liabilities are determined based on differences between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Uncertain tax positions may arise where tax laws may allow for alternative interpretations or where the timing of recognition of income is subject to judgment. Under ASC Topic 740, tax positions are evaluated for recognition using a more–likely–than–not threshold, and those tax positions requiring recognition are measured at the largest amount of tax benefit that is greater than 50 percent likely of being realized upon ultimate settlement with a taxing authority that has full knowledge of all relevant information. Interest and penalties relating to uncertain tax positions will be recognized in income tax expense when incurred. As of September 30, 2023 and December 31, 2022, the Company had no uncertain tax positions. As of September 30, 2023 and December 31, 2022, the Company had no interest or penalties related to uncertain tax positions. Income taxes payable are classified within accounts payable and accrued liabilities in the consolidated balance sheets. The tax years 2018-2021 remain open to examination by the major taxing jurisdictions to which we are subject. </t>
        </is>
      </c>
    </row>
    <row r="33">
      <c r="A33" s="4" t="inlineStr">
        <is>
          <t>Concentration</t>
        </is>
      </c>
      <c r="B33" s="4" t="inlineStr">
        <is>
          <t xml:space="preserve">Concentration No single self storage customer represents a significant concentration of our revenues. For the month of September 2023, approximately 22.8 %, 20.0 %, and 10.3 % of our rental income was concentrated in Florida, California, and the Greater Toronto Area of Canada, respectively. Our properties within the aforementioned geographic areas are dispersed therein, operating in multiple different regions and sub-markets. </t>
        </is>
      </c>
    </row>
    <row r="34">
      <c r="A34" s="4" t="inlineStr">
        <is>
          <t>Segment Reporting</t>
        </is>
      </c>
      <c r="B34" s="4" t="inlineStr">
        <is>
          <t>Segment Reporting Our business is composed of two reportable segments: (i) self storage operations and (ii) the Managed REIT Platform business. Please see Note 9 – Segment Disclosures for additional detail.</t>
        </is>
      </c>
    </row>
    <row r="35">
      <c r="A35" s="4" t="inlineStr">
        <is>
          <t>Convertible Preferred Stock</t>
        </is>
      </c>
      <c r="B35" s="4" t="inlineStr">
        <is>
          <t>Convertible Preferred Stock We classify our Series A Convertible Preferred Stock (as defined in Note 6 – Preferred Equity) on our consolidated balance sheets using the guidance in ASC 480‑10‑S99. Our Series A Convertible Preferred Stock can be redeemed by us on or after the fifth anniversary of its issuance (October 29, 2024), or if certain events occur, such as the listing of our common stock on a national securities exchange, a change in control, or if a redemption would be required to maintain our REIT status. Additionally, if we do not maintain our REIT status the holder can require redemption. As the shares are contingently redeemable, and under certain circumstances not solely within our control, we have classified our Series A Convertible Preferred Stock as temporary equity. We have analyzed whether the conversion features in our Series A Convertible Preferred Stock should be bifurcated under the guidance in ASC 815‑10 and have determined that bifurcation is not necessary.</t>
        </is>
      </c>
    </row>
    <row r="36">
      <c r="A36" s="4" t="inlineStr">
        <is>
          <t>Per Share Data</t>
        </is>
      </c>
      <c r="B36" s="4" t="inlineStr">
        <is>
          <t xml:space="preserve">Per Share Data Basic earnings per share attributable to our common stockholders for all periods presented are computed by dividing net income (loss) attributable to our common stockholders by the weighted average number of common shares outstanding during the period, excluding unvested restricted stock. Diluted earnings per share is computed by including the dilutive effect of the conversion of all potential common stock equivalents (which includes unvested restricted stock, Series A Convertible Preferred Stock, Class A and Class A-1 OP Units, and LTIP Units) and accordingly, as applicable, adjusting net income to add back any changes in earnings that reduce earnings per common share in the period associated with the potential common stock equivalents. The computation of earnings per common share is as follows for the periods presented:
For the Three Months Ended For the Nine Months Ended
2023 2022 2023 2022
Net income $ 2,978,726 $ 2,246,524 $ 9,290,680 $ 19,529,105
Net income attributable to ( 463,844 ) ( 366,047 ) ( 1,573,727 ) ( 2,528,010 )
Net income attributable to 2,514,882 1,880,477 7,716,953 17,001,095
Less: Distributions to preferred ( 3,150,685 ) ( 3,150,684 ) ( 9,349,315 ) ( 9,349,315 )
Less: Distributions to participating ( 92,813 ) ( 72,260 ) ( 276,041 ) ( 213,535 )
Net income (loss) attributable to ( 728,616 ) ( 1,342,467 ) ( 1,908,403 ) 7,438,245
Net income (loss) attributable to $ ( 728,616 ) $ ( 1,342,467 ) $ ( 1,908,403 ) $ 7,438,245
Weighted average Class A
Average number of Class A 96,837,584 96,786,669 96,824,500 90,305,337
Unvested LTIP Units — — — —
Unvested restricted stock awards — — — 120,328
Average number of Class A 96,837,584 96,786,669 96,824,500 90,425,665
Earnings per common share:
Basic $ ( 0.01 ) $ ( 0.01 ) $ ( 0.02 ) $ 0.08
Diluted $ ( 0.01 ) $ ( 0.01 ) $ ( 0.02 ) $ 0.08 The following table presents the weighted average Series A Convertible Preferred Stock, Class A and Class A-1 OP Units, unvested LTIP Units, and unvested restricted stock awards, that were excluded from the computation of diluted earnings per share above as their effect would have been antidilutive for the respective periods, and was calculated using the two-class, treasury stock or if-converted method, as applicable:
For the Three Months Ended For the Nine Months Ended
2023 2022 2023 2022
Equivalent Shares Equivalent Shares Equivalent Shares Equivalent Shares
Series A Convertible Preferred Stock 18,761,726 18,761,726 18,761,726 18,761,726
Class A and Class A-1 OP Units 12,864,174 12,131,585 12,831,077 11,354,513
Unvested LTIP Units 443,655 425,126 378,665 370,318
Unvested restricted stock awards 36,200 89,190 65,121 —
32,105,755 31,407,627 32,036,589 30,486,557 </t>
        </is>
      </c>
    </row>
    <row r="37">
      <c r="A37" s="4" t="inlineStr">
        <is>
          <t>Recently Adopted/ Issued Accounting Guidance</t>
        </is>
      </c>
      <c r="B37" s="4" t="inlineStr">
        <is>
          <t>Recently Adopted Accounting Guidance In December 2022, the FASB issued ASU 2022-06, “Reference Rate Reform (Topic 848).” ASU 2022-06 contains practical expedients for reference rate reform related activities that impact debt, leases, derivatives and other contracts. We elected to apply expedients related to contract modifications, changes in critical terms, and our assessments of effectiveness for designated hedged risks as qualifying changes are made to applicable debt and derivative contracts. Application of these expedients on such qualifying changes maintains the consistency of our presentation of debt and derivative contrac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Estimated Useful Lives used to Depreciate Real Property Assets</t>
        </is>
      </c>
      <c r="B4" s="4" t="inlineStr">
        <is>
          <t xml:space="preserve">Depreciation of our real property assets is charged to expense on a straight-line basis over the estimated useful lives
Description Standard Depreciable Life
Land Not Depreciated
Buildings 30 - 40 years
Site Improvements 7 - 10 years </t>
        </is>
      </c>
    </row>
    <row r="5">
      <c r="A5" s="4" t="inlineStr">
        <is>
          <t>Summary of Fixed Rate Notes Payable</t>
        </is>
      </c>
      <c r="B5" s="4" t="inlineStr">
        <is>
          <t xml:space="preserve">The table below summarizes the carrying amounts and fair values of financial instruments that are not carried at fair value as of September 30, 2023 and December 31, 2022.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September 30, 2023 and December 31, 2022, we believe the carrying amounts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September 30, 2023 December 31, 2022
Fair Value Carrying Value Fair Value Carrying Value
Fixed Rate Secured Debt $ 398,500,000 $ 440,716,667 $ 410,600,000 $ 442,672,020 </t>
        </is>
      </c>
    </row>
    <row r="6">
      <c r="A6" s="4" t="inlineStr">
        <is>
          <t>Schedule of Computation of Earnings Per Common Share</t>
        </is>
      </c>
      <c r="B6" s="4" t="inlineStr">
        <is>
          <t xml:space="preserve">The computation of earnings per common share is as follows for the periods presented:
For the Three Months Ended For the Nine Months Ended
2023 2022 2023 2022
Net income $ 2,978,726 $ 2,246,524 $ 9,290,680 $ 19,529,105
Net income attributable to ( 463,844 ) ( 366,047 ) ( 1,573,727 ) ( 2,528,010 )
Net income attributable to 2,514,882 1,880,477 7,716,953 17,001,095
Less: Distributions to preferred ( 3,150,685 ) ( 3,150,684 ) ( 9,349,315 ) ( 9,349,315 )
Less: Distributions to participating ( 92,813 ) ( 72,260 ) ( 276,041 ) ( 213,535 )
Net income (loss) attributable to ( 728,616 ) ( 1,342,467 ) ( 1,908,403 ) 7,438,245
Net income (loss) attributable to $ ( 728,616 ) $ ( 1,342,467 ) $ ( 1,908,403 ) $ 7,438,245
Weighted average Class A
Average number of Class A 96,837,584 96,786,669 96,824,500 90,305,337
Unvested LTIP Units — — — —
Unvested restricted stock awards — — — 120,328
Average number of Class A 96,837,584 96,786,669 96,824,500 90,425,665
Earnings per common share:
Basic $ ( 0.01 ) $ ( 0.01 ) $ ( 0.02 ) $ 0.08
Diluted $ ( 0.01 ) $ ( 0.01 ) $ ( 0.02 ) $ 0.08 </t>
        </is>
      </c>
    </row>
    <row r="7">
      <c r="A7" s="4" t="inlineStr">
        <is>
          <t>Summary of Antidilutive Shares Excluded from Computation of Earnings per Share</t>
        </is>
      </c>
      <c r="B7" s="4" t="inlineStr">
        <is>
          <t xml:space="preserve"> The following table presents the weighted average Series A Convertible Preferred Stock, Class A and Class A-1 OP Units, unvested LTIP Units, and unvested restricted stock awards, that were excluded from the computation of diluted earnings per share above as their effect would have been antidilutive for the respective periods, and was calculated using the two-class, treasury stock or if-converted method, as applicable:
For the Three Months Ended For the Nine Months Ended
2023 2022 2023 2022
Equivalent Shares Equivalent Shares Equivalent Shares Equivalent Shares
Series A Convertible Preferred Stock 18,761,726 18,761,726 18,761,726 18,761,726
Class A and Class A-1 OP Units 12,864,174 12,131,585 12,831,077 11,354,513
Unvested LTIP Units 443,655 425,126 378,665 370,318
Unvested restricted stock awards 36,200 89,190 65,121 —
32,105,755 31,407,627 32,036,589 30,486,5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al Estate Facilities (Tables)</t>
        </is>
      </c>
      <c r="B1" s="2" t="inlineStr">
        <is>
          <t>9 Months Ended</t>
        </is>
      </c>
    </row>
    <row r="2">
      <c r="B2" s="2" t="inlineStr">
        <is>
          <t>Sep. 30, 2023</t>
        </is>
      </c>
    </row>
    <row r="3">
      <c r="A3" s="4" t="inlineStr">
        <is>
          <t>Summary of Activity in Real Estate Facilities</t>
        </is>
      </c>
      <c r="B3" s="4" t="inlineStr">
        <is>
          <t>The following summarizes the activity in real estate facilities during the nine months ended September 30, 2023:
Balance at December 31, 2022 $ 1,887,205,645
Impact of foreign exchange rate changes ( 458,653 )
Improvements and additions 8,237,964
Acquisitions 23,696,536
Balance at September 30, 2023 $ 1,918,681,492
Accumulated depreciation
Balance at December 31, 2022 $ ( 202,682,688 )
Depreciation expense ( 39,331,373 )
Impact of foreign exchange rate changes 97,602
Balance at September 30, 2023 $ ( 241,916,459 )</t>
        </is>
      </c>
    </row>
    <row r="4">
      <c r="A4" s="4" t="inlineStr">
        <is>
          <t>Summary of Purchase Price Allocation for Acquisitions</t>
        </is>
      </c>
      <c r="B4" s="4" t="inlineStr">
        <is>
          <t>The following table summarizes the purchase price allocation for the real estate related assets acquired during the nine months ended September 30, 2023:
Acquisition Acquisition Real Estate Intangibles Total (2) 2023 (3) 2023 (3)(4)
San Gabriel Property (1) 7/13/2023 $ 23,696,536 $ - $ 23,696,536 $ - $ -
$ 23,696,536 $ - $ 23,696,536 $ - $ - (1) This property commenced formal operations in October of 2023. (2) The allocations noted above are based on a determination of the relative fair value of the total consideration provided and represent the amount paid including capitalized acquisition costs. (3) The operating results of the self storage property acquired have been included in our consolidated statements of operations since its acquisition date. (4) Net operating income excludes corporate general and administrative expenses, interest expenses, depreciation, amortization and acquisition related expenses.</t>
        </is>
      </c>
    </row>
    <row r="5">
      <c r="A5" s="4" t="inlineStr">
        <is>
          <t>SSGT II Merger Agreement</t>
        </is>
      </c>
      <c r="B5" s="4" t="inlineStr">
        <is>
          <t xml:space="preserve"> </t>
        </is>
      </c>
    </row>
    <row r="6">
      <c r="A6" s="4" t="inlineStr">
        <is>
          <t>Summary of Reconciles Total Consideration Transferred</t>
        </is>
      </c>
      <c r="B6" s="4" t="inlineStr">
        <is>
          <t>The following table reconciles the total consideration transferred in the SSGT II Merger:
Fair value of consideration:
Common stock issued $ 168,791,577
Cash (1) 76,300,006
Preexisting investments in and advances to SSGT II (2) 16,066,930
Total consideration $ 261,158,513 (1) The approximately $ 76.3 million in cash was primarily used to pay off approximately $ 75.1 million of SSGT II's debt that we did not assume in the SSGT II Merger, as well as approximately $ 1.2 million in transaction costs. (2) Upon our acquisition of SSGT II, we recorded a gain of approximately $ 16.1 million to record the then fair market value of our special limited partnership interest in SSGT II operating partnership.</t>
        </is>
      </c>
    </row>
    <row r="7">
      <c r="A7" s="4" t="inlineStr">
        <is>
          <t>Summary of Relative Fair Values of Assets Acquired and Liabilities Assumed</t>
        </is>
      </c>
      <c r="B7" s="4" t="inlineStr">
        <is>
          <t>The following table summarizes the relative fair values of the assets acquired and liabilities assumed in the SSGT II Merger:
Assets Acquired:
Land $ 21,111,616
Buildings 201,026,974
Site improvements 6,221,128
Construction in process 252,925
Intangible assets (1) 15,688,002
Investments in real estate joint ventures 7,394,539
Cash and cash equivalents, and restricted cash 10,759,283
Other assets 847,359
Total assets acquired $ 263,301,826
Liabilities assumed:
Total liabilities assumed (2) $ 2,143,313
Total net assets acquired $ 261,158,513 (1) Approximately $ 8.0 million of the intangible assets acquired related to the intrinsic value of a purchase and sale agreement for the acquisition of a property in San Gabriel, CA that we assumed in the SSGT II Merger and acquired on July 13, 2023. The remainder of the intangible asset relates to value ascribed to the in-place leases on the properties acquired. (2) Liabilities assumed represents accounts payable and othe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Real Estate Ventur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ummary of Investments in Unconsolidated Real Estate Ventures</t>
        </is>
      </c>
      <c r="B4" s="4" t="inlineStr">
        <is>
          <t xml:space="preserve">The following table summarizes our 50 % ownership interests in investments in unconsolidated real estate ventures in Canada (the “JV Properties”):
JV Property Date Real Estate Venture Became Operational Carrying Value Carrying Value
Dupont (1) October 2019 $ 4,021,152 $ 4,245,434
East York (2) June 2020 6,120,190 6,039,951
Brampton (2) November 2020 2,175,893 2,166,186
Vaughan (2) January 2021 2,539,469 2,625,089
Oshawa (2) August 2021 1,423,024 1,506,798
Scarborough (2) November 2021 2,294,815 2,364,175
Aurora (1) December 2022 2,546,385 2,546,407
Kingspoint (2) March 2023 3,888,588 3,342,969
Markham (1) Under Development 1,741,604 1,038,541
Regent (3) Under Development 2,663,964 2,646,532
North Whitby (4) Under Development 5,254,198 -
$ 34,669,282 $ 28,522,082 (1) These joint venture properties were acquired through the SSGT II Merger, which closed on June 1, 2022. (2) These joint venture properties were acquired through the SST IV Merger, which closed on March 17, 2021. (3) This property is currently leased as a single tenant industrial lease. The joint venture plans to develop this property into a self storage facility in the future. (4) This property was acquired on January 12, 2023 in connection with a purchase agreement assumed in the SSGT II Merg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Summarized Real Estate Secured Debt</t>
        </is>
      </c>
      <c r="B4" s="4" t="inlineStr">
        <is>
          <t>Our debt is summarized as follows:
Loan September 30, December 31, Interest Maturity
KeyBank CMBS Loan (1) $ 91,486,449 $ 92,784,412 3.89 % 8/1/2026
KeyBank Florida CMBS Loan (2) 50,957,242 51,555,279 4.65 % 5/1/2027
CMBS Loan (3) 104,000,000 104,000,000 5.00 % 2/1/2029
SST IV CMBS Loan (4) 40,500,000 40,500,000 3.56 % 2/1/2030
Credit Facility Term Loan - USD 250,000,000 250,000,000 7.01 % 3/17/2026
Credit Facility Revolver - USD 368,201,288 368,201,288 7.06 % 3/17/2024
2032 Private Placement Notes 150,000,000 150,000,000 5.28 % (5) 4/19/2032
Oakville III BMO Loan (6) (7) — 11,992,500 5/16/2024
Ladera Office Loan 3,856,433 3,925,448 4.29 % 11/1/2026
Discount on secured debt, net ( 83,457 ) ( 93,147 )
Debt issuance costs, net ( 3,722,077 ) ( 4,493,824 )
Total debt $ 1,055,195,878 $ 1,068,371,956 (1)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2)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3)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4) On March 17, 2021, in connection with the SST IV Merger, we assumed a $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other debt. The loan has a maturity date of February 1, 2030 . Monthly payments due under the loan agreement are interest only, with the full principal amount becoming due and payable on the maturity date. (5) As of March 31, 2023, a Total Leverage Ratio Event (as defined below) had occurred, and the interest rate on such Note increased to 5.28 % prospectively. For additional information regarding this loan, see below. (6) On April 15, 2021, we purchased the Oakville III Property. We partially financed the Oakville III Property acquisition with a loan from Bank of Montreal (the “Oakville III BMO Loan”), which was secured by a first lien on the Oakville III Property. The loan was denominated in Canadian dollars and the proceeds from the loan were approximately $ 16.3 million CAD. The interest only loan was prepayable at any time without penalty. On March 24, 2023, we fully paid off this loan, including all outstanding accrued interest. (7) The amounts shown above are in USD based on the foreign exchange rate in effect as of the date presented.</t>
        </is>
      </c>
    </row>
    <row r="5">
      <c r="A5" s="4" t="inlineStr">
        <is>
          <t>Future Principal Payment Requirements on Outstanding Debt</t>
        </is>
      </c>
      <c r="B5" s="4" t="inlineStr">
        <is>
          <t xml:space="preserve">The following table presents the future principal payment requirements on outstanding debt as of September 30, 2023:
2023 $ 674,385
2024 370,936,183
2025 2,869,187
2026 341,916,100
2027 48,105,557
2028 and thereafter 294,500,000
Total payments 1,059,001,412
Discount on secured debt ( 83,457 )
Debt issuance costs, net ( 3,722,077 )
Total $ 1,055,195,8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Derivative Financial Instruments</t>
        </is>
      </c>
      <c r="B4" s="4" t="inlineStr">
        <is>
          <t>The following table summarizes the terms of our derivative financial instruments as of September 30, 2023:
Notional Strike Effective Date or Maturity Date
Interest Rate Derivatives:
SOFR Cap $ 125,000,000 2.00 % June 1, 2022 June 28, 2024
SOFR Cap $ 100,000,000 4.75 % December 1, 2022 December 1, 2025
SOFR Cap $ 100,000,000 4.75 % December 1, 2022 December 2, 2024
SOFR Cap $ 100,000,000 4.75 % December 1, 2022 December 2, 2024
Foreign Currency Forwards:
Denominated in CAD (1) $ 132,350,000 1.3273 July 5, 2023 April 12, 2024
Denominated in CAD (1) $ 137,680,000 1.3768 October 12, 2022 October 12, 2023 (2) (1) No tional amounts shown are denominated in CAD. (2) On October 11, 2023, we rolled this hedge without any cash settlement, effectively extending the maturity date to November 9, 2023 at a strike rate of 1.3766 , and notional of $ 137,664,000 CAD. On November 9, 2023, we rolled this hedge without any cash settlement, effectively extending the maturity date to November 16, 2023 at a strike rate of 1.3767 , and notional of $ 137,669,000 CAD. The following table summarizes the terms of our derivative financial instruments as of December 31, 2022:
Notional Strike Effective Date or Maturity Date
Interest Rate Derivatives:
SOFR Cap $ 125,000,000 1.75 % June 1, 2022 June 30, 2023
SOFR Cap $ 125,000,000 2.00 % June 1, 2022 June 28, 2024
SOFR Cap $ 100,000,000 4.75 % December 1, 2022 December 1, 2025
SOFR Cap $ 100,000,000 4.75 % December 1, 2022 December 2, 2024
SOFR Cap $ 100,000,000 4.75 % December 1, 2022 December 2, 2024
Foreign Currency Forwards:
Denominated in CAD (1) $ 125,925,000 1.2593 April 12, 2021 April 12, 2023
Denominated in CAD (1) $ 137,680,000 1.3768 October 12, 2022 October 12, 2023 Notional amount shown is denominated in CAD .</t>
        </is>
      </c>
    </row>
    <row r="5">
      <c r="A5" s="4" t="inlineStr">
        <is>
          <t>Schedule of Fair Value of Derivative Financial Instruments and Classification In Consolidated Balance Sheets</t>
        </is>
      </c>
      <c r="B5" s="4" t="inlineStr">
        <is>
          <t>The following table presents a gross presentation of the fair value of our derivative financial instruments as well as their classification on our consolidated balance sheets as of September 30, 2023 and December 31, 2022:
Asset/Liability Derivatives
Fair Value
Balance Sheet Location September 30, December 31,
Interest Rate Derivatives
Other assets $ 6,418,387 $ 9,681,298
Foreign Currency Hedges
Other assets $ 2,202,304 $ 6,971,265
Accounts payable and accrued liabilities $ ( 1,394,714 ) $ ( 1,776,371 )</t>
        </is>
      </c>
    </row>
    <row r="6">
      <c r="A6" s="4" t="inlineStr">
        <is>
          <t>Summary of Effect of Derivative Financial Instruments on Consolidated Statements of Operations</t>
        </is>
      </c>
      <c r="B6" s="4" t="inlineStr">
        <is>
          <t xml:space="preserve">The following tables presents the effect of our derivative financial instruments on our consolidated statements of operations for the periods presented:
Gain (loss) recognized in OCI Location of amounts reclassified from OCI into income Gain (loss) reclassified from
For the three months ended September 30,
Type 2023 2022 2023 2022
Interest rate swaps - - Interest expense - 47,320
Interest rate caps 162,303 2,591,329 Interest expense 801,790 ( 306,370 )
Foreign currency 1,243,128 3,474,253 N/A - -
$ 1,405,431 $ 6,065,582 $ 801,790 $ ( 259,050 )
Gain (loss) recognized in OCI Location of amounts reclassified from OCI into income Gain (loss) reclassified from
For the nine months ended September 30,
Type 2023 2022 2023 2022
Interest rate swaps - ( 2,793 ) Interest expense 50,587 ( 351,611 )
Interest rate caps 1,532,815 3,843,967 Interest expense 3,065,021 ( 569,925 )
Foreign currency 189,267 4,152,494 N/A - -
$ 1,722,082 $ 7,993,668 $ 3,115,608 $ ( 921,53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 [Table Text Block]</t>
        </is>
      </c>
      <c r="B4" s="4" t="inlineStr">
        <is>
          <t>The following is a summary of our income tax expense (benefit) for the three and nine months ended September 30, 2023 and 2022:
For the three months ended September 30, 2023
Federal State Canadian Total
Current $ 116,507 $ 20,536 $ 155,044 $ 292,087
Deferreds ( 2,619 ) ( 399 ) ( 1,339,119 ) ( 1,342,137 )
Total $ 113,888 $ 20,137 $ ( 1,184,075 ) $ ( 1,050,050 )
For the three months ended September 30, 2022
Federal State Canadian Total
Current $ 82,097 $ 9,666 $ 134,113 $ 225,876
Deferreds ( 2,619 ) ( 399 ) ( 120,625 ) ( 123,643 )
Total $ 79,478 $ 9,267 $ 13,488 $ 102,233
For the nine months ended September 30, 2023
Federal State Canadian Total
Current $ 209,234 $ 38,124 $ 373,293 $ 620,651
Deferreds ( 7,858 ) ( 1,197 ) ( 1,518,220 ) ( 1,527,275 )
Total $ 201,376 $ 36,927 $ ( 1,144,927 ) $ ( 906,624 )
For the nine months ended September 30, 2022
Federal State Canadian Total
Current $ 201,384 $ 31,690 $ 280,020 $ 513,094
Deferreds ( 496,457 ) ( 75,651 ) ( 343,228 ) ( 915,336 )
Total $ ( 295,073 ) $ ( 43,961 ) $ ( 63,208 ) $ ( 402,242 )</t>
        </is>
      </c>
    </row>
    <row r="5">
      <c r="A5" s="4" t="inlineStr">
        <is>
          <t>Schedule of Deferred Tax Assets and Liabilities</t>
        </is>
      </c>
      <c r="B5" s="4" t="inlineStr">
        <is>
          <t>The major sources of temporary differences that give rise to the deferred tax effects are shown below:
September 30, December 31,
Deferred tax liabilities:
Intangible contract assets $ ( 21,129 ) $ ( 30,184 )
Canadian real estate ( 9,569,543 ) ( 10,123,376 )
Total deferred tax liability ( 9,590,672 ) ( 10,153,560 )
Deferred tax assets:
Other 143,173 90,563
Canadian non-capital losses 7,349,482 7,935,309
Total deferred tax assets 7,492,655 8,025,872
Valuation allowance ( 2,429,852 ) ( 4,077,932 )
Net deferred tax liabilities $ ( 4,527,869 ) $ ( 6,205,6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Disclosures (Tables)</t>
        </is>
      </c>
      <c r="B1" s="2" t="inlineStr">
        <is>
          <t>9 Months Ended</t>
        </is>
      </c>
    </row>
    <row r="2">
      <c r="B2" s="2" t="inlineStr">
        <is>
          <t>Sep. 30, 2023</t>
        </is>
      </c>
    </row>
    <row r="3">
      <c r="A3" s="3" t="inlineStr">
        <is>
          <t>Segment Reporting [Abstract]</t>
        </is>
      </c>
      <c r="B3" s="4" t="inlineStr">
        <is>
          <t xml:space="preserve"> </t>
        </is>
      </c>
    </row>
    <row r="4">
      <c r="A4" s="4" t="inlineStr">
        <is>
          <t>Summary of Reportable Segments</t>
        </is>
      </c>
      <c r="B4" s="4" t="inlineStr">
        <is>
          <t xml:space="preserve">The following tables summarize information for the reportable segments for the periods presented:
Three Months Ended September 30, 2023
Managed REIT Corporate
Self Storage Platform and Other Total
Revenues:
Self storage rental revenue $ 52,502,410 $ — $ — $ 52,502,410
Ancillary operating revenue 2,255,170 — — 2,255,170
Managed REIT Platform revenue — 2,517,853 — 2,517,853
Reimbursable costs from — 1,429,527 — 1,429,527
Total revenues 54,757,580 3,947,380 — 58,704,960
Operating expenses:
Property operating expenses 16,316,563 — — 16,316,563
Managed REIT Platform expense — 1,307,006 — 1,307,006
Reimbursable costs from — 1,429,527 — 1,429,527
General and administrative — — 6,277,252 6,277,252
Depreciation 13,195,987 — 231,151 13,427,138
Intangible amortization expense 1,682,861 48,930 — 1,731,791
Acquisition expenses 75,933 — — 75,933
Total operating expenses 31,271,344 2,785,463 6,508,403 40,565,210
Income (loss) from operations 23,486,236 1,161,917 ( 6,508,403 ) 18,139,750
Other income (expense):
Equity in earnings (losses) from — — ( 274,236 ) ( 274,236 )
Equity in earnings (losses) from — ( 444,043 ) — ( 444,043 )
Other, net ( 94,186 ) 696,786 ( 169,955 ) 432,645
Interest expense ( 15,883,077 ) — ( 42,363 ) ( 15,925,440 )
Income tax (expense) benefit 1,162,745 ( 106,011 ) ( 6,684 ) 1,050,050
Net income (loss) $ 8,671,718 $ 1,308,649 $ ( 7,001,641 ) $ 2,978,726
Three Months Ended September 30, 2022
Managed REIT Corporate
Self Storage Platform and Other Total
Revenues:
Self storage rental revenue $ 51,022,976 $ — $ — $ 51,022,976
Ancillary operating revenue 2,209,695 — — 2,209,695
Managed REIT Platform revenue — 2,055,224 — 2,055,224
Reimbursable costs from Managed REITs — 1,165,994 — 1,165,994
Total revenues 53,232,671 3,221,218 — 56,453,889
Operating expenses:
Property operating expenses 15,984,019 — — 15,984,019
Managed REIT Platform expense — 725,599 — 725,599
Reimbursable costs from Managed REITs — 1,165,994 — 1,165,994
General and administrative — — 7,330,245 7,330,245
Depreciation 12,965,473 — 255,443 13,220,916
Intangible amortization expense 4,801,004 48,930 — 4,849,934
Acquisition expenses 77,813 — — 77,813
Contingent earnout adjustment — 200,626 — 200,626
Total operating expenses 33,828,309 2,141,149 7,585,688 43,555,146
Income (loss) from operations 19,404,362 1,080,069 ( 7,585,688 ) 12,898,743
Other income (expense):
Equity in earnings (losses) from — — ( 187,123 ) ( 187,123 )
Equity in earnings (losses) from — ( 340,164 ) — ( 340,164 )
Other, net 645,520 444,287 640,150 1,729,957
Interest expense ( 11,709,293 ) — ( 43,363 ) ( 11,752,656 )
Income tax (expense) benefit 70,245 ( 92,725 ) ( 79,753 ) ( 102,233 )
Net income (loss) $ 8,410,834 $ 1,091,467 $ ( 7,255,777 ) $ 2,246,524
Nine Months Ended September 30, 2023
Managed REIT Corporate
Self Storage Platform and Other Total
Revenues:
Self storage rental revenue $ 155,457,123 $ — $ — $ 155,457,123
Ancillary operating revenue 6,625,943 — — 6,625,943
Managed REIT Platform revenue — 9,115,093 — 9,115,093
Reimbursable costs from — 4,232,436 — 4,232,436
Total revenues 162,083,066 13,347,529 — 175,430,595
Operating expenses:
Property operating expenses 49,332,858 — — 49,332,858
Managed REIT Platform expense — 2,538,073 — 2,538,073
Reimbursable costs from — 4,232,436 — 4,232,436
General and administrative — — 19,995,770 19,995,770
Depreciation 39,425,200 — 650,131 40,075,331
Intangible amortization expense 5,340,396 146,791 — 5,487,187
Acquisition expenses 118,229 — — 118,229
Total operating expenses 94,216,683 6,917,300 20,645,901 121,779,884
Income (loss) from operations 67,866,383 6,430,229 ( 20,645,901 ) 53,650,711
Other income (expense):
Equity in earnings (losses) from — — ( 1,215,114 ) ( 1,215,114 )
Equity in earnings (losses) from — ( 893,793 ) — ( 893,793 )
Other, net 126,923 2,535,800 ( 286,585 ) 2,376,138
Interest expense ( 45,407,435 ) — ( 126,451 ) ( 45,533,886 )
Income tax (expense) benefit 705,693 ( 198,892 ) 399,823 906,624
Net income (loss) $ 23,291,564 $ 7,873,344 $ ( 21,874,228 ) $ 9,290,680
Nine Months Ended September 30, 2022
Managed REIT Corporate
Self Storage Platform and Other Total
Revenues:
Self storage rental revenue $ 140,551,208 $ — $ — $ 140,551,208
Ancillary operating revenue 6,282,850 — — 6,282,850
Managed REIT Platform revenue — 5,877,454 — 5,877,454
Reimbursable costs from Managed REITs — 3,514,486 — 3,514,486
Total revenues 146,834,058 9,391,940 — 156,225,998
Operating expenses:
Property operating expenses 42,726,575 — — 42,726,575
Managed REIT Platform expense — 1,732,710 — 1,732,710
Reimbursable costs from Managed REITs — 3,514,486 — 3,514,486
General and administrative — — 21,114,475 21,114,475
Depreciation 35,498,513 — 656,495 36,155,008
Intangible amortization expense 12,799,016 423,775 — 13,222,791
Acquisition expenses 780,684 — — 780,684
Contingent earnout adjustment — 1,514,447 — 1,514,447
Write-off of equity interest and preexisting — 2,049,682 — 2,049,682
Total operating expenses 91,804,788 9,235,100 21,770,970 122,810,858
Gain on sale of real estate — 16,101,237 — 16,101,237
Income (loss) from operations 55,029,270 16,258,077 ( 21,770,970 ) 49,516,377
Other income (expense):
Equity in earnings (losses) from — — ( 611,526 ) ( 611,526 )
Equity in earnings (losses) from — ( 647,548 ) — ( 647,548 )
Other, net 394,535 569,387 480,139 1,444,061
Interest expense ( 28,051,635 ) — ( 129,391 ) ( 28,181,026 )
Net loss on extinguishment of debt ( 2,393,475 ) — — ( 2,393,475 )
Income tax (expense) benefit ( 13,131 ) 606,719 ( 191,346 ) 402,242
Net income (loss) $ 24,965,564 $ 16,786,635 $ ( 22,223,094 ) $ 19,529,105 </t>
        </is>
      </c>
    </row>
    <row r="5">
      <c r="A5" s="4" t="inlineStr">
        <is>
          <t>Summary of Total Assets by Segment</t>
        </is>
      </c>
      <c r="B5" s="4" t="inlineStr">
        <is>
          <t>The following table summarizes our total assets by segment:
Segments September 30, 2023 December 31, 2022
Self Storage (1) $ 1,802,026,290 $ 1,820,922,309
Managed REIT Platform (2) 37,263,666 65,433,006
Corporate and Other 51,960,520 60,862,072
Total assets (3) $ 1,891,250,476 $ 1,947,217,387 (1) Included in the assets of the Self Storage segment as of September 30, 2023 and December 31, 2022 was approximately $ 52.2 million of goodwill. Additionally, as of September 30, 2023 and December 31, 2022, there were no accumulated impairment charges to goodwill within the Self Storage segment. (2) Included in the assets of the Managed REIT Platform segment as of September 30, 2023 and December 31, 2022 was approximately $ 1.4 million of goodwill. Such goodwill is net of accumulated impairment charges in the Managed REIT Platform segment of approximately $ 24.7 million, which relates to the impairment charge recorded during the quarter ended March 31, 2020. (3) Other than our investments in and advances to Managed REITs, substantially all of our investments in real estate facilities and intangible assets as of December 31, 2022 and September 30, 2023, respectively, were associated with our self storage platfo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3</t>
        </is>
      </c>
      <c r="C1" s="2" t="inlineStr">
        <is>
          <t>Dec. 31, 2022</t>
        </is>
      </c>
    </row>
    <row r="2">
      <c r="A2" s="4" t="inlineStr">
        <is>
          <t>Preferred Stock</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0</v>
      </c>
      <c r="C4" s="5" t="n">
        <v>200000000</v>
      </c>
    </row>
    <row r="5">
      <c r="A5" s="4" t="inlineStr">
        <is>
          <t>Series A Convertible Preferred Stock</t>
        </is>
      </c>
      <c r="B5" s="4" t="inlineStr">
        <is>
          <t xml:space="preserve"> </t>
        </is>
      </c>
      <c r="C5" s="4" t="inlineStr">
        <is>
          <t xml:space="preserve"> </t>
        </is>
      </c>
    </row>
    <row r="6">
      <c r="A6" s="4" t="inlineStr">
        <is>
          <t>Preferred Stock, par value</t>
        </is>
      </c>
      <c r="B6" s="7" t="n">
        <v>0.001</v>
      </c>
      <c r="C6" s="7" t="n">
        <v>0.001</v>
      </c>
    </row>
    <row r="7">
      <c r="A7" s="4" t="inlineStr">
        <is>
          <t>Preferred Stock, shares authorized</t>
        </is>
      </c>
      <c r="B7" s="5" t="n">
        <v>200000</v>
      </c>
      <c r="C7" s="5" t="n">
        <v>200000</v>
      </c>
    </row>
    <row r="8">
      <c r="A8" s="4" t="inlineStr">
        <is>
          <t>Preferred Stock, shares issued</t>
        </is>
      </c>
      <c r="B8" s="5" t="n">
        <v>200000</v>
      </c>
      <c r="C8" s="5" t="n">
        <v>200000</v>
      </c>
    </row>
    <row r="9">
      <c r="A9" s="4" t="inlineStr">
        <is>
          <t>Preferred Stock, shares outstanding</t>
        </is>
      </c>
      <c r="B9" s="5" t="n">
        <v>200000</v>
      </c>
      <c r="C9" s="5" t="n">
        <v>200000</v>
      </c>
    </row>
    <row r="10">
      <c r="A10" s="4" t="inlineStr">
        <is>
          <t>Preferred Stock, liquidation preference, value</t>
        </is>
      </c>
      <c r="B10" s="6" t="n">
        <v>203150685</v>
      </c>
      <c r="C10" s="6" t="n">
        <v>203150685</v>
      </c>
    </row>
    <row r="11">
      <c r="A11" s="4" t="inlineStr">
        <is>
          <t>Class A Common stock</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5" t="n">
        <v>350000000</v>
      </c>
      <c r="C13" s="5" t="n">
        <v>350000000</v>
      </c>
    </row>
    <row r="14">
      <c r="A14" s="4" t="inlineStr">
        <is>
          <t>Common Stock, shares issued</t>
        </is>
      </c>
      <c r="B14" s="5" t="n">
        <v>88835383</v>
      </c>
      <c r="C14" s="5" t="n">
        <v>88853454</v>
      </c>
    </row>
    <row r="15">
      <c r="A15" s="4" t="inlineStr">
        <is>
          <t>Common Stock, shares outstanding</t>
        </is>
      </c>
      <c r="B15" s="5" t="n">
        <v>88835383</v>
      </c>
      <c r="C15" s="5" t="n">
        <v>88853454</v>
      </c>
    </row>
    <row r="16">
      <c r="A16" s="4" t="inlineStr">
        <is>
          <t>Class T Common stock</t>
        </is>
      </c>
      <c r="B16" s="4" t="inlineStr">
        <is>
          <t xml:space="preserve"> </t>
        </is>
      </c>
      <c r="C16" s="4" t="inlineStr">
        <is>
          <t xml:space="preserve"> </t>
        </is>
      </c>
    </row>
    <row r="17">
      <c r="A17" s="4" t="inlineStr">
        <is>
          <t>Common Stock, par value</t>
        </is>
      </c>
      <c r="B17" s="7" t="n">
        <v>0.001</v>
      </c>
      <c r="C17" s="7" t="n">
        <v>0.001</v>
      </c>
    </row>
    <row r="18">
      <c r="A18" s="4" t="inlineStr">
        <is>
          <t>Common Stock, shares authorized</t>
        </is>
      </c>
      <c r="B18" s="5" t="n">
        <v>350000000</v>
      </c>
      <c r="C18" s="5" t="n">
        <v>350000000</v>
      </c>
    </row>
    <row r="19">
      <c r="A19" s="4" t="inlineStr">
        <is>
          <t>Common Stock, shares issued</t>
        </is>
      </c>
      <c r="B19" s="5" t="n">
        <v>8121031</v>
      </c>
      <c r="C19" s="5" t="n">
        <v>8085550</v>
      </c>
    </row>
    <row r="20">
      <c r="A20" s="4" t="inlineStr">
        <is>
          <t>Common Stock, shares outstanding</t>
        </is>
      </c>
      <c r="B20" s="5" t="n">
        <v>8121031</v>
      </c>
      <c r="C20" s="5" t="n">
        <v>8085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 [Line Items]</t>
        </is>
      </c>
      <c r="B3" s="4" t="inlineStr">
        <is>
          <t xml:space="preserve"> </t>
        </is>
      </c>
    </row>
    <row r="4">
      <c r="A4" s="4" t="inlineStr">
        <is>
          <t>Summary of Related Party Costs</t>
        </is>
      </c>
      <c r="B4" s="4" t="inlineStr">
        <is>
          <t xml:space="preserve">Pursuant to the terms of the agreements described above, the following table summarizes related party costs incurred and paid by us for the year ended December 31, 2022 and the nine months ended September 30, 2023, as well as any related amounts payable as of December 31, 2022 and September 30, 2023.
Year Ended December 31, 2022 Nine Months Ended September 30, 2023
Incurred Paid Payable Incurred Paid Payable
Expensed
Transfer Agent fees $ 1,242,655 $ 1,260,896 $ 68,751 $ 1,101,892 $ 1,086,642 $ 84,001
Additional paid-in capital
Transfer Agent expenses 100,000 100,000 — — — —
Stockholder servicing 53,660 209,980 — — — —
Other
Other — — 340,979 — — 340,979
Total $ 1,396,315 $ 1,570,876 $ 409,730 $ 1,101,892 $ 1,086,642 $ 424,980 </t>
        </is>
      </c>
    </row>
    <row r="5">
      <c r="A5" s="4" t="inlineStr">
        <is>
          <t>Summary of Related Party Fees and Reimbursable Costs</t>
        </is>
      </c>
      <c r="B5" s="4" t="inlineStr">
        <is>
          <t>Pursuant to the terms of the various agreements described above for the Managed REITs, the following summarizes the related party fees for the three and nine months ended September 30, 2023 and 2022:
Three Months Ended Nine Months Ended
September 30, September 30,
Managed REIT Platform Revenues 2023 2022 2023 2022
Asset Management:
SSGT II (1) $ — $ — $ — $ 798,395
SST VI 1,062,242 401,078 2,378,167 875,618
SSGT III 295,529 50,142 689,526 50,142
1,357,771 451,220 3,067,693 1,724,155
Property Management:
SSGT II (1) — — — 407,706
SST VI 346,259 157,282 857,452 359,989
SSGT III 105,209 17,952 235,704 17,952
JV Properties 190,052 155,531 540,348 233,965
641,520 330,765 1,633,504 1,019,612
Tenant Protection Program:
SSGT II (1) — — — 250,156
SST VI 262,507 121,807 575,060 267,560
SSGT III 62,725 3,622 112,379 3,622
JV Properties 72,123 73,696 195,632 114,101
397,355 199,125 883,071 635,439
Acquisition Fees:
SST VI — 519,755 2,465,017 1,581,280
SSGT III — 456,000 642,000 456,000
— 975,755 3,107,017 2,037,280
Other Managed REIT revenue (2) 121,207 98,359 423,808 460,968
Total Managed REIT Platform Revenue $ 2,517,853 $ 2,055,224 $ 9,115,093 $ 5,877,454 (1) On June 1, 2022, we acquired SSGT II and no longer earn such fees. Additionally, the Tenant Protection Program revenue for SSGT II is now included in ancillary operating revenue in our consolidated statements of operations. (2) Such revenue primarily includes other property management related fees, construction management fees, development fees, and other miscellaneous revenues.</t>
        </is>
      </c>
    </row>
    <row r="6">
      <c r="A6" s="4" t="inlineStr">
        <is>
          <t>SST VI</t>
        </is>
      </c>
      <c r="B6" s="4" t="inlineStr">
        <is>
          <t xml:space="preserve"> </t>
        </is>
      </c>
    </row>
    <row r="7">
      <c r="A7" s="3" t="inlineStr">
        <is>
          <t>Related Party Transaction [Line Items]</t>
        </is>
      </c>
      <c r="B7" s="4" t="inlineStr">
        <is>
          <t xml:space="preserve"> </t>
        </is>
      </c>
    </row>
    <row r="8">
      <c r="A8" s="4" t="inlineStr">
        <is>
          <t>Summary of Related Party Carrying Value Of Investments In Advances</t>
        </is>
      </c>
      <c r="B8" s="4" t="inlineStr">
        <is>
          <t>The following tabl e summarizes the carrying value of our investments in and advances to SST VI as of September 30, 2023 and December 31, 2022:
Receivables: As of As of
Receivables and advances due $ 6,681,025 $ 1,828,990
Debt:
SST VI Mezzanine Loan (1) — 35,000,000
SST VI Note 15,000,000 —
Equity:
SST VI OP Units and 2,241,986 3,221,410
Total investments in and advances $ 23,923,011 $ 40,050,400 (1) As of May 2, 2023, the SST VI Mezzanine Loan was terminated.</t>
        </is>
      </c>
    </row>
    <row r="9">
      <c r="A9" s="4" t="inlineStr">
        <is>
          <t>SSGT III OP</t>
        </is>
      </c>
      <c r="B9" s="4" t="inlineStr">
        <is>
          <t xml:space="preserve"> </t>
        </is>
      </c>
    </row>
    <row r="10">
      <c r="A10" s="3" t="inlineStr">
        <is>
          <t>Related Party Transaction [Line Items]</t>
        </is>
      </c>
      <c r="B10" s="4" t="inlineStr">
        <is>
          <t xml:space="preserve"> </t>
        </is>
      </c>
    </row>
    <row r="11">
      <c r="A11" s="4" t="inlineStr">
        <is>
          <t>Summary of Related Party Carrying Value Of Investments In Advances</t>
        </is>
      </c>
      <c r="B11" s="4" t="inlineStr">
        <is>
          <t xml:space="preserve">The following table summarizes the carrying value of our investments in and advances to SSGT III OP as of September 30, 2023 and December 31, 2022:
Receivables: As of As of
Receivables and advances due $ 1,523,558 $ 156,081
Debt:
SSGT III Mezzanine Loan (1) 5,000,000 17,500,000
Equity:
SSGT III OP Units and 3,885,160 4,664,687
Total investments in and advances $ 10,408,718 $ 22,320,768 (1) As of September 30, 2023 and December 31, 2022, $ 9.5 million and $ 17.5 million was available to be drawn on the SSGT III Mezzanine Loan. On October 18, 2023, SSGT III drew an additional $ 8.0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9 Months Ended</t>
        </is>
      </c>
    </row>
    <row r="2">
      <c r="B2" s="2" t="inlineStr">
        <is>
          <t>Sep. 30, 2023</t>
        </is>
      </c>
    </row>
    <row r="3">
      <c r="A3" s="4" t="inlineStr">
        <is>
          <t>Time Based Awards</t>
        </is>
      </c>
      <c r="B3" s="4" t="inlineStr">
        <is>
          <t xml:space="preserve"> </t>
        </is>
      </c>
    </row>
    <row r="4">
      <c r="A4" s="3" t="inlineStr">
        <is>
          <t>Share Based Compensation Arrangement By Share Based Payment Award [Line Items]</t>
        </is>
      </c>
      <c r="B4" s="4" t="inlineStr">
        <is>
          <t xml:space="preserve"> </t>
        </is>
      </c>
    </row>
    <row r="5">
      <c r="A5" s="4" t="inlineStr">
        <is>
          <t>Schedule of Un-Vested Share Activity</t>
        </is>
      </c>
      <c r="B5" s="4" t="inlineStr">
        <is>
          <t xml:space="preserve">The following table summarizes the activity related to our time based awards:
Restricted Stock LTIP Units
Time Based Award Grants Shares Weighted-Average Units Weighted-Average
Unvested at December 31, 2021 219,946 $ 9.64 274,196 $ 9.22
Granted 60,032 14.33 181,664 13.23
Vested ( 129,498 ) 9.64 ( 165,219 ) 10.21
Forfeited ( 4,630 ) 11.76 — —
Unvested at December 31, 2022 145,850 11.50 290,641 11.16
Granted 43,720 14.30 315,915 13.30
Vested ( 95,563 ) 10.87 ( 11,520 ) 13.89
Forfeited ( 7,961 ) 13.92 — —
Unvested at September 30, 2023 86,046 $ 13.41 595,036 $ 12.24 </t>
        </is>
      </c>
    </row>
    <row r="6">
      <c r="A6" s="4" t="inlineStr">
        <is>
          <t>Performance Based Awards</t>
        </is>
      </c>
      <c r="B6" s="4" t="inlineStr">
        <is>
          <t xml:space="preserve"> </t>
        </is>
      </c>
    </row>
    <row r="7">
      <c r="A7" s="3" t="inlineStr">
        <is>
          <t>Share Based Compensation Arrangement By Share Based Payment Award [Line Items]</t>
        </is>
      </c>
      <c r="B7" s="4" t="inlineStr">
        <is>
          <t xml:space="preserve"> </t>
        </is>
      </c>
    </row>
    <row r="8">
      <c r="A8" s="4" t="inlineStr">
        <is>
          <t>Schedule of Un-Vested Share Activity</t>
        </is>
      </c>
      <c r="B8" s="4" t="inlineStr">
        <is>
          <t xml:space="preserve">The following table summarizes our activity related to our performance based awards:
Restricted Stock LTIP Units
Performance Based Award Grants Shares Weighted-Average Units Weighted-Average
Unvested at December 31, 2021 5,752 $ 9.78 267,107 $ 9.21
Granted — — 113,429 13.18
Vested — — — —
Forfeited — — — —
Unvested at December 31, 2022 5,752 9.78 380,536 10.39
Granted 5,752 (1) 9.78 271,199 13.30
Vested ( 11,504 ) 9.78 ( 118,720 ) 9.09
Forfeited — — — —
Unvested at September 30, 2023 — $ — 533,015 $ 12.16 (1) On March 2, 2023 the Compensation Committee of the board of directors approved the vesting of the 2020 performance grant at 200 % of the targeted award. Accordingly, individuals who elected to receive performance based restricted stock were issued and immediately vested additional shares to equal 200% of their targeted awar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5" customWidth="1" min="2" max="2"/>
    <col width="32" customWidth="1" min="3" max="3"/>
    <col width="30" customWidth="1" min="4" max="4"/>
    <col width="22" customWidth="1" min="5" max="5"/>
    <col width="29" customWidth="1" min="6" max="6"/>
    <col width="31" customWidth="1" min="7" max="7"/>
    <col width="21" customWidth="1" min="8" max="8"/>
    <col width="21" customWidth="1" min="9" max="9"/>
    <col width="80" customWidth="1" min="10" max="10"/>
    <col width="22" customWidth="1" min="11" max="11"/>
  </cols>
  <sheetData>
    <row r="1">
      <c r="A1" s="1" t="inlineStr">
        <is>
          <t>Organization - Additional Information (Detail) $ / shares in Units, ft² in Millions, $ in Millions</t>
        </is>
      </c>
      <c r="F1" s="2" t="inlineStr">
        <is>
          <t>1 Months Ended</t>
        </is>
      </c>
      <c r="G1" s="2" t="inlineStr">
        <is>
          <t>3 Months Ended</t>
        </is>
      </c>
      <c r="J1" s="2" t="inlineStr">
        <is>
          <t>9 Months Ended</t>
        </is>
      </c>
    </row>
    <row r="2">
      <c r="B2" s="2" t="inlineStr">
        <is>
          <t>Dec. 06, 2022 $ / shares</t>
        </is>
      </c>
      <c r="C2" s="2" t="inlineStr">
        <is>
          <t>Jun. 01, 2022 RealEstateVenture</t>
        </is>
      </c>
      <c r="D2" s="2" t="inlineStr">
        <is>
          <t>Dec. 30, 2021 StorageFacility</t>
        </is>
      </c>
      <c r="E2" s="2" t="inlineStr">
        <is>
          <t>Jan. 31, 2014 USD ($)</t>
        </is>
      </c>
      <c r="F2" s="2" t="inlineStr">
        <is>
          <t>Jan. 31, 2017 USD ($) shares</t>
        </is>
      </c>
      <c r="G2" s="2" t="inlineStr">
        <is>
          <t>Sep. 30, 2023 ft² State shares</t>
        </is>
      </c>
      <c r="H2" s="2" t="inlineStr">
        <is>
          <t>Jun. 30, 2023 shares</t>
        </is>
      </c>
      <c r="I2" s="2" t="inlineStr">
        <is>
          <t>Mar. 31, 2022 shares</t>
        </is>
      </c>
      <c r="J2" s="2" t="inlineStr">
        <is>
          <t>Sep. 30, 2023 ft² State StorageUnit StorageFacility Property shares</t>
        </is>
      </c>
      <c r="K2" s="2" t="inlineStr">
        <is>
          <t>Nov. 30, 2016 USD ($)</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ate of formation of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Jan.  08,  2013</t>
        </is>
      </c>
      <c r="K4" s="4" t="inlineStr">
        <is>
          <t xml:space="preserve"> </t>
        </is>
      </c>
    </row>
    <row r="5">
      <c r="A5" s="4" t="inlineStr">
        <is>
          <t>Number of self storage facilities | StorageFacility</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c r="J5" s="5" t="n">
        <v>154</v>
      </c>
      <c r="K5" s="4" t="inlineStr">
        <is>
          <t xml:space="preserve"> </t>
        </is>
      </c>
    </row>
    <row r="6">
      <c r="A6" s="4" t="inlineStr">
        <is>
          <t>Number of states located for self storage facilities | State</t>
        </is>
      </c>
      <c r="B6" s="4" t="inlineStr">
        <is>
          <t xml:space="preserve"> </t>
        </is>
      </c>
      <c r="C6" s="4" t="inlineStr">
        <is>
          <t xml:space="preserve"> </t>
        </is>
      </c>
      <c r="D6" s="4" t="inlineStr">
        <is>
          <t xml:space="preserve"> </t>
        </is>
      </c>
      <c r="E6" s="4" t="inlineStr">
        <is>
          <t xml:space="preserve"> </t>
        </is>
      </c>
      <c r="F6" s="4" t="inlineStr">
        <is>
          <t xml:space="preserve"> </t>
        </is>
      </c>
      <c r="G6" s="5" t="n">
        <v>19</v>
      </c>
      <c r="H6" s="4" t="inlineStr">
        <is>
          <t xml:space="preserve"> </t>
        </is>
      </c>
      <c r="I6" s="4" t="inlineStr">
        <is>
          <t xml:space="preserve"> </t>
        </is>
      </c>
      <c r="J6" s="5" t="n">
        <v>19</v>
      </c>
      <c r="K6" s="4" t="inlineStr">
        <is>
          <t xml:space="preserve"> </t>
        </is>
      </c>
    </row>
    <row r="7">
      <c r="A7" s="4" t="inlineStr">
        <is>
          <t>Shares issuable pursuant to distribution reinvestment plan | $</t>
        </is>
      </c>
      <c r="B7" s="4" t="inlineStr">
        <is>
          <t xml:space="preserve"> </t>
        </is>
      </c>
      <c r="C7" s="4" t="inlineStr">
        <is>
          <t xml:space="preserve"> </t>
        </is>
      </c>
      <c r="D7" s="4" t="inlineStr">
        <is>
          <t xml:space="preserve"> </t>
        </is>
      </c>
      <c r="E7" s="6" t="n">
        <v>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visor, SS Toronto REIT Advisors, Inc., and SS Growth Adviso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s</t>
        </is>
      </c>
      <c r="B10" s="4" t="inlineStr">
        <is>
          <t xml:space="preserve"> </t>
        </is>
      </c>
      <c r="C10" s="4" t="inlineStr">
        <is>
          <t xml:space="preserve"> </t>
        </is>
      </c>
      <c r="D10" s="4" t="inlineStr">
        <is>
          <t xml:space="preserve"> </t>
        </is>
      </c>
      <c r="E10" s="4" t="inlineStr">
        <is>
          <t xml:space="preserve"> </t>
        </is>
      </c>
      <c r="F10" s="4" t="inlineStr">
        <is>
          <t xml:space="preserve"> </t>
        </is>
      </c>
      <c r="G10" s="9" t="n">
        <v>0.883</v>
      </c>
      <c r="H10" s="4" t="inlineStr">
        <is>
          <t xml:space="preserve"> </t>
        </is>
      </c>
      <c r="I10" s="4" t="inlineStr">
        <is>
          <t xml:space="preserve"> </t>
        </is>
      </c>
      <c r="J10" s="9" t="n">
        <v>0.883</v>
      </c>
      <c r="K10" s="4" t="inlineStr">
        <is>
          <t xml:space="preserve"> </t>
        </is>
      </c>
    </row>
    <row r="11">
      <c r="A11" s="4" t="inlineStr">
        <is>
          <t>SAM and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limited partnership interests owned by noncontrolling owners</t>
        </is>
      </c>
      <c r="B13" s="4" t="inlineStr">
        <is>
          <t xml:space="preserve"> </t>
        </is>
      </c>
      <c r="C13" s="4" t="inlineStr">
        <is>
          <t xml:space="preserve"> </t>
        </is>
      </c>
      <c r="D13" s="4" t="inlineStr">
        <is>
          <t xml:space="preserve"> </t>
        </is>
      </c>
      <c r="E13" s="4" t="inlineStr">
        <is>
          <t xml:space="preserve"> </t>
        </is>
      </c>
      <c r="F13" s="4" t="inlineStr">
        <is>
          <t xml:space="preserve"> </t>
        </is>
      </c>
      <c r="G13" s="9" t="n">
        <v>0.117</v>
      </c>
      <c r="H13" s="4" t="inlineStr">
        <is>
          <t xml:space="preserve"> </t>
        </is>
      </c>
      <c r="I13" s="4" t="inlineStr">
        <is>
          <t xml:space="preserve"> </t>
        </is>
      </c>
      <c r="J13" s="9" t="n">
        <v>0.117</v>
      </c>
      <c r="K13" s="4" t="inlineStr">
        <is>
          <t xml:space="preserve"> </t>
        </is>
      </c>
    </row>
    <row r="14">
      <c r="A14" s="4" t="inlineStr">
        <is>
          <t>Distribution Reinvestme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value authoriz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100.9</v>
      </c>
    </row>
    <row r="17">
      <c r="A17" s="4" t="inlineStr">
        <is>
          <t>Description for termination of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The DRP Offering may be terminated at any time upon 10 days’ prior written notice to stockholders.</t>
        </is>
      </c>
      <c r="K17" s="4" t="inlineStr">
        <is>
          <t xml:space="preserve"> </t>
        </is>
      </c>
    </row>
    <row r="18">
      <c r="A18" s="4" t="inlineStr">
        <is>
          <t>Primary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 And 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itial public offering commenced period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We commenced our initial public offering in January 2014</t>
        </is>
      </c>
      <c r="K20" s="4" t="inlineStr">
        <is>
          <t xml:space="preserve"> </t>
        </is>
      </c>
    </row>
    <row r="21">
      <c r="A21" s="4" t="inlineStr">
        <is>
          <t>Maximum | Primary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ganization And 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value authorize | $</t>
        </is>
      </c>
      <c r="B23" s="4" t="inlineStr">
        <is>
          <t xml:space="preserve"> </t>
        </is>
      </c>
      <c r="C23" s="4" t="inlineStr">
        <is>
          <t xml:space="preserve"> </t>
        </is>
      </c>
      <c r="D23" s="4" t="inlineStr">
        <is>
          <t xml:space="preserve"> </t>
        </is>
      </c>
      <c r="E23" s="6" t="n">
        <v>1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And 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timated value per common share | $ / shares</t>
        </is>
      </c>
      <c r="B26" s="8" t="n">
        <v>15.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A Common stock | Distribution Reinvestment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rganization And 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Shares, Dividend Reinvestment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900000</v>
      </c>
      <c r="K29" s="4" t="inlineStr">
        <is>
          <t xml:space="preserve"> </t>
        </is>
      </c>
    </row>
    <row r="30">
      <c r="A30" s="4" t="inlineStr">
        <is>
          <t>Class A Common stock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rganization And Nature Of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 Shares, Dividend Reinvestment Plan</t>
        </is>
      </c>
      <c r="B32" s="4" t="inlineStr">
        <is>
          <t xml:space="preserve"> </t>
        </is>
      </c>
      <c r="C32" s="4" t="inlineStr">
        <is>
          <t xml:space="preserve"> </t>
        </is>
      </c>
      <c r="D32" s="4" t="inlineStr">
        <is>
          <t xml:space="preserve"> </t>
        </is>
      </c>
      <c r="E32" s="4" t="inlineStr">
        <is>
          <t xml:space="preserve"> </t>
        </is>
      </c>
      <c r="F32" s="4" t="inlineStr">
        <is>
          <t xml:space="preserve"> </t>
        </is>
      </c>
      <c r="G32" s="5" t="n">
        <v>348984</v>
      </c>
      <c r="H32" s="5" t="n">
        <v>353648</v>
      </c>
      <c r="I32" s="5" t="n">
        <v>313658</v>
      </c>
      <c r="J32" s="4" t="inlineStr">
        <is>
          <t xml:space="preserve"> </t>
        </is>
      </c>
      <c r="K32" s="4" t="inlineStr">
        <is>
          <t xml:space="preserve"> </t>
        </is>
      </c>
    </row>
    <row r="33">
      <c r="A33" s="4" t="inlineStr">
        <is>
          <t>Class A Common stock | Common Stock | Primary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ganization And Nature Of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ssued in offering</t>
        </is>
      </c>
      <c r="B35" s="4" t="inlineStr">
        <is>
          <t xml:space="preserve"> </t>
        </is>
      </c>
      <c r="C35" s="4" t="inlineStr">
        <is>
          <t xml:space="preserve"> </t>
        </is>
      </c>
      <c r="D35" s="4" t="inlineStr">
        <is>
          <t xml:space="preserve"> </t>
        </is>
      </c>
      <c r="E35" s="4" t="inlineStr">
        <is>
          <t xml:space="preserve"> </t>
        </is>
      </c>
      <c r="F35" s="5" t="n">
        <v>480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oss proceeds from issuance of common stock | $</t>
        </is>
      </c>
      <c r="B36" s="4" t="inlineStr">
        <is>
          <t xml:space="preserve"> </t>
        </is>
      </c>
      <c r="C36" s="4" t="inlineStr">
        <is>
          <t xml:space="preserve"> </t>
        </is>
      </c>
      <c r="D36" s="4" t="inlineStr">
        <is>
          <t xml:space="preserve"> </t>
        </is>
      </c>
      <c r="E36" s="4" t="inlineStr">
        <is>
          <t xml:space="preserve"> </t>
        </is>
      </c>
      <c r="F36" s="6" t="n">
        <v>49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T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rganization And 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stimated value per common share | $ / shares</t>
        </is>
      </c>
      <c r="B39" s="8" t="n">
        <v>15.2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T Common stock | Distribution Reinvestment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rganization And Nature Of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Issued During Period, Shares, Dividend Reinvestment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100000</v>
      </c>
      <c r="K42" s="4" t="inlineStr">
        <is>
          <t xml:space="preserve"> </t>
        </is>
      </c>
    </row>
    <row r="43">
      <c r="A43" s="4" t="inlineStr">
        <is>
          <t>Class T Common stock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And Nature Of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During Period, Shares, Dividend Reinvestment Plan</t>
        </is>
      </c>
      <c r="B45" s="4" t="inlineStr">
        <is>
          <t xml:space="preserve"> </t>
        </is>
      </c>
      <c r="C45" s="4" t="inlineStr">
        <is>
          <t xml:space="preserve"> </t>
        </is>
      </c>
      <c r="D45" s="4" t="inlineStr">
        <is>
          <t xml:space="preserve"> </t>
        </is>
      </c>
      <c r="E45" s="4" t="inlineStr">
        <is>
          <t xml:space="preserve"> </t>
        </is>
      </c>
      <c r="F45" s="4" t="inlineStr">
        <is>
          <t xml:space="preserve"> </t>
        </is>
      </c>
      <c r="G45" s="5" t="n">
        <v>39233</v>
      </c>
      <c r="H45" s="5" t="n">
        <v>38871</v>
      </c>
      <c r="I45" s="5" t="n">
        <v>34048</v>
      </c>
      <c r="J45" s="4" t="inlineStr">
        <is>
          <t xml:space="preserve"> </t>
        </is>
      </c>
      <c r="K45" s="4" t="inlineStr">
        <is>
          <t xml:space="preserve"> </t>
        </is>
      </c>
    </row>
    <row r="46">
      <c r="A46" s="4" t="inlineStr">
        <is>
          <t>Class T Common stock | Common Stock | Primary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rganization And Nature Of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issued in offering</t>
        </is>
      </c>
      <c r="B48" s="4" t="inlineStr">
        <is>
          <t xml:space="preserve"> </t>
        </is>
      </c>
      <c r="C48" s="4" t="inlineStr">
        <is>
          <t xml:space="preserve"> </t>
        </is>
      </c>
      <c r="D48" s="4" t="inlineStr">
        <is>
          <t xml:space="preserve"> </t>
        </is>
      </c>
      <c r="E48" s="4" t="inlineStr">
        <is>
          <t xml:space="preserve"> </t>
        </is>
      </c>
      <c r="F48" s="5" t="n">
        <v>7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oss proceeds from issuance of common stock | $</t>
        </is>
      </c>
      <c r="B49" s="4" t="inlineStr">
        <is>
          <t xml:space="preserve"> </t>
        </is>
      </c>
      <c r="C49" s="4" t="inlineStr">
        <is>
          <t xml:space="preserve"> </t>
        </is>
      </c>
      <c r="D49" s="4" t="inlineStr">
        <is>
          <t xml:space="preserve"> </t>
        </is>
      </c>
      <c r="E49" s="4" t="inlineStr">
        <is>
          <t xml:space="preserve"> </t>
        </is>
      </c>
      <c r="F49" s="6" t="n">
        <v>73</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na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rganization And Nature Of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elf storage units | RealEstateVenture</t>
        </is>
      </c>
      <c r="B52" s="4" t="inlineStr">
        <is>
          <t xml:space="preserve"> </t>
        </is>
      </c>
      <c r="C52" s="5" t="n">
        <v>774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naged RE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rganization And Nature Of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properties owned by Managed REITs which is operated by the company | Prope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1</v>
      </c>
      <c r="K55" s="4" t="inlineStr">
        <is>
          <t xml:space="preserve"> </t>
        </is>
      </c>
    </row>
    <row r="56">
      <c r="A56" s="4" t="inlineStr">
        <is>
          <t>Number of self storage units | StorageUn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5000</v>
      </c>
      <c r="K56" s="4" t="inlineStr">
        <is>
          <t xml:space="preserve"> </t>
        </is>
      </c>
    </row>
    <row r="57">
      <c r="A57" s="4" t="inlineStr">
        <is>
          <t>Net rentable area, primarily self storage space | ft²</t>
        </is>
      </c>
      <c r="B57" s="4" t="inlineStr">
        <is>
          <t xml:space="preserve"> </t>
        </is>
      </c>
      <c r="C57" s="4" t="inlineStr">
        <is>
          <t xml:space="preserve"> </t>
        </is>
      </c>
      <c r="D57" s="4" t="inlineStr">
        <is>
          <t xml:space="preserve"> </t>
        </is>
      </c>
      <c r="E57" s="4" t="inlineStr">
        <is>
          <t xml:space="preserve"> </t>
        </is>
      </c>
      <c r="F57" s="4" t="inlineStr">
        <is>
          <t xml:space="preserve"> </t>
        </is>
      </c>
      <c r="G57" s="11" t="n">
        <v>2.8</v>
      </c>
      <c r="H57" s="4" t="inlineStr">
        <is>
          <t xml:space="preserve"> </t>
        </is>
      </c>
      <c r="I57" s="4" t="inlineStr">
        <is>
          <t xml:space="preserve"> </t>
        </is>
      </c>
      <c r="J57" s="11" t="n">
        <v>2.8</v>
      </c>
      <c r="K57" s="4" t="inlineStr">
        <is>
          <t xml:space="preserve"> </t>
        </is>
      </c>
    </row>
  </sheetData>
  <mergeCells count="2">
    <mergeCell ref="A1:A2"/>
    <mergeCell ref="G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80" customWidth="1" min="5" max="5"/>
    <col width="22" customWidth="1" min="6" max="6"/>
    <col width="22" customWidth="1" min="7" max="7"/>
  </cols>
  <sheetData>
    <row r="1">
      <c r="A1" s="1" t="inlineStr">
        <is>
          <t>Summary of Significant Accounting Policies - Additional Information (Detail)</t>
        </is>
      </c>
      <c r="C1" s="2" t="inlineStr">
        <is>
          <t>3 Months Ended</t>
        </is>
      </c>
      <c r="E1" s="2" t="inlineStr">
        <is>
          <t>9 Months Ended</t>
        </is>
      </c>
    </row>
    <row r="2">
      <c r="B2" s="2" t="inlineStr">
        <is>
          <t>Mar. 01, 2022</t>
        </is>
      </c>
      <c r="C2" s="2" t="inlineStr">
        <is>
          <t>Sep. 30, 2023 USD ($)</t>
        </is>
      </c>
      <c r="D2" s="2" t="inlineStr">
        <is>
          <t>Sep. 30, 2022 USD ($)</t>
        </is>
      </c>
      <c r="E2" s="2" t="inlineStr">
        <is>
          <t>Sep. 30, 2023 USD ($) Trademark Segment</t>
        </is>
      </c>
      <c r="F2" s="2" t="inlineStr">
        <is>
          <t>Sep. 30, 2022 USD ($)</t>
        </is>
      </c>
      <c r="G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intangible assets</t>
        </is>
      </c>
      <c r="B4" s="4" t="inlineStr">
        <is>
          <t xml:space="preserve"> </t>
        </is>
      </c>
      <c r="C4" s="4" t="inlineStr">
        <is>
          <t xml:space="preserve"> </t>
        </is>
      </c>
      <c r="D4" s="4" t="inlineStr">
        <is>
          <t xml:space="preserve"> </t>
        </is>
      </c>
      <c r="E4" s="6" t="n">
        <v>0</v>
      </c>
      <c r="F4" s="6" t="n">
        <v>10500000</v>
      </c>
      <c r="G4" s="4" t="inlineStr">
        <is>
          <t xml:space="preserve"> </t>
        </is>
      </c>
    </row>
    <row r="5">
      <c r="A5" s="4" t="inlineStr">
        <is>
          <t>Business acquisition, transaction costs</t>
        </is>
      </c>
      <c r="B5" s="4" t="inlineStr">
        <is>
          <t xml:space="preserve"> </t>
        </is>
      </c>
      <c r="C5" s="6" t="n">
        <v>76000</v>
      </c>
      <c r="D5" s="6" t="n">
        <v>78000</v>
      </c>
      <c r="E5" s="5" t="n">
        <v>118000</v>
      </c>
      <c r="F5" s="5" t="n">
        <v>781000</v>
      </c>
      <c r="G5" s="4" t="inlineStr">
        <is>
          <t xml:space="preserve"> </t>
        </is>
      </c>
    </row>
    <row r="6">
      <c r="A6" s="4" t="inlineStr">
        <is>
          <t>Impairment losses of real property assets recognized</t>
        </is>
      </c>
      <c r="B6" s="4" t="inlineStr">
        <is>
          <t xml:space="preserve"> </t>
        </is>
      </c>
      <c r="C6" s="4" t="inlineStr">
        <is>
          <t xml:space="preserve"> </t>
        </is>
      </c>
      <c r="D6" s="4" t="inlineStr">
        <is>
          <t xml:space="preserve"> </t>
        </is>
      </c>
      <c r="E6" s="5" t="n">
        <v>0</v>
      </c>
      <c r="F6" s="6" t="n">
        <v>0</v>
      </c>
      <c r="G6" s="4" t="inlineStr">
        <is>
          <t xml:space="preserve"> </t>
        </is>
      </c>
    </row>
    <row r="7">
      <c r="A7" s="4" t="inlineStr">
        <is>
          <t>Indefinite lived trademark</t>
        </is>
      </c>
      <c r="B7" s="4" t="inlineStr">
        <is>
          <t xml:space="preserve"> </t>
        </is>
      </c>
      <c r="C7" s="5" t="n">
        <v>15805882</v>
      </c>
      <c r="D7" s="4" t="inlineStr">
        <is>
          <t xml:space="preserve"> </t>
        </is>
      </c>
      <c r="E7" s="5" t="n">
        <v>15805882</v>
      </c>
      <c r="F7" s="4" t="inlineStr">
        <is>
          <t xml:space="preserve"> </t>
        </is>
      </c>
      <c r="G7" s="6" t="n">
        <v>15911765</v>
      </c>
    </row>
    <row r="8">
      <c r="A8" s="4" t="inlineStr">
        <is>
          <t>Finite-Lived Intangible Assets, Net, Total</t>
        </is>
      </c>
      <c r="B8" s="4" t="inlineStr">
        <is>
          <t xml:space="preserve"> </t>
        </is>
      </c>
      <c r="C8" s="5" t="n">
        <v>2214891</v>
      </c>
      <c r="D8" s="4" t="inlineStr">
        <is>
          <t xml:space="preserve"> </t>
        </is>
      </c>
      <c r="E8" s="5" t="n">
        <v>2214891</v>
      </c>
      <c r="F8" s="4" t="inlineStr">
        <is>
          <t xml:space="preserve"> </t>
        </is>
      </c>
      <c r="G8" s="5" t="n">
        <v>15553303</v>
      </c>
    </row>
    <row r="9">
      <c r="A9" s="4" t="inlineStr">
        <is>
          <t>Allowance for doubtful accounts</t>
        </is>
      </c>
      <c r="B9" s="4" t="inlineStr">
        <is>
          <t xml:space="preserve"> </t>
        </is>
      </c>
      <c r="C9" s="5" t="n">
        <v>900000</v>
      </c>
      <c r="D9" s="4" t="inlineStr">
        <is>
          <t xml:space="preserve"> </t>
        </is>
      </c>
      <c r="E9" s="5" t="n">
        <v>900000</v>
      </c>
      <c r="F9" s="4" t="inlineStr">
        <is>
          <t xml:space="preserve"> </t>
        </is>
      </c>
      <c r="G9" s="5" t="n">
        <v>700000</v>
      </c>
    </row>
    <row r="10">
      <c r="A10" s="4" t="inlineStr">
        <is>
          <t>Gross amounts of lease intangibles</t>
        </is>
      </c>
      <c r="B10" s="4" t="inlineStr">
        <is>
          <t xml:space="preserve"> </t>
        </is>
      </c>
      <c r="C10" s="5" t="n">
        <v>80500000</v>
      </c>
      <c r="D10" s="4" t="inlineStr">
        <is>
          <t xml:space="preserve"> </t>
        </is>
      </c>
      <c r="E10" s="5" t="n">
        <v>80500000</v>
      </c>
      <c r="F10" s="4" t="inlineStr">
        <is>
          <t xml:space="preserve"> </t>
        </is>
      </c>
      <c r="G10" s="5" t="n">
        <v>88500000</v>
      </c>
    </row>
    <row r="11">
      <c r="A11" s="4" t="inlineStr">
        <is>
          <t>Accumulated amortization</t>
        </is>
      </c>
      <c r="B11" s="4" t="inlineStr">
        <is>
          <t xml:space="preserve"> </t>
        </is>
      </c>
      <c r="C11" s="5" t="n">
        <v>78300000</v>
      </c>
      <c r="D11" s="4" t="inlineStr">
        <is>
          <t xml:space="preserve"> </t>
        </is>
      </c>
      <c r="E11" s="6" t="n">
        <v>78300000</v>
      </c>
      <c r="F11" s="4" t="inlineStr">
        <is>
          <t xml:space="preserve"> </t>
        </is>
      </c>
      <c r="G11" s="5" t="n">
        <v>72900000</v>
      </c>
    </row>
    <row r="12">
      <c r="A12" s="4" t="inlineStr">
        <is>
          <t>Maximum annual contributions per employee, percentage</t>
        </is>
      </c>
      <c r="B12" s="4" t="inlineStr">
        <is>
          <t xml:space="preserve"> </t>
        </is>
      </c>
      <c r="C12" s="4" t="inlineStr">
        <is>
          <t xml:space="preserve"> </t>
        </is>
      </c>
      <c r="D12" s="4" t="inlineStr">
        <is>
          <t xml:space="preserve"> </t>
        </is>
      </c>
      <c r="E12" s="12" t="n">
        <v>1</v>
      </c>
      <c r="F12" s="4" t="inlineStr">
        <is>
          <t xml:space="preserve"> </t>
        </is>
      </c>
      <c r="G12" s="4" t="inlineStr">
        <is>
          <t xml:space="preserve"> </t>
        </is>
      </c>
    </row>
    <row r="13">
      <c r="A13" s="4" t="inlineStr">
        <is>
          <t>Minimum percentage of ordinary taxable income to be distributed to stockholders</t>
        </is>
      </c>
      <c r="B13" s="4" t="inlineStr">
        <is>
          <t xml:space="preserve"> </t>
        </is>
      </c>
      <c r="C13" s="4" t="inlineStr">
        <is>
          <t xml:space="preserve"> </t>
        </is>
      </c>
      <c r="D13" s="4" t="inlineStr">
        <is>
          <t xml:space="preserve"> </t>
        </is>
      </c>
      <c r="E13" s="12" t="n">
        <v>0.9</v>
      </c>
      <c r="F13" s="4" t="inlineStr">
        <is>
          <t xml:space="preserve"> </t>
        </is>
      </c>
      <c r="G13" s="4" t="inlineStr">
        <is>
          <t xml:space="preserve"> </t>
        </is>
      </c>
    </row>
    <row r="14">
      <c r="A14" s="4" t="inlineStr">
        <is>
          <t>Employer matching contribution, percent</t>
        </is>
      </c>
      <c r="B14" s="4" t="inlineStr">
        <is>
          <t xml:space="preserve"> </t>
        </is>
      </c>
      <c r="C14" s="4" t="inlineStr">
        <is>
          <t xml:space="preserve"> </t>
        </is>
      </c>
      <c r="D14" s="4" t="inlineStr">
        <is>
          <t xml:space="preserve"> </t>
        </is>
      </c>
      <c r="E14" s="12" t="n">
        <v>1</v>
      </c>
      <c r="F14" s="4" t="inlineStr">
        <is>
          <t xml:space="preserve"> </t>
        </is>
      </c>
      <c r="G14" s="4" t="inlineStr">
        <is>
          <t xml:space="preserve"> </t>
        </is>
      </c>
    </row>
    <row r="15">
      <c r="A15" s="4" t="inlineStr">
        <is>
          <t>Employer matching contribution, percent of match</t>
        </is>
      </c>
      <c r="B15" s="4" t="inlineStr">
        <is>
          <t xml:space="preserve"> </t>
        </is>
      </c>
      <c r="C15" s="4" t="inlineStr">
        <is>
          <t xml:space="preserve"> </t>
        </is>
      </c>
      <c r="D15" s="4" t="inlineStr">
        <is>
          <t xml:space="preserve"> </t>
        </is>
      </c>
      <c r="E15" s="4" t="inlineStr">
        <is>
          <t xml:space="preserve"> </t>
        </is>
      </c>
      <c r="F15" s="12" t="n">
        <v>0.04</v>
      </c>
      <c r="G15" s="4" t="inlineStr">
        <is>
          <t xml:space="preserve"> </t>
        </is>
      </c>
    </row>
    <row r="16">
      <c r="A16" s="4" t="inlineStr">
        <is>
          <t>Employer matching contributions, amount</t>
        </is>
      </c>
      <c r="B16" s="4" t="inlineStr">
        <is>
          <t xml:space="preserve"> </t>
        </is>
      </c>
      <c r="C16" s="5" t="n">
        <v>100000</v>
      </c>
      <c r="D16" s="5" t="n">
        <v>100000</v>
      </c>
      <c r="E16" s="6" t="n">
        <v>400000</v>
      </c>
      <c r="F16" s="6" t="n">
        <v>400000</v>
      </c>
      <c r="G16" s="4" t="inlineStr">
        <is>
          <t xml:space="preserve"> </t>
        </is>
      </c>
    </row>
    <row r="17">
      <c r="A17" s="4" t="inlineStr">
        <is>
          <t>Number of reportable business segments | Segment</t>
        </is>
      </c>
      <c r="B17" s="4" t="inlineStr">
        <is>
          <t xml:space="preserve"> </t>
        </is>
      </c>
      <c r="C17" s="4" t="inlineStr">
        <is>
          <t xml:space="preserve"> </t>
        </is>
      </c>
      <c r="D17" s="4" t="inlineStr">
        <is>
          <t xml:space="preserve"> </t>
        </is>
      </c>
      <c r="E17" s="5" t="n">
        <v>2</v>
      </c>
      <c r="F17" s="4" t="inlineStr">
        <is>
          <t xml:space="preserve"> </t>
        </is>
      </c>
      <c r="G17" s="4" t="inlineStr">
        <is>
          <t xml:space="preserve"> </t>
        </is>
      </c>
    </row>
    <row r="18">
      <c r="A18" s="4" t="inlineStr">
        <is>
          <t>Rental Income | Geographic Concentration Risk | Flori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1</t>
        </is>
      </c>
      <c r="B20" s="4" t="inlineStr">
        <is>
          <t xml:space="preserve"> </t>
        </is>
      </c>
      <c r="C20" s="4" t="inlineStr">
        <is>
          <t xml:space="preserve"> </t>
        </is>
      </c>
      <c r="D20" s="4" t="inlineStr">
        <is>
          <t xml:space="preserve"> </t>
        </is>
      </c>
      <c r="E20" s="9" t="n">
        <v>0.228</v>
      </c>
      <c r="F20" s="4" t="inlineStr">
        <is>
          <t xml:space="preserve"> </t>
        </is>
      </c>
      <c r="G20" s="4" t="inlineStr">
        <is>
          <t xml:space="preserve"> </t>
        </is>
      </c>
    </row>
    <row r="21">
      <c r="A21" s="4" t="inlineStr">
        <is>
          <t>Rental Income | Geographic Concentration Risk | Califor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1</t>
        </is>
      </c>
      <c r="B23" s="4" t="inlineStr">
        <is>
          <t xml:space="preserve"> </t>
        </is>
      </c>
      <c r="C23" s="4" t="inlineStr">
        <is>
          <t xml:space="preserve"> </t>
        </is>
      </c>
      <c r="D23" s="4" t="inlineStr">
        <is>
          <t xml:space="preserve"> </t>
        </is>
      </c>
      <c r="E23" s="12" t="n">
        <v>0.2</v>
      </c>
      <c r="F23" s="4" t="inlineStr">
        <is>
          <t xml:space="preserve"> </t>
        </is>
      </c>
      <c r="G23" s="4" t="inlineStr">
        <is>
          <t xml:space="preserve"> </t>
        </is>
      </c>
    </row>
    <row r="24">
      <c r="A24" s="4" t="inlineStr">
        <is>
          <t>Rental Income | Geographic Concentration Risk | Greater Toronto Area of Cana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1</t>
        </is>
      </c>
      <c r="B26" s="4" t="inlineStr">
        <is>
          <t xml:space="preserve"> </t>
        </is>
      </c>
      <c r="C26" s="4" t="inlineStr">
        <is>
          <t xml:space="preserve"> </t>
        </is>
      </c>
      <c r="D26" s="4" t="inlineStr">
        <is>
          <t xml:space="preserve"> </t>
        </is>
      </c>
      <c r="E26" s="9" t="n">
        <v>0.103</v>
      </c>
      <c r="F26" s="4" t="inlineStr">
        <is>
          <t xml:space="preserve"> </t>
        </is>
      </c>
      <c r="G26" s="4" t="inlineStr">
        <is>
          <t xml:space="preserve"> </t>
        </is>
      </c>
    </row>
    <row r="27">
      <c r="A27" s="4" t="inlineStr">
        <is>
          <t>Real Estate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s (losses) on exchange rate changes in equity investments recorded in other income (expense)</t>
        </is>
      </c>
      <c r="B29" s="4" t="inlineStr">
        <is>
          <t xml:space="preserve"> </t>
        </is>
      </c>
      <c r="C29" s="5" t="n">
        <v>3800000</v>
      </c>
      <c r="D29" s="5" t="n">
        <v>-8700000</v>
      </c>
      <c r="E29" s="6" t="n">
        <v>700000</v>
      </c>
      <c r="F29" s="5" t="n">
        <v>-11100000</v>
      </c>
      <c r="G29" s="4" t="inlineStr">
        <is>
          <t xml:space="preserve"> </t>
        </is>
      </c>
    </row>
    <row r="30">
      <c r="A30" s="4" t="inlineStr">
        <is>
          <t>Class T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onthly stockholder servicing fee accrual description</t>
        </is>
      </c>
      <c r="B32" s="4" t="inlineStr">
        <is>
          <t xml:space="preserve"> </t>
        </is>
      </c>
      <c r="C32" s="4" t="inlineStr">
        <is>
          <t xml:space="preserve"> </t>
        </is>
      </c>
      <c r="D32" s="4" t="inlineStr">
        <is>
          <t xml:space="preserve"> </t>
        </is>
      </c>
      <c r="E32" s="4" t="inlineStr">
        <is>
          <t>accrued daily in an amount equal to 1/365th of 1% of the purchase price per share</t>
        </is>
      </c>
      <c r="F32" s="4" t="inlineStr">
        <is>
          <t xml:space="preserve"> </t>
        </is>
      </c>
      <c r="G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ssuance cost, gross</t>
        </is>
      </c>
      <c r="B35" s="4" t="inlineStr">
        <is>
          <t xml:space="preserve"> </t>
        </is>
      </c>
      <c r="C35" s="5" t="n">
        <v>4500000</v>
      </c>
      <c r="D35" s="4" t="inlineStr">
        <is>
          <t xml:space="preserve"> </t>
        </is>
      </c>
      <c r="E35" s="6" t="n">
        <v>4500000</v>
      </c>
      <c r="F35" s="4" t="inlineStr">
        <is>
          <t xml:space="preserve"> </t>
        </is>
      </c>
      <c r="G35" s="5" t="n">
        <v>4500000</v>
      </c>
    </row>
    <row r="36">
      <c r="A36" s="4" t="inlineStr">
        <is>
          <t>Accumulated amortization of debt issuance costs</t>
        </is>
      </c>
      <c r="B36" s="4" t="inlineStr">
        <is>
          <t xml:space="preserve"> </t>
        </is>
      </c>
      <c r="C36" s="5" t="n">
        <v>3700000</v>
      </c>
      <c r="D36" s="4" t="inlineStr">
        <is>
          <t xml:space="preserve"> </t>
        </is>
      </c>
      <c r="E36" s="5" t="n">
        <v>3700000</v>
      </c>
      <c r="F36" s="4" t="inlineStr">
        <is>
          <t xml:space="preserve"> </t>
        </is>
      </c>
      <c r="G36" s="5" t="n">
        <v>2400000</v>
      </c>
    </row>
    <row r="37">
      <c r="A37" s="4" t="inlineStr">
        <is>
          <t>Non Revolving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ssuance cost, gross</t>
        </is>
      </c>
      <c r="B39" s="4" t="inlineStr">
        <is>
          <t xml:space="preserve"> </t>
        </is>
      </c>
      <c r="C39" s="5" t="n">
        <v>6800000</v>
      </c>
      <c r="D39" s="4" t="inlineStr">
        <is>
          <t xml:space="preserve"> </t>
        </is>
      </c>
      <c r="E39" s="5" t="n">
        <v>6800000</v>
      </c>
      <c r="F39" s="4" t="inlineStr">
        <is>
          <t xml:space="preserve"> </t>
        </is>
      </c>
      <c r="G39" s="5" t="n">
        <v>7000000</v>
      </c>
    </row>
    <row r="40">
      <c r="A40" s="4" t="inlineStr">
        <is>
          <t>Accumulated amortization of debt issuance costs</t>
        </is>
      </c>
      <c r="B40" s="4" t="inlineStr">
        <is>
          <t xml:space="preserve"> </t>
        </is>
      </c>
      <c r="C40" s="5" t="n">
        <v>3100000</v>
      </c>
      <c r="D40" s="4" t="inlineStr">
        <is>
          <t xml:space="preserve"> </t>
        </is>
      </c>
      <c r="E40" s="5" t="n">
        <v>3100000</v>
      </c>
      <c r="F40" s="4" t="inlineStr">
        <is>
          <t xml:space="preserve"> </t>
        </is>
      </c>
      <c r="G40" s="5" t="n">
        <v>2500000</v>
      </c>
    </row>
    <row r="41">
      <c r="A41" s="4" t="inlineStr">
        <is>
          <t>Self Stor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estimated future amortization expense of intangible assets, year 2023</t>
        </is>
      </c>
      <c r="B43" s="4" t="inlineStr">
        <is>
          <t xml:space="preserve"> </t>
        </is>
      </c>
      <c r="C43" s="5" t="n">
        <v>1100000</v>
      </c>
      <c r="D43" s="4" t="inlineStr">
        <is>
          <t xml:space="preserve"> </t>
        </is>
      </c>
      <c r="E43" s="5" t="n">
        <v>1100000</v>
      </c>
      <c r="F43" s="4" t="inlineStr">
        <is>
          <t xml:space="preserve"> </t>
        </is>
      </c>
      <c r="G43" s="4" t="inlineStr">
        <is>
          <t xml:space="preserve"> </t>
        </is>
      </c>
    </row>
    <row r="44">
      <c r="A44" s="4" t="inlineStr">
        <is>
          <t>Total estimated future amortization expense of intangible assets, year 2024</t>
        </is>
      </c>
      <c r="B44" s="4" t="inlineStr">
        <is>
          <t xml:space="preserve"> </t>
        </is>
      </c>
      <c r="C44" s="5" t="n">
        <v>100000</v>
      </c>
      <c r="D44" s="4" t="inlineStr">
        <is>
          <t xml:space="preserve"> </t>
        </is>
      </c>
      <c r="E44" s="5" t="n">
        <v>100000</v>
      </c>
      <c r="F44" s="4" t="inlineStr">
        <is>
          <t xml:space="preserve"> </t>
        </is>
      </c>
      <c r="G44" s="4" t="inlineStr">
        <is>
          <t xml:space="preserve"> </t>
        </is>
      </c>
    </row>
    <row r="45">
      <c r="A45" s="4" t="inlineStr">
        <is>
          <t>Total estimated future amortization expense of intangible assets, year 2025</t>
        </is>
      </c>
      <c r="B45" s="4" t="inlineStr">
        <is>
          <t xml:space="preserve"> </t>
        </is>
      </c>
      <c r="C45" s="5" t="n">
        <v>100000</v>
      </c>
      <c r="D45" s="4" t="inlineStr">
        <is>
          <t xml:space="preserve"> </t>
        </is>
      </c>
      <c r="E45" s="5" t="n">
        <v>100000</v>
      </c>
      <c r="F45" s="4" t="inlineStr">
        <is>
          <t xml:space="preserve"> </t>
        </is>
      </c>
      <c r="G45" s="4" t="inlineStr">
        <is>
          <t xml:space="preserve"> </t>
        </is>
      </c>
    </row>
    <row r="46">
      <c r="A46" s="4" t="inlineStr">
        <is>
          <t>Total estimated future amortization expense of intangible assets, year 2026</t>
        </is>
      </c>
      <c r="B46" s="4" t="inlineStr">
        <is>
          <t xml:space="preserve"> </t>
        </is>
      </c>
      <c r="C46" s="5" t="n">
        <v>100000</v>
      </c>
      <c r="D46" s="4" t="inlineStr">
        <is>
          <t xml:space="preserve"> </t>
        </is>
      </c>
      <c r="E46" s="5" t="n">
        <v>100000</v>
      </c>
      <c r="F46" s="4" t="inlineStr">
        <is>
          <t xml:space="preserve"> </t>
        </is>
      </c>
      <c r="G46" s="4" t="inlineStr">
        <is>
          <t xml:space="preserve"> </t>
        </is>
      </c>
    </row>
    <row r="47">
      <c r="A47" s="4" t="inlineStr">
        <is>
          <t>Total estimated future amortization expense of intangible assets, year 2027</t>
        </is>
      </c>
      <c r="B47" s="4" t="inlineStr">
        <is>
          <t xml:space="preserve"> </t>
        </is>
      </c>
      <c r="C47" s="5" t="n">
        <v>100000</v>
      </c>
      <c r="D47" s="4" t="inlineStr">
        <is>
          <t xml:space="preserve"> </t>
        </is>
      </c>
      <c r="E47" s="5" t="n">
        <v>100000</v>
      </c>
      <c r="F47" s="4" t="inlineStr">
        <is>
          <t xml:space="preserve"> </t>
        </is>
      </c>
      <c r="G47" s="4" t="inlineStr">
        <is>
          <t xml:space="preserve"> </t>
        </is>
      </c>
    </row>
    <row r="48">
      <c r="A48" s="4" t="inlineStr">
        <is>
          <t>Total estimated future amortization expense of intangible assets, thereafter</t>
        </is>
      </c>
      <c r="B48" s="4" t="inlineStr">
        <is>
          <t xml:space="preserve"> </t>
        </is>
      </c>
      <c r="C48" s="5" t="n">
        <v>700000</v>
      </c>
      <c r="D48" s="4" t="inlineStr">
        <is>
          <t xml:space="preserve"> </t>
        </is>
      </c>
      <c r="E48" s="5" t="n">
        <v>700000</v>
      </c>
      <c r="F48" s="4" t="inlineStr">
        <is>
          <t xml:space="preserve"> </t>
        </is>
      </c>
      <c r="G48" s="4" t="inlineStr">
        <is>
          <t xml:space="preserve"> </t>
        </is>
      </c>
    </row>
    <row r="49">
      <c r="A49" s="4" t="inlineStr">
        <is>
          <t>Finite-Lived Intangible Assets, Net, Total</t>
        </is>
      </c>
      <c r="B49" s="4" t="inlineStr">
        <is>
          <t xml:space="preserve"> </t>
        </is>
      </c>
      <c r="C49" s="5" t="n">
        <v>2100000</v>
      </c>
      <c r="D49" s="4" t="inlineStr">
        <is>
          <t xml:space="preserve"> </t>
        </is>
      </c>
      <c r="E49" s="6" t="n">
        <v>2100000</v>
      </c>
      <c r="F49" s="4" t="inlineStr">
        <is>
          <t xml:space="preserve"> </t>
        </is>
      </c>
      <c r="G49" s="4" t="inlineStr">
        <is>
          <t xml:space="preserve"> </t>
        </is>
      </c>
    </row>
    <row r="50">
      <c r="A50" s="4" t="inlineStr">
        <is>
          <t>Weighted-average amortization period on remaining intangible assets</t>
        </is>
      </c>
      <c r="B50" s="4" t="inlineStr">
        <is>
          <t xml:space="preserve"> </t>
        </is>
      </c>
      <c r="C50" s="4" t="inlineStr">
        <is>
          <t xml:space="preserve"> </t>
        </is>
      </c>
      <c r="D50" s="4" t="inlineStr">
        <is>
          <t xml:space="preserve"> </t>
        </is>
      </c>
      <c r="E50" s="4" t="inlineStr">
        <is>
          <t>3 years 2 months 12 days</t>
        </is>
      </c>
      <c r="F50" s="4" t="inlineStr">
        <is>
          <t xml:space="preserve"> </t>
        </is>
      </c>
      <c r="G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useful life</t>
        </is>
      </c>
      <c r="B53" s="4" t="inlineStr">
        <is>
          <t xml:space="preserve"> </t>
        </is>
      </c>
      <c r="C53" s="4" t="inlineStr">
        <is>
          <t xml:space="preserve"> </t>
        </is>
      </c>
      <c r="D53" s="4" t="inlineStr">
        <is>
          <t xml:space="preserve"> </t>
        </is>
      </c>
      <c r="E53" s="4" t="inlineStr">
        <is>
          <t>3 years</t>
        </is>
      </c>
      <c r="F53" s="4" t="inlineStr">
        <is>
          <t xml:space="preserve"> </t>
        </is>
      </c>
      <c r="G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stimated useful life</t>
        </is>
      </c>
      <c r="B56" s="4" t="inlineStr">
        <is>
          <t xml:space="preserve"> </t>
        </is>
      </c>
      <c r="C56" s="4" t="inlineStr">
        <is>
          <t xml:space="preserve"> </t>
        </is>
      </c>
      <c r="D56" s="4" t="inlineStr">
        <is>
          <t xml:space="preserve"> </t>
        </is>
      </c>
      <c r="E56" s="4" t="inlineStr">
        <is>
          <t>5 years</t>
        </is>
      </c>
      <c r="F56" s="4" t="inlineStr">
        <is>
          <t xml:space="preserve"> </t>
        </is>
      </c>
      <c r="G56" s="4" t="inlineStr">
        <is>
          <t xml:space="preserve"> </t>
        </is>
      </c>
    </row>
    <row r="57">
      <c r="A57" s="4" t="inlineStr">
        <is>
          <t>Strategic Storage Trademar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rademarks acquired amount</t>
        </is>
      </c>
      <c r="B59" s="4" t="inlineStr">
        <is>
          <t xml:space="preserve"> </t>
        </is>
      </c>
      <c r="C59" s="5" t="n">
        <v>105000</v>
      </c>
      <c r="D59" s="4" t="inlineStr">
        <is>
          <t xml:space="preserve"> </t>
        </is>
      </c>
      <c r="E59" s="6" t="n">
        <v>105000</v>
      </c>
      <c r="F59" s="4" t="inlineStr">
        <is>
          <t xml:space="preserve"> </t>
        </is>
      </c>
      <c r="G59" s="5" t="n">
        <v>211000</v>
      </c>
    </row>
    <row r="60">
      <c r="A60" s="4" t="inlineStr">
        <is>
          <t>Indefinite lived trademark</t>
        </is>
      </c>
      <c r="B60" s="4" t="inlineStr">
        <is>
          <t xml:space="preserve"> </t>
        </is>
      </c>
      <c r="C60" s="5" t="n">
        <v>15700000</v>
      </c>
      <c r="D60" s="4" t="inlineStr">
        <is>
          <t xml:space="preserve"> </t>
        </is>
      </c>
      <c r="E60" s="5" t="n">
        <v>15700000</v>
      </c>
      <c r="F60" s="4" t="inlineStr">
        <is>
          <t xml:space="preserve"> </t>
        </is>
      </c>
      <c r="G60" s="6" t="n">
        <v>15700000</v>
      </c>
    </row>
    <row r="61">
      <c r="A61" s="4" t="inlineStr">
        <is>
          <t>Total estimated future amortization expense of intangible assets, year 2023</t>
        </is>
      </c>
      <c r="B61" s="4" t="inlineStr">
        <is>
          <t xml:space="preserve"> </t>
        </is>
      </c>
      <c r="C61" s="5" t="n">
        <v>35000</v>
      </c>
      <c r="D61" s="4" t="inlineStr">
        <is>
          <t xml:space="preserve"> </t>
        </is>
      </c>
      <c r="E61" s="5" t="n">
        <v>35000</v>
      </c>
      <c r="F61" s="4" t="inlineStr">
        <is>
          <t xml:space="preserve"> </t>
        </is>
      </c>
      <c r="G61" s="4" t="inlineStr">
        <is>
          <t xml:space="preserve"> </t>
        </is>
      </c>
    </row>
    <row r="62">
      <c r="A62" s="4" t="inlineStr">
        <is>
          <t>Total estimated future amortization expense of intangible assets, year 2024</t>
        </is>
      </c>
      <c r="B62" s="4" t="inlineStr">
        <is>
          <t xml:space="preserve"> </t>
        </is>
      </c>
      <c r="C62" s="5" t="n">
        <v>70000</v>
      </c>
      <c r="D62" s="4" t="inlineStr">
        <is>
          <t xml:space="preserve"> </t>
        </is>
      </c>
      <c r="E62" s="5" t="n">
        <v>70000</v>
      </c>
      <c r="F62" s="4" t="inlineStr">
        <is>
          <t xml:space="preserve"> </t>
        </is>
      </c>
      <c r="G62" s="4" t="inlineStr">
        <is>
          <t xml:space="preserve"> </t>
        </is>
      </c>
    </row>
    <row r="63">
      <c r="A63" s="4" t="inlineStr">
        <is>
          <t>Finite Lived Intangible Assets Amortization Expense After Year Two</t>
        </is>
      </c>
      <c r="B63" s="4" t="inlineStr">
        <is>
          <t xml:space="preserve"> </t>
        </is>
      </c>
      <c r="C63" s="5" t="n">
        <v>0</v>
      </c>
      <c r="D63" s="4" t="inlineStr">
        <is>
          <t xml:space="preserve"> </t>
        </is>
      </c>
      <c r="E63" s="6" t="n">
        <v>0</v>
      </c>
      <c r="F63" s="4" t="inlineStr">
        <is>
          <t xml:space="preserve"> </t>
        </is>
      </c>
      <c r="G63" s="4" t="inlineStr">
        <is>
          <t xml:space="preserve"> </t>
        </is>
      </c>
    </row>
    <row r="64">
      <c r="A64" s="4" t="inlineStr">
        <is>
          <t>Self Administration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trademarks acquired | Trademark</t>
        </is>
      </c>
      <c r="B66" s="4" t="inlineStr">
        <is>
          <t xml:space="preserve"> </t>
        </is>
      </c>
      <c r="C66" s="4" t="inlineStr">
        <is>
          <t xml:space="preserve"> </t>
        </is>
      </c>
      <c r="D66" s="4" t="inlineStr">
        <is>
          <t xml:space="preserve"> </t>
        </is>
      </c>
      <c r="E66" s="5" t="n">
        <v>2</v>
      </c>
      <c r="F66" s="4" t="inlineStr">
        <is>
          <t xml:space="preserve"> </t>
        </is>
      </c>
      <c r="G66" s="4" t="inlineStr">
        <is>
          <t xml:space="preserve"> </t>
        </is>
      </c>
    </row>
    <row r="67">
      <c r="A67" s="4" t="inlineStr">
        <is>
          <t>Pacific Oak Holding Grou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ariable interest entity non-voting ownership percentage</t>
        </is>
      </c>
      <c r="B69" s="12" t="n">
        <v>0.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perating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vertising costs</t>
        </is>
      </c>
      <c r="B72" s="4" t="inlineStr">
        <is>
          <t xml:space="preserve"> </t>
        </is>
      </c>
      <c r="C72" s="5" t="n">
        <v>1200000</v>
      </c>
      <c r="D72" s="5" t="n">
        <v>1200000</v>
      </c>
      <c r="E72" s="6" t="n">
        <v>3600000</v>
      </c>
      <c r="F72" s="5" t="n">
        <v>3300000</v>
      </c>
      <c r="G72" s="4" t="inlineStr">
        <is>
          <t xml:space="preserve"> </t>
        </is>
      </c>
    </row>
    <row r="73">
      <c r="A73" s="4" t="inlineStr">
        <is>
          <t>General and Administrative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vertising costs</t>
        </is>
      </c>
      <c r="B75" s="4" t="inlineStr">
        <is>
          <t xml:space="preserve"> </t>
        </is>
      </c>
      <c r="C75" s="6" t="n">
        <v>500000</v>
      </c>
      <c r="D75" s="6" t="n">
        <v>400000</v>
      </c>
      <c r="E75" s="6" t="n">
        <v>1600000</v>
      </c>
      <c r="F75" s="6" t="n">
        <v>800000</v>
      </c>
      <c r="G75"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used to Depreciate Real Property Assets (Detail)</t>
        </is>
      </c>
      <c r="B1" s="2" t="inlineStr">
        <is>
          <t>Sep. 30, 2023</t>
        </is>
      </c>
    </row>
    <row r="2">
      <c r="A2" s="3" t="inlineStr">
        <is>
          <t>Property Plant And Equipment [Line Items]</t>
        </is>
      </c>
      <c r="B2" s="4" t="inlineStr">
        <is>
          <t xml:space="preserve"> </t>
        </is>
      </c>
    </row>
    <row r="3">
      <c r="A3" s="4" t="inlineStr">
        <is>
          <t>Property, Plant and Equipment, Depreciation Method [Extensible Enumeration]</t>
        </is>
      </c>
      <c r="B3" s="4" t="inlineStr">
        <is>
          <t>Land</t>
        </is>
      </c>
    </row>
    <row r="4">
      <c r="A4" s="4" t="inlineStr">
        <is>
          <t>Buildings | Minimum</t>
        </is>
      </c>
      <c r="B4" s="4" t="inlineStr">
        <is>
          <t xml:space="preserve"> </t>
        </is>
      </c>
    </row>
    <row r="5">
      <c r="A5" s="3" t="inlineStr">
        <is>
          <t>Property Plant And Equipment [Line Items]</t>
        </is>
      </c>
      <c r="B5" s="4" t="inlineStr">
        <is>
          <t xml:space="preserve"> </t>
        </is>
      </c>
    </row>
    <row r="6">
      <c r="A6" s="4" t="inlineStr">
        <is>
          <t>Standard Depreciable Life</t>
        </is>
      </c>
      <c r="B6" s="4" t="inlineStr">
        <is>
          <t>30 years</t>
        </is>
      </c>
    </row>
    <row r="7">
      <c r="A7" s="4" t="inlineStr">
        <is>
          <t>Buildings | Maximum</t>
        </is>
      </c>
      <c r="B7" s="4" t="inlineStr">
        <is>
          <t xml:space="preserve"> </t>
        </is>
      </c>
    </row>
    <row r="8">
      <c r="A8" s="3" t="inlineStr">
        <is>
          <t>Property Plant And Equipment [Line Items]</t>
        </is>
      </c>
      <c r="B8" s="4" t="inlineStr">
        <is>
          <t xml:space="preserve"> </t>
        </is>
      </c>
    </row>
    <row r="9">
      <c r="A9" s="4" t="inlineStr">
        <is>
          <t>Standard Depreciable Life</t>
        </is>
      </c>
      <c r="B9" s="4" t="inlineStr">
        <is>
          <t>40 years</t>
        </is>
      </c>
    </row>
    <row r="10">
      <c r="A10" s="4" t="inlineStr">
        <is>
          <t>Site Improvements | Minimum</t>
        </is>
      </c>
      <c r="B10" s="4" t="inlineStr">
        <is>
          <t xml:space="preserve"> </t>
        </is>
      </c>
    </row>
    <row r="11">
      <c r="A11" s="3" t="inlineStr">
        <is>
          <t>Property Plant And Equipment [Line Items]</t>
        </is>
      </c>
      <c r="B11" s="4" t="inlineStr">
        <is>
          <t xml:space="preserve"> </t>
        </is>
      </c>
    </row>
    <row r="12">
      <c r="A12" s="4" t="inlineStr">
        <is>
          <t>Standard Depreciable Life</t>
        </is>
      </c>
      <c r="B12" s="4" t="inlineStr">
        <is>
          <t>7 years</t>
        </is>
      </c>
    </row>
    <row r="13">
      <c r="A13" s="4" t="inlineStr">
        <is>
          <t>Site Improvements | Maximum</t>
        </is>
      </c>
      <c r="B13" s="4" t="inlineStr">
        <is>
          <t xml:space="preserve"> </t>
        </is>
      </c>
    </row>
    <row r="14">
      <c r="A14" s="3" t="inlineStr">
        <is>
          <t>Property Plant And Equipment [Line Items]</t>
        </is>
      </c>
      <c r="B14" s="4" t="inlineStr">
        <is>
          <t xml:space="preserve"> </t>
        </is>
      </c>
    </row>
    <row r="15">
      <c r="A15" s="4" t="inlineStr">
        <is>
          <t>Standard Depreciable Life</t>
        </is>
      </c>
      <c r="B15"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xed Rate Notes Payable (Details) - Fixed Rate Secured Debt - USD ($)</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398500000</v>
      </c>
      <c r="C3" s="6" t="n">
        <v>410600000</v>
      </c>
    </row>
    <row r="4">
      <c r="A4" s="4" t="inlineStr">
        <is>
          <t>Carrying Value</t>
        </is>
      </c>
      <c r="B4" s="6" t="n">
        <v>440716667</v>
      </c>
      <c r="C4" s="6" t="n">
        <v>4426720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Schedule of Computation of Earnings Per Common Share (Details) - USD ($)</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978726</v>
      </c>
      <c r="C4" s="4" t="inlineStr">
        <is>
          <t xml:space="preserve"> </t>
        </is>
      </c>
      <c r="D4" s="6" t="n">
        <v>2246524</v>
      </c>
      <c r="E4" s="6" t="n">
        <v>9290680</v>
      </c>
      <c r="F4" s="6" t="n">
        <v>19529105</v>
      </c>
    </row>
    <row r="5">
      <c r="A5" s="4" t="inlineStr">
        <is>
          <t>Net (income) attributable to noncontrolling interests</t>
        </is>
      </c>
      <c r="B5" s="5" t="n">
        <v>-463844</v>
      </c>
      <c r="C5" s="4" t="inlineStr">
        <is>
          <t xml:space="preserve"> </t>
        </is>
      </c>
      <c r="D5" s="5" t="n">
        <v>-366047</v>
      </c>
      <c r="E5" s="5" t="n">
        <v>-1573727</v>
      </c>
      <c r="F5" s="5" t="n">
        <v>-2528010</v>
      </c>
    </row>
    <row r="6">
      <c r="A6" s="4" t="inlineStr">
        <is>
          <t>Net income attributable to SmartStop Self Storage REIT, Inc.</t>
        </is>
      </c>
      <c r="B6" s="5" t="n">
        <v>2514882</v>
      </c>
      <c r="C6" s="4" t="inlineStr">
        <is>
          <t xml:space="preserve"> </t>
        </is>
      </c>
      <c r="D6" s="5" t="n">
        <v>1880477</v>
      </c>
      <c r="E6" s="5" t="n">
        <v>7716953</v>
      </c>
      <c r="F6" s="5" t="n">
        <v>17001095</v>
      </c>
    </row>
    <row r="7">
      <c r="A7" s="4" t="inlineStr">
        <is>
          <t>Less: Distributions to preferred stockholders</t>
        </is>
      </c>
      <c r="B7" s="5" t="n">
        <v>-3150685</v>
      </c>
      <c r="C7" s="4" t="inlineStr">
        <is>
          <t xml:space="preserve"> </t>
        </is>
      </c>
      <c r="D7" s="5" t="n">
        <v>-3150684</v>
      </c>
      <c r="E7" s="5" t="n">
        <v>-9349315</v>
      </c>
      <c r="F7" s="5" t="n">
        <v>-9349315</v>
      </c>
    </row>
    <row r="8">
      <c r="A8" s="4" t="inlineStr">
        <is>
          <t>Less: Distributions to participating securities</t>
        </is>
      </c>
      <c r="B8" s="5" t="n">
        <v>-92813</v>
      </c>
      <c r="C8" s="4" t="inlineStr">
        <is>
          <t xml:space="preserve"> </t>
        </is>
      </c>
      <c r="D8" s="5" t="n">
        <v>-72260</v>
      </c>
      <c r="E8" s="5" t="n">
        <v>-276041</v>
      </c>
      <c r="F8" s="5" t="n">
        <v>-213535</v>
      </c>
    </row>
    <row r="9">
      <c r="A9" s="4" t="inlineStr">
        <is>
          <t>Net income (loss) attributable to common stockholders for basic computations:</t>
        </is>
      </c>
      <c r="B9" s="5" t="n">
        <v>-728616</v>
      </c>
      <c r="C9" s="4" t="inlineStr">
        <is>
          <t xml:space="preserve"> </t>
        </is>
      </c>
      <c r="D9" s="5" t="n">
        <v>-1342467</v>
      </c>
      <c r="E9" s="5" t="n">
        <v>-1908403</v>
      </c>
      <c r="F9" s="5" t="n">
        <v>7438245</v>
      </c>
    </row>
    <row r="10">
      <c r="A10" s="4" t="inlineStr">
        <is>
          <t>Net income (loss) attributable to common stockholders for diluted computations:</t>
        </is>
      </c>
      <c r="B10" s="6" t="n">
        <v>-728616</v>
      </c>
      <c r="C10" s="4" t="inlineStr">
        <is>
          <t xml:space="preserve"> </t>
        </is>
      </c>
      <c r="D10" s="6" t="n">
        <v>-1342467</v>
      </c>
      <c r="E10" s="6" t="n">
        <v>-1908403</v>
      </c>
      <c r="F10" s="6" t="n">
        <v>7438245</v>
      </c>
    </row>
    <row r="11">
      <c r="A11" s="4" t="inlineStr">
        <is>
          <t>Earnings Per Share, Basic</t>
        </is>
      </c>
      <c r="B11" s="8" t="n">
        <v>-0.01</v>
      </c>
      <c r="C11" s="4" t="inlineStr">
        <is>
          <t xml:space="preserve"> </t>
        </is>
      </c>
      <c r="D11" s="8" t="n">
        <v>-0.01</v>
      </c>
      <c r="E11" s="8" t="n">
        <v>-0.02</v>
      </c>
      <c r="F11" s="8" t="n">
        <v>0.08</v>
      </c>
    </row>
    <row r="12">
      <c r="A12" s="4" t="inlineStr">
        <is>
          <t>Earnings Per Share, Diluted</t>
        </is>
      </c>
      <c r="B12" s="8" t="n">
        <v>-0.01</v>
      </c>
      <c r="C12" s="4" t="inlineStr">
        <is>
          <t xml:space="preserve"> </t>
        </is>
      </c>
      <c r="D12" s="8" t="n">
        <v>-0.01</v>
      </c>
      <c r="E12" s="8" t="n">
        <v>-0.02</v>
      </c>
      <c r="F12" s="8" t="n">
        <v>0.08</v>
      </c>
    </row>
    <row r="13">
      <c r="A13" s="4" t="inlineStr">
        <is>
          <t>Class A and T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erage number of Class A and Class T shares outstanding- basic</t>
        </is>
      </c>
      <c r="B15" s="5" t="n">
        <v>96837584</v>
      </c>
      <c r="C15" s="4" t="inlineStr">
        <is>
          <t xml:space="preserve"> </t>
        </is>
      </c>
      <c r="D15" s="5" t="n">
        <v>96786669</v>
      </c>
      <c r="E15" s="5" t="n">
        <v>96824500</v>
      </c>
      <c r="F15" s="5" t="n">
        <v>90305337</v>
      </c>
    </row>
    <row r="16">
      <c r="A16" s="4" t="inlineStr">
        <is>
          <t>Average number of Class A and Class T shares outstanding- diluted</t>
        </is>
      </c>
      <c r="B16" s="5" t="n">
        <v>96837584</v>
      </c>
      <c r="C16" s="4" t="inlineStr">
        <is>
          <t xml:space="preserve"> </t>
        </is>
      </c>
      <c r="D16" s="5" t="n">
        <v>96786669</v>
      </c>
      <c r="E16" s="5" t="n">
        <v>96824500</v>
      </c>
      <c r="F16" s="5" t="n">
        <v>90425665</v>
      </c>
    </row>
    <row r="17">
      <c r="A17" s="4" t="inlineStr">
        <is>
          <t>Earnings Per Share, Basic</t>
        </is>
      </c>
      <c r="B17" s="8" t="n">
        <v>0.01</v>
      </c>
      <c r="C17" s="4" t="inlineStr">
        <is>
          <t xml:space="preserve"> </t>
        </is>
      </c>
      <c r="D17" s="8" t="n">
        <v>0.01</v>
      </c>
      <c r="E17" s="8" t="n">
        <v>0.02</v>
      </c>
      <c r="F17" s="8" t="n">
        <v>0.08</v>
      </c>
    </row>
    <row r="18">
      <c r="A18" s="4" t="inlineStr">
        <is>
          <t>Earnings Per Share, Diluted</t>
        </is>
      </c>
      <c r="B18" s="8" t="n">
        <v>0.01</v>
      </c>
      <c r="C18" s="4" t="inlineStr">
        <is>
          <t xml:space="preserve"> </t>
        </is>
      </c>
      <c r="D18" s="8" t="n">
        <v>0.01</v>
      </c>
      <c r="E18" s="8" t="n">
        <v>0.02</v>
      </c>
      <c r="F18" s="8" t="n">
        <v>0.08</v>
      </c>
    </row>
    <row r="19">
      <c r="A19" s="4" t="inlineStr">
        <is>
          <t>Unvested LTIP Units | Class A and T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valent Shares, included in computation of earnings per share as effect of antidilutive</t>
        </is>
      </c>
      <c r="B21" s="5" t="n">
        <v>0</v>
      </c>
      <c r="C21" s="5" t="n">
        <v>0</v>
      </c>
      <c r="D21" s="4" t="inlineStr">
        <is>
          <t xml:space="preserve"> </t>
        </is>
      </c>
      <c r="E21" s="5" t="n">
        <v>0</v>
      </c>
      <c r="F21" s="5" t="n">
        <v>0</v>
      </c>
    </row>
    <row r="22">
      <c r="A22" s="4" t="inlineStr">
        <is>
          <t>Restricted Stock Awards | Class A and T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arnings Per Share, Diluted, by Common Class, Including Two Class Metho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valent Shares, included in computation of earnings per share as effect of antidilutive</t>
        </is>
      </c>
      <c r="B24" s="5" t="n">
        <v>0</v>
      </c>
      <c r="C24" s="5" t="n">
        <v>0</v>
      </c>
      <c r="D24" s="4" t="inlineStr">
        <is>
          <t xml:space="preserve"> </t>
        </is>
      </c>
      <c r="E24" s="5" t="n">
        <v>0</v>
      </c>
      <c r="F24" s="5" t="n">
        <v>120328</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Antidilutive Shar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quivalent Shares, excluded from computation of earnings per share as effect of antidilutive</t>
        </is>
      </c>
      <c r="B4" s="5" t="n">
        <v>32105755</v>
      </c>
      <c r="C4" s="5" t="n">
        <v>31407627</v>
      </c>
      <c r="D4" s="5" t="n">
        <v>32036589</v>
      </c>
      <c r="E4" s="5" t="n">
        <v>30486557</v>
      </c>
    </row>
    <row r="5">
      <c r="A5" s="4" t="inlineStr">
        <is>
          <t>Series A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quivalent Shares, excluded from computation of earnings per share as effect of antidilutive</t>
        </is>
      </c>
      <c r="B7" s="5" t="n">
        <v>18761726</v>
      </c>
      <c r="C7" s="5" t="n">
        <v>18761726</v>
      </c>
      <c r="D7" s="5" t="n">
        <v>18761726</v>
      </c>
      <c r="E7" s="5" t="n">
        <v>18761726</v>
      </c>
    </row>
    <row r="8">
      <c r="A8" s="4" t="inlineStr">
        <is>
          <t>Class A and Class A-1 OP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Equivalent Shares, excluded from computation of earnings per share as effect of antidilutive</t>
        </is>
      </c>
      <c r="B10" s="5" t="n">
        <v>12864174</v>
      </c>
      <c r="C10" s="5" t="n">
        <v>12131585</v>
      </c>
      <c r="D10" s="5" t="n">
        <v>12831077</v>
      </c>
      <c r="E10" s="5" t="n">
        <v>11354513</v>
      </c>
    </row>
    <row r="11">
      <c r="A11" s="4" t="inlineStr">
        <is>
          <t>Unvested LTIP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Equivalent Shares, excluded from computation of earnings per share as effect of antidilutive</t>
        </is>
      </c>
      <c r="B13" s="5" t="n">
        <v>443655</v>
      </c>
      <c r="C13" s="5" t="n">
        <v>425126</v>
      </c>
      <c r="D13" s="5" t="n">
        <v>378665</v>
      </c>
      <c r="E13" s="5" t="n">
        <v>370318</v>
      </c>
    </row>
    <row r="14">
      <c r="A14" s="4" t="inlineStr">
        <is>
          <t>Unvested Restricted Stock Award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Equivalent Shares, excluded from computation of earnings per share as effect of antidilutive</t>
        </is>
      </c>
      <c r="B16" s="5" t="n">
        <v>36200</v>
      </c>
      <c r="C16" s="5" t="n">
        <v>89190</v>
      </c>
      <c r="D16" s="5" t="n">
        <v>65121</v>
      </c>
      <c r="E16"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Schedule of Activity in Real Estate Facilities (Detail)</t>
        </is>
      </c>
      <c r="B1" s="2" t="inlineStr">
        <is>
          <t>9 Months Ended</t>
        </is>
      </c>
    </row>
    <row r="2">
      <c r="B2" s="2" t="inlineStr">
        <is>
          <t>Sep. 30, 2023 USD ($)</t>
        </is>
      </c>
    </row>
    <row r="3">
      <c r="A3" s="3" t="inlineStr">
        <is>
          <t>Real estate facilities</t>
        </is>
      </c>
      <c r="B3" s="4" t="inlineStr">
        <is>
          <t xml:space="preserve"> </t>
        </is>
      </c>
    </row>
    <row r="4">
      <c r="A4" s="4" t="inlineStr">
        <is>
          <t>Real estate facilities, beginning balance</t>
        </is>
      </c>
      <c r="B4" s="6" t="n">
        <v>1887205645</v>
      </c>
    </row>
    <row r="5">
      <c r="A5" s="4" t="inlineStr">
        <is>
          <t>Impact of foreign exchange rate changes</t>
        </is>
      </c>
      <c r="B5" s="5" t="n">
        <v>-458653</v>
      </c>
    </row>
    <row r="6">
      <c r="A6" s="4" t="inlineStr">
        <is>
          <t>Improvements and additions</t>
        </is>
      </c>
      <c r="B6" s="5" t="n">
        <v>8237964</v>
      </c>
    </row>
    <row r="7">
      <c r="A7" s="4" t="inlineStr">
        <is>
          <t>Acquisitions</t>
        </is>
      </c>
      <c r="B7" s="5" t="n">
        <v>23696536</v>
      </c>
    </row>
    <row r="8">
      <c r="A8" s="4" t="inlineStr">
        <is>
          <t>Real estate facilities, ending balance</t>
        </is>
      </c>
      <c r="B8" s="5" t="n">
        <v>1918681492</v>
      </c>
    </row>
    <row r="9">
      <c r="A9" s="3" t="inlineStr">
        <is>
          <t>Accumulated depreciation</t>
        </is>
      </c>
      <c r="B9" s="4" t="inlineStr">
        <is>
          <t xml:space="preserve"> </t>
        </is>
      </c>
    </row>
    <row r="10">
      <c r="A10" s="4" t="inlineStr">
        <is>
          <t>Accumulated depreciation, beginning balance</t>
        </is>
      </c>
      <c r="B10" s="5" t="n">
        <v>-202682688</v>
      </c>
    </row>
    <row r="11">
      <c r="A11" s="4" t="inlineStr">
        <is>
          <t>Depreciation expense</t>
        </is>
      </c>
      <c r="B11" s="5" t="n">
        <v>-39331373</v>
      </c>
    </row>
    <row r="12">
      <c r="A12" s="4" t="inlineStr">
        <is>
          <t>Impact of foreign exchange rate changes</t>
        </is>
      </c>
      <c r="B12" s="5" t="n">
        <v>97602</v>
      </c>
    </row>
    <row r="13">
      <c r="A13" s="4" t="inlineStr">
        <is>
          <t>Accumulated depreciation, ending balance</t>
        </is>
      </c>
      <c r="B13" s="6" t="n">
        <v>-24191645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2" customWidth="1" min="2" max="2"/>
    <col width="80" customWidth="1" min="3" max="3"/>
    <col width="21" customWidth="1" min="4" max="4"/>
    <col width="21" customWidth="1" min="5" max="5"/>
    <col width="30" customWidth="1" min="6" max="6"/>
    <col width="77" customWidth="1" min="7" max="7"/>
    <col width="32" customWidth="1" min="8" max="8"/>
    <col width="80" customWidth="1" min="9" max="9"/>
    <col width="23" customWidth="1" min="10" max="10"/>
    <col width="25" customWidth="1" min="11" max="11"/>
    <col width="22" customWidth="1" min="12" max="12"/>
  </cols>
  <sheetData>
    <row r="1">
      <c r="A1" s="1" t="inlineStr">
        <is>
          <t>Real Estate Facilities - Additional Information (Detail) $ / shares in Units, shares in Millions, $ in Millions</t>
        </is>
      </c>
      <c r="I1" s="2" t="inlineStr">
        <is>
          <t>9 Months Ended</t>
        </is>
      </c>
    </row>
    <row r="2">
      <c r="B2" s="2" t="inlineStr">
        <is>
          <t>Jul. 05, 2023 USD ($)</t>
        </is>
      </c>
      <c r="C2" s="2" t="inlineStr">
        <is>
          <t>Jun. 01, 2022 USD ($) ft² State StorageFacility Landparcel RealEstateVenture StorageProperty $ / shares</t>
        </is>
      </c>
      <c r="D2" s="2" t="inlineStr">
        <is>
          <t>May 25, 2022 USD ($)</t>
        </is>
      </c>
      <c r="E2" s="2" t="inlineStr">
        <is>
          <t>May 25, 2022 CAD ($)</t>
        </is>
      </c>
      <c r="F2" s="2" t="inlineStr">
        <is>
          <t>Dec. 30, 2021 StorageFacility</t>
        </is>
      </c>
      <c r="G2" s="2" t="inlineStr">
        <is>
          <t>Mar. 17, 2021 ft² State StorageFacility StorageUnit RealEstateVenture shares</t>
        </is>
      </c>
      <c r="H2" s="2" t="inlineStr">
        <is>
          <t>Nov. 10, 2020 RealEstateVenture</t>
        </is>
      </c>
      <c r="I2" s="2" t="inlineStr">
        <is>
          <t>Sep. 30, 2023 USD ($) Property StorageFacility RealEstateVenture State $ / shares</t>
        </is>
      </c>
      <c r="J2" s="2" t="inlineStr">
        <is>
          <t>Mar. 31, 2023 Property</t>
        </is>
      </c>
      <c r="K2" s="2" t="inlineStr">
        <is>
          <t>Dec. 31, 2022 $ / shares</t>
        </is>
      </c>
      <c r="L2" s="2" t="inlineStr">
        <is>
          <t>Mar. 1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elf storage facilities | StorageFacility</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5" t="n">
        <v>154</v>
      </c>
      <c r="J4" s="4" t="inlineStr">
        <is>
          <t xml:space="preserve"> </t>
        </is>
      </c>
      <c r="K4" s="4" t="inlineStr">
        <is>
          <t xml:space="preserve"> </t>
        </is>
      </c>
      <c r="L4" s="4" t="inlineStr">
        <is>
          <t xml:space="preserve"> </t>
        </is>
      </c>
    </row>
    <row r="5">
      <c r="A5" s="4" t="inlineStr">
        <is>
          <t>Number of states located for self storage faciliti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v>
      </c>
      <c r="J5" s="4" t="inlineStr">
        <is>
          <t xml:space="preserve"> </t>
        </is>
      </c>
      <c r="K5" s="4" t="inlineStr">
        <is>
          <t xml:space="preserve"> </t>
        </is>
      </c>
      <c r="L5" s="4" t="inlineStr">
        <is>
          <t xml:space="preserve"> </t>
        </is>
      </c>
    </row>
    <row r="6">
      <c r="A6" s="4"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696536</v>
      </c>
      <c r="J6" s="4" t="inlineStr">
        <is>
          <t xml:space="preserve"> </t>
        </is>
      </c>
      <c r="K6" s="4" t="inlineStr">
        <is>
          <t xml:space="preserve"> </t>
        </is>
      </c>
      <c r="L6" s="4" t="inlineStr">
        <is>
          <t xml:space="preserve"> </t>
        </is>
      </c>
    </row>
    <row r="7">
      <c r="A7" s="4" t="inlineStr">
        <is>
          <t>SmartStop O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00000</v>
      </c>
    </row>
    <row r="10">
      <c r="A10" s="4" t="inlineStr">
        <is>
          <t>Minority and Marketability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lternative investment, measurement input</t>
        </is>
      </c>
      <c r="B12" s="4" t="inlineStr">
        <is>
          <t xml:space="preserve"> </t>
        </is>
      </c>
      <c r="C12" s="13" t="n">
        <v>0.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na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elf storage units | RealEstateVenture</t>
        </is>
      </c>
      <c r="B15" s="4" t="inlineStr">
        <is>
          <t xml:space="preserve"> </t>
        </is>
      </c>
      <c r="C15" s="5" t="n">
        <v>774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700000</v>
      </c>
      <c r="J16" s="4" t="inlineStr">
        <is>
          <t xml:space="preserve"> </t>
        </is>
      </c>
      <c r="K16" s="4" t="inlineStr">
        <is>
          <t xml:space="preserve"> </t>
        </is>
      </c>
      <c r="L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or Stated Valu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01</v>
      </c>
      <c r="J19" s="4" t="inlineStr">
        <is>
          <t xml:space="preserve"> </t>
        </is>
      </c>
      <c r="K19" s="7" t="n">
        <v>0.001</v>
      </c>
      <c r="L19" s="4" t="inlineStr">
        <is>
          <t xml:space="preserve"> </t>
        </is>
      </c>
    </row>
    <row r="20">
      <c r="A20" s="4" t="inlineStr">
        <is>
          <t>SST IV Merger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elf storage facilities | StorageFacility</t>
        </is>
      </c>
      <c r="B22" s="4" t="inlineStr">
        <is>
          <t xml:space="preserve"> </t>
        </is>
      </c>
      <c r="C22" s="4" t="inlineStr">
        <is>
          <t xml:space="preserve"> </t>
        </is>
      </c>
      <c r="D22" s="4" t="inlineStr">
        <is>
          <t xml:space="preserve"> </t>
        </is>
      </c>
      <c r="E22" s="4" t="inlineStr">
        <is>
          <t xml:space="preserve"> </t>
        </is>
      </c>
      <c r="F22" s="4" t="inlineStr">
        <is>
          <t xml:space="preserve"> </t>
        </is>
      </c>
      <c r="G22" s="5" t="n">
        <v>24</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tates located for self storage facilities | State</t>
        </is>
      </c>
      <c r="B23" s="4" t="inlineStr">
        <is>
          <t xml:space="preserve"> </t>
        </is>
      </c>
      <c r="C23" s="4" t="inlineStr">
        <is>
          <t xml:space="preserve"> </t>
        </is>
      </c>
      <c r="D23" s="4" t="inlineStr">
        <is>
          <t xml:space="preserve"> </t>
        </is>
      </c>
      <c r="E23" s="4" t="inlineStr">
        <is>
          <t xml:space="preserve"> </t>
        </is>
      </c>
      <c r="F23" s="4" t="inlineStr">
        <is>
          <t xml:space="preserve"> </t>
        </is>
      </c>
      <c r="G23" s="5" t="n">
        <v>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elf storage units | StorageUnit</t>
        </is>
      </c>
      <c r="B24" s="4" t="inlineStr">
        <is>
          <t xml:space="preserve"> </t>
        </is>
      </c>
      <c r="C24" s="4" t="inlineStr">
        <is>
          <t xml:space="preserve"> </t>
        </is>
      </c>
      <c r="D24" s="4" t="inlineStr">
        <is>
          <t xml:space="preserve"> </t>
        </is>
      </c>
      <c r="E24" s="4" t="inlineStr">
        <is>
          <t xml:space="preserve"> </t>
        </is>
      </c>
      <c r="F24" s="4" t="inlineStr">
        <is>
          <t xml:space="preserve"> </t>
        </is>
      </c>
      <c r="G24" s="5" t="n">
        <v>18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rentable area, primarily self storage space | ft²</t>
        </is>
      </c>
      <c r="B25" s="4" t="inlineStr">
        <is>
          <t xml:space="preserve"> </t>
        </is>
      </c>
      <c r="C25" s="4" t="inlineStr">
        <is>
          <t xml:space="preserve"> </t>
        </is>
      </c>
      <c r="D25" s="4" t="inlineStr">
        <is>
          <t xml:space="preserve"> </t>
        </is>
      </c>
      <c r="E25" s="4" t="inlineStr">
        <is>
          <t xml:space="preserve"> </t>
        </is>
      </c>
      <c r="F25" s="4" t="inlineStr">
        <is>
          <t xml:space="preserve"> </t>
        </is>
      </c>
      <c r="G25" s="5" t="n">
        <v>2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voting membership interest</t>
        </is>
      </c>
      <c r="B26" s="4" t="inlineStr">
        <is>
          <t xml:space="preserve"> </t>
        </is>
      </c>
      <c r="C26" s="4" t="inlineStr">
        <is>
          <t xml:space="preserve"> </t>
        </is>
      </c>
      <c r="D26" s="4" t="inlineStr">
        <is>
          <t xml:space="preserve"> </t>
        </is>
      </c>
      <c r="E26" s="4" t="inlineStr">
        <is>
          <t xml:space="preserve"> </t>
        </is>
      </c>
      <c r="F26" s="4" t="inlineStr">
        <is>
          <t xml:space="preserve"> </t>
        </is>
      </c>
      <c r="G26" s="12" t="n">
        <v>0.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operating self storage facilities |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v>
      </c>
      <c r="K27" s="4" t="inlineStr">
        <is>
          <t xml:space="preserve"> </t>
        </is>
      </c>
      <c r="L27" s="4" t="inlineStr">
        <is>
          <t xml:space="preserve"> </t>
        </is>
      </c>
    </row>
    <row r="28">
      <c r="A28" s="4" t="inlineStr">
        <is>
          <t>SST IV Merger Agreement | Cana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elf storage real estate joint ventures | RealEstate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v>
      </c>
      <c r="I30" s="4" t="inlineStr">
        <is>
          <t xml:space="preserve"> </t>
        </is>
      </c>
      <c r="J30" s="4" t="inlineStr">
        <is>
          <t xml:space="preserve"> </t>
        </is>
      </c>
      <c r="K30" s="4" t="inlineStr">
        <is>
          <t xml:space="preserve"> </t>
        </is>
      </c>
      <c r="L30" s="4" t="inlineStr">
        <is>
          <t xml:space="preserve"> </t>
        </is>
      </c>
    </row>
    <row r="31">
      <c r="A31" s="4" t="inlineStr">
        <is>
          <t>Number of operating self storage facilities | StorageFacility</t>
        </is>
      </c>
      <c r="B31" s="4" t="inlineStr">
        <is>
          <t xml:space="preserve"> </t>
        </is>
      </c>
      <c r="C31" s="4" t="inlineStr">
        <is>
          <t xml:space="preserve"> </t>
        </is>
      </c>
      <c r="D31" s="4" t="inlineStr">
        <is>
          <t xml:space="preserve"> </t>
        </is>
      </c>
      <c r="E31" s="4" t="inlineStr">
        <is>
          <t xml:space="preserve"> </t>
        </is>
      </c>
      <c r="F31" s="4" t="inlineStr">
        <is>
          <t xml:space="preserve"> </t>
        </is>
      </c>
      <c r="G31" s="5" t="n">
        <v>3</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parcels of land in various stages of development into self storage facilities | StorageFacility</t>
        </is>
      </c>
      <c r="B32" s="4" t="inlineStr">
        <is>
          <t xml:space="preserve"> </t>
        </is>
      </c>
      <c r="C32" s="4" t="inlineStr">
        <is>
          <t xml:space="preserve"> </t>
        </is>
      </c>
      <c r="D32" s="4" t="inlineStr">
        <is>
          <t xml:space="preserve"> </t>
        </is>
      </c>
      <c r="E32" s="4" t="inlineStr">
        <is>
          <t xml:space="preserve"> </t>
        </is>
      </c>
      <c r="F32" s="4" t="inlineStr">
        <is>
          <t xml:space="preserve"> </t>
        </is>
      </c>
      <c r="G32" s="5" t="n">
        <v>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unconsolidated real estate ventures | RealEstateVenture</t>
        </is>
      </c>
      <c r="B33" s="4" t="inlineStr">
        <is>
          <t xml:space="preserve"> </t>
        </is>
      </c>
      <c r="C33" s="4" t="inlineStr">
        <is>
          <t xml:space="preserve"> </t>
        </is>
      </c>
      <c r="D33" s="4" t="inlineStr">
        <is>
          <t xml:space="preserve"> </t>
        </is>
      </c>
      <c r="E33" s="4" t="inlineStr">
        <is>
          <t xml:space="preserve"> </t>
        </is>
      </c>
      <c r="F33" s="4" t="inlineStr">
        <is>
          <t xml:space="preserve"> </t>
        </is>
      </c>
      <c r="G33" s="5" t="n">
        <v>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ST IV Merger Agreement | SST IV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exchanged in connection with merger | shares</t>
        </is>
      </c>
      <c r="B36" s="4" t="inlineStr">
        <is>
          <t xml:space="preserve"> </t>
        </is>
      </c>
      <c r="C36" s="4" t="inlineStr">
        <is>
          <t xml:space="preserve"> </t>
        </is>
      </c>
      <c r="D36" s="4" t="inlineStr">
        <is>
          <t xml:space="preserve"> </t>
        </is>
      </c>
      <c r="E36" s="4" t="inlineStr">
        <is>
          <t xml:space="preserve"> </t>
        </is>
      </c>
      <c r="F36" s="4" t="inlineStr">
        <is>
          <t xml:space="preserve"> </t>
        </is>
      </c>
      <c r="G36" s="11" t="n">
        <v>10.6</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ST IV Merger Agreement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in connection with SST IV Merger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11" t="n">
        <v>23.1</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gent Property [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sideration transferred</t>
        </is>
      </c>
      <c r="B42" s="4" t="inlineStr">
        <is>
          <t xml:space="preserve"> </t>
        </is>
      </c>
      <c r="C42" s="4" t="inlineStr">
        <is>
          <t xml:space="preserve"> </t>
        </is>
      </c>
      <c r="D42" s="6" t="n">
        <v>2700000</v>
      </c>
      <c r="E42" s="10" t="n">
        <v>3.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SGT II Merger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sion of right to receive shares, description</t>
        </is>
      </c>
      <c r="B45" s="4" t="inlineStr">
        <is>
          <t xml:space="preserve"> </t>
        </is>
      </c>
      <c r="C45" s="4" t="inlineStr">
        <is>
          <t>converted into the right to receive 0.9118 shares of our Class A Share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elf storage facilities | StorageFacility</t>
        </is>
      </c>
      <c r="B46" s="4" t="inlineStr">
        <is>
          <t xml:space="preserve"> </t>
        </is>
      </c>
      <c r="C46" s="5" t="n">
        <v>1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tates located for self storage facilities | State</t>
        </is>
      </c>
      <c r="B47" s="4" t="inlineStr">
        <is>
          <t xml:space="preserve"> </t>
        </is>
      </c>
      <c r="C47" s="5" t="n">
        <v>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voting membership interest</t>
        </is>
      </c>
      <c r="B48" s="4" t="inlineStr">
        <is>
          <t xml:space="preserve"> </t>
        </is>
      </c>
      <c r="C48" s="12" t="n">
        <v>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operating self storage facilities | Prop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v>
      </c>
      <c r="J49" s="4" t="inlineStr">
        <is>
          <t xml:space="preserve"> </t>
        </is>
      </c>
      <c r="K49" s="4" t="inlineStr">
        <is>
          <t xml:space="preserve"> </t>
        </is>
      </c>
      <c r="L49" s="4" t="inlineStr">
        <is>
          <t xml:space="preserve"> </t>
        </is>
      </c>
    </row>
    <row r="50">
      <c r="A50" s="4" t="inlineStr">
        <is>
          <t>Acquisition Costs, Period Cost</t>
        </is>
      </c>
      <c r="B50" s="4" t="inlineStr">
        <is>
          <t xml:space="preserve"> </t>
        </is>
      </c>
      <c r="C50" s="6" t="n">
        <v>2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ridge Loan</t>
        </is>
      </c>
      <c r="B51" s="6" t="n">
        <v>104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sideration transferred</t>
        </is>
      </c>
      <c r="B52" s="5" t="n">
        <v>15500000</v>
      </c>
      <c r="C52" s="6" t="n">
        <v>26115851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Par or Stated Value Per Share | $ / shares</t>
        </is>
      </c>
      <c r="B53" s="4" t="inlineStr">
        <is>
          <t xml:space="preserve"> </t>
        </is>
      </c>
      <c r="C53" s="7" t="n">
        <v>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operating self storage property | StorageProperty</t>
        </is>
      </c>
      <c r="B54" s="4" t="inlineStr">
        <is>
          <t xml:space="preserve"> </t>
        </is>
      </c>
      <c r="C54" s="5"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land parcels developed into self storage facilities | Landparcel</t>
        </is>
      </c>
      <c r="B55" s="4" t="inlineStr">
        <is>
          <t xml:space="preserve"> </t>
        </is>
      </c>
      <c r="C55" s="5"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maining percentage of membership interest</t>
        </is>
      </c>
      <c r="B56" s="4" t="inlineStr">
        <is>
          <t xml:space="preserve"> </t>
        </is>
      </c>
      <c r="C56" s="12" t="n">
        <v>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angible asset</t>
        </is>
      </c>
      <c r="B57" s="5" t="n">
        <v>8000000</v>
      </c>
      <c r="C57" s="6" t="n">
        <v>8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SGT II Merger Agreement | Canad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elf storage real estate joint ventures | RealEstateVen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v>
      </c>
      <c r="J60" s="4" t="inlineStr">
        <is>
          <t xml:space="preserve"> </t>
        </is>
      </c>
      <c r="K60" s="4" t="inlineStr">
        <is>
          <t xml:space="preserve"> </t>
        </is>
      </c>
      <c r="L60" s="4" t="inlineStr">
        <is>
          <t xml:space="preserve"> </t>
        </is>
      </c>
    </row>
    <row r="61">
      <c r="A61" s="4" t="inlineStr">
        <is>
          <t>Number of operating self storage facilities | RealEstateVent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v>
      </c>
      <c r="J61" s="4" t="inlineStr">
        <is>
          <t xml:space="preserve"> </t>
        </is>
      </c>
      <c r="K61" s="4" t="inlineStr">
        <is>
          <t xml:space="preserve"> </t>
        </is>
      </c>
      <c r="L61" s="4" t="inlineStr">
        <is>
          <t xml:space="preserve"> </t>
        </is>
      </c>
    </row>
    <row r="62">
      <c r="A62" s="4" t="inlineStr">
        <is>
          <t>Number of parcels of land in various stages of development into self storage facilities | RealEstateVen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v>
      </c>
      <c r="J62" s="4" t="inlineStr">
        <is>
          <t xml:space="preserve"> </t>
        </is>
      </c>
      <c r="K62" s="4" t="inlineStr">
        <is>
          <t xml:space="preserve"> </t>
        </is>
      </c>
      <c r="L62" s="4" t="inlineStr">
        <is>
          <t xml:space="preserve"> </t>
        </is>
      </c>
    </row>
    <row r="63">
      <c r="A63" s="4" t="inlineStr">
        <is>
          <t>Number of land parcels developed into self storage facilities | Landparcel</t>
        </is>
      </c>
      <c r="B63" s="4" t="inlineStr">
        <is>
          <t xml:space="preserve"> </t>
        </is>
      </c>
      <c r="C63" s="5"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SGT II Merger Agreement | 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issued</t>
        </is>
      </c>
      <c r="B66" s="4" t="inlineStr">
        <is>
          <t xml:space="preserve"> </t>
        </is>
      </c>
      <c r="C66" s="6" t="n">
        <v>115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quisition of Self Storage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rentable area, primarily self storage space | ft²</t>
        </is>
      </c>
      <c r="B69" s="4" t="inlineStr">
        <is>
          <t xml:space="preserve"> </t>
        </is>
      </c>
      <c r="C69" s="5" t="n">
        <v>8539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an Gabriel Proper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cquisitions</t>
        </is>
      </c>
      <c r="B72" s="6" t="n">
        <v>237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8704960</v>
      </c>
      <c r="C4" s="6" t="n">
        <v>56453889</v>
      </c>
      <c r="D4" s="6" t="n">
        <v>175430595</v>
      </c>
      <c r="E4" s="6" t="n">
        <v>15622599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6277252</v>
      </c>
      <c r="C6" s="5" t="n">
        <v>7330245</v>
      </c>
      <c r="D6" s="5" t="n">
        <v>19995770</v>
      </c>
      <c r="E6" s="5" t="n">
        <v>21114475</v>
      </c>
    </row>
    <row r="7">
      <c r="A7" s="4" t="inlineStr">
        <is>
          <t>Depreciation</t>
        </is>
      </c>
      <c r="B7" s="5" t="n">
        <v>13427138</v>
      </c>
      <c r="C7" s="5" t="n">
        <v>13220916</v>
      </c>
      <c r="D7" s="5" t="n">
        <v>40075331</v>
      </c>
      <c r="E7" s="5" t="n">
        <v>36155008</v>
      </c>
    </row>
    <row r="8">
      <c r="A8" s="4" t="inlineStr">
        <is>
          <t>Intangible amortization expense</t>
        </is>
      </c>
      <c r="B8" s="5" t="n">
        <v>1731791</v>
      </c>
      <c r="C8" s="5" t="n">
        <v>4849934</v>
      </c>
      <c r="D8" s="5" t="n">
        <v>5487187</v>
      </c>
      <c r="E8" s="5" t="n">
        <v>13222791</v>
      </c>
    </row>
    <row r="9">
      <c r="A9" s="4" t="inlineStr">
        <is>
          <t>Acquisition expenses</t>
        </is>
      </c>
      <c r="B9" s="5" t="n">
        <v>75933</v>
      </c>
      <c r="C9" s="5" t="n">
        <v>77813</v>
      </c>
      <c r="D9" s="5" t="n">
        <v>118229</v>
      </c>
      <c r="E9" s="5" t="n">
        <v>780684</v>
      </c>
    </row>
    <row r="10">
      <c r="A10" s="4" t="inlineStr">
        <is>
          <t>Contingent earnout adjustment</t>
        </is>
      </c>
      <c r="B10" s="5" t="n">
        <v>0</v>
      </c>
      <c r="C10" s="5" t="n">
        <v>200626</v>
      </c>
      <c r="D10" s="5" t="n">
        <v>0</v>
      </c>
      <c r="E10" s="5" t="n">
        <v>1514447</v>
      </c>
    </row>
    <row r="11">
      <c r="A11" s="4" t="inlineStr">
        <is>
          <t>Write-off of equity interest and preexisting relationships upon acquisition of control</t>
        </is>
      </c>
      <c r="B11" s="5" t="n">
        <v>0</v>
      </c>
      <c r="C11" s="5" t="n">
        <v>0</v>
      </c>
      <c r="D11" s="5" t="n">
        <v>0</v>
      </c>
      <c r="E11" s="5" t="n">
        <v>2049682</v>
      </c>
    </row>
    <row r="12">
      <c r="A12" s="4" t="inlineStr">
        <is>
          <t>Total operating expenses</t>
        </is>
      </c>
      <c r="B12" s="5" t="n">
        <v>40565210</v>
      </c>
      <c r="C12" s="5" t="n">
        <v>43555146</v>
      </c>
      <c r="D12" s="5" t="n">
        <v>121779884</v>
      </c>
      <c r="E12" s="5" t="n">
        <v>122810858</v>
      </c>
    </row>
    <row r="13">
      <c r="A13" s="4" t="inlineStr">
        <is>
          <t>Gain on equity interests upon acquisition</t>
        </is>
      </c>
      <c r="B13" s="5" t="n">
        <v>0</v>
      </c>
      <c r="C13" s="5" t="n">
        <v>0</v>
      </c>
      <c r="D13" s="5" t="n">
        <v>0</v>
      </c>
      <c r="E13" s="5" t="n">
        <v>16101237</v>
      </c>
    </row>
    <row r="14">
      <c r="A14" s="4" t="inlineStr">
        <is>
          <t>Income from operations</t>
        </is>
      </c>
      <c r="B14" s="5" t="n">
        <v>18139750</v>
      </c>
      <c r="C14" s="5" t="n">
        <v>12898743</v>
      </c>
      <c r="D14" s="5" t="n">
        <v>53650711</v>
      </c>
      <c r="E14" s="5" t="n">
        <v>4951637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net</t>
        </is>
      </c>
      <c r="B16" s="5" t="n">
        <v>432645</v>
      </c>
      <c r="C16" s="5" t="n">
        <v>1729957</v>
      </c>
      <c r="D16" s="5" t="n">
        <v>2376138</v>
      </c>
      <c r="E16" s="5" t="n">
        <v>1444061</v>
      </c>
    </row>
    <row r="17">
      <c r="A17" s="4" t="inlineStr">
        <is>
          <t>Interest expense</t>
        </is>
      </c>
      <c r="B17" s="5" t="n">
        <v>-15925440</v>
      </c>
      <c r="C17" s="5" t="n">
        <v>-11752656</v>
      </c>
      <c r="D17" s="5" t="n">
        <v>-45533886</v>
      </c>
      <c r="E17" s="5" t="n">
        <v>-28181026</v>
      </c>
    </row>
    <row r="18">
      <c r="A18" s="4" t="inlineStr">
        <is>
          <t>Net loss on extinguishment of debt</t>
        </is>
      </c>
      <c r="B18" s="5" t="n">
        <v>0</v>
      </c>
      <c r="C18" s="5" t="n">
        <v>0</v>
      </c>
      <c r="D18" s="5" t="n">
        <v>0</v>
      </c>
      <c r="E18" s="5" t="n">
        <v>-2393475</v>
      </c>
    </row>
    <row r="19">
      <c r="A19" s="4" t="inlineStr">
        <is>
          <t>Income tax benefit (expense)</t>
        </is>
      </c>
      <c r="B19" s="5" t="n">
        <v>1050050</v>
      </c>
      <c r="C19" s="5" t="n">
        <v>-102233</v>
      </c>
      <c r="D19" s="5" t="n">
        <v>906624</v>
      </c>
      <c r="E19" s="5" t="n">
        <v>402242</v>
      </c>
    </row>
    <row r="20">
      <c r="A20" s="4" t="inlineStr">
        <is>
          <t>Net income</t>
        </is>
      </c>
      <c r="B20" s="5" t="n">
        <v>2978726</v>
      </c>
      <c r="C20" s="5" t="n">
        <v>2246524</v>
      </c>
      <c r="D20" s="5" t="n">
        <v>9290680</v>
      </c>
      <c r="E20" s="5" t="n">
        <v>19529105</v>
      </c>
    </row>
    <row r="21">
      <c r="A21" s="4" t="inlineStr">
        <is>
          <t>Net (income) attributable to noncontrolling interests</t>
        </is>
      </c>
      <c r="B21" s="5" t="n">
        <v>-463844</v>
      </c>
      <c r="C21" s="5" t="n">
        <v>-366047</v>
      </c>
      <c r="D21" s="5" t="n">
        <v>-1573727</v>
      </c>
      <c r="E21" s="5" t="n">
        <v>-2528010</v>
      </c>
    </row>
    <row r="22">
      <c r="A22" s="4" t="inlineStr">
        <is>
          <t>Less: Distributions to preferred stockholders</t>
        </is>
      </c>
      <c r="B22" s="5" t="n">
        <v>-3150685</v>
      </c>
      <c r="C22" s="5" t="n">
        <v>-3150684</v>
      </c>
      <c r="D22" s="5" t="n">
        <v>-9349315</v>
      </c>
      <c r="E22" s="5" t="n">
        <v>-9349315</v>
      </c>
    </row>
    <row r="23">
      <c r="A23" s="4" t="inlineStr">
        <is>
          <t>Net income (loss) attributable to SmartStop Self Storage REIT, Inc. common stockholders</t>
        </is>
      </c>
      <c r="B23" s="6" t="n">
        <v>-635803</v>
      </c>
      <c r="C23" s="6" t="n">
        <v>-1270207</v>
      </c>
      <c r="D23" s="6" t="n">
        <v>-1632362</v>
      </c>
      <c r="E23" s="6" t="n">
        <v>7651780</v>
      </c>
    </row>
    <row r="24">
      <c r="A24" s="4" t="inlineStr">
        <is>
          <t>Net income (loss) per Class A &amp; Class T share - basic</t>
        </is>
      </c>
      <c r="B24" s="8" t="n">
        <v>-0.01</v>
      </c>
      <c r="C24" s="8" t="n">
        <v>-0.01</v>
      </c>
      <c r="D24" s="8" t="n">
        <v>-0.02</v>
      </c>
      <c r="E24" s="8" t="n">
        <v>0.08</v>
      </c>
    </row>
    <row r="25">
      <c r="A25" s="4" t="inlineStr">
        <is>
          <t>Net income (loss) per Class A &amp; Class T share - diluted</t>
        </is>
      </c>
      <c r="B25" s="8" t="n">
        <v>-0.01</v>
      </c>
      <c r="C25" s="8" t="n">
        <v>-0.01</v>
      </c>
      <c r="D25" s="8" t="n">
        <v>-0.02</v>
      </c>
      <c r="E25" s="8" t="n">
        <v>0.08</v>
      </c>
    </row>
    <row r="26">
      <c r="A26" s="4" t="inlineStr">
        <is>
          <t>Self Storage Rental Revenu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52502410</v>
      </c>
      <c r="C28" s="6" t="n">
        <v>51022976</v>
      </c>
      <c r="D28" s="6" t="n">
        <v>155457123</v>
      </c>
      <c r="E28" s="6" t="n">
        <v>140551208</v>
      </c>
    </row>
    <row r="29">
      <c r="A29" s="4" t="inlineStr">
        <is>
          <t>Ancillary Operating Revenu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255170</v>
      </c>
      <c r="C31" s="5" t="n">
        <v>2209695</v>
      </c>
      <c r="D31" s="5" t="n">
        <v>6625943</v>
      </c>
      <c r="E31" s="5" t="n">
        <v>6282850</v>
      </c>
    </row>
    <row r="32">
      <c r="A32" s="4" t="inlineStr">
        <is>
          <t>Managed REIT Platform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517853</v>
      </c>
      <c r="C34" s="5" t="n">
        <v>2055224</v>
      </c>
      <c r="D34" s="5" t="n">
        <v>9115093</v>
      </c>
      <c r="E34" s="5" t="n">
        <v>5877454</v>
      </c>
    </row>
    <row r="35">
      <c r="A35" s="4" t="inlineStr">
        <is>
          <t>Reimbursable Costs from Managed REIT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429527</v>
      </c>
      <c r="C37" s="5" t="n">
        <v>1165994</v>
      </c>
      <c r="D37" s="5" t="n">
        <v>4232436</v>
      </c>
      <c r="E37" s="5" t="n">
        <v>3514486</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Operating expenses</t>
        </is>
      </c>
      <c r="B39" s="5" t="n">
        <v>1429527</v>
      </c>
      <c r="C39" s="5" t="n">
        <v>1165994</v>
      </c>
      <c r="D39" s="5" t="n">
        <v>4232436</v>
      </c>
      <c r="E39" s="5" t="n">
        <v>3514486</v>
      </c>
    </row>
    <row r="40">
      <c r="A40" s="4" t="inlineStr">
        <is>
          <t>Property Operating Expenses</t>
        </is>
      </c>
      <c r="B40" s="4" t="inlineStr">
        <is>
          <t xml:space="preserve"> </t>
        </is>
      </c>
      <c r="C40" s="4" t="inlineStr">
        <is>
          <t xml:space="preserve"> </t>
        </is>
      </c>
      <c r="D40" s="4" t="inlineStr">
        <is>
          <t xml:space="preserve"> </t>
        </is>
      </c>
      <c r="E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Operating expenses</t>
        </is>
      </c>
      <c r="B42" s="5" t="n">
        <v>16316563</v>
      </c>
      <c r="C42" s="5" t="n">
        <v>15984019</v>
      </c>
      <c r="D42" s="5" t="n">
        <v>49332858</v>
      </c>
      <c r="E42" s="5" t="n">
        <v>42726575</v>
      </c>
    </row>
    <row r="43">
      <c r="A43" s="4" t="inlineStr">
        <is>
          <t>Managed REIT Platform Expenses</t>
        </is>
      </c>
      <c r="B43" s="4" t="inlineStr">
        <is>
          <t xml:space="preserve"> </t>
        </is>
      </c>
      <c r="C43" s="4" t="inlineStr">
        <is>
          <t xml:space="preserve"> </t>
        </is>
      </c>
      <c r="D43" s="4" t="inlineStr">
        <is>
          <t xml:space="preserve"> </t>
        </is>
      </c>
      <c r="E43" s="4" t="inlineStr">
        <is>
          <t xml:space="preserve"> </t>
        </is>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Operating expenses</t>
        </is>
      </c>
      <c r="B45" s="6" t="n">
        <v>1307006</v>
      </c>
      <c r="C45" s="6" t="n">
        <v>725599</v>
      </c>
      <c r="D45" s="6" t="n">
        <v>2538073</v>
      </c>
      <c r="E45" s="6" t="n">
        <v>1732710</v>
      </c>
    </row>
    <row r="46">
      <c r="A46" s="4" t="inlineStr">
        <is>
          <t>Class A and T Common stock</t>
        </is>
      </c>
      <c r="B46" s="4" t="inlineStr">
        <is>
          <t xml:space="preserve"> </t>
        </is>
      </c>
      <c r="C46" s="4" t="inlineStr">
        <is>
          <t xml:space="preserve"> </t>
        </is>
      </c>
      <c r="D46" s="4" t="inlineStr">
        <is>
          <t xml:space="preserve"> </t>
        </is>
      </c>
      <c r="E46" s="4" t="inlineStr">
        <is>
          <t xml:space="preserve"> </t>
        </is>
      </c>
    </row>
    <row r="47">
      <c r="A47" s="3" t="inlineStr">
        <is>
          <t>Other income (expense):</t>
        </is>
      </c>
      <c r="B47" s="4" t="inlineStr">
        <is>
          <t xml:space="preserve"> </t>
        </is>
      </c>
      <c r="C47" s="4" t="inlineStr">
        <is>
          <t xml:space="preserve"> </t>
        </is>
      </c>
      <c r="D47" s="4" t="inlineStr">
        <is>
          <t xml:space="preserve"> </t>
        </is>
      </c>
      <c r="E47" s="4" t="inlineStr">
        <is>
          <t xml:space="preserve"> </t>
        </is>
      </c>
    </row>
    <row r="48">
      <c r="A48" s="4" t="inlineStr">
        <is>
          <t>Net income (loss) per Class A &amp; Class T share - basic</t>
        </is>
      </c>
      <c r="B48" s="8" t="n">
        <v>0.01</v>
      </c>
      <c r="C48" s="8" t="n">
        <v>0.01</v>
      </c>
      <c r="D48" s="8" t="n">
        <v>0.02</v>
      </c>
      <c r="E48" s="8" t="n">
        <v>0.08</v>
      </c>
    </row>
    <row r="49">
      <c r="A49" s="4" t="inlineStr">
        <is>
          <t>Net income (loss) per Class A &amp; Class T share - diluted</t>
        </is>
      </c>
      <c r="B49" s="8" t="n">
        <v>0.01</v>
      </c>
      <c r="C49" s="8" t="n">
        <v>0.01</v>
      </c>
      <c r="D49" s="8" t="n">
        <v>0.02</v>
      </c>
      <c r="E49" s="8" t="n">
        <v>0.08</v>
      </c>
    </row>
    <row r="50">
      <c r="A50" s="4" t="inlineStr">
        <is>
          <t>Weighted average number of shares outstanding- basic</t>
        </is>
      </c>
      <c r="B50" s="5" t="n">
        <v>96837584</v>
      </c>
      <c r="C50" s="5" t="n">
        <v>96786669</v>
      </c>
      <c r="D50" s="5" t="n">
        <v>96824500</v>
      </c>
      <c r="E50" s="5" t="n">
        <v>90305337</v>
      </c>
    </row>
    <row r="51">
      <c r="A51" s="4" t="inlineStr">
        <is>
          <t>Weighted average number of shares outstanding, Diluted</t>
        </is>
      </c>
      <c r="B51" s="5" t="n">
        <v>96837584</v>
      </c>
      <c r="C51" s="5" t="n">
        <v>96786669</v>
      </c>
      <c r="D51" s="5" t="n">
        <v>96824500</v>
      </c>
      <c r="E51" s="5" t="n">
        <v>90425665</v>
      </c>
    </row>
    <row r="52">
      <c r="A52" s="4" t="inlineStr">
        <is>
          <t>Class A Common stock</t>
        </is>
      </c>
      <c r="B52" s="4" t="inlineStr">
        <is>
          <t xml:space="preserve"> </t>
        </is>
      </c>
      <c r="C52" s="4" t="inlineStr">
        <is>
          <t xml:space="preserve"> </t>
        </is>
      </c>
      <c r="D52" s="4" t="inlineStr">
        <is>
          <t xml:space="preserve"> </t>
        </is>
      </c>
      <c r="E52" s="4" t="inlineStr">
        <is>
          <t xml:space="preserve"> </t>
        </is>
      </c>
    </row>
    <row r="53">
      <c r="A53" s="3" t="inlineStr">
        <is>
          <t>Other income (expense):</t>
        </is>
      </c>
      <c r="B53" s="4" t="inlineStr">
        <is>
          <t xml:space="preserve"> </t>
        </is>
      </c>
      <c r="C53" s="4" t="inlineStr">
        <is>
          <t xml:space="preserve"> </t>
        </is>
      </c>
      <c r="D53" s="4" t="inlineStr">
        <is>
          <t xml:space="preserve"> </t>
        </is>
      </c>
      <c r="E53" s="4" t="inlineStr">
        <is>
          <t xml:space="preserve"> </t>
        </is>
      </c>
    </row>
    <row r="54">
      <c r="A54" s="4" t="inlineStr">
        <is>
          <t>Weighted average number of shares outstanding- basic</t>
        </is>
      </c>
      <c r="B54" s="5" t="n">
        <v>88725350</v>
      </c>
      <c r="C54" s="5" t="n">
        <v>88701119</v>
      </c>
      <c r="D54" s="5" t="n">
        <v>88725831</v>
      </c>
      <c r="E54" s="5" t="n">
        <v>82224600</v>
      </c>
    </row>
    <row r="55">
      <c r="A55" s="4" t="inlineStr">
        <is>
          <t>Weighted average number of shares outstanding, Diluted</t>
        </is>
      </c>
      <c r="B55" s="5" t="n">
        <v>88725350</v>
      </c>
      <c r="C55" s="5" t="n">
        <v>88701119</v>
      </c>
      <c r="D55" s="5" t="n">
        <v>88725831</v>
      </c>
      <c r="E55" s="5" t="n">
        <v>82344928</v>
      </c>
    </row>
    <row r="56">
      <c r="A56" s="4" t="inlineStr">
        <is>
          <t>Class T Common stock</t>
        </is>
      </c>
      <c r="B56" s="4" t="inlineStr">
        <is>
          <t xml:space="preserve"> </t>
        </is>
      </c>
      <c r="C56" s="4" t="inlineStr">
        <is>
          <t xml:space="preserve"> </t>
        </is>
      </c>
      <c r="D56" s="4" t="inlineStr">
        <is>
          <t xml:space="preserve"> </t>
        </is>
      </c>
      <c r="E56" s="4" t="inlineStr">
        <is>
          <t xml:space="preserve"> </t>
        </is>
      </c>
    </row>
    <row r="57">
      <c r="A57" s="3" t="inlineStr">
        <is>
          <t>Other income (expense):</t>
        </is>
      </c>
      <c r="B57" s="4" t="inlineStr">
        <is>
          <t xml:space="preserve"> </t>
        </is>
      </c>
      <c r="C57" s="4" t="inlineStr">
        <is>
          <t xml:space="preserve"> </t>
        </is>
      </c>
      <c r="D57" s="4" t="inlineStr">
        <is>
          <t xml:space="preserve"> </t>
        </is>
      </c>
      <c r="E57" s="4" t="inlineStr">
        <is>
          <t xml:space="preserve"> </t>
        </is>
      </c>
    </row>
    <row r="58">
      <c r="A58" s="4" t="inlineStr">
        <is>
          <t>Weighted average number of shares outstanding- basic</t>
        </is>
      </c>
      <c r="B58" s="5" t="n">
        <v>8112234</v>
      </c>
      <c r="C58" s="5" t="n">
        <v>8085550</v>
      </c>
      <c r="D58" s="5" t="n">
        <v>8098669</v>
      </c>
      <c r="E58" s="5" t="n">
        <v>8080737</v>
      </c>
    </row>
    <row r="59">
      <c r="A59" s="4" t="inlineStr">
        <is>
          <t>Weighted average number of shares outstanding, Diluted</t>
        </is>
      </c>
      <c r="B59" s="5" t="n">
        <v>8112234</v>
      </c>
      <c r="C59" s="5" t="n">
        <v>8085550</v>
      </c>
      <c r="D59" s="5" t="n">
        <v>8098669</v>
      </c>
      <c r="E59" s="5" t="n">
        <v>8080737</v>
      </c>
    </row>
    <row r="60">
      <c r="A60" s="4" t="inlineStr">
        <is>
          <t>JV Properties</t>
        </is>
      </c>
      <c r="B60" s="4" t="inlineStr">
        <is>
          <t xml:space="preserve"> </t>
        </is>
      </c>
      <c r="C60" s="4" t="inlineStr">
        <is>
          <t xml:space="preserve"> </t>
        </is>
      </c>
      <c r="D60" s="4" t="inlineStr">
        <is>
          <t xml:space="preserve"> </t>
        </is>
      </c>
      <c r="E60" s="4" t="inlineStr">
        <is>
          <t xml:space="preserve"> </t>
        </is>
      </c>
    </row>
    <row r="61">
      <c r="A61" s="3" t="inlineStr">
        <is>
          <t>Other income (expense):</t>
        </is>
      </c>
      <c r="B61" s="4" t="inlineStr">
        <is>
          <t xml:space="preserve"> </t>
        </is>
      </c>
      <c r="C61" s="4" t="inlineStr">
        <is>
          <t xml:space="preserve"> </t>
        </is>
      </c>
      <c r="D61" s="4" t="inlineStr">
        <is>
          <t xml:space="preserve"> </t>
        </is>
      </c>
      <c r="E61" s="4" t="inlineStr">
        <is>
          <t xml:space="preserve"> </t>
        </is>
      </c>
    </row>
    <row r="62">
      <c r="A62" s="4" t="inlineStr">
        <is>
          <t>Equity in earnings (losses) from investments</t>
        </is>
      </c>
      <c r="B62" s="6" t="n">
        <v>-274236</v>
      </c>
      <c r="C62" s="6" t="n">
        <v>-187123</v>
      </c>
      <c r="D62" s="6" t="n">
        <v>-1215114</v>
      </c>
      <c r="E62" s="6" t="n">
        <v>-611526</v>
      </c>
    </row>
    <row r="63">
      <c r="A63" s="4" t="inlineStr">
        <is>
          <t>Managed REITs</t>
        </is>
      </c>
      <c r="B63" s="4" t="inlineStr">
        <is>
          <t xml:space="preserve"> </t>
        </is>
      </c>
      <c r="C63" s="4" t="inlineStr">
        <is>
          <t xml:space="preserve"> </t>
        </is>
      </c>
      <c r="D63" s="4" t="inlineStr">
        <is>
          <t xml:space="preserve"> </t>
        </is>
      </c>
      <c r="E63" s="4" t="inlineStr">
        <is>
          <t xml:space="preserve"> </t>
        </is>
      </c>
    </row>
    <row r="64">
      <c r="A64" s="3" t="inlineStr">
        <is>
          <t>Other income (expense):</t>
        </is>
      </c>
      <c r="B64" s="4" t="inlineStr">
        <is>
          <t xml:space="preserve"> </t>
        </is>
      </c>
      <c r="C64" s="4" t="inlineStr">
        <is>
          <t xml:space="preserve"> </t>
        </is>
      </c>
      <c r="D64" s="4" t="inlineStr">
        <is>
          <t xml:space="preserve"> </t>
        </is>
      </c>
      <c r="E64" s="4" t="inlineStr">
        <is>
          <t xml:space="preserve"> </t>
        </is>
      </c>
    </row>
    <row r="65">
      <c r="A65" s="4" t="inlineStr">
        <is>
          <t>Equity in earnings (losses) from investments</t>
        </is>
      </c>
      <c r="B65" s="6" t="n">
        <v>-444043</v>
      </c>
      <c r="C65" s="6" t="n">
        <v>-340164</v>
      </c>
      <c r="D65" s="6" t="n">
        <v>-893793</v>
      </c>
      <c r="E65" s="6" t="n">
        <v>-6475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al Estate Facilities - Summary of Purchase Price Allocation for Real Estate Related Assets Acquired (Detail) - USD ($)</t>
        </is>
      </c>
      <c r="D1" s="2" t="inlineStr">
        <is>
          <t>9 Months Ended</t>
        </is>
      </c>
    </row>
    <row r="2">
      <c r="C2" s="2" t="inlineStr">
        <is>
          <t>Jul. 13, 2023</t>
        </is>
      </c>
      <c r="D2" s="2" t="inlineStr">
        <is>
          <t>Sep. 30, 2023</t>
        </is>
      </c>
    </row>
    <row r="3">
      <c r="A3" s="3" t="inlineStr">
        <is>
          <t>Business Acquisition [Line Items]</t>
        </is>
      </c>
      <c r="C3" s="4" t="inlineStr">
        <is>
          <t xml:space="preserve"> </t>
        </is>
      </c>
      <c r="D3" s="4" t="inlineStr">
        <is>
          <t xml:space="preserve"> </t>
        </is>
      </c>
    </row>
    <row r="4">
      <c r="A4" s="4" t="inlineStr">
        <is>
          <t>Real Estate Assets</t>
        </is>
      </c>
      <c r="C4" s="4" t="inlineStr">
        <is>
          <t xml:space="preserve"> </t>
        </is>
      </c>
      <c r="D4" s="6" t="n">
        <v>23696536</v>
      </c>
    </row>
    <row r="5">
      <c r="A5" s="4" t="inlineStr">
        <is>
          <t>Intangibles</t>
        </is>
      </c>
      <c r="C5" s="4" t="inlineStr">
        <is>
          <t xml:space="preserve"> </t>
        </is>
      </c>
      <c r="D5" s="5" t="n">
        <v>0</v>
      </c>
    </row>
    <row r="6">
      <c r="A6" s="4" t="inlineStr">
        <is>
          <t>Total assets acquired</t>
        </is>
      </c>
      <c r="B6" s="4" t="inlineStr">
        <is>
          <t>[1]</t>
        </is>
      </c>
      <c r="C6" s="4" t="inlineStr">
        <is>
          <t xml:space="preserve"> </t>
        </is>
      </c>
      <c r="D6" s="5" t="n">
        <v>23696536</v>
      </c>
    </row>
    <row r="7">
      <c r="A7" s="4" t="inlineStr">
        <is>
          <t>2023 Revenue</t>
        </is>
      </c>
      <c r="C7" s="4" t="inlineStr">
        <is>
          <t xml:space="preserve"> </t>
        </is>
      </c>
      <c r="D7" s="5" t="n">
        <v>0</v>
      </c>
    </row>
    <row r="8">
      <c r="A8" s="4" t="inlineStr">
        <is>
          <t>2023 Net Operating Income</t>
        </is>
      </c>
      <c r="B8" s="4" t="inlineStr">
        <is>
          <t>[2],[3]</t>
        </is>
      </c>
      <c r="C8" s="4" t="inlineStr">
        <is>
          <t xml:space="preserve"> </t>
        </is>
      </c>
      <c r="D8" s="5" t="n">
        <v>0</v>
      </c>
    </row>
    <row r="9">
      <c r="A9" s="4" t="inlineStr">
        <is>
          <t>San Gabriel Property [Member]</t>
        </is>
      </c>
      <c r="C9" s="4" t="inlineStr">
        <is>
          <t xml:space="preserve"> </t>
        </is>
      </c>
      <c r="D9" s="4" t="inlineStr">
        <is>
          <t xml:space="preserve"> </t>
        </is>
      </c>
    </row>
    <row r="10">
      <c r="A10" s="3" t="inlineStr">
        <is>
          <t>Business Acquisition [Line Items]</t>
        </is>
      </c>
      <c r="C10" s="4" t="inlineStr">
        <is>
          <t xml:space="preserve"> </t>
        </is>
      </c>
      <c r="D10" s="4" t="inlineStr">
        <is>
          <t xml:space="preserve"> </t>
        </is>
      </c>
    </row>
    <row r="11">
      <c r="A11" s="4" t="inlineStr">
        <is>
          <t>Acquisition Date</t>
        </is>
      </c>
      <c r="B11" s="4" t="inlineStr">
        <is>
          <t>[4]</t>
        </is>
      </c>
      <c r="C11" s="4" t="inlineStr">
        <is>
          <t>Jul. 13,  2023</t>
        </is>
      </c>
      <c r="D11" s="4" t="inlineStr">
        <is>
          <t xml:space="preserve"> </t>
        </is>
      </c>
    </row>
    <row r="12">
      <c r="A12" s="4" t="inlineStr">
        <is>
          <t>Real Estate Assets</t>
        </is>
      </c>
      <c r="B12" s="4" t="inlineStr">
        <is>
          <t>[4]</t>
        </is>
      </c>
      <c r="C12" s="4" t="inlineStr">
        <is>
          <t xml:space="preserve"> </t>
        </is>
      </c>
      <c r="D12" s="5" t="n">
        <v>23696536</v>
      </c>
    </row>
    <row r="13">
      <c r="A13" s="4" t="inlineStr">
        <is>
          <t>Intangibles</t>
        </is>
      </c>
      <c r="B13" s="4" t="inlineStr">
        <is>
          <t>[4]</t>
        </is>
      </c>
      <c r="C13" s="4" t="inlineStr">
        <is>
          <t xml:space="preserve"> </t>
        </is>
      </c>
      <c r="D13" s="5" t="n">
        <v>0</v>
      </c>
    </row>
    <row r="14">
      <c r="A14" s="4" t="inlineStr">
        <is>
          <t>Total assets acquired</t>
        </is>
      </c>
      <c r="B14" s="4" t="inlineStr">
        <is>
          <t>[1],[4]</t>
        </is>
      </c>
      <c r="C14" s="4" t="inlineStr">
        <is>
          <t xml:space="preserve"> </t>
        </is>
      </c>
      <c r="D14" s="5" t="n">
        <v>23696536</v>
      </c>
    </row>
    <row r="15">
      <c r="A15" s="4" t="inlineStr">
        <is>
          <t>2023 Revenue</t>
        </is>
      </c>
      <c r="B15" s="4" t="inlineStr">
        <is>
          <t>[2],[4]</t>
        </is>
      </c>
      <c r="C15" s="4" t="inlineStr">
        <is>
          <t xml:space="preserve"> </t>
        </is>
      </c>
      <c r="D15" s="5" t="n">
        <v>0</v>
      </c>
    </row>
    <row r="16">
      <c r="A16" s="4" t="inlineStr">
        <is>
          <t>2023 Net Operating Income</t>
        </is>
      </c>
      <c r="B16" s="4" t="inlineStr">
        <is>
          <t>[2],[3],[4]</t>
        </is>
      </c>
      <c r="C16" s="4" t="inlineStr">
        <is>
          <t xml:space="preserve"> </t>
        </is>
      </c>
      <c r="D16" s="6" t="n">
        <v>0</v>
      </c>
    </row>
    <row r="17"/>
    <row r="18">
      <c r="A18" s="4" t="inlineStr">
        <is>
          <t>[1] (2) The allocations noted above are based on a determination of the relative fair value of the total consideration provided and represent the amount paid including capitalized acquisition costs. (3) The operating results of the self storage property acquired have been included in our consolidated statements of operations since its acquisition date. (4) Net operating income excludes corporate general and administrative expenses, interest expenses, depreciation, amortization and acquisition related expenses. (1) This property commenced formal operations in October of 2023.</t>
        </is>
      </c>
    </row>
  </sheetData>
  <mergeCells count="3">
    <mergeCell ref="A1:B2"/>
    <mergeCell ref="A17:C17"/>
    <mergeCell ref="A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Reconciles Total Consideration Transferred (Detail) - SSGT II Merger Agreement - USD ($)</t>
        </is>
      </c>
      <c r="C1" s="2" t="inlineStr">
        <is>
          <t>Jul. 05, 2023</t>
        </is>
      </c>
      <c r="D1" s="2" t="inlineStr">
        <is>
          <t>Jun. 01, 2022</t>
        </is>
      </c>
    </row>
    <row r="2">
      <c r="A2" s="3" t="inlineStr">
        <is>
          <t>Fair value of consideration transferred:</t>
        </is>
      </c>
      <c r="C2" s="4" t="inlineStr">
        <is>
          <t xml:space="preserve"> </t>
        </is>
      </c>
      <c r="D2" s="4" t="inlineStr">
        <is>
          <t xml:space="preserve"> </t>
        </is>
      </c>
    </row>
    <row r="3">
      <c r="A3" s="4" t="inlineStr">
        <is>
          <t>Common stock issued</t>
        </is>
      </c>
      <c r="C3" s="4" t="inlineStr">
        <is>
          <t xml:space="preserve"> </t>
        </is>
      </c>
      <c r="D3" s="6" t="n">
        <v>168791577</v>
      </c>
    </row>
    <row r="4">
      <c r="A4" s="4" t="inlineStr">
        <is>
          <t>Cash</t>
        </is>
      </c>
      <c r="B4" s="4" t="inlineStr">
        <is>
          <t>[1]</t>
        </is>
      </c>
      <c r="C4" s="4" t="inlineStr">
        <is>
          <t xml:space="preserve"> </t>
        </is>
      </c>
      <c r="D4" s="5" t="n">
        <v>76300006</v>
      </c>
    </row>
    <row r="5">
      <c r="A5" s="4" t="inlineStr">
        <is>
          <t>Preexisting investments in and advances to SSGT II</t>
        </is>
      </c>
      <c r="B5" s="4" t="inlineStr">
        <is>
          <t>[2]</t>
        </is>
      </c>
      <c r="C5" s="4" t="inlineStr">
        <is>
          <t xml:space="preserve"> </t>
        </is>
      </c>
      <c r="D5" s="5" t="n">
        <v>16066930</v>
      </c>
    </row>
    <row r="6">
      <c r="A6" s="4" t="inlineStr">
        <is>
          <t>Total consideration transferred</t>
        </is>
      </c>
      <c r="C6" s="6" t="n">
        <v>15500000</v>
      </c>
      <c r="D6" s="6" t="n">
        <v>261158513</v>
      </c>
    </row>
    <row r="7"/>
    <row r="8">
      <c r="A8" s="4" t="inlineStr">
        <is>
          <t>[1] The approximately $ 76.3 million in cash was primarily used to pay off approximately $ 75.1 million of SSGT II's debt that we did not assume in the SSGT II Merger, as well as approximately $ 1.2 million in transaction costs. Upon our acquisition of SSGT II, we recorded a gain of approximately $ 16.1 million to record the then fair market value of our special limited partnership interest in SSGT II operating partnership.</t>
        </is>
      </c>
    </row>
  </sheetData>
  <mergeCells count="3">
    <mergeCell ref="A1:B1"/>
    <mergeCell ref="A7:C7"/>
    <mergeCell ref="A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mmary of Reconciles Total Consideration Transferred (Parenthetical) (Detail) - USD ($)</t>
        </is>
      </c>
      <c r="D1" s="2" t="inlineStr">
        <is>
          <t>3 Months Ended</t>
        </is>
      </c>
      <c r="F1" s="2" t="inlineStr">
        <is>
          <t>9 Months Ended</t>
        </is>
      </c>
    </row>
    <row r="2">
      <c r="C2" s="2" t="inlineStr">
        <is>
          <t>Jun. 01, 2022</t>
        </is>
      </c>
      <c r="D2" s="2" t="inlineStr">
        <is>
          <t>Sep. 30, 2023</t>
        </is>
      </c>
      <c r="E2" s="2" t="inlineStr">
        <is>
          <t>Sep. 30, 2022</t>
        </is>
      </c>
      <c r="F2" s="2" t="inlineStr">
        <is>
          <t>Sep. 30, 2023</t>
        </is>
      </c>
      <c r="G2" s="2" t="inlineStr">
        <is>
          <t>Sep. 30, 2022</t>
        </is>
      </c>
      <c r="H2" s="2" t="inlineStr">
        <is>
          <t>Mar. 17,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arrying Amount</t>
        </is>
      </c>
      <c r="C4" s="4" t="inlineStr">
        <is>
          <t xml:space="preserve"> </t>
        </is>
      </c>
      <c r="D4" s="6" t="n">
        <v>1059001412</v>
      </c>
      <c r="E4" s="4" t="inlineStr">
        <is>
          <t xml:space="preserve"> </t>
        </is>
      </c>
      <c r="F4" s="6" t="n">
        <v>1059001412</v>
      </c>
      <c r="G4" s="4" t="inlineStr">
        <is>
          <t xml:space="preserve"> </t>
        </is>
      </c>
      <c r="H4" s="4" t="inlineStr">
        <is>
          <t xml:space="preserve"> </t>
        </is>
      </c>
    </row>
    <row r="5">
      <c r="A5" s="4" t="inlineStr">
        <is>
          <t>Business acquisition, transaction costs</t>
        </is>
      </c>
      <c r="C5" s="4" t="inlineStr">
        <is>
          <t xml:space="preserve"> </t>
        </is>
      </c>
      <c r="D5" s="6" t="n">
        <v>75933</v>
      </c>
      <c r="E5" s="6" t="n">
        <v>77813</v>
      </c>
      <c r="F5" s="6" t="n">
        <v>118229</v>
      </c>
      <c r="G5" s="6" t="n">
        <v>780684</v>
      </c>
      <c r="H5" s="4" t="inlineStr">
        <is>
          <t xml:space="preserve"> </t>
        </is>
      </c>
    </row>
    <row r="6">
      <c r="A6" s="4" t="inlineStr">
        <is>
          <t>Key Bank Sst Iv Cmbs Loa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arrying Amount</t>
        </is>
      </c>
      <c r="C8" s="4" t="inlineStr">
        <is>
          <t xml:space="preserve"> </t>
        </is>
      </c>
      <c r="D8" s="4" t="inlineStr">
        <is>
          <t xml:space="preserve"> </t>
        </is>
      </c>
      <c r="E8" s="4" t="inlineStr">
        <is>
          <t xml:space="preserve"> </t>
        </is>
      </c>
      <c r="F8" s="4" t="inlineStr">
        <is>
          <t xml:space="preserve"> </t>
        </is>
      </c>
      <c r="G8" s="4" t="inlineStr">
        <is>
          <t xml:space="preserve"> </t>
        </is>
      </c>
      <c r="H8" s="6" t="n">
        <v>40500000</v>
      </c>
    </row>
    <row r="9">
      <c r="A9" s="4" t="inlineStr">
        <is>
          <t>Fair market value discount on debt</t>
        </is>
      </c>
      <c r="C9" s="6" t="n">
        <v>16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SGT II Merger Agree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nsideration</t>
        </is>
      </c>
      <c r="B12" s="4" t="inlineStr">
        <is>
          <t>[1]</t>
        </is>
      </c>
      <c r="C12" s="5" t="n">
        <v>7630000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Carrying Amount</t>
        </is>
      </c>
      <c r="C13" s="5" t="n">
        <v>751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uisition, transaction costs</t>
        </is>
      </c>
      <c r="C14" s="6" t="n">
        <v>1200000</v>
      </c>
      <c r="D14" s="4" t="inlineStr">
        <is>
          <t xml:space="preserve"> </t>
        </is>
      </c>
      <c r="E14" s="4" t="inlineStr">
        <is>
          <t xml:space="preserve"> </t>
        </is>
      </c>
      <c r="F14" s="4" t="inlineStr">
        <is>
          <t xml:space="preserve"> </t>
        </is>
      </c>
      <c r="G14" s="4" t="inlineStr">
        <is>
          <t xml:space="preserve"> </t>
        </is>
      </c>
      <c r="H14" s="4" t="inlineStr">
        <is>
          <t xml:space="preserve"> </t>
        </is>
      </c>
    </row>
    <row r="15"/>
    <row r="16">
      <c r="A16" s="4" t="inlineStr">
        <is>
          <t>[1] The approximately $ 76.3 million in cash was primarily used to pay off approximately $ 75.1 million of SSGT II's debt that we did not assume in the SSGT II Merger, as well as approximately $ 1.2 million in transaction costs.</t>
        </is>
      </c>
    </row>
  </sheetData>
  <mergeCells count="5">
    <mergeCell ref="A1:B2"/>
    <mergeCell ref="D1:E1"/>
    <mergeCell ref="F1:G1"/>
    <mergeCell ref="A15:G15"/>
    <mergeCell ref="A16:G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Relative Fair Values of Assets Acquired and Liabilities Assumed (Detail) - USD ($)</t>
        </is>
      </c>
      <c r="C1" s="2" t="inlineStr">
        <is>
          <t>Sep. 30, 2023</t>
        </is>
      </c>
      <c r="D1" s="2" t="inlineStr">
        <is>
          <t>Jun. 01, 2022</t>
        </is>
      </c>
    </row>
    <row r="2">
      <c r="A2" s="3" t="inlineStr">
        <is>
          <t>Assets Acquired:</t>
        </is>
      </c>
      <c r="C2" s="4" t="inlineStr">
        <is>
          <t xml:space="preserve"> </t>
        </is>
      </c>
      <c r="D2" s="4" t="inlineStr">
        <is>
          <t xml:space="preserve"> </t>
        </is>
      </c>
    </row>
    <row r="3">
      <c r="A3" s="4" t="inlineStr">
        <is>
          <t>Buildings</t>
        </is>
      </c>
      <c r="C3" s="6" t="n">
        <v>23696536</v>
      </c>
      <c r="D3" s="4" t="inlineStr">
        <is>
          <t xml:space="preserve"> </t>
        </is>
      </c>
    </row>
    <row r="4">
      <c r="A4" s="4" t="inlineStr">
        <is>
          <t>Total assets acquired</t>
        </is>
      </c>
      <c r="B4" s="4" t="inlineStr">
        <is>
          <t>[1]</t>
        </is>
      </c>
      <c r="C4" s="6" t="n">
        <v>23696536</v>
      </c>
      <c r="D4" s="4" t="inlineStr">
        <is>
          <t xml:space="preserve"> </t>
        </is>
      </c>
    </row>
    <row r="5">
      <c r="A5" s="4" t="inlineStr">
        <is>
          <t>SSGT II Merger Agreement</t>
        </is>
      </c>
      <c r="C5" s="4" t="inlineStr">
        <is>
          <t xml:space="preserve"> </t>
        </is>
      </c>
      <c r="D5" s="4" t="inlineStr">
        <is>
          <t xml:space="preserve"> </t>
        </is>
      </c>
    </row>
    <row r="6">
      <c r="A6" s="3" t="inlineStr">
        <is>
          <t>Assets Acquired:</t>
        </is>
      </c>
      <c r="C6" s="4" t="inlineStr">
        <is>
          <t xml:space="preserve"> </t>
        </is>
      </c>
      <c r="D6" s="4" t="inlineStr">
        <is>
          <t xml:space="preserve"> </t>
        </is>
      </c>
    </row>
    <row r="7">
      <c r="A7" s="4" t="inlineStr">
        <is>
          <t>Land</t>
        </is>
      </c>
      <c r="C7" s="4" t="inlineStr">
        <is>
          <t xml:space="preserve"> </t>
        </is>
      </c>
      <c r="D7" s="6" t="n">
        <v>21111616</v>
      </c>
    </row>
    <row r="8">
      <c r="A8" s="4" t="inlineStr">
        <is>
          <t>Buildings</t>
        </is>
      </c>
      <c r="C8" s="4" t="inlineStr">
        <is>
          <t xml:space="preserve"> </t>
        </is>
      </c>
      <c r="D8" s="5" t="n">
        <v>201026974</v>
      </c>
    </row>
    <row r="9">
      <c r="A9" s="4" t="inlineStr">
        <is>
          <t>Site improvements</t>
        </is>
      </c>
      <c r="C9" s="4" t="inlineStr">
        <is>
          <t xml:space="preserve"> </t>
        </is>
      </c>
      <c r="D9" s="5" t="n">
        <v>6221128</v>
      </c>
    </row>
    <row r="10">
      <c r="A10" s="4" t="inlineStr">
        <is>
          <t>Construction in process</t>
        </is>
      </c>
      <c r="C10" s="4" t="inlineStr">
        <is>
          <t xml:space="preserve"> </t>
        </is>
      </c>
      <c r="D10" s="5" t="n">
        <v>252925</v>
      </c>
    </row>
    <row r="11">
      <c r="A11" s="4" t="inlineStr">
        <is>
          <t>Intangible assets</t>
        </is>
      </c>
      <c r="B11" s="4" t="inlineStr">
        <is>
          <t>[2]</t>
        </is>
      </c>
      <c r="C11" s="4" t="inlineStr">
        <is>
          <t xml:space="preserve"> </t>
        </is>
      </c>
      <c r="D11" s="5" t="n">
        <v>15688002</v>
      </c>
    </row>
    <row r="12">
      <c r="A12" s="4" t="inlineStr">
        <is>
          <t>Investments in real estate joint ventures</t>
        </is>
      </c>
      <c r="C12" s="4" t="inlineStr">
        <is>
          <t xml:space="preserve"> </t>
        </is>
      </c>
      <c r="D12" s="5" t="n">
        <v>7394539</v>
      </c>
    </row>
    <row r="13">
      <c r="A13" s="4" t="inlineStr">
        <is>
          <t>Cash and cash equivalents, and restricted cash</t>
        </is>
      </c>
      <c r="C13" s="4" t="inlineStr">
        <is>
          <t xml:space="preserve"> </t>
        </is>
      </c>
      <c r="D13" s="5" t="n">
        <v>10759283</v>
      </c>
    </row>
    <row r="14">
      <c r="A14" s="4" t="inlineStr">
        <is>
          <t>Other assets</t>
        </is>
      </c>
      <c r="C14" s="4" t="inlineStr">
        <is>
          <t xml:space="preserve"> </t>
        </is>
      </c>
      <c r="D14" s="5" t="n">
        <v>847359</v>
      </c>
    </row>
    <row r="15">
      <c r="A15" s="4" t="inlineStr">
        <is>
          <t>Total assets acquired</t>
        </is>
      </c>
      <c r="C15" s="4" t="inlineStr">
        <is>
          <t xml:space="preserve"> </t>
        </is>
      </c>
      <c r="D15" s="5" t="n">
        <v>263301826</v>
      </c>
    </row>
    <row r="16">
      <c r="A16" s="3" t="inlineStr">
        <is>
          <t>Liabilities assumed:</t>
        </is>
      </c>
      <c r="C16" s="4" t="inlineStr">
        <is>
          <t xml:space="preserve"> </t>
        </is>
      </c>
      <c r="D16" s="4" t="inlineStr">
        <is>
          <t xml:space="preserve"> </t>
        </is>
      </c>
    </row>
    <row r="17">
      <c r="A17" s="4" t="inlineStr">
        <is>
          <t>Total liabilities assumed</t>
        </is>
      </c>
      <c r="B17" s="4" t="inlineStr">
        <is>
          <t>[3]</t>
        </is>
      </c>
      <c r="C17" s="4" t="inlineStr">
        <is>
          <t xml:space="preserve"> </t>
        </is>
      </c>
      <c r="D17" s="5" t="n">
        <v>2143313</v>
      </c>
    </row>
    <row r="18">
      <c r="A18" s="4" t="inlineStr">
        <is>
          <t>Total net assets acquired</t>
        </is>
      </c>
      <c r="C18" s="4" t="inlineStr">
        <is>
          <t xml:space="preserve"> </t>
        </is>
      </c>
      <c r="D18" s="6" t="n">
        <v>261158513</v>
      </c>
    </row>
    <row r="19"/>
    <row r="20">
      <c r="A20" s="4" t="inlineStr">
        <is>
          <t>[1] (2) The allocations noted above are based on a determination of the relative fair value of the total consideration provided and represent the amount paid including capitalized acquisition costs. Approximately $ 8.0 million of the intangible assets acquired related to the intrinsic value of a purchase and sale agreement for the acquisition of a property in San Gabriel, CA that we assumed in the SSGT II Merger and acquired on July 13, 2023. The remainder of the intangible asset relates to value ascribed to the in-place leases on the properties acquired. Liabilities assumed represents accounts payable and other liabilities.</t>
        </is>
      </c>
    </row>
  </sheetData>
  <mergeCells count="3">
    <mergeCell ref="A1:B1"/>
    <mergeCell ref="A19:C19"/>
    <mergeCell ref="A20:C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Relative Fair Values of Assets Acquired and Liabilities Assumed (Parenthetical) (Detail) $ in Millions</t>
        </is>
      </c>
      <c r="B1" s="2" t="inlineStr">
        <is>
          <t>Jun. 01, 2022 USD ($)</t>
        </is>
      </c>
    </row>
    <row r="2">
      <c r="A2" s="4" t="inlineStr">
        <is>
          <t>SSGT II Merger Agreement</t>
        </is>
      </c>
      <c r="B2" s="4" t="inlineStr">
        <is>
          <t xml:space="preserve"> </t>
        </is>
      </c>
    </row>
    <row r="3">
      <c r="A3" s="3" t="inlineStr">
        <is>
          <t>Business Acquisition [Line Items]</t>
        </is>
      </c>
      <c r="B3" s="4" t="inlineStr">
        <is>
          <t xml:space="preserve"> </t>
        </is>
      </c>
    </row>
    <row r="4">
      <c r="A4" s="4" t="inlineStr">
        <is>
          <t>Intangible assets acquired</t>
        </is>
      </c>
      <c r="B4" s="6" t="n">
        <v>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14" customWidth="1" min="8" max="8"/>
    <col width="32" customWidth="1" min="9" max="9"/>
    <col width="49" customWidth="1" min="10" max="10"/>
    <col width="22" customWidth="1" min="11" max="11"/>
    <col width="49" customWidth="1" min="12" max="12"/>
    <col width="22" customWidth="1" min="13" max="13"/>
    <col width="22" customWidth="1" min="14" max="14"/>
    <col width="22" customWidth="1" min="15" max="15"/>
    <col width="49" customWidth="1" min="16" max="16"/>
    <col width="23" customWidth="1" min="17" max="17"/>
    <col width="22" customWidth="1" min="18" max="18"/>
    <col width="22" customWidth="1" min="19" max="19"/>
    <col width="22" customWidth="1" min="20" max="20"/>
    <col width="22" customWidth="1" min="21" max="21"/>
    <col width="22" customWidth="1" min="22" max="22"/>
    <col width="30" customWidth="1" min="23" max="23"/>
  </cols>
  <sheetData>
    <row r="1">
      <c r="A1" s="1" t="inlineStr">
        <is>
          <t>Investments in Unconsolidated Real Estate Ventures - Additional Information (Details) $ in Millions</t>
        </is>
      </c>
      <c r="J1" s="2" t="inlineStr">
        <is>
          <t>3 Months Ended</t>
        </is>
      </c>
      <c r="L1" s="2" t="inlineStr">
        <is>
          <t>9 Months Ended</t>
        </is>
      </c>
      <c r="N1" s="2" t="inlineStr">
        <is>
          <t>12 Months Ended</t>
        </is>
      </c>
    </row>
    <row r="2">
      <c r="B2" s="2" t="inlineStr">
        <is>
          <t>Jul. 05, 2023 USD ($)</t>
        </is>
      </c>
      <c r="C2" s="2" t="inlineStr">
        <is>
          <t>Jan. 12, 2023 USD ($)</t>
        </is>
      </c>
      <c r="D2" s="2" t="inlineStr">
        <is>
          <t>Jan. 12, 2023 CAD ($)</t>
        </is>
      </c>
      <c r="E2" s="2" t="inlineStr">
        <is>
          <t>Jun. 01, 2022 USD ($)</t>
        </is>
      </c>
      <c r="F2" s="2" t="inlineStr">
        <is>
          <t>May 25, 2022 USD ($)</t>
        </is>
      </c>
      <c r="G2" s="2" t="inlineStr">
        <is>
          <t>May 25, 2022 CAD ($)</t>
        </is>
      </c>
      <c r="H2" s="2" t="inlineStr">
        <is>
          <t>Apr. 30, 2021</t>
        </is>
      </c>
      <c r="I2" s="2" t="inlineStr">
        <is>
          <t>Nov. 10, 2020 RealEstateVenture</t>
        </is>
      </c>
      <c r="J2" s="2" t="inlineStr">
        <is>
          <t>Sep. 30, 2023 USD ($) RealEstateVenture Property</t>
        </is>
      </c>
      <c r="K2" s="2" t="inlineStr">
        <is>
          <t>Sep. 30, 2022 USD ($)</t>
        </is>
      </c>
      <c r="L2" s="2" t="inlineStr">
        <is>
          <t>Sep. 30, 2023 USD ($) RealEstateVenture Property</t>
        </is>
      </c>
      <c r="M2" s="2" t="inlineStr">
        <is>
          <t>Sep. 30, 2022 USD ($)</t>
        </is>
      </c>
      <c r="N2" s="2" t="inlineStr">
        <is>
          <t>Dec. 31, 2025 USD ($)</t>
        </is>
      </c>
      <c r="O2" s="2" t="inlineStr">
        <is>
          <t>Dec. 31, 2023 USD ($)</t>
        </is>
      </c>
      <c r="P2" s="2" t="inlineStr">
        <is>
          <t>Sep. 30, 2023 CAD ($) RealEstateVenture Property</t>
        </is>
      </c>
      <c r="Q2" s="2" t="inlineStr">
        <is>
          <t>Mar. 31, 2023 Property</t>
        </is>
      </c>
      <c r="R2" s="2" t="inlineStr">
        <is>
          <t>Dec. 31, 2022 USD ($)</t>
        </is>
      </c>
      <c r="S2" s="2" t="inlineStr">
        <is>
          <t>Dec. 31, 2022 CAD ($)</t>
        </is>
      </c>
      <c r="T2" s="2" t="inlineStr">
        <is>
          <t>Sep. 13, 2022 CAD ($)</t>
        </is>
      </c>
      <c r="U2" s="2" t="inlineStr">
        <is>
          <t>Jun. 01, 2022 CAD ($)</t>
        </is>
      </c>
      <c r="V2" s="2" t="inlineStr">
        <is>
          <t>Oct. 07, 2021 USD ($)</t>
        </is>
      </c>
      <c r="W2" s="2" t="inlineStr">
        <is>
          <t>Mar. 17, 2021 StorageFacility</t>
        </is>
      </c>
    </row>
    <row r="3">
      <c r="A3" s="3" t="inlineStr">
        <is>
          <t>Investments In Unconsolidated Real Estate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ncreas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20</v>
      </c>
      <c r="U4" s="4" t="inlineStr">
        <is>
          <t xml:space="preserve"> </t>
        </is>
      </c>
      <c r="V4" s="4" t="inlineStr">
        <is>
          <t xml:space="preserve"> </t>
        </is>
      </c>
      <c r="W4" s="4" t="inlineStr">
        <is>
          <t xml:space="preserve"> </t>
        </is>
      </c>
    </row>
    <row r="5">
      <c r="A5" s="4" t="inlineStr">
        <is>
          <t>Initial maximum amount avai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700000000</v>
      </c>
      <c r="W5" s="4" t="inlineStr">
        <is>
          <t xml:space="preserve"> </t>
        </is>
      </c>
    </row>
    <row r="6">
      <c r="A6" s="4" t="inlineStr">
        <is>
          <t>Guarantee obligations recours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5</v>
      </c>
      <c r="K6" s="4" t="inlineStr">
        <is>
          <t xml:space="preserve"> </t>
        </is>
      </c>
      <c r="L6" s="12" t="n">
        <v>0.5</v>
      </c>
      <c r="M6" s="4" t="inlineStr">
        <is>
          <t xml:space="preserve"> </t>
        </is>
      </c>
      <c r="N6" s="4" t="inlineStr">
        <is>
          <t xml:space="preserve"> </t>
        </is>
      </c>
      <c r="O6" s="4" t="inlineStr">
        <is>
          <t xml:space="preserve"> </t>
        </is>
      </c>
      <c r="P6" s="12" t="n">
        <v>0.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Investments In Unconsolidated Real Estate Vent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Fund developmen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000000</v>
      </c>
      <c r="O9" s="6" t="n">
        <v>10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martCentres Storage Finance LP | Master Mortgage Commit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Investments In Unconsolidated Real Estate V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1400000</v>
      </c>
      <c r="K12" s="4" t="inlineStr">
        <is>
          <t xml:space="preserve"> </t>
        </is>
      </c>
      <c r="L12" s="6" t="n">
        <v>91400000</v>
      </c>
      <c r="M12" s="4" t="inlineStr">
        <is>
          <t xml:space="preserve"> </t>
        </is>
      </c>
      <c r="N12" s="4" t="inlineStr">
        <is>
          <t xml:space="preserve"> </t>
        </is>
      </c>
      <c r="O12" s="4" t="inlineStr">
        <is>
          <t xml:space="preserve"> </t>
        </is>
      </c>
      <c r="P12" s="10" t="n">
        <v>124.2</v>
      </c>
      <c r="Q12" s="4" t="inlineStr">
        <is>
          <t xml:space="preserve"> </t>
        </is>
      </c>
      <c r="R12" s="6" t="n">
        <v>86100000</v>
      </c>
      <c r="S12" s="10" t="n">
        <v>116.7</v>
      </c>
      <c r="T12" s="4" t="inlineStr">
        <is>
          <t xml:space="preserve"> </t>
        </is>
      </c>
      <c r="U12" s="4" t="inlineStr">
        <is>
          <t xml:space="preserve"> </t>
        </is>
      </c>
      <c r="V12" s="4" t="inlineStr">
        <is>
          <t xml:space="preserve"> </t>
        </is>
      </c>
      <c r="W12" s="4" t="inlineStr">
        <is>
          <t xml:space="preserve"> </t>
        </is>
      </c>
    </row>
    <row r="13">
      <c r="A13" s="4" t="inlineStr">
        <is>
          <t>Initial maximum amount avail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0782000000000000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May 11,  2024</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Loan to valu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7</v>
      </c>
      <c r="K15" s="4" t="inlineStr">
        <is>
          <t xml:space="preserve"> </t>
        </is>
      </c>
      <c r="L15" s="12" t="n">
        <v>0.7</v>
      </c>
      <c r="M15" s="4" t="inlineStr">
        <is>
          <t xml:space="preserve"> </t>
        </is>
      </c>
      <c r="N15" s="4" t="inlineStr">
        <is>
          <t xml:space="preserve"> </t>
        </is>
      </c>
      <c r="O15" s="4" t="inlineStr">
        <is>
          <t xml:space="preserve"> </t>
        </is>
      </c>
      <c r="P15" s="12" t="n">
        <v>0.7</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Regent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Investments In Unconsolidated Real Estate V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12" t="n">
        <v>0.5</v>
      </c>
      <c r="G18" s="12" t="n">
        <v>0.5</v>
      </c>
      <c r="H18" s="4" t="inlineStr">
        <is>
          <t xml:space="preserve"> </t>
        </is>
      </c>
      <c r="I18" s="4" t="inlineStr">
        <is>
          <t xml:space="preserve"> </t>
        </is>
      </c>
      <c r="J18" s="12" t="n">
        <v>0.5</v>
      </c>
      <c r="K18" s="4" t="inlineStr">
        <is>
          <t xml:space="preserve"> </t>
        </is>
      </c>
      <c r="L18" s="12" t="n">
        <v>0.5</v>
      </c>
      <c r="M18" s="4" t="inlineStr">
        <is>
          <t xml:space="preserve"> </t>
        </is>
      </c>
      <c r="N18" s="4" t="inlineStr">
        <is>
          <t xml:space="preserve"> </t>
        </is>
      </c>
      <c r="O18" s="4" t="inlineStr">
        <is>
          <t xml:space="preserve"> </t>
        </is>
      </c>
      <c r="P18" s="12" t="n">
        <v>0.5</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gent Property | SmartCentres Storage Finance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Investments In Unconsolidated Real Estate V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12" t="n">
        <v>0.5</v>
      </c>
      <c r="G21" s="12" t="n">
        <v>0.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hitby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Investments In Unconsolidated Real Estate Vent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quity method investment, ownership percentage</t>
        </is>
      </c>
      <c r="B24" s="4" t="inlineStr">
        <is>
          <t xml:space="preserve"> </t>
        </is>
      </c>
      <c r="C24" s="12" t="n">
        <v>0.5</v>
      </c>
      <c r="D24" s="12"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hitby Property | SmartCentres Storage Finance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Investments In Unconsolidated Real Estate Vent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quity method investment, ownership percentage</t>
        </is>
      </c>
      <c r="B27" s="4" t="inlineStr">
        <is>
          <t xml:space="preserve"> </t>
        </is>
      </c>
      <c r="C27" s="12" t="n">
        <v>0.5</v>
      </c>
      <c r="D27" s="12" t="n">
        <v>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orth Whitby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Investments In Unconsolidated Real Estate Vent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urchase Price Percentage</t>
        </is>
      </c>
      <c r="B30" s="4" t="inlineStr">
        <is>
          <t xml:space="preserve"> </t>
        </is>
      </c>
      <c r="C30" s="12" t="n">
        <v>0.5</v>
      </c>
      <c r="D30" s="12" t="n">
        <v>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urchase price</t>
        </is>
      </c>
      <c r="B31" s="4" t="inlineStr">
        <is>
          <t xml:space="preserve"> </t>
        </is>
      </c>
      <c r="C31" s="6" t="n">
        <v>2000000</v>
      </c>
      <c r="D31" s="10" t="n">
        <v>2.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ana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Investments In Unconsolidated Real Estate Vent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Equity in earnings (loss) of unconsolidated real estate ven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00000</v>
      </c>
      <c r="K34" s="6" t="n">
        <v>200000</v>
      </c>
      <c r="L34" s="6" t="n">
        <v>1200000</v>
      </c>
      <c r="M34" s="6" t="n">
        <v>6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urchase Pric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2" t="n">
        <v>0.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7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anada | Regent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Investments In Unconsolidated Real Estate Vent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5</v>
      </c>
      <c r="K39" s="4" t="inlineStr">
        <is>
          <t xml:space="preserve"> </t>
        </is>
      </c>
      <c r="L39" s="12" t="n">
        <v>0.5</v>
      </c>
      <c r="M39" s="4" t="inlineStr">
        <is>
          <t xml:space="preserve"> </t>
        </is>
      </c>
      <c r="N39" s="4" t="inlineStr">
        <is>
          <t xml:space="preserve"> </t>
        </is>
      </c>
      <c r="O39" s="4" t="inlineStr">
        <is>
          <t xml:space="preserve"> </t>
        </is>
      </c>
      <c r="P39" s="12" t="n">
        <v>0.5</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anada | Regent Property | SmartCentres Storage Finance L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Investments In Unconsolidated Real Estate Vent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2" t="n">
        <v>0.5</v>
      </c>
      <c r="K42" s="4" t="inlineStr">
        <is>
          <t xml:space="preserve"> </t>
        </is>
      </c>
      <c r="L42" s="12" t="n">
        <v>0.5</v>
      </c>
      <c r="M42" s="4" t="inlineStr">
        <is>
          <t xml:space="preserve"> </t>
        </is>
      </c>
      <c r="N42" s="4" t="inlineStr">
        <is>
          <t xml:space="preserve"> </t>
        </is>
      </c>
      <c r="O42" s="4" t="inlineStr">
        <is>
          <t xml:space="preserve"> </t>
        </is>
      </c>
      <c r="P42" s="12" t="n">
        <v>0.5</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ST IV Merger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Investments In Unconsolidated Real Estate Ven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umber of operating real estate properties |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3</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ST IV Merger Agreement | Cana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Investments In Unconsolidated Real Estate Ven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umber of self storage real estate joint ventures | RealEstateV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umber of operating real estate properties | Storage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3</v>
      </c>
    </row>
    <row r="50">
      <c r="A50" s="4" t="inlineStr">
        <is>
          <t>Number of development real estate properties | Storage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3</v>
      </c>
    </row>
    <row r="51">
      <c r="A51" s="4" t="inlineStr">
        <is>
          <t>Regent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Investments In Unconsolidated Real Estate Vent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urchase Price Percentage</t>
        </is>
      </c>
      <c r="B53" s="4" t="inlineStr">
        <is>
          <t xml:space="preserve"> </t>
        </is>
      </c>
      <c r="C53" s="4" t="inlineStr">
        <is>
          <t xml:space="preserve"> </t>
        </is>
      </c>
      <c r="D53" s="4" t="inlineStr">
        <is>
          <t xml:space="preserve"> </t>
        </is>
      </c>
      <c r="E53" s="4" t="inlineStr">
        <is>
          <t xml:space="preserve"> </t>
        </is>
      </c>
      <c r="F53" s="12" t="n">
        <v>0.5</v>
      </c>
      <c r="G53" s="12" t="n">
        <v>0.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urchase price</t>
        </is>
      </c>
      <c r="B54" s="4" t="inlineStr">
        <is>
          <t xml:space="preserve"> </t>
        </is>
      </c>
      <c r="C54" s="4" t="inlineStr">
        <is>
          <t xml:space="preserve"> </t>
        </is>
      </c>
      <c r="D54" s="4" t="inlineStr">
        <is>
          <t xml:space="preserve"> </t>
        </is>
      </c>
      <c r="E54" s="4" t="inlineStr">
        <is>
          <t xml:space="preserve"> </t>
        </is>
      </c>
      <c r="F54" s="6" t="n">
        <v>2700000</v>
      </c>
      <c r="G54" s="10" t="n">
        <v>3.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SGT II Merger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Investments In Unconsolidated Real Estate Vent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operating real estate properties | Prope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v>
      </c>
      <c r="K57" s="4" t="inlineStr">
        <is>
          <t xml:space="preserve"> </t>
        </is>
      </c>
      <c r="L57" s="5" t="n">
        <v>1</v>
      </c>
      <c r="M57" s="4" t="inlineStr">
        <is>
          <t xml:space="preserve"> </t>
        </is>
      </c>
      <c r="N57" s="4" t="inlineStr">
        <is>
          <t xml:space="preserve"> </t>
        </is>
      </c>
      <c r="O57" s="4" t="inlineStr">
        <is>
          <t xml:space="preserve"> </t>
        </is>
      </c>
      <c r="P57" s="5" t="n">
        <v>1</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urchase price</t>
        </is>
      </c>
      <c r="B58" s="6" t="n">
        <v>15500000</v>
      </c>
      <c r="C58" s="4" t="inlineStr">
        <is>
          <t xml:space="preserve"> </t>
        </is>
      </c>
      <c r="D58" s="4" t="inlineStr">
        <is>
          <t xml:space="preserve"> </t>
        </is>
      </c>
      <c r="E58" s="6" t="n">
        <v>26115851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SGT II Merger Agreement | SmartCentres Storage Finance L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Investments In Unconsolidated Real Estate Vent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Initial maximum amount avail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10" t="n">
        <v>34.3</v>
      </c>
      <c r="V61" s="4" t="inlineStr">
        <is>
          <t xml:space="preserve"> </t>
        </is>
      </c>
      <c r="W61" s="4" t="inlineStr">
        <is>
          <t xml:space="preserve"> </t>
        </is>
      </c>
    </row>
    <row r="62">
      <c r="A62" s="4" t="inlineStr">
        <is>
          <t>Guarantee obligations recours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12" t="n">
        <v>0.5</v>
      </c>
      <c r="V62" s="4" t="inlineStr">
        <is>
          <t xml:space="preserve"> </t>
        </is>
      </c>
      <c r="W62" s="4" t="inlineStr">
        <is>
          <t xml:space="preserve"> </t>
        </is>
      </c>
    </row>
    <row r="63">
      <c r="A63" s="4" t="inlineStr">
        <is>
          <t>SSGT II Merger Agreement | Dupont and Aurora Joint Venture Properties | SmartCentres Storage Finance L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Investments In Unconsolidated Real Estate Vent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12" t="n">
        <v>0.5</v>
      </c>
      <c r="V65" s="4" t="inlineStr">
        <is>
          <t xml:space="preserve"> </t>
        </is>
      </c>
      <c r="W65" s="4" t="inlineStr">
        <is>
          <t xml:space="preserve"> </t>
        </is>
      </c>
    </row>
    <row r="66">
      <c r="A66" s="4" t="inlineStr">
        <is>
          <t>SSGT II Merger Agreement | Canad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Investments In Unconsolidated Real Estate Vent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Number of self storage real estate joint ventures | RealEstateVen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operating real estate properties | RealEstateVent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v>
      </c>
      <c r="K69" s="4" t="inlineStr">
        <is>
          <t xml:space="preserve"> </t>
        </is>
      </c>
      <c r="L69" s="5" t="n">
        <v>2</v>
      </c>
      <c r="M69" s="4" t="inlineStr">
        <is>
          <t xml:space="preserve"> </t>
        </is>
      </c>
      <c r="N69" s="4" t="inlineStr">
        <is>
          <t xml:space="preserve"> </t>
        </is>
      </c>
      <c r="O69" s="4" t="inlineStr">
        <is>
          <t xml:space="preserve"> </t>
        </is>
      </c>
      <c r="P69" s="5" t="n">
        <v>2</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umber of development real estate properties | RealEstateVent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v>
      </c>
      <c r="K70" s="4" t="inlineStr">
        <is>
          <t xml:space="preserve"> </t>
        </is>
      </c>
      <c r="L70" s="5" t="n">
        <v>1</v>
      </c>
      <c r="M70" s="4" t="inlineStr">
        <is>
          <t xml:space="preserve"> </t>
        </is>
      </c>
      <c r="N70" s="4" t="inlineStr">
        <is>
          <t xml:space="preserve"> </t>
        </is>
      </c>
      <c r="O70" s="4" t="inlineStr">
        <is>
          <t xml:space="preserve"> </t>
        </is>
      </c>
      <c r="P70" s="5" t="n">
        <v>1</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sheetData>
  <mergeCells count="7">
    <mergeCell ref="A1:A2"/>
    <mergeCell ref="C1:D1"/>
    <mergeCell ref="F1:G1"/>
    <mergeCell ref="J1:K1"/>
    <mergeCell ref="L1:M1"/>
    <mergeCell ref="N1:O1"/>
    <mergeCell ref="R1:S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Investments in Unconsolidated Real Estate Ventures - Summary of Investments in Unconsolidated Real Estate Ventures (Details) - USD ($)</t>
        </is>
      </c>
      <c r="C1" s="2" t="inlineStr">
        <is>
          <t>9 Months Ended</t>
        </is>
      </c>
    </row>
    <row r="2">
      <c r="C2" s="2" t="inlineStr">
        <is>
          <t>Sep. 30, 2023</t>
        </is>
      </c>
      <c r="D2" s="2" t="inlineStr">
        <is>
          <t>Dec. 31, 2022</t>
        </is>
      </c>
    </row>
    <row r="3">
      <c r="A3" s="3" t="inlineStr">
        <is>
          <t>Investments In Unconsolidated Real Estate Ventures [Line Items]</t>
        </is>
      </c>
      <c r="C3" s="4" t="inlineStr">
        <is>
          <t xml:space="preserve"> </t>
        </is>
      </c>
      <c r="D3" s="4" t="inlineStr">
        <is>
          <t xml:space="preserve"> </t>
        </is>
      </c>
    </row>
    <row r="4">
      <c r="A4" s="4" t="inlineStr">
        <is>
          <t>Carrying Value of Investment</t>
        </is>
      </c>
      <c r="C4" s="6" t="n">
        <v>34669282</v>
      </c>
      <c r="D4" s="6" t="n">
        <v>28522082</v>
      </c>
    </row>
    <row r="5">
      <c r="A5" s="4" t="inlineStr">
        <is>
          <t>Dupont, Ontario</t>
        </is>
      </c>
      <c r="C5" s="4" t="inlineStr">
        <is>
          <t xml:space="preserve"> </t>
        </is>
      </c>
      <c r="D5" s="4" t="inlineStr">
        <is>
          <t xml:space="preserve"> </t>
        </is>
      </c>
    </row>
    <row r="6">
      <c r="A6" s="3" t="inlineStr">
        <is>
          <t>Investments In Unconsolidated Real Estate Ventures [Line Items]</t>
        </is>
      </c>
      <c r="C6" s="4" t="inlineStr">
        <is>
          <t xml:space="preserve"> </t>
        </is>
      </c>
      <c r="D6" s="4" t="inlineStr">
        <is>
          <t xml:space="preserve"> </t>
        </is>
      </c>
    </row>
    <row r="7">
      <c r="A7" s="4" t="inlineStr">
        <is>
          <t>Date Real Estate Venture Became Operational</t>
        </is>
      </c>
      <c r="B7" s="4" t="inlineStr">
        <is>
          <t>[1]</t>
        </is>
      </c>
      <c r="C7" s="4" t="inlineStr">
        <is>
          <t>October 2019</t>
        </is>
      </c>
      <c r="D7" s="4" t="inlineStr">
        <is>
          <t xml:space="preserve"> </t>
        </is>
      </c>
    </row>
    <row r="8">
      <c r="A8" s="4" t="inlineStr">
        <is>
          <t>Carrying Value of Investment</t>
        </is>
      </c>
      <c r="B8" s="4" t="inlineStr">
        <is>
          <t>[1]</t>
        </is>
      </c>
      <c r="C8" s="6" t="n">
        <v>4021152</v>
      </c>
      <c r="D8" s="5" t="n">
        <v>4245434</v>
      </c>
    </row>
    <row r="9">
      <c r="A9" s="4" t="inlineStr">
        <is>
          <t>East York, Ontario</t>
        </is>
      </c>
      <c r="C9" s="4" t="inlineStr">
        <is>
          <t xml:space="preserve"> </t>
        </is>
      </c>
      <c r="D9" s="4" t="inlineStr">
        <is>
          <t xml:space="preserve"> </t>
        </is>
      </c>
    </row>
    <row r="10">
      <c r="A10" s="3" t="inlineStr">
        <is>
          <t>Investments In Unconsolidated Real Estate Ventures [Line Items]</t>
        </is>
      </c>
      <c r="C10" s="4" t="inlineStr">
        <is>
          <t xml:space="preserve"> </t>
        </is>
      </c>
      <c r="D10" s="4" t="inlineStr">
        <is>
          <t xml:space="preserve"> </t>
        </is>
      </c>
    </row>
    <row r="11">
      <c r="A11" s="4" t="inlineStr">
        <is>
          <t>Date Real Estate Venture Became Operational</t>
        </is>
      </c>
      <c r="B11" s="4" t="inlineStr">
        <is>
          <t>[2]</t>
        </is>
      </c>
      <c r="C11" s="4" t="inlineStr">
        <is>
          <t>June 2020</t>
        </is>
      </c>
      <c r="D11" s="4" t="inlineStr">
        <is>
          <t xml:space="preserve"> </t>
        </is>
      </c>
    </row>
    <row r="12">
      <c r="A12" s="4" t="inlineStr">
        <is>
          <t>Carrying Value of Investment</t>
        </is>
      </c>
      <c r="B12" s="4" t="inlineStr">
        <is>
          <t>[2]</t>
        </is>
      </c>
      <c r="C12" s="6" t="n">
        <v>6120190</v>
      </c>
      <c r="D12" s="5" t="n">
        <v>6039951</v>
      </c>
    </row>
    <row r="13">
      <c r="A13" s="4" t="inlineStr">
        <is>
          <t>Brampton, Ontario</t>
        </is>
      </c>
      <c r="C13" s="4" t="inlineStr">
        <is>
          <t xml:space="preserve"> </t>
        </is>
      </c>
      <c r="D13" s="4" t="inlineStr">
        <is>
          <t xml:space="preserve"> </t>
        </is>
      </c>
    </row>
    <row r="14">
      <c r="A14" s="3" t="inlineStr">
        <is>
          <t>Investments In Unconsolidated Real Estate Ventures [Line Items]</t>
        </is>
      </c>
      <c r="C14" s="4" t="inlineStr">
        <is>
          <t xml:space="preserve"> </t>
        </is>
      </c>
      <c r="D14" s="4" t="inlineStr">
        <is>
          <t xml:space="preserve"> </t>
        </is>
      </c>
    </row>
    <row r="15">
      <c r="A15" s="4" t="inlineStr">
        <is>
          <t>Date Real Estate Venture Became Operational</t>
        </is>
      </c>
      <c r="B15" s="4" t="inlineStr">
        <is>
          <t>[2]</t>
        </is>
      </c>
      <c r="C15" s="4" t="inlineStr">
        <is>
          <t>November 2020</t>
        </is>
      </c>
      <c r="D15" s="4" t="inlineStr">
        <is>
          <t xml:space="preserve"> </t>
        </is>
      </c>
    </row>
    <row r="16">
      <c r="A16" s="4" t="inlineStr">
        <is>
          <t>Carrying Value of Investment</t>
        </is>
      </c>
      <c r="B16" s="4" t="inlineStr">
        <is>
          <t>[2]</t>
        </is>
      </c>
      <c r="C16" s="6" t="n">
        <v>2175893</v>
      </c>
      <c r="D16" s="5" t="n">
        <v>2166186</v>
      </c>
    </row>
    <row r="17">
      <c r="A17" s="4" t="inlineStr">
        <is>
          <t>Vaughan, Ontario</t>
        </is>
      </c>
      <c r="C17" s="4" t="inlineStr">
        <is>
          <t xml:space="preserve"> </t>
        </is>
      </c>
      <c r="D17" s="4" t="inlineStr">
        <is>
          <t xml:space="preserve"> </t>
        </is>
      </c>
    </row>
    <row r="18">
      <c r="A18" s="3" t="inlineStr">
        <is>
          <t>Investments In Unconsolidated Real Estate Ventures [Line Items]</t>
        </is>
      </c>
      <c r="C18" s="4" t="inlineStr">
        <is>
          <t xml:space="preserve"> </t>
        </is>
      </c>
      <c r="D18" s="4" t="inlineStr">
        <is>
          <t xml:space="preserve"> </t>
        </is>
      </c>
    </row>
    <row r="19">
      <c r="A19" s="4" t="inlineStr">
        <is>
          <t>Date Real Estate Venture Became Operational</t>
        </is>
      </c>
      <c r="B19" s="4" t="inlineStr">
        <is>
          <t>[2]</t>
        </is>
      </c>
      <c r="C19" s="4" t="inlineStr">
        <is>
          <t>January 2021</t>
        </is>
      </c>
      <c r="D19" s="4" t="inlineStr">
        <is>
          <t xml:space="preserve"> </t>
        </is>
      </c>
    </row>
    <row r="20">
      <c r="A20" s="4" t="inlineStr">
        <is>
          <t>Carrying Value of Investment</t>
        </is>
      </c>
      <c r="B20" s="4" t="inlineStr">
        <is>
          <t>[2]</t>
        </is>
      </c>
      <c r="C20" s="6" t="n">
        <v>2539469</v>
      </c>
      <c r="D20" s="5" t="n">
        <v>2625089</v>
      </c>
    </row>
    <row r="21">
      <c r="A21" s="4" t="inlineStr">
        <is>
          <t>Oshawa, Ontario</t>
        </is>
      </c>
      <c r="C21" s="4" t="inlineStr">
        <is>
          <t xml:space="preserve"> </t>
        </is>
      </c>
      <c r="D21" s="4" t="inlineStr">
        <is>
          <t xml:space="preserve"> </t>
        </is>
      </c>
    </row>
    <row r="22">
      <c r="A22" s="3" t="inlineStr">
        <is>
          <t>Investments In Unconsolidated Real Estate Ventures [Line Items]</t>
        </is>
      </c>
      <c r="C22" s="4" t="inlineStr">
        <is>
          <t xml:space="preserve"> </t>
        </is>
      </c>
      <c r="D22" s="4" t="inlineStr">
        <is>
          <t xml:space="preserve"> </t>
        </is>
      </c>
    </row>
    <row r="23">
      <c r="A23" s="4" t="inlineStr">
        <is>
          <t>Date Real Estate Venture Became Operational</t>
        </is>
      </c>
      <c r="B23" s="4" t="inlineStr">
        <is>
          <t>[2]</t>
        </is>
      </c>
      <c r="C23" s="4" t="inlineStr">
        <is>
          <t>August 2021</t>
        </is>
      </c>
      <c r="D23" s="4" t="inlineStr">
        <is>
          <t xml:space="preserve"> </t>
        </is>
      </c>
    </row>
    <row r="24">
      <c r="A24" s="4" t="inlineStr">
        <is>
          <t>Carrying Value of Investment</t>
        </is>
      </c>
      <c r="B24" s="4" t="inlineStr">
        <is>
          <t>[2]</t>
        </is>
      </c>
      <c r="C24" s="6" t="n">
        <v>1423024</v>
      </c>
      <c r="D24" s="5" t="n">
        <v>1506798</v>
      </c>
    </row>
    <row r="25">
      <c r="A25" s="4" t="inlineStr">
        <is>
          <t>Scarborough, Ontario</t>
        </is>
      </c>
      <c r="C25" s="4" t="inlineStr">
        <is>
          <t xml:space="preserve"> </t>
        </is>
      </c>
      <c r="D25" s="4" t="inlineStr">
        <is>
          <t xml:space="preserve"> </t>
        </is>
      </c>
    </row>
    <row r="26">
      <c r="A26" s="3" t="inlineStr">
        <is>
          <t>Investments In Unconsolidated Real Estate Ventures [Line Items]</t>
        </is>
      </c>
      <c r="C26" s="4" t="inlineStr">
        <is>
          <t xml:space="preserve"> </t>
        </is>
      </c>
      <c r="D26" s="4" t="inlineStr">
        <is>
          <t xml:space="preserve"> </t>
        </is>
      </c>
    </row>
    <row r="27">
      <c r="A27" s="4" t="inlineStr">
        <is>
          <t>Date Real Estate Venture Became Operational</t>
        </is>
      </c>
      <c r="B27" s="4" t="inlineStr">
        <is>
          <t>[2]</t>
        </is>
      </c>
      <c r="C27" s="4" t="inlineStr">
        <is>
          <t>November 2021</t>
        </is>
      </c>
      <c r="D27" s="4" t="inlineStr">
        <is>
          <t xml:space="preserve"> </t>
        </is>
      </c>
    </row>
    <row r="28">
      <c r="A28" s="4" t="inlineStr">
        <is>
          <t>Carrying Value of Investment</t>
        </is>
      </c>
      <c r="B28" s="4" t="inlineStr">
        <is>
          <t>[2]</t>
        </is>
      </c>
      <c r="C28" s="6" t="n">
        <v>2294815</v>
      </c>
      <c r="D28" s="5" t="n">
        <v>2364175</v>
      </c>
    </row>
    <row r="29">
      <c r="A29" s="4" t="inlineStr">
        <is>
          <t>Aurora, Ontario</t>
        </is>
      </c>
      <c r="C29" s="4" t="inlineStr">
        <is>
          <t xml:space="preserve"> </t>
        </is>
      </c>
      <c r="D29" s="4" t="inlineStr">
        <is>
          <t xml:space="preserve"> </t>
        </is>
      </c>
    </row>
    <row r="30">
      <c r="A30" s="3" t="inlineStr">
        <is>
          <t>Investments In Unconsolidated Real Estate Ventures [Line Items]</t>
        </is>
      </c>
      <c r="C30" s="4" t="inlineStr">
        <is>
          <t xml:space="preserve"> </t>
        </is>
      </c>
      <c r="D30" s="4" t="inlineStr">
        <is>
          <t xml:space="preserve"> </t>
        </is>
      </c>
    </row>
    <row r="31">
      <c r="A31" s="4" t="inlineStr">
        <is>
          <t>Date Real Estate Venture Became Operational</t>
        </is>
      </c>
      <c r="B31" s="4" t="inlineStr">
        <is>
          <t>[1]</t>
        </is>
      </c>
      <c r="C31" s="4" t="inlineStr">
        <is>
          <t>December 2022</t>
        </is>
      </c>
      <c r="D31" s="4" t="inlineStr">
        <is>
          <t xml:space="preserve"> </t>
        </is>
      </c>
    </row>
    <row r="32">
      <c r="A32" s="4" t="inlineStr">
        <is>
          <t>Carrying Value of Investment</t>
        </is>
      </c>
      <c r="B32" s="4" t="inlineStr">
        <is>
          <t>[1]</t>
        </is>
      </c>
      <c r="C32" s="6" t="n">
        <v>2546385</v>
      </c>
      <c r="D32" s="5" t="n">
        <v>2546407</v>
      </c>
    </row>
    <row r="33">
      <c r="A33" s="4" t="inlineStr">
        <is>
          <t>Kingspoint Ontario</t>
        </is>
      </c>
      <c r="C33" s="4" t="inlineStr">
        <is>
          <t xml:space="preserve"> </t>
        </is>
      </c>
      <c r="D33" s="4" t="inlineStr">
        <is>
          <t xml:space="preserve"> </t>
        </is>
      </c>
    </row>
    <row r="34">
      <c r="A34" s="3" t="inlineStr">
        <is>
          <t>Investments In Unconsolidated Real Estate Ventures [Line Items]</t>
        </is>
      </c>
      <c r="C34" s="4" t="inlineStr">
        <is>
          <t xml:space="preserve"> </t>
        </is>
      </c>
      <c r="D34" s="4" t="inlineStr">
        <is>
          <t xml:space="preserve"> </t>
        </is>
      </c>
    </row>
    <row r="35">
      <c r="A35" s="4" t="inlineStr">
        <is>
          <t>Date Real Estate Venture Became Operational</t>
        </is>
      </c>
      <c r="B35" s="4" t="inlineStr">
        <is>
          <t>[2]</t>
        </is>
      </c>
      <c r="C35" s="4" t="inlineStr">
        <is>
          <t>March 2023</t>
        </is>
      </c>
      <c r="D35" s="4" t="inlineStr">
        <is>
          <t xml:space="preserve"> </t>
        </is>
      </c>
    </row>
    <row r="36">
      <c r="A36" s="4" t="inlineStr">
        <is>
          <t>Carrying Value of Investment</t>
        </is>
      </c>
      <c r="B36" s="4" t="inlineStr">
        <is>
          <t>[2]</t>
        </is>
      </c>
      <c r="C36" s="6" t="n">
        <v>3888588</v>
      </c>
      <c r="D36" s="5" t="n">
        <v>3342969</v>
      </c>
    </row>
    <row r="37">
      <c r="A37" s="4" t="inlineStr">
        <is>
          <t>Markham, Ontario</t>
        </is>
      </c>
      <c r="C37" s="4" t="inlineStr">
        <is>
          <t xml:space="preserve"> </t>
        </is>
      </c>
      <c r="D37" s="4" t="inlineStr">
        <is>
          <t xml:space="preserve"> </t>
        </is>
      </c>
    </row>
    <row r="38">
      <c r="A38" s="3" t="inlineStr">
        <is>
          <t>Investments In Unconsolidated Real Estate Ventures [Line Items]</t>
        </is>
      </c>
      <c r="C38" s="4" t="inlineStr">
        <is>
          <t xml:space="preserve"> </t>
        </is>
      </c>
      <c r="D38" s="4" t="inlineStr">
        <is>
          <t xml:space="preserve"> </t>
        </is>
      </c>
    </row>
    <row r="39">
      <c r="A39" s="4" t="inlineStr">
        <is>
          <t>Date Real Estate Venture Became Operational</t>
        </is>
      </c>
      <c r="B39" s="4" t="inlineStr">
        <is>
          <t>[1]</t>
        </is>
      </c>
      <c r="C39" s="4" t="inlineStr">
        <is>
          <t>Under Development</t>
        </is>
      </c>
      <c r="D39" s="4" t="inlineStr">
        <is>
          <t xml:space="preserve"> </t>
        </is>
      </c>
    </row>
    <row r="40">
      <c r="A40" s="4" t="inlineStr">
        <is>
          <t>Carrying Value of Investment</t>
        </is>
      </c>
      <c r="B40" s="4" t="inlineStr">
        <is>
          <t>[1]</t>
        </is>
      </c>
      <c r="C40" s="6" t="n">
        <v>1741604</v>
      </c>
      <c r="D40" s="5" t="n">
        <v>1038541</v>
      </c>
    </row>
    <row r="41">
      <c r="A41" s="4" t="inlineStr">
        <is>
          <t>Regent, Ontario</t>
        </is>
      </c>
      <c r="C41" s="4" t="inlineStr">
        <is>
          <t xml:space="preserve"> </t>
        </is>
      </c>
      <c r="D41" s="4" t="inlineStr">
        <is>
          <t xml:space="preserve"> </t>
        </is>
      </c>
    </row>
    <row r="42">
      <c r="A42" s="3" t="inlineStr">
        <is>
          <t>Investments In Unconsolidated Real Estate Ventures [Line Items]</t>
        </is>
      </c>
      <c r="C42" s="4" t="inlineStr">
        <is>
          <t xml:space="preserve"> </t>
        </is>
      </c>
      <c r="D42" s="4" t="inlineStr">
        <is>
          <t xml:space="preserve"> </t>
        </is>
      </c>
    </row>
    <row r="43">
      <c r="A43" s="4" t="inlineStr">
        <is>
          <t>Date Real Estate Venture Became Operational</t>
        </is>
      </c>
      <c r="B43" s="4" t="inlineStr">
        <is>
          <t>[3]</t>
        </is>
      </c>
      <c r="C43" s="4" t="inlineStr">
        <is>
          <t>Under Development</t>
        </is>
      </c>
      <c r="D43" s="4" t="inlineStr">
        <is>
          <t xml:space="preserve"> </t>
        </is>
      </c>
    </row>
    <row r="44">
      <c r="A44" s="4" t="inlineStr">
        <is>
          <t>Carrying Value of Investment</t>
        </is>
      </c>
      <c r="B44" s="4" t="inlineStr">
        <is>
          <t>[3]</t>
        </is>
      </c>
      <c r="C44" s="6" t="n">
        <v>2663964</v>
      </c>
      <c r="D44" s="5" t="n">
        <v>2646532</v>
      </c>
    </row>
    <row r="45">
      <c r="A45" s="4" t="inlineStr">
        <is>
          <t>North Whitby Ontario</t>
        </is>
      </c>
      <c r="C45" s="4" t="inlineStr">
        <is>
          <t xml:space="preserve"> </t>
        </is>
      </c>
      <c r="D45" s="4" t="inlineStr">
        <is>
          <t xml:space="preserve"> </t>
        </is>
      </c>
    </row>
    <row r="46">
      <c r="A46" s="3" t="inlineStr">
        <is>
          <t>Investments In Unconsolidated Real Estate Ventures [Line Items]</t>
        </is>
      </c>
      <c r="C46" s="4" t="inlineStr">
        <is>
          <t xml:space="preserve"> </t>
        </is>
      </c>
      <c r="D46" s="4" t="inlineStr">
        <is>
          <t xml:space="preserve"> </t>
        </is>
      </c>
    </row>
    <row r="47">
      <c r="A47" s="4" t="inlineStr">
        <is>
          <t>Date Real Estate Venture Became Operational</t>
        </is>
      </c>
      <c r="B47" s="4" t="inlineStr">
        <is>
          <t>[4]</t>
        </is>
      </c>
      <c r="C47" s="4" t="inlineStr">
        <is>
          <t>Under Development</t>
        </is>
      </c>
      <c r="D47" s="4" t="inlineStr">
        <is>
          <t xml:space="preserve"> </t>
        </is>
      </c>
    </row>
    <row r="48">
      <c r="A48" s="4" t="inlineStr">
        <is>
          <t>Carrying Value of Investment</t>
        </is>
      </c>
      <c r="B48" s="4" t="inlineStr">
        <is>
          <t>[4]</t>
        </is>
      </c>
      <c r="C48" s="6" t="n">
        <v>5254198</v>
      </c>
      <c r="D48" s="6" t="n">
        <v>0</v>
      </c>
    </row>
    <row r="49"/>
    <row r="50">
      <c r="A50" s="4" t="inlineStr">
        <is>
          <t xml:space="preserve">[1] These joint venture properties were acquired through the SSGT II Merger, which closed on June 1, 2022. These joint venture properties were acquired through the SST IV Merger, which closed on March 17, 2021. This property is currently leased as a single tenant industrial lease. The joint venture plans to develop this property into a self storage facility in the future. This property was acquired on January 12, 2023 in connection with a purchase agreement assumed in the SSGT II Merger. </t>
        </is>
      </c>
    </row>
  </sheetData>
  <mergeCells count="3">
    <mergeCell ref="A1:B2"/>
    <mergeCell ref="A49:C49"/>
    <mergeCell ref="A50:C5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s>
  <sheetData>
    <row r="1">
      <c r="A1" s="1" t="inlineStr">
        <is>
          <t>Debt - Schedule of Summarized Real Estate Secured Debt (Detail) - USD ($)</t>
        </is>
      </c>
      <c r="C1" s="2" t="inlineStr">
        <is>
          <t>9 Months Ended</t>
        </is>
      </c>
    </row>
    <row r="2">
      <c r="C2" s="2" t="inlineStr">
        <is>
          <t>Sep. 30, 2023</t>
        </is>
      </c>
      <c r="E2" s="2" t="inlineStr">
        <is>
          <t>Dec. 31, 2022</t>
        </is>
      </c>
    </row>
    <row r="3">
      <c r="A3" s="3" t="inlineStr">
        <is>
          <t>Debt Instrument [Line Items]</t>
        </is>
      </c>
      <c r="C3" s="4" t="inlineStr">
        <is>
          <t xml:space="preserve"> </t>
        </is>
      </c>
      <c r="E3" s="4" t="inlineStr">
        <is>
          <t xml:space="preserve"> </t>
        </is>
      </c>
    </row>
    <row r="4">
      <c r="A4" s="4" t="inlineStr">
        <is>
          <t>Debt Instrument Carrying Amount</t>
        </is>
      </c>
      <c r="C4" s="6" t="n">
        <v>1059001412</v>
      </c>
      <c r="E4" s="4" t="inlineStr">
        <is>
          <t xml:space="preserve"> </t>
        </is>
      </c>
    </row>
    <row r="5">
      <c r="A5" s="4" t="inlineStr">
        <is>
          <t>Debt issuance costs, net</t>
        </is>
      </c>
      <c r="C5" s="5" t="n">
        <v>-3722077</v>
      </c>
      <c r="E5" s="4" t="inlineStr">
        <is>
          <t xml:space="preserve"> </t>
        </is>
      </c>
    </row>
    <row r="6">
      <c r="A6" s="4" t="inlineStr">
        <is>
          <t>Total debt</t>
        </is>
      </c>
      <c r="C6" s="5" t="n">
        <v>1055195878</v>
      </c>
      <c r="E6" s="6" t="n">
        <v>1068371956</v>
      </c>
    </row>
    <row r="7">
      <c r="A7" s="4" t="inlineStr">
        <is>
          <t>SST IV CMBS Loan</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Debt Instrument Carrying Amount</t>
        </is>
      </c>
      <c r="B9" s="4" t="inlineStr">
        <is>
          <t>[1]</t>
        </is>
      </c>
      <c r="C9" s="6" t="n">
        <v>40500000</v>
      </c>
      <c r="E9" s="5" t="n">
        <v>40500000</v>
      </c>
    </row>
    <row r="10">
      <c r="A10" s="4" t="inlineStr">
        <is>
          <t>Interest rate</t>
        </is>
      </c>
      <c r="B10" s="4" t="inlineStr">
        <is>
          <t>[1]</t>
        </is>
      </c>
      <c r="C10" s="9" t="n">
        <v>0.0356</v>
      </c>
      <c r="E10" s="4" t="inlineStr">
        <is>
          <t xml:space="preserve"> </t>
        </is>
      </c>
    </row>
    <row r="11">
      <c r="A11" s="4" t="inlineStr">
        <is>
          <t>Senior notes maturity date</t>
        </is>
      </c>
      <c r="B11" s="4" t="inlineStr">
        <is>
          <t>[1]</t>
        </is>
      </c>
      <c r="C11" s="4" t="inlineStr">
        <is>
          <t>Feb.  01,  2030</t>
        </is>
      </c>
      <c r="E11" s="4" t="inlineStr">
        <is>
          <t xml:space="preserve"> </t>
        </is>
      </c>
    </row>
    <row r="12">
      <c r="A12" s="4" t="inlineStr">
        <is>
          <t>Oakville III BMO Loan</t>
        </is>
      </c>
      <c r="C12" s="4" t="inlineStr">
        <is>
          <t xml:space="preserve"> </t>
        </is>
      </c>
      <c r="E12" s="4" t="inlineStr">
        <is>
          <t xml:space="preserve"> </t>
        </is>
      </c>
    </row>
    <row r="13">
      <c r="A13" s="3" t="inlineStr">
        <is>
          <t>Debt Instrument [Line Items]</t>
        </is>
      </c>
      <c r="C13" s="4" t="inlineStr">
        <is>
          <t xml:space="preserve"> </t>
        </is>
      </c>
      <c r="E13" s="4" t="inlineStr">
        <is>
          <t xml:space="preserve"> </t>
        </is>
      </c>
    </row>
    <row r="14">
      <c r="A14" s="4" t="inlineStr">
        <is>
          <t>Debt Instrument Carrying Amount</t>
        </is>
      </c>
      <c r="B14" s="4" t="inlineStr">
        <is>
          <t>[2],[3]</t>
        </is>
      </c>
      <c r="C14" s="6" t="n">
        <v>0</v>
      </c>
      <c r="E14" s="5" t="n">
        <v>11992500</v>
      </c>
    </row>
    <row r="15">
      <c r="A15" s="4" t="inlineStr">
        <is>
          <t>Senior notes maturity date</t>
        </is>
      </c>
      <c r="B15" s="4" t="inlineStr">
        <is>
          <t>[2],[3]</t>
        </is>
      </c>
      <c r="C15" s="4" t="inlineStr">
        <is>
          <t>May 16,  2024</t>
        </is>
      </c>
      <c r="E15" s="4" t="inlineStr">
        <is>
          <t xml:space="preserve"> </t>
        </is>
      </c>
    </row>
    <row r="16">
      <c r="A16" s="4" t="inlineStr">
        <is>
          <t>Ladera Office Loan</t>
        </is>
      </c>
      <c r="C16" s="4" t="inlineStr">
        <is>
          <t xml:space="preserve"> </t>
        </is>
      </c>
      <c r="E16" s="4" t="inlineStr">
        <is>
          <t xml:space="preserve"> </t>
        </is>
      </c>
    </row>
    <row r="17">
      <c r="A17" s="3" t="inlineStr">
        <is>
          <t>Debt Instrument [Line Items]</t>
        </is>
      </c>
      <c r="C17" s="4" t="inlineStr">
        <is>
          <t xml:space="preserve"> </t>
        </is>
      </c>
      <c r="E17" s="4" t="inlineStr">
        <is>
          <t xml:space="preserve"> </t>
        </is>
      </c>
    </row>
    <row r="18">
      <c r="A18" s="4" t="inlineStr">
        <is>
          <t>Debt Instrument Carrying Amount</t>
        </is>
      </c>
      <c r="C18" s="6" t="n">
        <v>3856433</v>
      </c>
      <c r="E18" s="5" t="n">
        <v>3925448</v>
      </c>
    </row>
    <row r="19">
      <c r="A19" s="4" t="inlineStr">
        <is>
          <t>Interest rate</t>
        </is>
      </c>
      <c r="C19" s="9" t="n">
        <v>0.0429</v>
      </c>
      <c r="E19" s="4" t="inlineStr">
        <is>
          <t xml:space="preserve"> </t>
        </is>
      </c>
    </row>
    <row r="20">
      <c r="A20" s="4" t="inlineStr">
        <is>
          <t>Senior notes maturity date</t>
        </is>
      </c>
      <c r="C20" s="4" t="inlineStr">
        <is>
          <t>Nov.  01,  2026</t>
        </is>
      </c>
      <c r="E20" s="4" t="inlineStr">
        <is>
          <t xml:space="preserve"> </t>
        </is>
      </c>
    </row>
    <row r="21">
      <c r="A21" s="4" t="inlineStr">
        <is>
          <t>Fixed Rate Secured Debt</t>
        </is>
      </c>
      <c r="C21" s="4" t="inlineStr">
        <is>
          <t xml:space="preserve"> </t>
        </is>
      </c>
      <c r="E21" s="4" t="inlineStr">
        <is>
          <t xml:space="preserve"> </t>
        </is>
      </c>
    </row>
    <row r="22">
      <c r="A22" s="3" t="inlineStr">
        <is>
          <t>Debt Instrument [Line Items]</t>
        </is>
      </c>
      <c r="C22" s="4" t="inlineStr">
        <is>
          <t xml:space="preserve"> </t>
        </is>
      </c>
      <c r="E22" s="4" t="inlineStr">
        <is>
          <t xml:space="preserve"> </t>
        </is>
      </c>
    </row>
    <row r="23">
      <c r="A23" s="4" t="inlineStr">
        <is>
          <t>Debt issuance costs, net</t>
        </is>
      </c>
      <c r="C23" s="6" t="n">
        <v>-3722077</v>
      </c>
      <c r="E23" s="5" t="n">
        <v>-4493824</v>
      </c>
    </row>
    <row r="24">
      <c r="A24" s="4" t="inlineStr">
        <is>
          <t>Discount on secured debt, net</t>
        </is>
      </c>
      <c r="C24" s="5" t="n">
        <v>-83457</v>
      </c>
      <c r="E24" s="5" t="n">
        <v>-93147</v>
      </c>
    </row>
    <row r="25">
      <c r="A25" s="4" t="inlineStr">
        <is>
          <t>Fixed Rate Secured Debt | KeyBank CMBS Loan</t>
        </is>
      </c>
      <c r="C25" s="4" t="inlineStr">
        <is>
          <t xml:space="preserve"> </t>
        </is>
      </c>
      <c r="E25" s="4" t="inlineStr">
        <is>
          <t xml:space="preserve"> </t>
        </is>
      </c>
    </row>
    <row r="26">
      <c r="A26" s="3" t="inlineStr">
        <is>
          <t>Debt Instrument [Line Items]</t>
        </is>
      </c>
      <c r="C26" s="4" t="inlineStr">
        <is>
          <t xml:space="preserve"> </t>
        </is>
      </c>
      <c r="E26" s="4" t="inlineStr">
        <is>
          <t xml:space="preserve"> </t>
        </is>
      </c>
    </row>
    <row r="27">
      <c r="A27" s="4" t="inlineStr">
        <is>
          <t>Debt Instrument Carrying Amount</t>
        </is>
      </c>
      <c r="B27" s="4" t="inlineStr">
        <is>
          <t>[4]</t>
        </is>
      </c>
      <c r="C27" s="6" t="n">
        <v>91486449</v>
      </c>
      <c r="E27" s="5" t="n">
        <v>92784412</v>
      </c>
    </row>
    <row r="28">
      <c r="A28" s="4" t="inlineStr">
        <is>
          <t>Debt Instrument Fixed Rate</t>
        </is>
      </c>
      <c r="B28" s="4" t="inlineStr">
        <is>
          <t>[4]</t>
        </is>
      </c>
      <c r="C28" s="9" t="n">
        <v>0.0389</v>
      </c>
      <c r="E28" s="4" t="inlineStr">
        <is>
          <t xml:space="preserve"> </t>
        </is>
      </c>
    </row>
    <row r="29">
      <c r="A29" s="4" t="inlineStr">
        <is>
          <t>Senior notes maturity date</t>
        </is>
      </c>
      <c r="B29" s="4" t="inlineStr">
        <is>
          <t>[4]</t>
        </is>
      </c>
      <c r="C29" s="4" t="inlineStr">
        <is>
          <t>Aug.  01,  2026</t>
        </is>
      </c>
      <c r="E29" s="4" t="inlineStr">
        <is>
          <t xml:space="preserve"> </t>
        </is>
      </c>
    </row>
    <row r="30">
      <c r="A30" s="4" t="inlineStr">
        <is>
          <t>Fixed Rate Secured Debt | KeyBank Florida CMBS Loan</t>
        </is>
      </c>
      <c r="C30" s="4" t="inlineStr">
        <is>
          <t xml:space="preserve"> </t>
        </is>
      </c>
      <c r="E30" s="4" t="inlineStr">
        <is>
          <t xml:space="preserve"> </t>
        </is>
      </c>
    </row>
    <row r="31">
      <c r="A31" s="3" t="inlineStr">
        <is>
          <t>Debt Instrument [Line Items]</t>
        </is>
      </c>
      <c r="C31" s="4" t="inlineStr">
        <is>
          <t xml:space="preserve"> </t>
        </is>
      </c>
      <c r="E31" s="4" t="inlineStr">
        <is>
          <t xml:space="preserve"> </t>
        </is>
      </c>
    </row>
    <row r="32">
      <c r="A32" s="4" t="inlineStr">
        <is>
          <t>Debt Instrument Carrying Amount</t>
        </is>
      </c>
      <c r="B32" s="4" t="inlineStr">
        <is>
          <t>[5]</t>
        </is>
      </c>
      <c r="C32" s="6" t="n">
        <v>50957242</v>
      </c>
      <c r="E32" s="5" t="n">
        <v>51555279</v>
      </c>
    </row>
    <row r="33">
      <c r="A33" s="4" t="inlineStr">
        <is>
          <t>Debt Instrument Fixed Rate</t>
        </is>
      </c>
      <c r="B33" s="4" t="inlineStr">
        <is>
          <t>[5]</t>
        </is>
      </c>
      <c r="C33" s="9" t="n">
        <v>0.0465</v>
      </c>
      <c r="E33" s="4" t="inlineStr">
        <is>
          <t xml:space="preserve"> </t>
        </is>
      </c>
    </row>
    <row r="34">
      <c r="A34" s="4" t="inlineStr">
        <is>
          <t>Senior notes maturity date</t>
        </is>
      </c>
      <c r="B34" s="4" t="inlineStr">
        <is>
          <t>[5]</t>
        </is>
      </c>
      <c r="C34" s="4" t="inlineStr">
        <is>
          <t>May  01,  2027</t>
        </is>
      </c>
      <c r="E34" s="4" t="inlineStr">
        <is>
          <t xml:space="preserve"> </t>
        </is>
      </c>
    </row>
    <row r="35">
      <c r="A35" s="4" t="inlineStr">
        <is>
          <t>Fixed Rate Secured Debt | CMBS Loan</t>
        </is>
      </c>
      <c r="C35" s="4" t="inlineStr">
        <is>
          <t xml:space="preserve"> </t>
        </is>
      </c>
      <c r="E35" s="4" t="inlineStr">
        <is>
          <t xml:space="preserve"> </t>
        </is>
      </c>
    </row>
    <row r="36">
      <c r="A36" s="3" t="inlineStr">
        <is>
          <t>Debt Instrument [Line Items]</t>
        </is>
      </c>
      <c r="C36" s="4" t="inlineStr">
        <is>
          <t xml:space="preserve"> </t>
        </is>
      </c>
      <c r="E36" s="4" t="inlineStr">
        <is>
          <t xml:space="preserve"> </t>
        </is>
      </c>
    </row>
    <row r="37">
      <c r="A37" s="4" t="inlineStr">
        <is>
          <t>Debt Instrument Carrying Amount</t>
        </is>
      </c>
      <c r="C37" s="6" t="n">
        <v>104000000</v>
      </c>
      <c r="D37" s="4" t="inlineStr">
        <is>
          <t>[5]</t>
        </is>
      </c>
      <c r="E37" s="5" t="n">
        <v>104000000</v>
      </c>
      <c r="F37" s="4" t="inlineStr">
        <is>
          <t>[6]</t>
        </is>
      </c>
    </row>
    <row r="38">
      <c r="A38" s="4" t="inlineStr">
        <is>
          <t>Debt Instrument Fixed Rate</t>
        </is>
      </c>
      <c r="B38" s="4" t="inlineStr">
        <is>
          <t>[6]</t>
        </is>
      </c>
      <c r="C38" s="12" t="n">
        <v>0.05</v>
      </c>
      <c r="E38" s="4" t="inlineStr">
        <is>
          <t xml:space="preserve"> </t>
        </is>
      </c>
    </row>
    <row r="39">
      <c r="A39" s="4" t="inlineStr">
        <is>
          <t>Senior notes maturity date</t>
        </is>
      </c>
      <c r="B39" s="4" t="inlineStr">
        <is>
          <t>[6]</t>
        </is>
      </c>
      <c r="C39" s="4" t="inlineStr">
        <is>
          <t>Feb.  01,  2029</t>
        </is>
      </c>
      <c r="E39" s="4" t="inlineStr">
        <is>
          <t xml:space="preserve"> </t>
        </is>
      </c>
    </row>
    <row r="40">
      <c r="A40" s="4" t="inlineStr">
        <is>
          <t>Credit Facility Term Loan | USD</t>
        </is>
      </c>
      <c r="C40" s="4" t="inlineStr">
        <is>
          <t xml:space="preserve"> </t>
        </is>
      </c>
      <c r="E40" s="4" t="inlineStr">
        <is>
          <t xml:space="preserve"> </t>
        </is>
      </c>
    </row>
    <row r="41">
      <c r="A41" s="3" t="inlineStr">
        <is>
          <t>Debt Instrument [Line Items]</t>
        </is>
      </c>
      <c r="C41" s="4" t="inlineStr">
        <is>
          <t xml:space="preserve"> </t>
        </is>
      </c>
      <c r="E41" s="4" t="inlineStr">
        <is>
          <t xml:space="preserve"> </t>
        </is>
      </c>
    </row>
    <row r="42">
      <c r="A42" s="4" t="inlineStr">
        <is>
          <t>Debt Instrument Carrying Amount</t>
        </is>
      </c>
      <c r="C42" s="6" t="n">
        <v>250000000</v>
      </c>
      <c r="E42" s="5" t="n">
        <v>250000000</v>
      </c>
    </row>
    <row r="43">
      <c r="A43" s="4" t="inlineStr">
        <is>
          <t>Interest rate</t>
        </is>
      </c>
      <c r="B43" s="4" t="inlineStr">
        <is>
          <t>[7]</t>
        </is>
      </c>
      <c r="C43" s="9" t="n">
        <v>0.0701</v>
      </c>
      <c r="E43" s="4" t="inlineStr">
        <is>
          <t xml:space="preserve"> </t>
        </is>
      </c>
    </row>
    <row r="44">
      <c r="A44" s="4" t="inlineStr">
        <is>
          <t>Senior notes maturity date</t>
        </is>
      </c>
      <c r="C44" s="4" t="inlineStr">
        <is>
          <t>Mar. 17,  2026</t>
        </is>
      </c>
      <c r="E44" s="4" t="inlineStr">
        <is>
          <t xml:space="preserve"> </t>
        </is>
      </c>
    </row>
    <row r="45">
      <c r="A45" s="4" t="inlineStr">
        <is>
          <t>Credit Facility Revolver | USD</t>
        </is>
      </c>
      <c r="C45" s="4" t="inlineStr">
        <is>
          <t xml:space="preserve"> </t>
        </is>
      </c>
      <c r="E45" s="4" t="inlineStr">
        <is>
          <t xml:space="preserve"> </t>
        </is>
      </c>
    </row>
    <row r="46">
      <c r="A46" s="3" t="inlineStr">
        <is>
          <t>Debt Instrument [Line Items]</t>
        </is>
      </c>
      <c r="C46" s="4" t="inlineStr">
        <is>
          <t xml:space="preserve"> </t>
        </is>
      </c>
      <c r="E46" s="4" t="inlineStr">
        <is>
          <t xml:space="preserve"> </t>
        </is>
      </c>
    </row>
    <row r="47">
      <c r="A47" s="4" t="inlineStr">
        <is>
          <t>Debt Instrument Carrying Amount</t>
        </is>
      </c>
      <c r="C47" s="6" t="n">
        <v>368201288</v>
      </c>
      <c r="E47" s="5" t="n">
        <v>368201288</v>
      </c>
    </row>
    <row r="48">
      <c r="A48" s="4" t="inlineStr">
        <is>
          <t>Interest rate</t>
        </is>
      </c>
      <c r="B48" s="4" t="inlineStr">
        <is>
          <t>[7]</t>
        </is>
      </c>
      <c r="C48" s="9" t="n">
        <v>0.0706</v>
      </c>
      <c r="E48" s="4" t="inlineStr">
        <is>
          <t xml:space="preserve"> </t>
        </is>
      </c>
    </row>
    <row r="49">
      <c r="A49" s="4" t="inlineStr">
        <is>
          <t>Senior notes maturity date</t>
        </is>
      </c>
      <c r="C49" s="4" t="inlineStr">
        <is>
          <t>Mar. 17,  2024</t>
        </is>
      </c>
      <c r="E49" s="4" t="inlineStr">
        <is>
          <t xml:space="preserve"> </t>
        </is>
      </c>
    </row>
    <row r="50">
      <c r="A50" s="4" t="inlineStr">
        <is>
          <t>2032 Private Placement Notes</t>
        </is>
      </c>
      <c r="C50" s="4" t="inlineStr">
        <is>
          <t xml:space="preserve"> </t>
        </is>
      </c>
      <c r="E50" s="4" t="inlineStr">
        <is>
          <t xml:space="preserve"> </t>
        </is>
      </c>
    </row>
    <row r="51">
      <c r="A51" s="3" t="inlineStr">
        <is>
          <t>Debt Instrument [Line Items]</t>
        </is>
      </c>
      <c r="C51" s="4" t="inlineStr">
        <is>
          <t xml:space="preserve"> </t>
        </is>
      </c>
      <c r="E51" s="4" t="inlineStr">
        <is>
          <t xml:space="preserve"> </t>
        </is>
      </c>
    </row>
    <row r="52">
      <c r="A52" s="4" t="inlineStr">
        <is>
          <t>Debt Instrument Carrying Amount</t>
        </is>
      </c>
      <c r="C52" s="6" t="n">
        <v>150000000</v>
      </c>
      <c r="E52" s="6" t="n">
        <v>150000000</v>
      </c>
    </row>
    <row r="53">
      <c r="A53" s="4" t="inlineStr">
        <is>
          <t>Interest rate</t>
        </is>
      </c>
      <c r="B53" s="4" t="inlineStr">
        <is>
          <t>[7]</t>
        </is>
      </c>
      <c r="C53" s="9" t="n">
        <v>0.0528</v>
      </c>
      <c r="E53" s="4" t="inlineStr">
        <is>
          <t xml:space="preserve"> </t>
        </is>
      </c>
    </row>
    <row r="54">
      <c r="A54" s="4" t="inlineStr">
        <is>
          <t>Senior notes maturity date</t>
        </is>
      </c>
      <c r="C54" s="4" t="inlineStr">
        <is>
          <t>Apr. 19,  2032</t>
        </is>
      </c>
      <c r="E54" s="4" t="inlineStr">
        <is>
          <t xml:space="preserve"> </t>
        </is>
      </c>
    </row>
    <row r="55"/>
    <row r="56">
      <c r="A56" s="4" t="inlineStr">
        <is>
          <t>[1] As of March 31, 2023, a Total Leverage Ratio Event (as defined below) had occurred, and the interest rate on such Note increased to 5.28 % prospectively. For additional information regarding this loan, see below. On April 15, 2021, we purchased the Oakville III Property. We partially financed the Oakville III Property acquisition with a loan from Bank of Montreal (the “Oakville III BMO Loan”), which was secured by a first lien on the Oakville III Property. The loan was denominated in Canadian dollars and the proceeds from the loan were approximately $ 16.3 million CAD. The interest only loan was prepayable at any time without penalty. On March 24, 2023, we fully paid off this loan, including all outstanding accrued interest. The amounts shown above are in USD based on the foreign exchange rate in effect as of the date presented.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On March 17, 2021, in connection with the SST IV Merger, we assumed a $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other debt. The loan has a maturity date of February 1, 2030 . Monthly payments due under the loan agreement are interest only, with the full principal amount becoming due and payable on the maturity date.</t>
        </is>
      </c>
    </row>
  </sheetData>
  <mergeCells count="7">
    <mergeCell ref="A1:B2"/>
    <mergeCell ref="C1:D1"/>
    <mergeCell ref="E1:F1"/>
    <mergeCell ref="C2:D2"/>
    <mergeCell ref="E2:F2"/>
    <mergeCell ref="A55:E55"/>
    <mergeCell ref="A56:E5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31" customWidth="1" min="5" max="5"/>
    <col width="13" customWidth="1" min="6" max="6"/>
    <col width="22" customWidth="1" min="7" max="7"/>
    <col width="13" customWidth="1" min="8" max="8"/>
  </cols>
  <sheetData>
    <row r="1">
      <c r="A1" s="1" t="inlineStr">
        <is>
          <t>Debt - Schedule of Summarized Real Estate Secured Debt (Parenthetical) (Detail) $ in Millions</t>
        </is>
      </c>
      <c r="E1" s="2" t="inlineStr">
        <is>
          <t>9 Months Ended</t>
        </is>
      </c>
    </row>
    <row r="2">
      <c r="C2" s="2" t="inlineStr">
        <is>
          <t>Apr. 15, 2021 CAD ($)</t>
        </is>
      </c>
      <c r="D2" s="2" t="inlineStr">
        <is>
          <t>Mar. 17, 2021 USD ($) Property</t>
        </is>
      </c>
      <c r="E2" s="2" t="inlineStr">
        <is>
          <t>Sep. 30, 2023 USD ($) Property</t>
        </is>
      </c>
      <c r="G2" s="2" t="inlineStr">
        <is>
          <t>Dec. 31, 2022 USD ($)</t>
        </is>
      </c>
    </row>
    <row r="3">
      <c r="A3" s="3" t="inlineStr">
        <is>
          <t>Debt Instrument [Line Items]</t>
        </is>
      </c>
      <c r="C3" s="4" t="inlineStr">
        <is>
          <t xml:space="preserve"> </t>
        </is>
      </c>
      <c r="D3" s="4" t="inlineStr">
        <is>
          <t xml:space="preserve"> </t>
        </is>
      </c>
      <c r="E3" s="4" t="inlineStr">
        <is>
          <t xml:space="preserve"> </t>
        </is>
      </c>
      <c r="G3" s="4" t="inlineStr">
        <is>
          <t xml:space="preserve"> </t>
        </is>
      </c>
    </row>
    <row r="4">
      <c r="A4" s="4" t="inlineStr">
        <is>
          <t>Debt Instrument Carrying Amount</t>
        </is>
      </c>
      <c r="C4" s="4" t="inlineStr">
        <is>
          <t xml:space="preserve"> </t>
        </is>
      </c>
      <c r="D4" s="4" t="inlineStr">
        <is>
          <t xml:space="preserve"> </t>
        </is>
      </c>
      <c r="E4" s="6" t="n">
        <v>1059001412</v>
      </c>
      <c r="G4" s="4" t="inlineStr">
        <is>
          <t xml:space="preserve"> </t>
        </is>
      </c>
    </row>
    <row r="5">
      <c r="A5" s="4" t="inlineStr">
        <is>
          <t>BMO Loan | Oakville III Property</t>
        </is>
      </c>
      <c r="C5" s="4" t="inlineStr">
        <is>
          <t xml:space="preserve"> </t>
        </is>
      </c>
      <c r="D5" s="4" t="inlineStr">
        <is>
          <t xml:space="preserve"> </t>
        </is>
      </c>
      <c r="E5" s="4" t="inlineStr">
        <is>
          <t xml:space="preserve"> </t>
        </is>
      </c>
      <c r="G5" s="4" t="inlineStr">
        <is>
          <t xml:space="preserve"> </t>
        </is>
      </c>
    </row>
    <row r="6">
      <c r="A6" s="3" t="inlineStr">
        <is>
          <t>Debt Instrument [Line Items]</t>
        </is>
      </c>
      <c r="C6" s="4" t="inlineStr">
        <is>
          <t xml:space="preserve"> </t>
        </is>
      </c>
      <c r="D6" s="4" t="inlineStr">
        <is>
          <t xml:space="preserve"> </t>
        </is>
      </c>
      <c r="E6" s="4" t="inlineStr">
        <is>
          <t xml:space="preserve"> </t>
        </is>
      </c>
      <c r="G6" s="4" t="inlineStr">
        <is>
          <t xml:space="preserve"> </t>
        </is>
      </c>
    </row>
    <row r="7">
      <c r="A7" s="4" t="inlineStr">
        <is>
          <t>Proceeds from line of credit</t>
        </is>
      </c>
      <c r="C7" s="10" t="n">
        <v>16.3</v>
      </c>
      <c r="D7" s="4" t="inlineStr">
        <is>
          <t xml:space="preserve"> </t>
        </is>
      </c>
      <c r="E7" s="4" t="inlineStr">
        <is>
          <t xml:space="preserve"> </t>
        </is>
      </c>
      <c r="G7" s="4" t="inlineStr">
        <is>
          <t xml:space="preserve"> </t>
        </is>
      </c>
    </row>
    <row r="8">
      <c r="A8" s="4" t="inlineStr">
        <is>
          <t>2032 Private Placement Notes</t>
        </is>
      </c>
      <c r="C8" s="4" t="inlineStr">
        <is>
          <t xml:space="preserve"> </t>
        </is>
      </c>
      <c r="D8" s="4" t="inlineStr">
        <is>
          <t xml:space="preserve"> </t>
        </is>
      </c>
      <c r="E8" s="4" t="inlineStr">
        <is>
          <t xml:space="preserve"> </t>
        </is>
      </c>
      <c r="G8" s="4" t="inlineStr">
        <is>
          <t xml:space="preserve"> </t>
        </is>
      </c>
    </row>
    <row r="9">
      <c r="A9" s="3" t="inlineStr">
        <is>
          <t>Debt Instrument [Line Items]</t>
        </is>
      </c>
      <c r="C9" s="4" t="inlineStr">
        <is>
          <t xml:space="preserve"> </t>
        </is>
      </c>
      <c r="D9" s="4" t="inlineStr">
        <is>
          <t xml:space="preserve"> </t>
        </is>
      </c>
      <c r="E9" s="4" t="inlineStr">
        <is>
          <t xml:space="preserve"> </t>
        </is>
      </c>
      <c r="G9" s="4" t="inlineStr">
        <is>
          <t xml:space="preserve"> </t>
        </is>
      </c>
    </row>
    <row r="10">
      <c r="A10" s="4" t="inlineStr">
        <is>
          <t>Senior notes maturity date</t>
        </is>
      </c>
      <c r="C10" s="4" t="inlineStr">
        <is>
          <t xml:space="preserve"> </t>
        </is>
      </c>
      <c r="D10" s="4" t="inlineStr">
        <is>
          <t xml:space="preserve"> </t>
        </is>
      </c>
      <c r="E10" s="4" t="inlineStr">
        <is>
          <t>Apr. 19,  2032</t>
        </is>
      </c>
      <c r="G10" s="4" t="inlineStr">
        <is>
          <t xml:space="preserve"> </t>
        </is>
      </c>
    </row>
    <row r="11">
      <c r="A11" s="4" t="inlineStr">
        <is>
          <t>Debt Instrument Carrying Amount</t>
        </is>
      </c>
      <c r="C11" s="4" t="inlineStr">
        <is>
          <t xml:space="preserve"> </t>
        </is>
      </c>
      <c r="D11" s="4" t="inlineStr">
        <is>
          <t xml:space="preserve"> </t>
        </is>
      </c>
      <c r="E11" s="6" t="n">
        <v>150000000</v>
      </c>
      <c r="G11" s="6" t="n">
        <v>150000000</v>
      </c>
    </row>
    <row r="12">
      <c r="A12" s="4" t="inlineStr">
        <is>
          <t>Interest rate</t>
        </is>
      </c>
      <c r="B12" s="4" t="inlineStr">
        <is>
          <t>[1]</t>
        </is>
      </c>
      <c r="C12" s="4" t="inlineStr">
        <is>
          <t xml:space="preserve"> </t>
        </is>
      </c>
      <c r="D12" s="4" t="inlineStr">
        <is>
          <t xml:space="preserve"> </t>
        </is>
      </c>
      <c r="E12" s="9" t="n">
        <v>0.0528</v>
      </c>
      <c r="G12" s="4" t="inlineStr">
        <is>
          <t xml:space="preserve"> </t>
        </is>
      </c>
    </row>
    <row r="13">
      <c r="A13" s="4" t="inlineStr">
        <is>
          <t>Interest Accruing on Notes</t>
        </is>
      </c>
      <c r="C13" s="4" t="inlineStr">
        <is>
          <t xml:space="preserve"> </t>
        </is>
      </c>
      <c r="D13" s="4" t="inlineStr">
        <is>
          <t xml:space="preserve"> </t>
        </is>
      </c>
      <c r="E13" s="9" t="n">
        <v>0.0528</v>
      </c>
      <c r="G13" s="4" t="inlineStr">
        <is>
          <t xml:space="preserve"> </t>
        </is>
      </c>
    </row>
    <row r="14">
      <c r="A14" s="4" t="inlineStr">
        <is>
          <t>KeyBank SST IV CMBS Loan</t>
        </is>
      </c>
      <c r="C14" s="4" t="inlineStr">
        <is>
          <t xml:space="preserve"> </t>
        </is>
      </c>
      <c r="D14" s="4" t="inlineStr">
        <is>
          <t xml:space="preserve"> </t>
        </is>
      </c>
      <c r="E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G15" s="4" t="inlineStr">
        <is>
          <t xml:space="preserve"> </t>
        </is>
      </c>
    </row>
    <row r="16">
      <c r="A16" s="4" t="inlineStr">
        <is>
          <t>Number of properties encumbered | Property</t>
        </is>
      </c>
      <c r="C16" s="4" t="inlineStr">
        <is>
          <t xml:space="preserve"> </t>
        </is>
      </c>
      <c r="D16" s="5" t="n">
        <v>7</v>
      </c>
      <c r="E16" s="4" t="inlineStr">
        <is>
          <t xml:space="preserve"> </t>
        </is>
      </c>
      <c r="G16" s="4" t="inlineStr">
        <is>
          <t xml:space="preserve"> </t>
        </is>
      </c>
    </row>
    <row r="17">
      <c r="A17" s="4" t="inlineStr">
        <is>
          <t>Senior notes maturity date</t>
        </is>
      </c>
      <c r="C17" s="4" t="inlineStr">
        <is>
          <t xml:space="preserve"> </t>
        </is>
      </c>
      <c r="D17" s="4" t="inlineStr">
        <is>
          <t>Feb.  01,  2030</t>
        </is>
      </c>
      <c r="E17" s="4" t="inlineStr">
        <is>
          <t xml:space="preserve"> </t>
        </is>
      </c>
      <c r="G17" s="4" t="inlineStr">
        <is>
          <t xml:space="preserve"> </t>
        </is>
      </c>
    </row>
    <row r="18">
      <c r="A18" s="4" t="inlineStr">
        <is>
          <t>Debt Instrument Carrying Amount</t>
        </is>
      </c>
      <c r="C18" s="4" t="inlineStr">
        <is>
          <t xml:space="preserve"> </t>
        </is>
      </c>
      <c r="D18" s="6" t="n">
        <v>40500000</v>
      </c>
      <c r="E18" s="4" t="inlineStr">
        <is>
          <t xml:space="preserve"> </t>
        </is>
      </c>
      <c r="G18" s="4" t="inlineStr">
        <is>
          <t xml:space="preserve"> </t>
        </is>
      </c>
    </row>
    <row r="19">
      <c r="A19" s="4" t="inlineStr">
        <is>
          <t>Fixed Rate Secured Debt | KeyBank CMBS Loan</t>
        </is>
      </c>
      <c r="C19" s="4" t="inlineStr">
        <is>
          <t xml:space="preserve"> </t>
        </is>
      </c>
      <c r="D19" s="4" t="inlineStr">
        <is>
          <t xml:space="preserve"> </t>
        </is>
      </c>
      <c r="E19" s="4" t="inlineStr">
        <is>
          <t xml:space="preserve"> </t>
        </is>
      </c>
      <c r="G19" s="4" t="inlineStr">
        <is>
          <t xml:space="preserve"> </t>
        </is>
      </c>
    </row>
    <row r="20">
      <c r="A20" s="3" t="inlineStr">
        <is>
          <t>Debt Instrument [Line Items]</t>
        </is>
      </c>
      <c r="C20" s="4" t="inlineStr">
        <is>
          <t xml:space="preserve"> </t>
        </is>
      </c>
      <c r="D20" s="4" t="inlineStr">
        <is>
          <t xml:space="preserve"> </t>
        </is>
      </c>
      <c r="E20" s="4" t="inlineStr">
        <is>
          <t xml:space="preserve"> </t>
        </is>
      </c>
      <c r="G20" s="4" t="inlineStr">
        <is>
          <t xml:space="preserve"> </t>
        </is>
      </c>
    </row>
    <row r="21">
      <c r="A21" s="4" t="inlineStr">
        <is>
          <t>Number of properties encumbered | Property</t>
        </is>
      </c>
      <c r="C21" s="4" t="inlineStr">
        <is>
          <t xml:space="preserve"> </t>
        </is>
      </c>
      <c r="D21" s="4" t="inlineStr">
        <is>
          <t xml:space="preserve"> </t>
        </is>
      </c>
      <c r="E21" s="5" t="n">
        <v>29</v>
      </c>
      <c r="G21" s="4" t="inlineStr">
        <is>
          <t xml:space="preserve"> </t>
        </is>
      </c>
    </row>
    <row r="22">
      <c r="A22" s="4" t="inlineStr">
        <is>
          <t>Senior notes maturity date</t>
        </is>
      </c>
      <c r="B22" s="4" t="inlineStr">
        <is>
          <t>[2]</t>
        </is>
      </c>
      <c r="C22" s="4" t="inlineStr">
        <is>
          <t xml:space="preserve"> </t>
        </is>
      </c>
      <c r="D22" s="4" t="inlineStr">
        <is>
          <t xml:space="preserve"> </t>
        </is>
      </c>
      <c r="E22" s="4" t="inlineStr">
        <is>
          <t>Aug.  01,  2026</t>
        </is>
      </c>
      <c r="G22" s="4" t="inlineStr">
        <is>
          <t xml:space="preserve"> </t>
        </is>
      </c>
    </row>
    <row r="23">
      <c r="A23" s="4" t="inlineStr">
        <is>
          <t>Debt Instrument Carrying Amount</t>
        </is>
      </c>
      <c r="B23" s="4" t="inlineStr">
        <is>
          <t>[2]</t>
        </is>
      </c>
      <c r="C23" s="4" t="inlineStr">
        <is>
          <t xml:space="preserve"> </t>
        </is>
      </c>
      <c r="D23" s="4" t="inlineStr">
        <is>
          <t xml:space="preserve"> </t>
        </is>
      </c>
      <c r="E23" s="6" t="n">
        <v>91486449</v>
      </c>
      <c r="G23" s="5" t="n">
        <v>92784412</v>
      </c>
    </row>
    <row r="24">
      <c r="A24" s="4" t="inlineStr">
        <is>
          <t>Fixed Rate Secured Debt | KeyBank Property Loan</t>
        </is>
      </c>
      <c r="C24" s="4" t="inlineStr">
        <is>
          <t xml:space="preserve"> </t>
        </is>
      </c>
      <c r="D24" s="4" t="inlineStr">
        <is>
          <t xml:space="preserve"> </t>
        </is>
      </c>
      <c r="E24" s="4" t="inlineStr">
        <is>
          <t xml:space="preserve"> </t>
        </is>
      </c>
      <c r="G24" s="4" t="inlineStr">
        <is>
          <t xml:space="preserve"> </t>
        </is>
      </c>
    </row>
    <row r="25">
      <c r="A25" s="3" t="inlineStr">
        <is>
          <t>Debt Instrument [Line Items]</t>
        </is>
      </c>
      <c r="C25" s="4" t="inlineStr">
        <is>
          <t xml:space="preserve"> </t>
        </is>
      </c>
      <c r="D25" s="4" t="inlineStr">
        <is>
          <t xml:space="preserve"> </t>
        </is>
      </c>
      <c r="E25" s="4" t="inlineStr">
        <is>
          <t xml:space="preserve"> </t>
        </is>
      </c>
      <c r="G25" s="4" t="inlineStr">
        <is>
          <t xml:space="preserve"> </t>
        </is>
      </c>
    </row>
    <row r="26">
      <c r="A26" s="4" t="inlineStr">
        <is>
          <t>Number of properties encumbered | Property</t>
        </is>
      </c>
      <c r="C26" s="4" t="inlineStr">
        <is>
          <t xml:space="preserve"> </t>
        </is>
      </c>
      <c r="D26" s="4" t="inlineStr">
        <is>
          <t xml:space="preserve"> </t>
        </is>
      </c>
      <c r="E26" s="5" t="n">
        <v>5</v>
      </c>
      <c r="G26" s="4" t="inlineStr">
        <is>
          <t xml:space="preserve"> </t>
        </is>
      </c>
    </row>
    <row r="27">
      <c r="A27" s="4" t="inlineStr">
        <is>
          <t>Fixed Rate Secured Debt | CMBS Loan</t>
        </is>
      </c>
      <c r="C27" s="4" t="inlineStr">
        <is>
          <t xml:space="preserve"> </t>
        </is>
      </c>
      <c r="D27" s="4" t="inlineStr">
        <is>
          <t xml:space="preserve"> </t>
        </is>
      </c>
      <c r="E27" s="4" t="inlineStr">
        <is>
          <t xml:space="preserve"> </t>
        </is>
      </c>
      <c r="G27" s="4" t="inlineStr">
        <is>
          <t xml:space="preserve"> </t>
        </is>
      </c>
    </row>
    <row r="28">
      <c r="A28" s="3" t="inlineStr">
        <is>
          <t>Debt Instrument [Line Items]</t>
        </is>
      </c>
      <c r="C28" s="4" t="inlineStr">
        <is>
          <t xml:space="preserve"> </t>
        </is>
      </c>
      <c r="D28" s="4" t="inlineStr">
        <is>
          <t xml:space="preserve"> </t>
        </is>
      </c>
      <c r="E28" s="4" t="inlineStr">
        <is>
          <t xml:space="preserve"> </t>
        </is>
      </c>
      <c r="G28" s="4" t="inlineStr">
        <is>
          <t xml:space="preserve"> </t>
        </is>
      </c>
    </row>
    <row r="29">
      <c r="A29" s="4" t="inlineStr">
        <is>
          <t>Number of properties encumbered | Property</t>
        </is>
      </c>
      <c r="C29" s="4" t="inlineStr">
        <is>
          <t xml:space="preserve"> </t>
        </is>
      </c>
      <c r="D29" s="4" t="inlineStr">
        <is>
          <t xml:space="preserve"> </t>
        </is>
      </c>
      <c r="E29" s="5" t="n">
        <v>10</v>
      </c>
      <c r="G29" s="4" t="inlineStr">
        <is>
          <t xml:space="preserve"> </t>
        </is>
      </c>
    </row>
    <row r="30">
      <c r="A30" s="4" t="inlineStr">
        <is>
          <t>Senior notes maturity date</t>
        </is>
      </c>
      <c r="B30" s="4" t="inlineStr">
        <is>
          <t>[3]</t>
        </is>
      </c>
      <c r="C30" s="4" t="inlineStr">
        <is>
          <t xml:space="preserve"> </t>
        </is>
      </c>
      <c r="D30" s="4" t="inlineStr">
        <is>
          <t xml:space="preserve"> </t>
        </is>
      </c>
      <c r="E30" s="4" t="inlineStr">
        <is>
          <t>Feb.  01,  2029</t>
        </is>
      </c>
      <c r="G30" s="4" t="inlineStr">
        <is>
          <t xml:space="preserve"> </t>
        </is>
      </c>
    </row>
    <row r="31">
      <c r="A31" s="4" t="inlineStr">
        <is>
          <t>Debt Instrument Carrying Amount</t>
        </is>
      </c>
      <c r="C31" s="4" t="inlineStr">
        <is>
          <t xml:space="preserve"> </t>
        </is>
      </c>
      <c r="D31" s="4" t="inlineStr">
        <is>
          <t xml:space="preserve"> </t>
        </is>
      </c>
      <c r="E31" s="6" t="n">
        <v>104000000</v>
      </c>
      <c r="F31" s="4" t="inlineStr">
        <is>
          <t>[4]</t>
        </is>
      </c>
      <c r="G31" s="6" t="n">
        <v>104000000</v>
      </c>
      <c r="H31" s="4" t="inlineStr">
        <is>
          <t>[3]</t>
        </is>
      </c>
    </row>
    <row r="32"/>
    <row r="33">
      <c r="A33" s="4" t="inlineStr">
        <is>
          <t xml:space="preserve">[1] On March 17, 2021, in connection with the SST IV Merger, we assumed a $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other debt. The loan has a maturity date of February 1, 2030 . Monthly payments due under the loan agreement are interest only, with the full principal amount becoming due and payable on the maturity date.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t>
        </is>
      </c>
    </row>
  </sheetData>
  <mergeCells count="7">
    <mergeCell ref="A1:B2"/>
    <mergeCell ref="E1:F1"/>
    <mergeCell ref="G1:H1"/>
    <mergeCell ref="E2:F2"/>
    <mergeCell ref="G2:H2"/>
    <mergeCell ref="A32:G32"/>
    <mergeCell ref="A33:G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80" customWidth="1" min="5" max="5"/>
    <col width="14" customWidth="1" min="6" max="6"/>
    <col width="21" customWidth="1" min="7" max="7"/>
    <col width="22" customWidth="1" min="8" max="8"/>
  </cols>
  <sheetData>
    <row r="1">
      <c r="A1" s="1" t="inlineStr">
        <is>
          <t>Debt - Additional Information (Detail) $ in Millions</t>
        </is>
      </c>
      <c r="E1" s="2" t="inlineStr">
        <is>
          <t>9 Months Ended</t>
        </is>
      </c>
    </row>
    <row r="2">
      <c r="B2" s="2" t="inlineStr">
        <is>
          <t>Apr. 19, 2022 USD ($)</t>
        </is>
      </c>
      <c r="C2" s="2" t="inlineStr">
        <is>
          <t>Oct. 07, 2021 USD ($)</t>
        </is>
      </c>
      <c r="D2" s="2" t="inlineStr">
        <is>
          <t>Mar. 17, 2021 USD ($)</t>
        </is>
      </c>
      <c r="E2" s="2" t="inlineStr">
        <is>
          <t>Sep. 30, 2023 USD ($) Property</t>
        </is>
      </c>
      <c r="F2" s="2" t="inlineStr">
        <is>
          <t>Mar. 31, 2023</t>
        </is>
      </c>
      <c r="G2" s="2" t="inlineStr">
        <is>
          <t>May 25, 2022 USD ($)</t>
        </is>
      </c>
      <c r="H2" s="2" t="inlineStr">
        <is>
          <t>Mar. 1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interest rate on debt</t>
        </is>
      </c>
      <c r="B4" s="4" t="inlineStr">
        <is>
          <t xml:space="preserve"> </t>
        </is>
      </c>
      <c r="C4" s="4" t="inlineStr">
        <is>
          <t xml:space="preserve"> </t>
        </is>
      </c>
      <c r="D4" s="4" t="inlineStr">
        <is>
          <t xml:space="preserve"> </t>
        </is>
      </c>
      <c r="E4" s="9" t="n">
        <v>0.061</v>
      </c>
      <c r="F4" s="4" t="inlineStr">
        <is>
          <t xml:space="preserve"> </t>
        </is>
      </c>
      <c r="G4" s="4" t="inlineStr">
        <is>
          <t xml:space="preserve"> </t>
        </is>
      </c>
      <c r="H4" s="4" t="inlineStr">
        <is>
          <t xml:space="preserve"> </t>
        </is>
      </c>
    </row>
    <row r="5">
      <c r="A5" s="4" t="inlineStr">
        <is>
          <t>Initial maximum amount available</t>
        </is>
      </c>
      <c r="B5" s="4" t="inlineStr">
        <is>
          <t xml:space="preserve"> </t>
        </is>
      </c>
      <c r="C5" s="6" t="n">
        <v>7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operating properties | Property</t>
        </is>
      </c>
      <c r="B6" s="4" t="inlineStr">
        <is>
          <t xml:space="preserve"> </t>
        </is>
      </c>
      <c r="C6" s="4" t="inlineStr">
        <is>
          <t xml:space="preserve"> </t>
        </is>
      </c>
      <c r="D6" s="4" t="inlineStr">
        <is>
          <t xml:space="preserve"> </t>
        </is>
      </c>
      <c r="E6" s="5" t="n">
        <v>99</v>
      </c>
      <c r="F6" s="4" t="inlineStr">
        <is>
          <t xml:space="preserve"> </t>
        </is>
      </c>
      <c r="G6" s="4" t="inlineStr">
        <is>
          <t xml:space="preserve"> </t>
        </is>
      </c>
      <c r="H6" s="4" t="inlineStr">
        <is>
          <t xml:space="preserve"> </t>
        </is>
      </c>
    </row>
    <row r="7">
      <c r="A7" s="4" t="inlineStr">
        <is>
          <t>Key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itial maximum amount available</t>
        </is>
      </c>
      <c r="B9" s="4" t="inlineStr">
        <is>
          <t xml:space="preserve"> </t>
        </is>
      </c>
      <c r="C9" s="4" t="inlineStr">
        <is>
          <t xml:space="preserve"> </t>
        </is>
      </c>
      <c r="D9" s="6" t="n">
        <v>850</v>
      </c>
      <c r="E9" s="4" t="inlineStr">
        <is>
          <t xml:space="preserve"> </t>
        </is>
      </c>
      <c r="F9" s="4" t="inlineStr">
        <is>
          <t xml:space="preserve"> </t>
        </is>
      </c>
      <c r="G9" s="4" t="inlineStr">
        <is>
          <t xml:space="preserve"> </t>
        </is>
      </c>
      <c r="H9" s="6" t="n">
        <v>500</v>
      </c>
    </row>
    <row r="10">
      <c r="A10" s="4" t="inlineStr">
        <is>
          <t>Additional amount available under credit facility</t>
        </is>
      </c>
      <c r="B10" s="4" t="inlineStr">
        <is>
          <t xml:space="preserve"> </t>
        </is>
      </c>
      <c r="C10" s="4" t="inlineStr">
        <is>
          <t xml:space="preserve"> </t>
        </is>
      </c>
      <c r="D10" s="5" t="n">
        <v>350</v>
      </c>
      <c r="E10" s="4" t="inlineStr">
        <is>
          <t xml:space="preserve"> </t>
        </is>
      </c>
      <c r="F10" s="4" t="inlineStr">
        <is>
          <t xml:space="preserve"> </t>
        </is>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facility cross default provision amount</t>
        </is>
      </c>
      <c r="B13" s="4" t="inlineStr">
        <is>
          <t xml:space="preserve"> </t>
        </is>
      </c>
      <c r="C13" s="4" t="inlineStr">
        <is>
          <t xml:space="preserve"> </t>
        </is>
      </c>
      <c r="D13" s="5" t="n">
        <v>75</v>
      </c>
      <c r="E13" s="4" t="inlineStr">
        <is>
          <t xml:space="preserve"> </t>
        </is>
      </c>
      <c r="F13" s="4" t="inlineStr">
        <is>
          <t xml:space="preserve"> </t>
        </is>
      </c>
      <c r="G13" s="4" t="inlineStr">
        <is>
          <t xml:space="preserve"> </t>
        </is>
      </c>
      <c r="H13" s="4" t="inlineStr">
        <is>
          <t xml:space="preserve"> </t>
        </is>
      </c>
    </row>
    <row r="14">
      <c r="A14" s="4" t="inlineStr">
        <is>
          <t>2032 Private Placement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9" t="n">
        <v>0.04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maturity date</t>
        </is>
      </c>
      <c r="B17" s="4" t="inlineStr">
        <is>
          <t>Apr. 19,  203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 of notes issued</t>
        </is>
      </c>
      <c r="B18" s="6" t="n">
        <v>75</v>
      </c>
      <c r="C18" s="4" t="inlineStr">
        <is>
          <t xml:space="preserve"> </t>
        </is>
      </c>
      <c r="D18" s="4" t="inlineStr">
        <is>
          <t xml:space="preserve"> </t>
        </is>
      </c>
      <c r="E18" s="4" t="inlineStr">
        <is>
          <t xml:space="preserve"> </t>
        </is>
      </c>
      <c r="F18" s="4" t="inlineStr">
        <is>
          <t xml:space="preserve"> </t>
        </is>
      </c>
      <c r="G18" s="6" t="n">
        <v>75</v>
      </c>
      <c r="H18" s="4" t="inlineStr">
        <is>
          <t xml:space="preserve"> </t>
        </is>
      </c>
    </row>
    <row r="19">
      <c r="A19" s="4" t="inlineStr">
        <is>
          <t>Interest Accruing On Notes</t>
        </is>
      </c>
      <c r="B19" s="4" t="inlineStr">
        <is>
          <t xml:space="preserve"> </t>
        </is>
      </c>
      <c r="C19" s="4" t="inlineStr">
        <is>
          <t xml:space="preserve"> </t>
        </is>
      </c>
      <c r="D19" s="4" t="inlineStr">
        <is>
          <t xml:space="preserve"> </t>
        </is>
      </c>
      <c r="E19" s="4" t="inlineStr">
        <is>
          <t xml:space="preserve"> </t>
        </is>
      </c>
      <c r="F19" s="9" t="n">
        <v>0.0528</v>
      </c>
      <c r="G19" s="4" t="inlineStr">
        <is>
          <t xml:space="preserve"> </t>
        </is>
      </c>
      <c r="H19" s="4" t="inlineStr">
        <is>
          <t xml:space="preserve"> </t>
        </is>
      </c>
    </row>
    <row r="20">
      <c r="A20" s="4" t="inlineStr">
        <is>
          <t>Prepayment of Notes</t>
        </is>
      </c>
      <c r="B20" s="12"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ixed Rate</t>
        </is>
      </c>
      <c r="B21" s="4" t="inlineStr">
        <is>
          <t xml:space="preserve"> </t>
        </is>
      </c>
      <c r="C21" s="4" t="inlineStr">
        <is>
          <t xml:space="preserve"> </t>
        </is>
      </c>
      <c r="D21" s="4" t="inlineStr">
        <is>
          <t xml:space="preserve"> </t>
        </is>
      </c>
      <c r="E21" s="4" t="inlineStr">
        <is>
          <t xml:space="preserve"> </t>
        </is>
      </c>
      <c r="F21" s="9" t="n">
        <v>0.0453</v>
      </c>
      <c r="G21" s="4" t="inlineStr">
        <is>
          <t xml:space="preserve"> </t>
        </is>
      </c>
      <c r="H21" s="4" t="inlineStr">
        <is>
          <t xml:space="preserve"> </t>
        </is>
      </c>
    </row>
    <row r="22">
      <c r="A22" s="4" t="inlineStr">
        <is>
          <t>2032 Private Placement Notes | 4.53% Senior Notes[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ssued</t>
        </is>
      </c>
      <c r="B24" s="6" t="n">
        <v>1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32 Private Placement Not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atio of Total Indebtedness</t>
        </is>
      </c>
      <c r="B27" s="13" t="n">
        <v>0.0700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verage Ratio</t>
        </is>
      </c>
      <c r="B28" s="12" t="n">
        <v>0.070000000000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32 Private Placement Note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atio of Total Indebtedness</t>
        </is>
      </c>
      <c r="B31" s="13"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verage Ratio</t>
        </is>
      </c>
      <c r="B32" s="12"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payment of Notes</t>
        </is>
      </c>
      <c r="B33" s="12" t="n">
        <v>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redit Facility Revolv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annual unused fee</t>
        </is>
      </c>
      <c r="B36" s="4" t="inlineStr">
        <is>
          <t xml:space="preserve"> </t>
        </is>
      </c>
      <c r="C36" s="4" t="inlineStr">
        <is>
          <t xml:space="preserve"> </t>
        </is>
      </c>
      <c r="D36" s="4" t="inlineStr">
        <is>
          <t xml:space="preserve"> </t>
        </is>
      </c>
      <c r="E36" s="12" t="n">
        <v>2.3</v>
      </c>
      <c r="F36" s="4" t="inlineStr">
        <is>
          <t xml:space="preserve"> </t>
        </is>
      </c>
      <c r="G36" s="4" t="inlineStr">
        <is>
          <t xml:space="preserve"> </t>
        </is>
      </c>
      <c r="H36" s="4" t="inlineStr">
        <is>
          <t xml:space="preserve"> </t>
        </is>
      </c>
    </row>
    <row r="37">
      <c r="A37" s="4" t="inlineStr">
        <is>
          <t>Line of credit facility, current borrowing capacity</t>
        </is>
      </c>
      <c r="B37" s="4" t="inlineStr">
        <is>
          <t xml:space="preserve"> </t>
        </is>
      </c>
      <c r="C37" s="5" t="n">
        <v>450</v>
      </c>
      <c r="D37" s="4" t="inlineStr">
        <is>
          <t xml:space="preserve"> </t>
        </is>
      </c>
      <c r="E37" s="6" t="n">
        <v>450</v>
      </c>
      <c r="F37" s="4" t="inlineStr">
        <is>
          <t xml:space="preserve"> </t>
        </is>
      </c>
      <c r="G37" s="4" t="inlineStr">
        <is>
          <t xml:space="preserve"> </t>
        </is>
      </c>
      <c r="H37" s="4" t="inlineStr">
        <is>
          <t xml:space="preserve"> </t>
        </is>
      </c>
    </row>
    <row r="38">
      <c r="A38" s="4" t="inlineStr">
        <is>
          <t>Increased the principal borrowing amount</t>
        </is>
      </c>
      <c r="B38" s="4" t="inlineStr">
        <is>
          <t xml:space="preserve"> </t>
        </is>
      </c>
      <c r="C38" s="5" t="n">
        <v>2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unt borrowed under the credit facility</t>
        </is>
      </c>
      <c r="B39" s="4" t="inlineStr">
        <is>
          <t xml:space="preserve"> </t>
        </is>
      </c>
      <c r="C39" s="4" t="inlineStr">
        <is>
          <t xml:space="preserve"> </t>
        </is>
      </c>
      <c r="D39" s="4" t="inlineStr">
        <is>
          <t xml:space="preserve"> </t>
        </is>
      </c>
      <c r="E39" s="6" t="n">
        <v>368</v>
      </c>
      <c r="F39" s="4" t="inlineStr">
        <is>
          <t xml:space="preserve"> </t>
        </is>
      </c>
      <c r="G39" s="4" t="inlineStr">
        <is>
          <t xml:space="preserve"> </t>
        </is>
      </c>
      <c r="H39" s="4" t="inlineStr">
        <is>
          <t xml:space="preserve"> </t>
        </is>
      </c>
    </row>
    <row r="40">
      <c r="A40" s="4" t="inlineStr">
        <is>
          <t>Credit Facility Revolver | Key Ban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utstanding balance on credit facility</t>
        </is>
      </c>
      <c r="B42" s="4" t="inlineStr">
        <is>
          <t xml:space="preserve"> </t>
        </is>
      </c>
      <c r="C42" s="4" t="inlineStr">
        <is>
          <t xml:space="preserve"> </t>
        </is>
      </c>
      <c r="D42" s="6" t="n">
        <v>250</v>
      </c>
      <c r="E42" s="4" t="inlineStr">
        <is>
          <t xml:space="preserve"> </t>
        </is>
      </c>
      <c r="F42" s="4" t="inlineStr">
        <is>
          <t xml:space="preserve"> </t>
        </is>
      </c>
      <c r="G42" s="4" t="inlineStr">
        <is>
          <t xml:space="preserve"> </t>
        </is>
      </c>
      <c r="H42" s="4" t="inlineStr">
        <is>
          <t xml:space="preserve"> </t>
        </is>
      </c>
    </row>
    <row r="43">
      <c r="A43" s="4" t="inlineStr">
        <is>
          <t>Maturity date</t>
        </is>
      </c>
      <c r="B43" s="4" t="inlineStr">
        <is>
          <t xml:space="preserve"> </t>
        </is>
      </c>
      <c r="C43" s="4" t="inlineStr">
        <is>
          <t xml:space="preserve"> </t>
        </is>
      </c>
      <c r="D43" s="4" t="inlineStr">
        <is>
          <t>Mar. 17,  2024</t>
        </is>
      </c>
      <c r="E43" s="4" t="inlineStr">
        <is>
          <t xml:space="preserve"> </t>
        </is>
      </c>
      <c r="F43" s="4" t="inlineStr">
        <is>
          <t xml:space="preserve"> </t>
        </is>
      </c>
      <c r="G43" s="4" t="inlineStr">
        <is>
          <t xml:space="preserve"> </t>
        </is>
      </c>
      <c r="H43" s="4" t="inlineStr">
        <is>
          <t xml:space="preserve"> </t>
        </is>
      </c>
    </row>
    <row r="44">
      <c r="A44" s="4" t="inlineStr">
        <is>
          <t>Line of credit facility, term of extension options</t>
        </is>
      </c>
      <c r="B44" s="4" t="inlineStr">
        <is>
          <t xml:space="preserve"> </t>
        </is>
      </c>
      <c r="C44" s="4" t="inlineStr">
        <is>
          <t xml:space="preserve"> </t>
        </is>
      </c>
      <c r="D44" s="4" t="inlineStr">
        <is>
          <t>1 year</t>
        </is>
      </c>
      <c r="E44" s="4" t="inlineStr">
        <is>
          <t xml:space="preserve"> </t>
        </is>
      </c>
      <c r="F44" s="4" t="inlineStr">
        <is>
          <t xml:space="preserve"> </t>
        </is>
      </c>
      <c r="G44" s="4" t="inlineStr">
        <is>
          <t xml:space="preserve"> </t>
        </is>
      </c>
      <c r="H44" s="4" t="inlineStr">
        <is>
          <t xml:space="preserve"> </t>
        </is>
      </c>
    </row>
    <row r="45">
      <c r="A45" s="4" t="inlineStr">
        <is>
          <t>Debt instrument, description of variable rate basis</t>
        </is>
      </c>
      <c r="B45" s="4" t="inlineStr">
        <is>
          <t xml:space="preserve"> </t>
        </is>
      </c>
      <c r="C45" s="4" t="inlineStr">
        <is>
          <t xml:space="preserve"> </t>
        </is>
      </c>
      <c r="D45" s="4" t="inlineStr">
        <is>
          <t xml:space="preserve"> </t>
        </is>
      </c>
      <c r="E45" s="4" t="inlineStr">
        <is>
          <t>165 basis points spread over Daily Simple SOFR plus an additional 10 basis points (the SOFR Index Adjustment) or 30-day CDOR</t>
        </is>
      </c>
      <c r="F45" s="4" t="inlineStr">
        <is>
          <t xml:space="preserve"> </t>
        </is>
      </c>
      <c r="G45" s="4" t="inlineStr">
        <is>
          <t xml:space="preserve"> </t>
        </is>
      </c>
      <c r="H45" s="4" t="inlineStr">
        <is>
          <t xml:space="preserve"> </t>
        </is>
      </c>
    </row>
    <row r="46">
      <c r="A46" s="4" t="inlineStr">
        <is>
          <t>Credit Facility Revolver | Maximum | Key Ban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facility, annual unused fee</t>
        </is>
      </c>
      <c r="B48" s="4" t="inlineStr">
        <is>
          <t xml:space="preserve"> </t>
        </is>
      </c>
      <c r="C48" s="4" t="inlineStr">
        <is>
          <t xml:space="preserve"> </t>
        </is>
      </c>
      <c r="D48" s="4" t="inlineStr">
        <is>
          <t xml:space="preserve"> </t>
        </is>
      </c>
      <c r="E48" s="9" t="n">
        <v>0.0025</v>
      </c>
      <c r="F48" s="4" t="inlineStr">
        <is>
          <t xml:space="preserve"> </t>
        </is>
      </c>
      <c r="G48" s="4" t="inlineStr">
        <is>
          <t xml:space="preserve"> </t>
        </is>
      </c>
      <c r="H48" s="4" t="inlineStr">
        <is>
          <t xml:space="preserve"> </t>
        </is>
      </c>
    </row>
    <row r="49">
      <c r="A49" s="4" t="inlineStr">
        <is>
          <t>Credit Facility Revolver | Maximum | Key Bank [Member] | Letter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edit facility sublimits</t>
        </is>
      </c>
      <c r="B51" s="4" t="inlineStr">
        <is>
          <t xml:space="preserve"> </t>
        </is>
      </c>
      <c r="C51" s="4" t="inlineStr">
        <is>
          <t xml:space="preserve"> </t>
        </is>
      </c>
      <c r="D51" s="6" t="n">
        <v>25</v>
      </c>
      <c r="E51" s="4" t="inlineStr">
        <is>
          <t xml:space="preserve"> </t>
        </is>
      </c>
      <c r="F51" s="4" t="inlineStr">
        <is>
          <t xml:space="preserve"> </t>
        </is>
      </c>
      <c r="G51" s="4" t="inlineStr">
        <is>
          <t xml:space="preserve"> </t>
        </is>
      </c>
      <c r="H51" s="4" t="inlineStr">
        <is>
          <t xml:space="preserve"> </t>
        </is>
      </c>
    </row>
    <row r="52">
      <c r="A52" s="4" t="inlineStr">
        <is>
          <t>Credit Facility Revolver | Maximum | Key Bank [Member] | Swingline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redit facility sublimits</t>
        </is>
      </c>
      <c r="B54" s="4" t="inlineStr">
        <is>
          <t xml:space="preserve"> </t>
        </is>
      </c>
      <c r="C54" s="4" t="inlineStr">
        <is>
          <t xml:space="preserve"> </t>
        </is>
      </c>
      <c r="D54" s="5" t="n">
        <v>25</v>
      </c>
      <c r="E54" s="4" t="inlineStr">
        <is>
          <t xml:space="preserve"> </t>
        </is>
      </c>
      <c r="F54" s="4" t="inlineStr">
        <is>
          <t xml:space="preserve"> </t>
        </is>
      </c>
      <c r="G54" s="4" t="inlineStr">
        <is>
          <t xml:space="preserve"> </t>
        </is>
      </c>
      <c r="H54" s="4" t="inlineStr">
        <is>
          <t xml:space="preserve"> </t>
        </is>
      </c>
    </row>
    <row r="55">
      <c r="A55" s="4" t="inlineStr">
        <is>
          <t>Credit Facility Revolver | Minimum | Key Ban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facility, annual unused fee</t>
        </is>
      </c>
      <c r="B57" s="4" t="inlineStr">
        <is>
          <t xml:space="preserve"> </t>
        </is>
      </c>
      <c r="C57" s="4" t="inlineStr">
        <is>
          <t xml:space="preserve"> </t>
        </is>
      </c>
      <c r="D57" s="4" t="inlineStr">
        <is>
          <t xml:space="preserve"> </t>
        </is>
      </c>
      <c r="E57" s="9" t="n">
        <v>0.0015</v>
      </c>
      <c r="F57" s="4" t="inlineStr">
        <is>
          <t xml:space="preserve"> </t>
        </is>
      </c>
      <c r="G57" s="4" t="inlineStr">
        <is>
          <t xml:space="preserve"> </t>
        </is>
      </c>
      <c r="H57" s="4" t="inlineStr">
        <is>
          <t xml:space="preserve"> </t>
        </is>
      </c>
    </row>
    <row r="58">
      <c r="A58" s="4" t="inlineStr">
        <is>
          <t>Credit Facility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of credit facility, annual unused fee</t>
        </is>
      </c>
      <c r="B60" s="4" t="inlineStr">
        <is>
          <t xml:space="preserve"> </t>
        </is>
      </c>
      <c r="C60" s="4" t="inlineStr">
        <is>
          <t xml:space="preserve"> </t>
        </is>
      </c>
      <c r="D60" s="4" t="inlineStr">
        <is>
          <t xml:space="preserve"> </t>
        </is>
      </c>
      <c r="E60" s="12" t="n">
        <v>2.25</v>
      </c>
      <c r="F60" s="4" t="inlineStr">
        <is>
          <t xml:space="preserve"> </t>
        </is>
      </c>
      <c r="G60" s="4" t="inlineStr">
        <is>
          <t xml:space="preserve"> </t>
        </is>
      </c>
      <c r="H60" s="4" t="inlineStr">
        <is>
          <t xml:space="preserve"> </t>
        </is>
      </c>
    </row>
    <row r="61">
      <c r="A61" s="4" t="inlineStr">
        <is>
          <t>Line of credit facility, current borrowing capacity</t>
        </is>
      </c>
      <c r="B61" s="4" t="inlineStr">
        <is>
          <t xml:space="preserve"> </t>
        </is>
      </c>
      <c r="C61" s="4" t="inlineStr">
        <is>
          <t xml:space="preserve"> </t>
        </is>
      </c>
      <c r="D61" s="4" t="inlineStr">
        <is>
          <t xml:space="preserve"> </t>
        </is>
      </c>
      <c r="E61" s="6" t="n">
        <v>250</v>
      </c>
      <c r="F61" s="4" t="inlineStr">
        <is>
          <t xml:space="preserve"> </t>
        </is>
      </c>
      <c r="G61" s="4" t="inlineStr">
        <is>
          <t xml:space="preserve"> </t>
        </is>
      </c>
      <c r="H61" s="4" t="inlineStr">
        <is>
          <t xml:space="preserve"> </t>
        </is>
      </c>
    </row>
    <row r="62">
      <c r="A62" s="4" t="inlineStr">
        <is>
          <t>Amount borrowed under the credit facility</t>
        </is>
      </c>
      <c r="B62" s="4" t="inlineStr">
        <is>
          <t xml:space="preserve"> </t>
        </is>
      </c>
      <c r="C62" s="4" t="inlineStr">
        <is>
          <t xml:space="preserve"> </t>
        </is>
      </c>
      <c r="D62" s="4" t="inlineStr">
        <is>
          <t xml:space="preserve"> </t>
        </is>
      </c>
      <c r="E62" s="6" t="n">
        <v>250</v>
      </c>
      <c r="F62" s="4" t="inlineStr">
        <is>
          <t xml:space="preserve"> </t>
        </is>
      </c>
      <c r="G62" s="4" t="inlineStr">
        <is>
          <t xml:space="preserve"> </t>
        </is>
      </c>
      <c r="H62" s="4" t="inlineStr">
        <is>
          <t xml:space="preserve"> </t>
        </is>
      </c>
    </row>
    <row r="63">
      <c r="A63" s="4" t="inlineStr">
        <is>
          <t>Credit Facility Term Loan | Key Ban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utstanding balance on credit facility</t>
        </is>
      </c>
      <c r="B65" s="4" t="inlineStr">
        <is>
          <t xml:space="preserve"> </t>
        </is>
      </c>
      <c r="C65" s="4" t="inlineStr">
        <is>
          <t xml:space="preserve"> </t>
        </is>
      </c>
      <c r="D65" s="6" t="n">
        <v>250</v>
      </c>
      <c r="E65" s="4" t="inlineStr">
        <is>
          <t xml:space="preserve"> </t>
        </is>
      </c>
      <c r="F65" s="4" t="inlineStr">
        <is>
          <t xml:space="preserve"> </t>
        </is>
      </c>
      <c r="G65" s="4" t="inlineStr">
        <is>
          <t xml:space="preserve"> </t>
        </is>
      </c>
      <c r="H65" s="4" t="inlineStr">
        <is>
          <t xml:space="preserve"> </t>
        </is>
      </c>
    </row>
    <row r="66">
      <c r="A66" s="4" t="inlineStr">
        <is>
          <t>Maturity date</t>
        </is>
      </c>
      <c r="B66" s="4" t="inlineStr">
        <is>
          <t xml:space="preserve"> </t>
        </is>
      </c>
      <c r="C66" s="4" t="inlineStr">
        <is>
          <t xml:space="preserve"> </t>
        </is>
      </c>
      <c r="D66" s="4" t="inlineStr">
        <is>
          <t>Mar. 17,  2026</t>
        </is>
      </c>
      <c r="E66" s="4" t="inlineStr">
        <is>
          <t xml:space="preserve"> </t>
        </is>
      </c>
      <c r="F66" s="4" t="inlineStr">
        <is>
          <t xml:space="preserve"> </t>
        </is>
      </c>
      <c r="G66" s="4" t="inlineStr">
        <is>
          <t xml:space="preserve"> </t>
        </is>
      </c>
      <c r="H66" s="4" t="inlineStr">
        <is>
          <t xml:space="preserve"> </t>
        </is>
      </c>
    </row>
    <row r="67">
      <c r="A67" s="4" t="inlineStr">
        <is>
          <t>Line of credit facility, term of extension options</t>
        </is>
      </c>
      <c r="B67" s="4" t="inlineStr">
        <is>
          <t xml:space="preserve"> </t>
        </is>
      </c>
      <c r="C67" s="4" t="inlineStr">
        <is>
          <t xml:space="preserve"> </t>
        </is>
      </c>
      <c r="D67" s="4" t="inlineStr">
        <is>
          <t>0 years</t>
        </is>
      </c>
      <c r="E67" s="4" t="inlineStr">
        <is>
          <t xml:space="preserve"> </t>
        </is>
      </c>
      <c r="F67" s="4" t="inlineStr">
        <is>
          <t xml:space="preserve"> </t>
        </is>
      </c>
      <c r="G67" s="4" t="inlineStr">
        <is>
          <t xml:space="preserve"> </t>
        </is>
      </c>
      <c r="H67" s="4" t="inlineStr">
        <is>
          <t xml:space="preserve"> </t>
        </is>
      </c>
    </row>
    <row r="68">
      <c r="A68" s="4" t="inlineStr">
        <is>
          <t>Debt instrument, description of variable rate basis</t>
        </is>
      </c>
      <c r="B68" s="4" t="inlineStr">
        <is>
          <t xml:space="preserve"> </t>
        </is>
      </c>
      <c r="C68" s="4" t="inlineStr">
        <is>
          <t xml:space="preserve"> </t>
        </is>
      </c>
      <c r="D68" s="4" t="inlineStr">
        <is>
          <t xml:space="preserve"> </t>
        </is>
      </c>
      <c r="E68" s="4" t="inlineStr">
        <is>
          <t>160 basis points spread over daily simple SOFR plus an additional 10 basis points (the “SOFR Index Adjustment”) or 30-day Canadian dollar offered rate (“CDOR”)</t>
        </is>
      </c>
      <c r="F68" s="4" t="inlineStr">
        <is>
          <t xml:space="preserve"> </t>
        </is>
      </c>
      <c r="G68" s="4" t="inlineStr">
        <is>
          <t xml:space="preserve"> </t>
        </is>
      </c>
      <c r="H68" s="4" t="inlineStr">
        <is>
          <t xml:space="preserve"> </t>
        </is>
      </c>
    </row>
    <row r="69">
      <c r="A69" s="4" t="inlineStr">
        <is>
          <t>Accordion Feat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itial maximum amount available</t>
        </is>
      </c>
      <c r="B71" s="4" t="inlineStr">
        <is>
          <t xml:space="preserve"> </t>
        </is>
      </c>
      <c r="C71" s="5" t="n">
        <v>105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ditional amount available under credit facility</t>
        </is>
      </c>
      <c r="B72" s="4" t="inlineStr">
        <is>
          <t xml:space="preserve"> </t>
        </is>
      </c>
      <c r="C72" s="6" t="n">
        <v>35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redit facility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ne of credit facility, annual unused fee</t>
        </is>
      </c>
      <c r="B75" s="4" t="inlineStr">
        <is>
          <t xml:space="preserve"> </t>
        </is>
      </c>
      <c r="C75" s="4" t="inlineStr">
        <is>
          <t xml:space="preserve"> </t>
        </is>
      </c>
      <c r="D75" s="4" t="inlineStr">
        <is>
          <t xml:space="preserve"> </t>
        </is>
      </c>
      <c r="E75" s="12" t="n">
        <v>0.6</v>
      </c>
      <c r="F75" s="4" t="inlineStr">
        <is>
          <t xml:space="preserve"> </t>
        </is>
      </c>
      <c r="G75" s="4" t="inlineStr">
        <is>
          <t xml:space="preserve"> </t>
        </is>
      </c>
      <c r="H7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978726</v>
      </c>
      <c r="C4" s="6" t="n">
        <v>2246524</v>
      </c>
      <c r="D4" s="6" t="n">
        <v>9290680</v>
      </c>
      <c r="E4" s="6" t="n">
        <v>1952910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410295</v>
      </c>
      <c r="C6" s="5" t="n">
        <v>-3806975</v>
      </c>
      <c r="D6" s="5" t="n">
        <v>26784</v>
      </c>
      <c r="E6" s="5" t="n">
        <v>-4661552</v>
      </c>
    </row>
    <row r="7">
      <c r="A7" s="4" t="inlineStr">
        <is>
          <t>Foreign currency hedge contract (losses) gains</t>
        </is>
      </c>
      <c r="B7" s="5" t="n">
        <v>1243128</v>
      </c>
      <c r="C7" s="5" t="n">
        <v>3474254</v>
      </c>
      <c r="D7" s="5" t="n">
        <v>189267</v>
      </c>
      <c r="E7" s="5" t="n">
        <v>4152495</v>
      </c>
    </row>
    <row r="8">
      <c r="A8" s="4" t="inlineStr">
        <is>
          <t>Interest rate swap and cap contract (losses) gains</t>
        </is>
      </c>
      <c r="B8" s="5" t="n">
        <v>-639488</v>
      </c>
      <c r="C8" s="5" t="n">
        <v>2850379</v>
      </c>
      <c r="D8" s="5" t="n">
        <v>-1582793</v>
      </c>
      <c r="E8" s="5" t="n">
        <v>4762710</v>
      </c>
    </row>
    <row r="9">
      <c r="A9" s="4" t="inlineStr">
        <is>
          <t>Other comprehensive income (loss)</t>
        </is>
      </c>
      <c r="B9" s="5" t="n">
        <v>-806655</v>
      </c>
      <c r="C9" s="5" t="n">
        <v>2517658</v>
      </c>
      <c r="D9" s="5" t="n">
        <v>-1366742</v>
      </c>
      <c r="E9" s="5" t="n">
        <v>4253653</v>
      </c>
    </row>
    <row r="10">
      <c r="A10" s="4" t="inlineStr">
        <is>
          <t>Comprehensive income</t>
        </is>
      </c>
      <c r="B10" s="5" t="n">
        <v>2172071</v>
      </c>
      <c r="C10" s="5" t="n">
        <v>4764182</v>
      </c>
      <c r="D10" s="5" t="n">
        <v>7923938</v>
      </c>
      <c r="E10" s="5" t="n">
        <v>23782758</v>
      </c>
    </row>
    <row r="11">
      <c r="A11" s="3" t="inlineStr">
        <is>
          <t>Comprehensive income attributable to noncontrolling interests:</t>
        </is>
      </c>
      <c r="B11" s="4" t="inlineStr">
        <is>
          <t xml:space="preserve"> </t>
        </is>
      </c>
      <c r="C11" s="4" t="inlineStr">
        <is>
          <t xml:space="preserve"> </t>
        </is>
      </c>
      <c r="D11" s="4" t="inlineStr">
        <is>
          <t xml:space="preserve"> </t>
        </is>
      </c>
      <c r="E11" s="4" t="inlineStr">
        <is>
          <t xml:space="preserve"> </t>
        </is>
      </c>
    </row>
    <row r="12">
      <c r="A12" s="4" t="inlineStr">
        <is>
          <t>Comprehensive income attributable to noncontrolling interests</t>
        </is>
      </c>
      <c r="B12" s="5" t="n">
        <v>-369362</v>
      </c>
      <c r="C12" s="5" t="n">
        <v>-646011</v>
      </c>
      <c r="D12" s="5" t="n">
        <v>-1414981</v>
      </c>
      <c r="E12" s="5" t="n">
        <v>-3002490</v>
      </c>
    </row>
    <row r="13">
      <c r="A13" s="4" t="inlineStr">
        <is>
          <t>Comprehensive income attributable to SmartStop Self Storage REIT, Inc. common stockholders</t>
        </is>
      </c>
      <c r="B13" s="6" t="n">
        <v>1802709</v>
      </c>
      <c r="C13" s="6" t="n">
        <v>4118171</v>
      </c>
      <c r="D13" s="6" t="n">
        <v>6508957</v>
      </c>
      <c r="E13" s="6" t="n">
        <v>207802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Future Principal Payment Requirements on Outstanding Debt (Detail) - USD ($)</t>
        </is>
      </c>
      <c r="B1" s="2" t="inlineStr">
        <is>
          <t>Sep. 30, 2023</t>
        </is>
      </c>
      <c r="C1" s="2" t="inlineStr">
        <is>
          <t>Dec. 31, 2022</t>
        </is>
      </c>
    </row>
    <row r="2">
      <c r="A2" s="3" t="inlineStr">
        <is>
          <t>Long-Term Debt, Fiscal Year Maturity [Abstract]</t>
        </is>
      </c>
      <c r="B2" s="4" t="inlineStr">
        <is>
          <t xml:space="preserve"> </t>
        </is>
      </c>
      <c r="C2" s="4" t="inlineStr">
        <is>
          <t xml:space="preserve"> </t>
        </is>
      </c>
    </row>
    <row r="3">
      <c r="A3" s="4" t="inlineStr">
        <is>
          <t>2023</t>
        </is>
      </c>
      <c r="B3" s="6" t="n">
        <v>674385</v>
      </c>
      <c r="C3" s="4" t="inlineStr">
        <is>
          <t xml:space="preserve"> </t>
        </is>
      </c>
    </row>
    <row r="4">
      <c r="A4" s="4" t="inlineStr">
        <is>
          <t>2024</t>
        </is>
      </c>
      <c r="B4" s="5" t="n">
        <v>370936183</v>
      </c>
      <c r="C4" s="4" t="inlineStr">
        <is>
          <t xml:space="preserve"> </t>
        </is>
      </c>
    </row>
    <row r="5">
      <c r="A5" s="4" t="inlineStr">
        <is>
          <t>2025</t>
        </is>
      </c>
      <c r="B5" s="5" t="n">
        <v>2869187</v>
      </c>
      <c r="C5" s="4" t="inlineStr">
        <is>
          <t xml:space="preserve"> </t>
        </is>
      </c>
    </row>
    <row r="6">
      <c r="A6" s="4" t="inlineStr">
        <is>
          <t>2026</t>
        </is>
      </c>
      <c r="B6" s="5" t="n">
        <v>341916100</v>
      </c>
      <c r="C6" s="4" t="inlineStr">
        <is>
          <t xml:space="preserve"> </t>
        </is>
      </c>
    </row>
    <row r="7">
      <c r="A7" s="4" t="inlineStr">
        <is>
          <t>2027</t>
        </is>
      </c>
      <c r="B7" s="5" t="n">
        <v>48105557</v>
      </c>
      <c r="C7" s="4" t="inlineStr">
        <is>
          <t xml:space="preserve"> </t>
        </is>
      </c>
    </row>
    <row r="8">
      <c r="A8" s="4" t="inlineStr">
        <is>
          <t>2028 and thereafter</t>
        </is>
      </c>
      <c r="B8" s="5" t="n">
        <v>294500000</v>
      </c>
      <c r="C8" s="4" t="inlineStr">
        <is>
          <t xml:space="preserve"> </t>
        </is>
      </c>
    </row>
    <row r="9">
      <c r="A9" s="4" t="inlineStr">
        <is>
          <t>Total payments</t>
        </is>
      </c>
      <c r="B9" s="5" t="n">
        <v>1059001412</v>
      </c>
      <c r="C9" s="4" t="inlineStr">
        <is>
          <t xml:space="preserve"> </t>
        </is>
      </c>
    </row>
    <row r="10">
      <c r="A10" s="4" t="inlineStr">
        <is>
          <t>Discount on secured debt</t>
        </is>
      </c>
      <c r="B10" s="5" t="n">
        <v>-83457</v>
      </c>
      <c r="C10" s="4" t="inlineStr">
        <is>
          <t xml:space="preserve"> </t>
        </is>
      </c>
    </row>
    <row r="11">
      <c r="A11" s="4" t="inlineStr">
        <is>
          <t>Debt issuance costs, net</t>
        </is>
      </c>
      <c r="B11" s="5" t="n">
        <v>-3722077</v>
      </c>
      <c r="C11" s="4" t="inlineStr">
        <is>
          <t xml:space="preserve"> </t>
        </is>
      </c>
    </row>
    <row r="12">
      <c r="A12" s="4" t="inlineStr">
        <is>
          <t>Total debt</t>
        </is>
      </c>
      <c r="B12" s="6" t="n">
        <v>1055195878</v>
      </c>
      <c r="C12" s="6" t="n">
        <v>10683719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5" customWidth="1" min="2" max="2"/>
    <col width="80" customWidth="1" min="3" max="3"/>
    <col width="22" customWidth="1" min="4" max="4"/>
    <col width="29" customWidth="1" min="5" max="5"/>
    <col width="22" customWidth="1" min="6" max="6"/>
  </cols>
  <sheetData>
    <row r="1">
      <c r="A1" s="1" t="inlineStr">
        <is>
          <t>Preferred Equity - Additional Information (Details)</t>
        </is>
      </c>
      <c r="C1" s="2" t="inlineStr">
        <is>
          <t>9 Months Ended</t>
        </is>
      </c>
    </row>
    <row r="2">
      <c r="B2" s="2" t="inlineStr">
        <is>
          <t>Oct. 29, 2019 USD ($) d $ / shares</t>
        </is>
      </c>
      <c r="C2" s="2" t="inlineStr">
        <is>
          <t>Sep. 30, 2023 USD ($) shares</t>
        </is>
      </c>
      <c r="D2" s="2" t="inlineStr">
        <is>
          <t>Sep. 30, 2022 USD ($)</t>
        </is>
      </c>
      <c r="E2" s="2" t="inlineStr">
        <is>
          <t>Dec. 31, 2022 USD ($) shares</t>
        </is>
      </c>
      <c r="F2" s="2" t="inlineStr">
        <is>
          <t>Oct. 26,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costs</t>
        </is>
      </c>
      <c r="B4" s="4" t="inlineStr">
        <is>
          <t xml:space="preserve"> </t>
        </is>
      </c>
      <c r="C4" s="6" t="n">
        <v>10886</v>
      </c>
      <c r="D4" s="6" t="n">
        <v>601346</v>
      </c>
      <c r="E4" s="4" t="inlineStr">
        <is>
          <t xml:space="preserve"> </t>
        </is>
      </c>
      <c r="F4" s="4" t="inlineStr">
        <is>
          <t xml:space="preserve"> </t>
        </is>
      </c>
    </row>
    <row r="5">
      <c r="A5" s="4" t="inlineStr">
        <is>
          <t>Series A Convertible Preferred Stock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purchase commitment amount</t>
        </is>
      </c>
      <c r="B7" s="6" t="n">
        <v>200000000</v>
      </c>
      <c r="C7" s="4" t="inlineStr">
        <is>
          <t xml:space="preserve"> </t>
        </is>
      </c>
      <c r="D7" s="4" t="inlineStr">
        <is>
          <t xml:space="preserve"> </t>
        </is>
      </c>
      <c r="E7" s="4" t="inlineStr">
        <is>
          <t xml:space="preserve"> </t>
        </is>
      </c>
      <c r="F7" s="4" t="inlineStr">
        <is>
          <t xml:space="preserve"> </t>
        </is>
      </c>
    </row>
    <row r="8">
      <c r="A8" s="4" t="inlineStr">
        <is>
          <t>Initial closing amount</t>
        </is>
      </c>
      <c r="B8" s="5" t="n">
        <v>150000000</v>
      </c>
      <c r="C8" s="5" t="n">
        <v>150000000</v>
      </c>
      <c r="D8" s="4" t="inlineStr">
        <is>
          <t xml:space="preserve"> </t>
        </is>
      </c>
      <c r="E8" s="6" t="n">
        <v>150000000</v>
      </c>
      <c r="F8" s="4" t="inlineStr">
        <is>
          <t xml:space="preserve"> </t>
        </is>
      </c>
    </row>
    <row r="9">
      <c r="A9" s="4" t="inlineStr">
        <is>
          <t>Second and final closing amount</t>
        </is>
      </c>
      <c r="B9" s="4" t="inlineStr">
        <is>
          <t xml:space="preserve"> </t>
        </is>
      </c>
      <c r="C9" s="6" t="n">
        <v>50000000</v>
      </c>
      <c r="D9" s="4" t="inlineStr">
        <is>
          <t xml:space="preserve"> </t>
        </is>
      </c>
      <c r="E9" s="6" t="n">
        <v>50000000</v>
      </c>
      <c r="F9" s="6" t="n">
        <v>50000000</v>
      </c>
    </row>
    <row r="10">
      <c r="A10" s="4" t="inlineStr">
        <is>
          <t>Issuance costs</t>
        </is>
      </c>
      <c r="B10" s="6" t="n">
        <v>3600000</v>
      </c>
      <c r="C10" s="4" t="inlineStr">
        <is>
          <t xml:space="preserve"> </t>
        </is>
      </c>
      <c r="D10" s="4" t="inlineStr">
        <is>
          <t xml:space="preserve"> </t>
        </is>
      </c>
      <c r="E10" s="4" t="inlineStr">
        <is>
          <t xml:space="preserve"> </t>
        </is>
      </c>
      <c r="F10" s="4" t="inlineStr">
        <is>
          <t xml:space="preserve"> </t>
        </is>
      </c>
    </row>
    <row r="11">
      <c r="A11" s="4" t="inlineStr">
        <is>
          <t>Preferred stock, dividend rate, percentage</t>
        </is>
      </c>
      <c r="B11" s="9" t="n">
        <v>0.0625</v>
      </c>
      <c r="C11" s="4" t="inlineStr">
        <is>
          <t xml:space="preserve"> </t>
        </is>
      </c>
      <c r="D11" s="4" t="inlineStr">
        <is>
          <t xml:space="preserve"> </t>
        </is>
      </c>
      <c r="E11" s="4" t="inlineStr">
        <is>
          <t xml:space="preserve"> </t>
        </is>
      </c>
      <c r="F11" s="4" t="inlineStr">
        <is>
          <t xml:space="preserve"> </t>
        </is>
      </c>
    </row>
    <row r="12">
      <c r="A12" s="4" t="inlineStr">
        <is>
          <t>Preferred stock payment description</t>
        </is>
      </c>
      <c r="B12" s="4" t="inlineStr">
        <is>
          <t xml:space="preserve"> </t>
        </is>
      </c>
      <c r="C12" s="4" t="inlineStr">
        <is>
          <t>Upon any voluntary or involuntary liquidation, dissolution or winding up of the Company, the holders of Series A Convertible Preferred Stock will be entitled to receive a payment equal to the greater of (i) aggregate purchase price of all outstanding Preferred Shares, plus any accrued and unpaid dividends (the “Liquidation Amount”) and (ii) the amount that would have been payable had the Preferred Shares been converted into common stock pursuant to the terms of the Purchase Agreement immediately prior to such liquidation.</t>
        </is>
      </c>
      <c r="D12" s="4" t="inlineStr">
        <is>
          <t xml:space="preserve"> </t>
        </is>
      </c>
      <c r="E12" s="4" t="inlineStr">
        <is>
          <t xml:space="preserve"> </t>
        </is>
      </c>
      <c r="F12" s="4" t="inlineStr">
        <is>
          <t xml:space="preserve"> </t>
        </is>
      </c>
    </row>
    <row r="13">
      <c r="A13" s="4" t="inlineStr">
        <is>
          <t>Preferred stock redemption description</t>
        </is>
      </c>
      <c r="B13" s="4" t="inlineStr">
        <is>
          <t xml:space="preserve"> </t>
        </is>
      </c>
      <c r="C13" s="4" t="inlineStr">
        <is>
          <t>Subject to certain additional redemption rights, as described herein, we have the right to redeem the Series A Convertible Preferred Stock for cash at any time following the fifth anniversary of the Initial Closing. The amount of such redemption will be equal to the Liquidation Amount. Upon the listing of our common stock on a national securities exchange (the “Listing”), we have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plus a premium amount (the “Premium Amount”) of 10%, 8%, 6%, 4%, or 2% if redeemed prior to the first, second, third, fourth, or fifth anniversary dates of issuance, respectively, or 0% if redeemed thereafter, as set forth in the Articles Supplementary. Upon a change of control event, we have the right to redeem any or all outstanding Series A Convertible Preferred Stock at an amount equal to the greater of (i) the amount that would have been payable had the Preferred Shares been converted into common stock pursuant to the terms of the Purchase Agreement immediately prior to such change of control or (ii) the Liquidation Amount, plus the Premium Amount, as set forth in the Articles Supplementary. In addition, subject to certain cure provisions, if we fail to maintain our status as a real estate investment trust, the holders of Series A Convertible Preferred Stock have the right to require us to repurchase the Series A Convertible Preferred Stock at an amount equal to the Liquidation Amount with no Premium Amount.</t>
        </is>
      </c>
      <c r="D13" s="4" t="inlineStr">
        <is>
          <t xml:space="preserve"> </t>
        </is>
      </c>
      <c r="E13" s="4" t="inlineStr">
        <is>
          <t xml:space="preserve"> </t>
        </is>
      </c>
      <c r="F13" s="4" t="inlineStr">
        <is>
          <t xml:space="preserve"> </t>
        </is>
      </c>
    </row>
    <row r="14">
      <c r="A14" s="4" t="inlineStr">
        <is>
          <t>Preferred stock redemption premium</t>
        </is>
      </c>
      <c r="B14" s="6" t="n">
        <v>0</v>
      </c>
      <c r="C14" s="4" t="inlineStr">
        <is>
          <t xml:space="preserve"> </t>
        </is>
      </c>
      <c r="D14" s="4" t="inlineStr">
        <is>
          <t xml:space="preserve"> </t>
        </is>
      </c>
      <c r="E14" s="4" t="inlineStr">
        <is>
          <t xml:space="preserve"> </t>
        </is>
      </c>
      <c r="F14" s="4" t="inlineStr">
        <is>
          <t xml:space="preserve"> </t>
        </is>
      </c>
    </row>
    <row r="15">
      <c r="A15" s="4" t="inlineStr">
        <is>
          <t>Preferred stock, conversion basis</t>
        </is>
      </c>
      <c r="B15" s="4" t="inlineStr">
        <is>
          <t xml:space="preserve"> </t>
        </is>
      </c>
      <c r="C15" s="4" t="inlineStr">
        <is>
          <t>Subject to our redemption rights in the event of a listing or change of control described above, upon the earlier to occur of (i) the second anniversary of the Initial Closing or (ii) 180 days after a Listing, the holders of Series A Convertible Preferred Stock have the right to convert any or all of the Series A Convertible Preferred Stock held by such holders into common stock at a rate per share equal to the quotient obtained by dividing the Liquidation Amount by the conversion price. The conversion price is $10.66, as may be adjusted in connection with stock splits, stock dividends and other similar transactions.</t>
        </is>
      </c>
      <c r="D15" s="4" t="inlineStr">
        <is>
          <t xml:space="preserve"> </t>
        </is>
      </c>
      <c r="E15" s="4" t="inlineStr">
        <is>
          <t xml:space="preserve"> </t>
        </is>
      </c>
      <c r="F15" s="4" t="inlineStr">
        <is>
          <t xml:space="preserve"> </t>
        </is>
      </c>
    </row>
    <row r="16">
      <c r="A16" s="4" t="inlineStr">
        <is>
          <t>Conversion price per share | $ / shares</t>
        </is>
      </c>
      <c r="B16" s="8" t="n">
        <v>10.66</v>
      </c>
      <c r="C16" s="4" t="inlineStr">
        <is>
          <t xml:space="preserve"> </t>
        </is>
      </c>
      <c r="D16" s="4" t="inlineStr">
        <is>
          <t xml:space="preserve"> </t>
        </is>
      </c>
      <c r="E16" s="4" t="inlineStr">
        <is>
          <t xml:space="preserve"> </t>
        </is>
      </c>
      <c r="F16" s="4" t="inlineStr">
        <is>
          <t xml:space="preserve"> </t>
        </is>
      </c>
    </row>
    <row r="17">
      <c r="A17" s="4" t="inlineStr">
        <is>
          <t>Number of days after lifting of preferred stock to common stock | d</t>
        </is>
      </c>
      <c r="B17" s="5" t="n">
        <v>180</v>
      </c>
      <c r="C17" s="4" t="inlineStr">
        <is>
          <t xml:space="preserve"> </t>
        </is>
      </c>
      <c r="D17" s="4" t="inlineStr">
        <is>
          <t xml:space="preserve"> </t>
        </is>
      </c>
      <c r="E17" s="4" t="inlineStr">
        <is>
          <t xml:space="preserve"> </t>
        </is>
      </c>
      <c r="F17" s="4" t="inlineStr">
        <is>
          <t xml:space="preserve"> </t>
        </is>
      </c>
    </row>
    <row r="18">
      <c r="A18" s="4" t="inlineStr">
        <is>
          <t>Preferred stock, voting rights condition</t>
        </is>
      </c>
      <c r="B18" s="4" t="inlineStr">
        <is>
          <t xml:space="preserve"> </t>
        </is>
      </c>
      <c r="C18" s="4" t="inlineStr">
        <is>
          <t>This foregoing limited voting right shall cease when all past dividend periods have been paid in full. In addition, the affirmative vote of the holders of a majority of the outstanding shares of Series A Convertible Preferred Stock is required in certain customary circumstances, as well as other circumstances, such as (i) our real estate portfolio exceeding a leverage ratio of 60% loan-to-value, (ii) entering into certain transactions with our Executive Chairman as of the Commitment Date, or his affiliates, (iii) effecting a merger (or similar) transaction with an entity whose assets are not at least 80% self storage related and (iv) entering into any line of business other than self storage and ancillary businesses, unless such ancillary business represents revenues of less than 10% of our revenues for our last fiscal year.</t>
        </is>
      </c>
      <c r="D18" s="4" t="inlineStr">
        <is>
          <t xml:space="preserve"> </t>
        </is>
      </c>
      <c r="E18" s="4" t="inlineStr">
        <is>
          <t xml:space="preserve"> </t>
        </is>
      </c>
      <c r="F18" s="4" t="inlineStr">
        <is>
          <t xml:space="preserve"> </t>
        </is>
      </c>
    </row>
    <row r="19">
      <c r="A19" s="4" t="inlineStr">
        <is>
          <t>Required leverage ratio of our real estate portfolio</t>
        </is>
      </c>
      <c r="B19" s="12" t="n">
        <v>0.6</v>
      </c>
      <c r="C19" s="4" t="inlineStr">
        <is>
          <t xml:space="preserve"> </t>
        </is>
      </c>
      <c r="D19" s="4" t="inlineStr">
        <is>
          <t xml:space="preserve"> </t>
        </is>
      </c>
      <c r="E19" s="4" t="inlineStr">
        <is>
          <t xml:space="preserve"> </t>
        </is>
      </c>
      <c r="F19" s="4" t="inlineStr">
        <is>
          <t xml:space="preserve"> </t>
        </is>
      </c>
    </row>
    <row r="20">
      <c r="A20" s="4" t="inlineStr">
        <is>
          <t>Required percentage of self storage related assets of merger entity</t>
        </is>
      </c>
      <c r="B20" s="12" t="n">
        <v>0.8</v>
      </c>
      <c r="C20" s="4" t="inlineStr">
        <is>
          <t xml:space="preserve"> </t>
        </is>
      </c>
      <c r="D20" s="4" t="inlineStr">
        <is>
          <t xml:space="preserve"> </t>
        </is>
      </c>
      <c r="E20" s="4" t="inlineStr">
        <is>
          <t xml:space="preserve"> </t>
        </is>
      </c>
      <c r="F20" s="4" t="inlineStr">
        <is>
          <t xml:space="preserve"> </t>
        </is>
      </c>
    </row>
    <row r="21">
      <c r="A21" s="4" t="inlineStr">
        <is>
          <t>Required ancillary business revenue to total revenue</t>
        </is>
      </c>
      <c r="B21" s="12" t="n">
        <v>0.1</v>
      </c>
      <c r="C21" s="4" t="inlineStr">
        <is>
          <t xml:space="preserve"> </t>
        </is>
      </c>
      <c r="D21" s="4" t="inlineStr">
        <is>
          <t xml:space="preserve"> </t>
        </is>
      </c>
      <c r="E21" s="4" t="inlineStr">
        <is>
          <t xml:space="preserve"> </t>
        </is>
      </c>
      <c r="F21" s="4" t="inlineStr">
        <is>
          <t xml:space="preserve"> </t>
        </is>
      </c>
    </row>
    <row r="22">
      <c r="A22" s="4" t="inlineStr">
        <is>
          <t>Preferred stock, investors rights agreement</t>
        </is>
      </c>
      <c r="B22" s="4" t="inlineStr">
        <is>
          <t xml:space="preserve"> </t>
        </is>
      </c>
      <c r="C22" s="4" t="inlineStr">
        <is>
          <t>In connection with the issuance of the Series A Convertible Preferred Stock, we and the Investor also entered into an investors’ rights agreement (the “Investors’ Rights Agreement”) which provides the Investor with certain customary protections, including demand registration rights and “piggyback” registration rights with respect to our common stock issued to the Investor upon conversion of the Preferred Shares.</t>
        </is>
      </c>
      <c r="D22" s="4" t="inlineStr">
        <is>
          <t xml:space="preserve"> </t>
        </is>
      </c>
      <c r="E22" s="4" t="inlineStr">
        <is>
          <t xml:space="preserve"> </t>
        </is>
      </c>
      <c r="F22" s="4" t="inlineStr">
        <is>
          <t xml:space="preserve"> </t>
        </is>
      </c>
    </row>
    <row r="23">
      <c r="A23" s="4" t="inlineStr">
        <is>
          <t>Preferred shares outstanding | shares</t>
        </is>
      </c>
      <c r="B23" s="4" t="inlineStr">
        <is>
          <t xml:space="preserve"> </t>
        </is>
      </c>
      <c r="C23" s="5" t="n">
        <v>200000</v>
      </c>
      <c r="D23" s="4" t="inlineStr">
        <is>
          <t xml:space="preserve"> </t>
        </is>
      </c>
      <c r="E23" s="5" t="n">
        <v>200000</v>
      </c>
      <c r="F23" s="4" t="inlineStr">
        <is>
          <t xml:space="preserve"> </t>
        </is>
      </c>
    </row>
    <row r="24">
      <c r="A24" s="4" t="inlineStr">
        <is>
          <t>Aggregate liquidation preference</t>
        </is>
      </c>
      <c r="B24" s="4" t="inlineStr">
        <is>
          <t xml:space="preserve"> </t>
        </is>
      </c>
      <c r="C24" s="6" t="n">
        <v>203200000</v>
      </c>
      <c r="D24" s="4" t="inlineStr">
        <is>
          <t xml:space="preserve"> </t>
        </is>
      </c>
      <c r="E24" s="6" t="n">
        <v>203200000</v>
      </c>
      <c r="F24" s="4" t="inlineStr">
        <is>
          <t xml:space="preserve"> </t>
        </is>
      </c>
    </row>
    <row r="25">
      <c r="A25" s="4" t="inlineStr">
        <is>
          <t>Amount of accumulated and unpaid distributions</t>
        </is>
      </c>
      <c r="B25" s="4" t="inlineStr">
        <is>
          <t xml:space="preserve"> </t>
        </is>
      </c>
      <c r="C25" s="6" t="n">
        <v>3200000</v>
      </c>
      <c r="D25" s="4" t="inlineStr">
        <is>
          <t xml:space="preserve"> </t>
        </is>
      </c>
      <c r="E25" s="6" t="n">
        <v>3200000</v>
      </c>
      <c r="F25" s="4" t="inlineStr">
        <is>
          <t xml:space="preserve"> </t>
        </is>
      </c>
    </row>
    <row r="26">
      <c r="A26" s="4" t="inlineStr">
        <is>
          <t>Series A Convertible Preferred Stock Purchase Agreement | Fifth To Tenth Anniversar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 rate percentage of increase on preferred stock</t>
        </is>
      </c>
      <c r="B28" s="9" t="n">
        <v>0.0075</v>
      </c>
      <c r="C28" s="4" t="inlineStr">
        <is>
          <t xml:space="preserve"> </t>
        </is>
      </c>
      <c r="D28" s="4" t="inlineStr">
        <is>
          <t xml:space="preserve"> </t>
        </is>
      </c>
      <c r="E28" s="4" t="inlineStr">
        <is>
          <t xml:space="preserve"> </t>
        </is>
      </c>
      <c r="F28" s="4" t="inlineStr">
        <is>
          <t xml:space="preserve"> </t>
        </is>
      </c>
    </row>
    <row r="29">
      <c r="A29" s="4" t="inlineStr">
        <is>
          <t>Series A Convertible Preferred Stock Purchase Agreement | Tenth Anniversary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dividend rate, percentage</t>
        </is>
      </c>
      <c r="B31" s="12" t="n">
        <v>0.09</v>
      </c>
      <c r="C31" s="4" t="inlineStr">
        <is>
          <t xml:space="preserve"> </t>
        </is>
      </c>
      <c r="D31" s="4" t="inlineStr">
        <is>
          <t xml:space="preserve"> </t>
        </is>
      </c>
      <c r="E31" s="4" t="inlineStr">
        <is>
          <t xml:space="preserve"> </t>
        </is>
      </c>
      <c r="F31" s="4" t="inlineStr">
        <is>
          <t xml:space="preserve"> </t>
        </is>
      </c>
    </row>
    <row r="32">
      <c r="A32" s="4" t="inlineStr">
        <is>
          <t>Series A Convertible Preferred Stock Purchase Agreement | After Tenth Anniversar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vidend rate percentage of increase on preferred stock</t>
        </is>
      </c>
      <c r="B34" s="9" t="n">
        <v>0.0075</v>
      </c>
      <c r="C34" s="4" t="inlineStr">
        <is>
          <t xml:space="preserve"> </t>
        </is>
      </c>
      <c r="D34" s="4" t="inlineStr">
        <is>
          <t xml:space="preserve"> </t>
        </is>
      </c>
      <c r="E34" s="4" t="inlineStr">
        <is>
          <t xml:space="preserve"> </t>
        </is>
      </c>
      <c r="F34" s="4" t="inlineStr">
        <is>
          <t xml:space="preserve"> </t>
        </is>
      </c>
    </row>
    <row r="35">
      <c r="A35" s="4" t="inlineStr">
        <is>
          <t>Series A Convertible Preferred Stock Purchase Agreement | First Anniversar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mium amount over liquidation amount on redemption, percent</t>
        </is>
      </c>
      <c r="B37" s="12" t="n">
        <v>0.1</v>
      </c>
      <c r="C37" s="4" t="inlineStr">
        <is>
          <t xml:space="preserve"> </t>
        </is>
      </c>
      <c r="D37" s="4" t="inlineStr">
        <is>
          <t xml:space="preserve"> </t>
        </is>
      </c>
      <c r="E37" s="4" t="inlineStr">
        <is>
          <t xml:space="preserve"> </t>
        </is>
      </c>
      <c r="F37" s="4" t="inlineStr">
        <is>
          <t xml:space="preserve"> </t>
        </is>
      </c>
    </row>
    <row r="38">
      <c r="A38" s="4" t="inlineStr">
        <is>
          <t>Series A Convertible Preferred Stock Purchase Agreement | Second Anniversar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mium amount over liquidation amount on redemption, percent</t>
        </is>
      </c>
      <c r="B40" s="12" t="n">
        <v>0.08</v>
      </c>
      <c r="C40" s="4" t="inlineStr">
        <is>
          <t xml:space="preserve"> </t>
        </is>
      </c>
      <c r="D40" s="4" t="inlineStr">
        <is>
          <t xml:space="preserve"> </t>
        </is>
      </c>
      <c r="E40" s="4" t="inlineStr">
        <is>
          <t xml:space="preserve"> </t>
        </is>
      </c>
      <c r="F40" s="4" t="inlineStr">
        <is>
          <t xml:space="preserve"> </t>
        </is>
      </c>
    </row>
    <row r="41">
      <c r="A41" s="4" t="inlineStr">
        <is>
          <t>Series A Convertible Preferred Stock Purchase Agreement | Third Anniversar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mium amount over liquidation amount on redemption, percent</t>
        </is>
      </c>
      <c r="B43" s="12" t="n">
        <v>0.06</v>
      </c>
      <c r="C43" s="4" t="inlineStr">
        <is>
          <t xml:space="preserve"> </t>
        </is>
      </c>
      <c r="D43" s="4" t="inlineStr">
        <is>
          <t xml:space="preserve"> </t>
        </is>
      </c>
      <c r="E43" s="4" t="inlineStr">
        <is>
          <t xml:space="preserve"> </t>
        </is>
      </c>
      <c r="F43" s="4" t="inlineStr">
        <is>
          <t xml:space="preserve"> </t>
        </is>
      </c>
    </row>
    <row r="44">
      <c r="A44" s="4" t="inlineStr">
        <is>
          <t>Series A Convertible Preferred Stock Purchase Agreement | Fourth Anniversar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mium amount over liquidation amount on redemption, percent</t>
        </is>
      </c>
      <c r="B46" s="12" t="n">
        <v>0.04</v>
      </c>
      <c r="C46" s="4" t="inlineStr">
        <is>
          <t xml:space="preserve"> </t>
        </is>
      </c>
      <c r="D46" s="4" t="inlineStr">
        <is>
          <t xml:space="preserve"> </t>
        </is>
      </c>
      <c r="E46" s="4" t="inlineStr">
        <is>
          <t xml:space="preserve"> </t>
        </is>
      </c>
      <c r="F46" s="4" t="inlineStr">
        <is>
          <t xml:space="preserve"> </t>
        </is>
      </c>
    </row>
    <row r="47">
      <c r="A47" s="4" t="inlineStr">
        <is>
          <t>Series A Convertible Preferred Stock Purchase Agreement | Fifth Anniversar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mium amount over liquidation amount on redemption, percent</t>
        </is>
      </c>
      <c r="B49" s="12" t="n">
        <v>0.02</v>
      </c>
      <c r="C49" s="4" t="inlineStr">
        <is>
          <t xml:space="preserve"> </t>
        </is>
      </c>
      <c r="D49" s="4" t="inlineStr">
        <is>
          <t xml:space="preserve"> </t>
        </is>
      </c>
      <c r="E49" s="4" t="inlineStr">
        <is>
          <t xml:space="preserve"> </t>
        </is>
      </c>
      <c r="F49" s="4" t="inlineStr">
        <is>
          <t xml:space="preserve"> </t>
        </is>
      </c>
    </row>
    <row r="50">
      <c r="A50" s="4" t="inlineStr">
        <is>
          <t>Series A Convertible Preferred Stock Purchase Agreement | After Fifth Anniversar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emium amount over liquidation amount on redemption, percent</t>
        </is>
      </c>
      <c r="B52" s="12" t="n">
        <v>0</v>
      </c>
      <c r="C52" s="4" t="inlineStr">
        <is>
          <t xml:space="preserve"> </t>
        </is>
      </c>
      <c r="D52" s="4" t="inlineStr">
        <is>
          <t xml:space="preserve"> </t>
        </is>
      </c>
      <c r="E52" s="4" t="inlineStr">
        <is>
          <t xml:space="preserve"> </t>
        </is>
      </c>
      <c r="F5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31" customWidth="1" min="8" max="8"/>
    <col width="13" customWidth="1" min="9" max="9"/>
    <col width="31" customWidth="1" min="10" max="10"/>
    <col width="13" customWidth="1" min="11" max="11"/>
    <col width="22" customWidth="1" min="12" max="12"/>
    <col width="31" customWidth="1" min="13" max="13"/>
    <col width="13" customWidth="1" min="14" max="14"/>
    <col width="31" customWidth="1" min="15" max="15"/>
    <col width="13" customWidth="1" min="16" max="16"/>
  </cols>
  <sheetData>
    <row r="1">
      <c r="A1" s="1" t="inlineStr">
        <is>
          <t>Derivative Instruments - Summary of Derivative Financial Instruments (Detail)</t>
        </is>
      </c>
      <c r="H1" s="2" t="inlineStr">
        <is>
          <t>9 Months Ended</t>
        </is>
      </c>
      <c r="J1" s="2" t="inlineStr">
        <is>
          <t>12 Months Ended</t>
        </is>
      </c>
    </row>
    <row r="2">
      <c r="C2" s="2" t="inlineStr">
        <is>
          <t>Jul. 05, 2023 CAD ($)</t>
        </is>
      </c>
      <c r="D2" s="2" t="inlineStr">
        <is>
          <t>Apr. 12, 2023 CAD ($)</t>
        </is>
      </c>
      <c r="E2" s="2" t="inlineStr">
        <is>
          <t>Oct. 12, 2022 CAD ($)</t>
        </is>
      </c>
      <c r="F2" s="2" t="inlineStr">
        <is>
          <t>Apr. 12, 2022 CAD ($)</t>
        </is>
      </c>
      <c r="G2" s="2" t="inlineStr">
        <is>
          <t>Apr. 12, 2021 CAD ($)</t>
        </is>
      </c>
      <c r="H2" s="2" t="inlineStr">
        <is>
          <t>Sep. 30, 2023 CAD ($) $ / Unit</t>
        </is>
      </c>
      <c r="J2" s="2" t="inlineStr">
        <is>
          <t>Dec. 31, 2022 CAD ($) $ / Unit</t>
        </is>
      </c>
      <c r="L2" s="2" t="inlineStr">
        <is>
          <t>Oct. 12, 2023 CAD ($)</t>
        </is>
      </c>
      <c r="M2" s="2" t="inlineStr">
        <is>
          <t>Sep. 30, 2023 USD ($) $ / Unit</t>
        </is>
      </c>
      <c r="O2" s="2" t="inlineStr">
        <is>
          <t>Dec. 31, 2022 USD ($) $ / Unit</t>
        </is>
      </c>
    </row>
    <row r="3">
      <c r="A3" s="4" t="inlineStr">
        <is>
          <t>Interest Rate Swap | SOFR Cap June 30, 2023</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O3" s="4" t="inlineStr">
        <is>
          <t xml:space="preserve"> </t>
        </is>
      </c>
    </row>
    <row r="4">
      <c r="A4" s="3" t="inlineStr">
        <is>
          <t>Derivativ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M4" s="4" t="inlineStr">
        <is>
          <t xml:space="preserve"> </t>
        </is>
      </c>
      <c r="O4" s="4" t="inlineStr">
        <is>
          <t xml:space="preserve"> </t>
        </is>
      </c>
    </row>
    <row r="5">
      <c r="A5" s="4" t="inlineStr">
        <is>
          <t>Interest Rate Swaps, Effective Date or Date Assum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Jun.  01,  2022</t>
        </is>
      </c>
      <c r="L5" s="4" t="inlineStr">
        <is>
          <t xml:space="preserve"> </t>
        </is>
      </c>
      <c r="M5" s="4" t="inlineStr">
        <is>
          <t xml:space="preserve"> </t>
        </is>
      </c>
      <c r="O5" s="4" t="inlineStr">
        <is>
          <t xml:space="preserve"> </t>
        </is>
      </c>
    </row>
    <row r="6">
      <c r="A6" s="4" t="inlineStr">
        <is>
          <t>Interest Rate Cap | SOFR Cap June 30, 202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c r="O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c r="O7" s="4" t="inlineStr">
        <is>
          <t xml:space="preserve"> </t>
        </is>
      </c>
    </row>
    <row r="8">
      <c r="A8" s="4" t="inlineStr">
        <is>
          <t>Derivative, notional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c r="O8" s="6" t="n">
        <v>125000000</v>
      </c>
    </row>
    <row r="9">
      <c r="A9" s="4" t="inlineStr">
        <is>
          <t>Interest Rate Swaps, Strik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9" t="n">
        <v>0.0175</v>
      </c>
      <c r="L9" s="4" t="inlineStr">
        <is>
          <t xml:space="preserve"> </t>
        </is>
      </c>
      <c r="M9" s="4" t="inlineStr">
        <is>
          <t xml:space="preserve"> </t>
        </is>
      </c>
      <c r="O9" s="9" t="n">
        <v>0.0175</v>
      </c>
    </row>
    <row r="10">
      <c r="A10" s="4" t="inlineStr">
        <is>
          <t>Interest Rate Swaps, Maturity D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Jun. 30,  2023</t>
        </is>
      </c>
      <c r="L10" s="4" t="inlineStr">
        <is>
          <t xml:space="preserve"> </t>
        </is>
      </c>
      <c r="M10" s="4" t="inlineStr">
        <is>
          <t xml:space="preserve"> </t>
        </is>
      </c>
      <c r="O10" s="4" t="inlineStr">
        <is>
          <t xml:space="preserve"> </t>
        </is>
      </c>
    </row>
    <row r="11">
      <c r="A11" s="4" t="inlineStr">
        <is>
          <t>Interest Rate Cap | SOFR Cap June 28,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M11" s="4" t="inlineStr">
        <is>
          <t xml:space="preserve"> </t>
        </is>
      </c>
      <c r="O11" s="4" t="inlineStr">
        <is>
          <t xml:space="preserve"> </t>
        </is>
      </c>
    </row>
    <row r="12">
      <c r="A12" s="3" t="inlineStr">
        <is>
          <t>Derivati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M12" s="4" t="inlineStr">
        <is>
          <t xml:space="preserve"> </t>
        </is>
      </c>
      <c r="O12" s="4" t="inlineStr">
        <is>
          <t xml:space="preserve"> </t>
        </is>
      </c>
    </row>
    <row r="13">
      <c r="A13" s="4" t="inlineStr">
        <is>
          <t>Derivative, notional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M13" s="6" t="n">
        <v>125000000</v>
      </c>
      <c r="O13" s="6" t="n">
        <v>125000000</v>
      </c>
    </row>
    <row r="14">
      <c r="A14" s="4" t="inlineStr">
        <is>
          <t>Interest Rate Swaps, Strike</t>
        </is>
      </c>
      <c r="C14" s="4" t="inlineStr">
        <is>
          <t xml:space="preserve"> </t>
        </is>
      </c>
      <c r="D14" s="4" t="inlineStr">
        <is>
          <t xml:space="preserve"> </t>
        </is>
      </c>
      <c r="E14" s="4" t="inlineStr">
        <is>
          <t xml:space="preserve"> </t>
        </is>
      </c>
      <c r="F14" s="4" t="inlineStr">
        <is>
          <t xml:space="preserve"> </t>
        </is>
      </c>
      <c r="G14" s="4" t="inlineStr">
        <is>
          <t xml:space="preserve"> </t>
        </is>
      </c>
      <c r="H14" s="12" t="n">
        <v>0.02</v>
      </c>
      <c r="J14" s="12" t="n">
        <v>0.02</v>
      </c>
      <c r="L14" s="4" t="inlineStr">
        <is>
          <t xml:space="preserve"> </t>
        </is>
      </c>
      <c r="M14" s="12" t="n">
        <v>0.02</v>
      </c>
      <c r="O14" s="12" t="n">
        <v>0.02</v>
      </c>
    </row>
    <row r="15">
      <c r="A15" s="4" t="inlineStr">
        <is>
          <t>Interest Rate Swaps, Effective Date or Date Assum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Jun.  01,  2022</t>
        </is>
      </c>
      <c r="J15" s="4" t="inlineStr">
        <is>
          <t>Jun.  01,  2022</t>
        </is>
      </c>
      <c r="L15" s="4" t="inlineStr">
        <is>
          <t xml:space="preserve"> </t>
        </is>
      </c>
      <c r="M15" s="4" t="inlineStr">
        <is>
          <t xml:space="preserve"> </t>
        </is>
      </c>
      <c r="O15" s="4" t="inlineStr">
        <is>
          <t xml:space="preserve"> </t>
        </is>
      </c>
    </row>
    <row r="16">
      <c r="A16" s="4" t="inlineStr">
        <is>
          <t>Interest Rate Swaps, Maturity D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Jun. 28,  2024</t>
        </is>
      </c>
      <c r="J16" s="4" t="inlineStr">
        <is>
          <t>Jun. 28,  2024</t>
        </is>
      </c>
      <c r="L16" s="4" t="inlineStr">
        <is>
          <t xml:space="preserve"> </t>
        </is>
      </c>
      <c r="M16" s="4" t="inlineStr">
        <is>
          <t xml:space="preserve"> </t>
        </is>
      </c>
      <c r="O16" s="4" t="inlineStr">
        <is>
          <t xml:space="preserve"> </t>
        </is>
      </c>
    </row>
    <row r="17">
      <c r="A17" s="4" t="inlineStr">
        <is>
          <t>Interest Rate Cap | SOFR Cap December 1,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O17" s="4" t="inlineStr">
        <is>
          <t xml:space="preserve"> </t>
        </is>
      </c>
    </row>
    <row r="18">
      <c r="A18" s="3" t="inlineStr">
        <is>
          <t>Derivativ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c r="O18" s="4" t="inlineStr">
        <is>
          <t xml:space="preserve"> </t>
        </is>
      </c>
    </row>
    <row r="19">
      <c r="A19" s="4" t="inlineStr">
        <is>
          <t>Derivative, notional amou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6" t="n">
        <v>100000000</v>
      </c>
      <c r="O19" s="6" t="n">
        <v>100000000</v>
      </c>
    </row>
    <row r="20">
      <c r="A20" s="4" t="inlineStr">
        <is>
          <t>Interest Rate Swaps, Strike</t>
        </is>
      </c>
      <c r="C20" s="4" t="inlineStr">
        <is>
          <t xml:space="preserve"> </t>
        </is>
      </c>
      <c r="D20" s="4" t="inlineStr">
        <is>
          <t xml:space="preserve"> </t>
        </is>
      </c>
      <c r="E20" s="4" t="inlineStr">
        <is>
          <t xml:space="preserve"> </t>
        </is>
      </c>
      <c r="F20" s="4" t="inlineStr">
        <is>
          <t xml:space="preserve"> </t>
        </is>
      </c>
      <c r="G20" s="4" t="inlineStr">
        <is>
          <t xml:space="preserve"> </t>
        </is>
      </c>
      <c r="H20" s="9" t="n">
        <v>0.0475</v>
      </c>
      <c r="J20" s="9" t="n">
        <v>0.0475</v>
      </c>
      <c r="L20" s="4" t="inlineStr">
        <is>
          <t xml:space="preserve"> </t>
        </is>
      </c>
      <c r="M20" s="9" t="n">
        <v>0.0475</v>
      </c>
      <c r="O20" s="9" t="n">
        <v>0.0475</v>
      </c>
    </row>
    <row r="21">
      <c r="A21" s="4" t="inlineStr">
        <is>
          <t>Interest Rate Swaps, Effective Date or Date Assum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Dec.  01,  2022</t>
        </is>
      </c>
      <c r="J21" s="4" t="inlineStr">
        <is>
          <t>Dec.  01,  2022</t>
        </is>
      </c>
      <c r="L21" s="4" t="inlineStr">
        <is>
          <t xml:space="preserve"> </t>
        </is>
      </c>
      <c r="M21" s="4" t="inlineStr">
        <is>
          <t xml:space="preserve"> </t>
        </is>
      </c>
      <c r="O21" s="4" t="inlineStr">
        <is>
          <t xml:space="preserve"> </t>
        </is>
      </c>
    </row>
    <row r="22">
      <c r="A22" s="4" t="inlineStr">
        <is>
          <t>Interest Rate Swaps, Maturity D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Dec.  02,  2024</t>
        </is>
      </c>
      <c r="J22" s="4" t="inlineStr">
        <is>
          <t>Dec.  02,  2024</t>
        </is>
      </c>
      <c r="L22" s="4" t="inlineStr">
        <is>
          <t xml:space="preserve"> </t>
        </is>
      </c>
      <c r="M22" s="4" t="inlineStr">
        <is>
          <t xml:space="preserve"> </t>
        </is>
      </c>
      <c r="O22" s="4" t="inlineStr">
        <is>
          <t xml:space="preserve"> </t>
        </is>
      </c>
    </row>
    <row r="23">
      <c r="A23" s="4" t="inlineStr">
        <is>
          <t>Interest Rate Cap | SOFR Cap December 1,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O23" s="4" t="inlineStr">
        <is>
          <t xml:space="preserve"> </t>
        </is>
      </c>
    </row>
    <row r="24">
      <c r="A24" s="3" t="inlineStr">
        <is>
          <t>Derivativ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O24" s="4" t="inlineStr">
        <is>
          <t xml:space="preserve"> </t>
        </is>
      </c>
    </row>
    <row r="25">
      <c r="A25" s="4" t="inlineStr">
        <is>
          <t>Derivative, notional amou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M25" s="6" t="n">
        <v>100000000</v>
      </c>
      <c r="O25" s="6" t="n">
        <v>100000000</v>
      </c>
    </row>
    <row r="26">
      <c r="A26" s="4" t="inlineStr">
        <is>
          <t>Interest Rate Swaps, Strike</t>
        </is>
      </c>
      <c r="C26" s="4" t="inlineStr">
        <is>
          <t xml:space="preserve"> </t>
        </is>
      </c>
      <c r="D26" s="4" t="inlineStr">
        <is>
          <t xml:space="preserve"> </t>
        </is>
      </c>
      <c r="E26" s="4" t="inlineStr">
        <is>
          <t xml:space="preserve"> </t>
        </is>
      </c>
      <c r="F26" s="4" t="inlineStr">
        <is>
          <t xml:space="preserve"> </t>
        </is>
      </c>
      <c r="G26" s="4" t="inlineStr">
        <is>
          <t xml:space="preserve"> </t>
        </is>
      </c>
      <c r="H26" s="9" t="n">
        <v>0.0475</v>
      </c>
      <c r="J26" s="9" t="n">
        <v>0.0475</v>
      </c>
      <c r="L26" s="4" t="inlineStr">
        <is>
          <t xml:space="preserve"> </t>
        </is>
      </c>
      <c r="M26" s="9" t="n">
        <v>0.0475</v>
      </c>
      <c r="O26" s="9" t="n">
        <v>0.0475</v>
      </c>
    </row>
    <row r="27">
      <c r="A27" s="4" t="inlineStr">
        <is>
          <t>Interest Rate Swaps, Effective Date or Date Assum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Dec.  01,  2022</t>
        </is>
      </c>
      <c r="J27" s="4" t="inlineStr">
        <is>
          <t>Dec.  01,  2022</t>
        </is>
      </c>
      <c r="L27" s="4" t="inlineStr">
        <is>
          <t xml:space="preserve"> </t>
        </is>
      </c>
      <c r="M27" s="4" t="inlineStr">
        <is>
          <t xml:space="preserve"> </t>
        </is>
      </c>
      <c r="O27" s="4" t="inlineStr">
        <is>
          <t xml:space="preserve"> </t>
        </is>
      </c>
    </row>
    <row r="28">
      <c r="A28" s="4" t="inlineStr">
        <is>
          <t>Interest Rate Swaps, Maturity 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Dec.  01,  2025</t>
        </is>
      </c>
      <c r="J28" s="4" t="inlineStr">
        <is>
          <t>Dec.  01,  2025</t>
        </is>
      </c>
      <c r="L28" s="4" t="inlineStr">
        <is>
          <t xml:space="preserve"> </t>
        </is>
      </c>
      <c r="M28" s="4" t="inlineStr">
        <is>
          <t xml:space="preserve"> </t>
        </is>
      </c>
      <c r="O28" s="4" t="inlineStr">
        <is>
          <t xml:space="preserve"> </t>
        </is>
      </c>
    </row>
    <row r="29">
      <c r="A29" s="4" t="inlineStr">
        <is>
          <t>Interest Rate Cap | SOFR Cap December 2, 202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c r="O29" s="4" t="inlineStr">
        <is>
          <t xml:space="preserve"> </t>
        </is>
      </c>
    </row>
    <row r="30">
      <c r="A30" s="3" t="inlineStr">
        <is>
          <t>Derivativ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M30" s="4" t="inlineStr">
        <is>
          <t xml:space="preserve"> </t>
        </is>
      </c>
      <c r="O30" s="4" t="inlineStr">
        <is>
          <t xml:space="preserve"> </t>
        </is>
      </c>
    </row>
    <row r="31">
      <c r="A31" s="4" t="inlineStr">
        <is>
          <t>Derivative, notional 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M31" s="6" t="n">
        <v>100000000</v>
      </c>
      <c r="O31" s="6" t="n">
        <v>100000000</v>
      </c>
    </row>
    <row r="32">
      <c r="A32" s="4" t="inlineStr">
        <is>
          <t>Interest Rate Swaps, Strike</t>
        </is>
      </c>
      <c r="C32" s="4" t="inlineStr">
        <is>
          <t xml:space="preserve"> </t>
        </is>
      </c>
      <c r="D32" s="4" t="inlineStr">
        <is>
          <t xml:space="preserve"> </t>
        </is>
      </c>
      <c r="E32" s="4" t="inlineStr">
        <is>
          <t xml:space="preserve"> </t>
        </is>
      </c>
      <c r="F32" s="4" t="inlineStr">
        <is>
          <t xml:space="preserve"> </t>
        </is>
      </c>
      <c r="G32" s="4" t="inlineStr">
        <is>
          <t xml:space="preserve"> </t>
        </is>
      </c>
      <c r="H32" s="9" t="n">
        <v>0.0475</v>
      </c>
      <c r="J32" s="9" t="n">
        <v>0.0475</v>
      </c>
      <c r="L32" s="4" t="inlineStr">
        <is>
          <t xml:space="preserve"> </t>
        </is>
      </c>
      <c r="M32" s="9" t="n">
        <v>0.0475</v>
      </c>
      <c r="O32" s="9" t="n">
        <v>0.0475</v>
      </c>
    </row>
    <row r="33">
      <c r="A33" s="4" t="inlineStr">
        <is>
          <t>Interest Rate Swaps, Effective Date or Date Assum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Dec.  01,  2022</t>
        </is>
      </c>
      <c r="J33" s="4" t="inlineStr">
        <is>
          <t>Dec.  01,  2022</t>
        </is>
      </c>
      <c r="L33" s="4" t="inlineStr">
        <is>
          <t xml:space="preserve"> </t>
        </is>
      </c>
      <c r="M33" s="4" t="inlineStr">
        <is>
          <t xml:space="preserve"> </t>
        </is>
      </c>
      <c r="O33" s="4" t="inlineStr">
        <is>
          <t xml:space="preserve"> </t>
        </is>
      </c>
    </row>
    <row r="34">
      <c r="A34" s="4" t="inlineStr">
        <is>
          <t>Interest Rate Swaps, Maturity D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Dec.  02,  2024</t>
        </is>
      </c>
      <c r="J34" s="4" t="inlineStr">
        <is>
          <t>Dec.  02,  2024</t>
        </is>
      </c>
      <c r="L34" s="4" t="inlineStr">
        <is>
          <t xml:space="preserve"> </t>
        </is>
      </c>
      <c r="M34" s="4" t="inlineStr">
        <is>
          <t xml:space="preserve"> </t>
        </is>
      </c>
      <c r="O34" s="4" t="inlineStr">
        <is>
          <t xml:space="preserve"> </t>
        </is>
      </c>
    </row>
    <row r="35">
      <c r="A35" s="4" t="inlineStr">
        <is>
          <t>Foreign Currency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O35" s="4" t="inlineStr">
        <is>
          <t xml:space="preserve"> </t>
        </is>
      </c>
    </row>
    <row r="36">
      <c r="A36" s="3" t="inlineStr">
        <is>
          <t>Derivativ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O36" s="4" t="inlineStr">
        <is>
          <t xml:space="preserve"> </t>
        </is>
      </c>
    </row>
    <row r="37">
      <c r="A37" s="4" t="inlineStr">
        <is>
          <t>Foreign Currency Forward, Notional Amount</t>
        </is>
      </c>
      <c r="C37" s="6" t="n">
        <v>132400000</v>
      </c>
      <c r="D37" s="6" t="n">
        <v>134400000</v>
      </c>
      <c r="E37" s="6" t="n">
        <v>126200000</v>
      </c>
      <c r="F37" s="6" t="n">
        <v>122000000</v>
      </c>
      <c r="G37" s="6" t="n">
        <v>125900000</v>
      </c>
      <c r="H37" s="4" t="inlineStr">
        <is>
          <t xml:space="preserve"> </t>
        </is>
      </c>
      <c r="J37" s="4" t="inlineStr">
        <is>
          <t xml:space="preserve"> </t>
        </is>
      </c>
      <c r="L37" s="6" t="n">
        <v>137700000</v>
      </c>
      <c r="M37" s="4" t="inlineStr">
        <is>
          <t xml:space="preserve"> </t>
        </is>
      </c>
      <c r="O37" s="4" t="inlineStr">
        <is>
          <t xml:space="preserve"> </t>
        </is>
      </c>
    </row>
    <row r="38">
      <c r="A38" s="4" t="inlineStr">
        <is>
          <t>Foreign Currency Forward, Maturity Date</t>
        </is>
      </c>
      <c r="C38" s="4" t="inlineStr">
        <is>
          <t>Apr. 12,  2024</t>
        </is>
      </c>
      <c r="D38" s="4" t="inlineStr">
        <is>
          <t>Jul.  06,  2023</t>
        </is>
      </c>
      <c r="E38" s="4" t="inlineStr">
        <is>
          <t>Oct. 12,  2023</t>
        </is>
      </c>
      <c r="F38" s="4" t="inlineStr">
        <is>
          <t>Oct. 12,  2022</t>
        </is>
      </c>
      <c r="G38" s="4" t="inlineStr">
        <is>
          <t>Apr. 12,  2023</t>
        </is>
      </c>
      <c r="H38" s="4" t="inlineStr">
        <is>
          <t xml:space="preserve"> </t>
        </is>
      </c>
      <c r="J38" s="4" t="inlineStr">
        <is>
          <t xml:space="preserve"> </t>
        </is>
      </c>
      <c r="L38" s="4" t="inlineStr">
        <is>
          <t xml:space="preserve"> </t>
        </is>
      </c>
      <c r="M38" s="4" t="inlineStr">
        <is>
          <t xml:space="preserve"> </t>
        </is>
      </c>
      <c r="O38" s="4" t="inlineStr">
        <is>
          <t xml:space="preserve"> </t>
        </is>
      </c>
    </row>
    <row r="39">
      <c r="A39" s="4" t="inlineStr">
        <is>
          <t>Foreign Currency Forward | Denominated in CAD April 12, 202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M39" s="4" t="inlineStr">
        <is>
          <t xml:space="preserve"> </t>
        </is>
      </c>
      <c r="O39" s="4" t="inlineStr">
        <is>
          <t xml:space="preserve"> </t>
        </is>
      </c>
    </row>
    <row r="40">
      <c r="A40" s="3" t="inlineStr">
        <is>
          <t>Derivativ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c r="O40" s="4" t="inlineStr">
        <is>
          <t xml:space="preserve"> </t>
        </is>
      </c>
    </row>
    <row r="41">
      <c r="A41" s="4" t="inlineStr">
        <is>
          <t>Foreign Currency Forward, Notional Amount</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6" t="n">
        <v>125925000</v>
      </c>
      <c r="L41" s="4" t="inlineStr">
        <is>
          <t xml:space="preserve"> </t>
        </is>
      </c>
      <c r="M41" s="4" t="inlineStr">
        <is>
          <t xml:space="preserve"> </t>
        </is>
      </c>
      <c r="O41" s="4" t="inlineStr">
        <is>
          <t xml:space="preserve"> </t>
        </is>
      </c>
    </row>
    <row r="42">
      <c r="A42" s="4" t="inlineStr">
        <is>
          <t>Foreign Currency Forward, Strike | $ / Unit</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14" t="n">
        <v>1.2593</v>
      </c>
      <c r="L42" s="4" t="inlineStr">
        <is>
          <t xml:space="preserve"> </t>
        </is>
      </c>
      <c r="M42" s="4" t="inlineStr">
        <is>
          <t xml:space="preserve"> </t>
        </is>
      </c>
      <c r="O42" s="14" t="n">
        <v>1.2593</v>
      </c>
    </row>
    <row r="43">
      <c r="A43" s="4" t="inlineStr">
        <is>
          <t>Foreign Currency Forward, Effective Date or Date Assumed</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Apr. 12,  2021</t>
        </is>
      </c>
      <c r="L43" s="4" t="inlineStr">
        <is>
          <t xml:space="preserve"> </t>
        </is>
      </c>
      <c r="M43" s="4" t="inlineStr">
        <is>
          <t xml:space="preserve"> </t>
        </is>
      </c>
      <c r="O43" s="4" t="inlineStr">
        <is>
          <t xml:space="preserve"> </t>
        </is>
      </c>
    </row>
    <row r="44">
      <c r="A44" s="4" t="inlineStr">
        <is>
          <t>Foreign Currency Forward, Maturity Date</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Apr. 12,  2023</t>
        </is>
      </c>
      <c r="L44" s="4" t="inlineStr">
        <is>
          <t xml:space="preserve"> </t>
        </is>
      </c>
      <c r="M44" s="4" t="inlineStr">
        <is>
          <t xml:space="preserve"> </t>
        </is>
      </c>
      <c r="O44" s="4" t="inlineStr">
        <is>
          <t xml:space="preserve"> </t>
        </is>
      </c>
    </row>
    <row r="45">
      <c r="A45" s="4" t="inlineStr">
        <is>
          <t>Foreign Currency Forward | Denominated in CAD October 12, 202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M45" s="4" t="inlineStr">
        <is>
          <t xml:space="preserve"> </t>
        </is>
      </c>
      <c r="O45" s="4" t="inlineStr">
        <is>
          <t xml:space="preserve"> </t>
        </is>
      </c>
    </row>
    <row r="46">
      <c r="A46" s="3" t="inlineStr">
        <is>
          <t>Derivativ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O46" s="4" t="inlineStr">
        <is>
          <t xml:space="preserve"> </t>
        </is>
      </c>
    </row>
    <row r="47">
      <c r="A47" s="4" t="inlineStr">
        <is>
          <t>Foreign Currency Forward, Notional Amount</t>
        </is>
      </c>
      <c r="C47" s="4" t="inlineStr">
        <is>
          <t xml:space="preserve"> </t>
        </is>
      </c>
      <c r="D47" s="4" t="inlineStr">
        <is>
          <t xml:space="preserve"> </t>
        </is>
      </c>
      <c r="E47" s="4" t="inlineStr">
        <is>
          <t xml:space="preserve"> </t>
        </is>
      </c>
      <c r="F47" s="4" t="inlineStr">
        <is>
          <t xml:space="preserve"> </t>
        </is>
      </c>
      <c r="G47" s="4" t="inlineStr">
        <is>
          <t xml:space="preserve"> </t>
        </is>
      </c>
      <c r="H47" s="6" t="n">
        <v>137680000</v>
      </c>
      <c r="I47" s="4" t="inlineStr">
        <is>
          <t>[2]</t>
        </is>
      </c>
      <c r="J47" s="6" t="n">
        <v>137680000</v>
      </c>
      <c r="K47" s="4" t="inlineStr">
        <is>
          <t>[1]</t>
        </is>
      </c>
      <c r="L47" s="4" t="inlineStr">
        <is>
          <t xml:space="preserve"> </t>
        </is>
      </c>
      <c r="M47" s="4" t="inlineStr">
        <is>
          <t xml:space="preserve"> </t>
        </is>
      </c>
      <c r="O47" s="4" t="inlineStr">
        <is>
          <t xml:space="preserve"> </t>
        </is>
      </c>
    </row>
    <row r="48">
      <c r="A48" s="4" t="inlineStr">
        <is>
          <t>Foreign Currency Forward, Strike | $ / Unit</t>
        </is>
      </c>
      <c r="C48" s="4" t="inlineStr">
        <is>
          <t xml:space="preserve"> </t>
        </is>
      </c>
      <c r="D48" s="4" t="inlineStr">
        <is>
          <t xml:space="preserve"> </t>
        </is>
      </c>
      <c r="E48" s="4" t="inlineStr">
        <is>
          <t xml:space="preserve"> </t>
        </is>
      </c>
      <c r="F48" s="4" t="inlineStr">
        <is>
          <t xml:space="preserve"> </t>
        </is>
      </c>
      <c r="G48" s="4" t="inlineStr">
        <is>
          <t xml:space="preserve"> </t>
        </is>
      </c>
      <c r="H48" s="14" t="n">
        <v>1.3768</v>
      </c>
      <c r="I48" s="4" t="inlineStr">
        <is>
          <t>[2]</t>
        </is>
      </c>
      <c r="J48" s="14" t="n">
        <v>1.3768</v>
      </c>
      <c r="K48" s="4" t="inlineStr">
        <is>
          <t>[1]</t>
        </is>
      </c>
      <c r="L48" s="4" t="inlineStr">
        <is>
          <t xml:space="preserve"> </t>
        </is>
      </c>
      <c r="M48" s="14" t="n">
        <v>1.3768</v>
      </c>
      <c r="N48" s="4" t="inlineStr">
        <is>
          <t>[2]</t>
        </is>
      </c>
      <c r="O48" s="14" t="n">
        <v>1.3768</v>
      </c>
      <c r="P48" s="4" t="inlineStr">
        <is>
          <t>[1]</t>
        </is>
      </c>
    </row>
    <row r="49">
      <c r="A49" s="4" t="inlineStr">
        <is>
          <t>Foreign Currency Forward, Effective Date or Date Assum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Oct. 12,  2022</t>
        </is>
      </c>
      <c r="I49" s="4" t="inlineStr">
        <is>
          <t>[2]</t>
        </is>
      </c>
      <c r="J49" s="4" t="inlineStr">
        <is>
          <t>Oct. 12,  2022</t>
        </is>
      </c>
      <c r="K49" s="4" t="inlineStr">
        <is>
          <t>[1]</t>
        </is>
      </c>
      <c r="L49" s="4" t="inlineStr">
        <is>
          <t xml:space="preserve"> </t>
        </is>
      </c>
      <c r="M49" s="4" t="inlineStr">
        <is>
          <t xml:space="preserve"> </t>
        </is>
      </c>
      <c r="O49" s="4" t="inlineStr">
        <is>
          <t xml:space="preserve"> </t>
        </is>
      </c>
    </row>
    <row r="50">
      <c r="A50" s="4" t="inlineStr">
        <is>
          <t>Foreign Currency Forward, Maturity Date</t>
        </is>
      </c>
      <c r="B50" s="4" t="inlineStr">
        <is>
          <t>[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Oct. 12,  2023</t>
        </is>
      </c>
      <c r="I50" s="4" t="inlineStr">
        <is>
          <t>[2]</t>
        </is>
      </c>
      <c r="J50" s="4" t="inlineStr">
        <is>
          <t>Oct. 12,  2023</t>
        </is>
      </c>
      <c r="K50" s="4" t="inlineStr">
        <is>
          <t>[1]</t>
        </is>
      </c>
      <c r="L50" s="4" t="inlineStr">
        <is>
          <t xml:space="preserve"> </t>
        </is>
      </c>
      <c r="M50" s="4" t="inlineStr">
        <is>
          <t xml:space="preserve"> </t>
        </is>
      </c>
      <c r="O50" s="4" t="inlineStr">
        <is>
          <t xml:space="preserve"> </t>
        </is>
      </c>
    </row>
    <row r="51">
      <c r="A51" s="4" t="inlineStr">
        <is>
          <t>Foreign Currency Forward | Denominated in CAD April 12, 202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c r="O51" s="4" t="inlineStr">
        <is>
          <t xml:space="preserve"> </t>
        </is>
      </c>
    </row>
    <row r="52">
      <c r="A52" s="3" t="inlineStr">
        <is>
          <t>Derivativ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c r="O52" s="4" t="inlineStr">
        <is>
          <t xml:space="preserve"> </t>
        </is>
      </c>
    </row>
    <row r="53">
      <c r="A53" s="4" t="inlineStr">
        <is>
          <t>Foreign Currency Forward, Notional Amount</t>
        </is>
      </c>
      <c r="B53" s="4" t="inlineStr">
        <is>
          <t>[2]</t>
        </is>
      </c>
      <c r="C53" s="4" t="inlineStr">
        <is>
          <t xml:space="preserve"> </t>
        </is>
      </c>
      <c r="D53" s="4" t="inlineStr">
        <is>
          <t xml:space="preserve"> </t>
        </is>
      </c>
      <c r="E53" s="4" t="inlineStr">
        <is>
          <t xml:space="preserve"> </t>
        </is>
      </c>
      <c r="F53" s="4" t="inlineStr">
        <is>
          <t xml:space="preserve"> </t>
        </is>
      </c>
      <c r="G53" s="4" t="inlineStr">
        <is>
          <t xml:space="preserve"> </t>
        </is>
      </c>
      <c r="H53" s="6" t="n">
        <v>132350000</v>
      </c>
      <c r="J53" s="4" t="inlineStr">
        <is>
          <t xml:space="preserve"> </t>
        </is>
      </c>
      <c r="L53" s="4" t="inlineStr">
        <is>
          <t xml:space="preserve"> </t>
        </is>
      </c>
      <c r="M53" s="4" t="inlineStr">
        <is>
          <t xml:space="preserve"> </t>
        </is>
      </c>
      <c r="O53" s="4" t="inlineStr">
        <is>
          <t xml:space="preserve"> </t>
        </is>
      </c>
    </row>
    <row r="54">
      <c r="A54" s="4" t="inlineStr">
        <is>
          <t>Foreign Currency Forward, Strike | $ / Unit</t>
        </is>
      </c>
      <c r="B54" s="4" t="inlineStr">
        <is>
          <t>[2]</t>
        </is>
      </c>
      <c r="C54" s="4" t="inlineStr">
        <is>
          <t xml:space="preserve"> </t>
        </is>
      </c>
      <c r="D54" s="4" t="inlineStr">
        <is>
          <t xml:space="preserve"> </t>
        </is>
      </c>
      <c r="E54" s="4" t="inlineStr">
        <is>
          <t xml:space="preserve"> </t>
        </is>
      </c>
      <c r="F54" s="4" t="inlineStr">
        <is>
          <t xml:space="preserve"> </t>
        </is>
      </c>
      <c r="G54" s="4" t="inlineStr">
        <is>
          <t xml:space="preserve"> </t>
        </is>
      </c>
      <c r="H54" s="14" t="n">
        <v>1.3273</v>
      </c>
      <c r="J54" s="4" t="inlineStr">
        <is>
          <t xml:space="preserve"> </t>
        </is>
      </c>
      <c r="L54" s="4" t="inlineStr">
        <is>
          <t xml:space="preserve"> </t>
        </is>
      </c>
      <c r="M54" s="14" t="n">
        <v>1.3273</v>
      </c>
      <c r="O54" s="4" t="inlineStr">
        <is>
          <t xml:space="preserve"> </t>
        </is>
      </c>
    </row>
    <row r="55">
      <c r="A55" s="4" t="inlineStr">
        <is>
          <t>Foreign Currency Forward, Effective Date or Date Assumed</t>
        </is>
      </c>
      <c r="B55" s="4" t="inlineStr">
        <is>
          <t>[2]</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Jul.  05,  2023</t>
        </is>
      </c>
      <c r="J55" s="4" t="inlineStr">
        <is>
          <t xml:space="preserve"> </t>
        </is>
      </c>
      <c r="L55" s="4" t="inlineStr">
        <is>
          <t xml:space="preserve"> </t>
        </is>
      </c>
      <c r="M55" s="4" t="inlineStr">
        <is>
          <t xml:space="preserve"> </t>
        </is>
      </c>
      <c r="O55" s="4" t="inlineStr">
        <is>
          <t xml:space="preserve"> </t>
        </is>
      </c>
    </row>
    <row r="56">
      <c r="A56" s="4" t="inlineStr">
        <is>
          <t>Foreign Currency Forward, Maturity Date</t>
        </is>
      </c>
      <c r="B56" s="4" t="inlineStr">
        <is>
          <t>[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Apr. 12,  2024</t>
        </is>
      </c>
      <c r="J56" s="4" t="inlineStr">
        <is>
          <t xml:space="preserve"> </t>
        </is>
      </c>
      <c r="L56" s="4" t="inlineStr">
        <is>
          <t xml:space="preserve"> </t>
        </is>
      </c>
      <c r="M56" s="4" t="inlineStr">
        <is>
          <t xml:space="preserve"> </t>
        </is>
      </c>
      <c r="O56" s="4" t="inlineStr">
        <is>
          <t xml:space="preserve"> </t>
        </is>
      </c>
    </row>
    <row r="57"/>
    <row r="58">
      <c r="A58" s="4" t="inlineStr">
        <is>
          <t>[1] Notional amount shown is denominated in CAD No tional amounts shown are denominated in CAD. On October 11, 2023, we rolled this hedge without any cash settlement, effectively extending the maturity date to November 9, 2023 at a strike rate of 1.3766 , and notional of $ 137,664,000 CAD. On November 9, 2023, we rolled this hedge without any cash settlement, effectively extending the maturity date to November 16, 2023 at a strike rate of 1.3767 , and notional of $ 137,669,000 CAD.</t>
        </is>
      </c>
    </row>
  </sheetData>
  <mergeCells count="11">
    <mergeCell ref="A1:B2"/>
    <mergeCell ref="H1:I1"/>
    <mergeCell ref="J1:K1"/>
    <mergeCell ref="M1:N1"/>
    <mergeCell ref="O1:P1"/>
    <mergeCell ref="H2:I2"/>
    <mergeCell ref="J2:K2"/>
    <mergeCell ref="M2:N2"/>
    <mergeCell ref="O2:P2"/>
    <mergeCell ref="A57:O57"/>
    <mergeCell ref="A58:O5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 width="31" customWidth="1" min="9" max="9"/>
    <col width="22" customWidth="1" min="10" max="10"/>
    <col width="22" customWidth="1" min="11" max="11"/>
    <col width="22" customWidth="1" min="12" max="12"/>
    <col width="22" customWidth="1" min="13" max="13"/>
  </cols>
  <sheetData>
    <row r="1">
      <c r="A1" s="1" t="inlineStr">
        <is>
          <t>Derivative Instruments - Summary of Derivative Financial Instruments (Parenthetical) (Detail) $ in Millions</t>
        </is>
      </c>
      <c r="B1" s="2" t="inlineStr">
        <is>
          <t>Jul. 05, 2023 USD ($)</t>
        </is>
      </c>
      <c r="C1" s="2" t="inlineStr">
        <is>
          <t>Apr. 12, 2023 USD ($)</t>
        </is>
      </c>
      <c r="D1" s="2" t="inlineStr">
        <is>
          <t>Oct. 12, 2022 USD ($)</t>
        </is>
      </c>
      <c r="E1" s="2" t="inlineStr">
        <is>
          <t>Apr. 12, 2022 USD ($)</t>
        </is>
      </c>
      <c r="F1" s="2" t="inlineStr">
        <is>
          <t>Apr. 12, 2021 CAD ($)</t>
        </is>
      </c>
      <c r="G1" s="2" t="inlineStr">
        <is>
          <t>Nov. 16, 2023 CAD ($) $ / Unit</t>
        </is>
      </c>
      <c r="H1" s="2" t="inlineStr">
        <is>
          <t>Oct. 12, 2023 CAD ($)</t>
        </is>
      </c>
      <c r="I1" s="2" t="inlineStr">
        <is>
          <t>Oct. 11, 2023 CAD ($) $ / Unit</t>
        </is>
      </c>
      <c r="J1" s="2" t="inlineStr">
        <is>
          <t>Jul. 05, 2023 CAD ($)</t>
        </is>
      </c>
      <c r="K1" s="2" t="inlineStr">
        <is>
          <t>Apr. 12, 2023 CAD ($)</t>
        </is>
      </c>
      <c r="L1" s="2" t="inlineStr">
        <is>
          <t>Oct. 12, 2022 CAD ($)</t>
        </is>
      </c>
      <c r="M1" s="2" t="inlineStr">
        <is>
          <t>Apr. 12, 2022 CAD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Foreign currency forward contract gains (loss)</t>
        </is>
      </c>
      <c r="B3" s="10" t="n">
        <v>-1.2</v>
      </c>
      <c r="C3" s="10" t="n">
        <v>6.4</v>
      </c>
      <c r="D3" s="10" t="n">
        <v>8.699999999999999</v>
      </c>
      <c r="E3" s="10" t="n">
        <v>3.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Hedge Cash Settlement On October 11, 2023 | 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oreign Currency Forward, Strike | $ / Unit</t>
        </is>
      </c>
      <c r="B6" s="4" t="inlineStr">
        <is>
          <t xml:space="preserve"> </t>
        </is>
      </c>
      <c r="C6" s="4" t="inlineStr">
        <is>
          <t xml:space="preserve"> </t>
        </is>
      </c>
      <c r="D6" s="4" t="inlineStr">
        <is>
          <t xml:space="preserve"> </t>
        </is>
      </c>
      <c r="E6" s="4" t="inlineStr">
        <is>
          <t xml:space="preserve"> </t>
        </is>
      </c>
      <c r="F6" s="4" t="inlineStr">
        <is>
          <t xml:space="preserve"> </t>
        </is>
      </c>
      <c r="G6" s="14" t="n">
        <v>1.3767</v>
      </c>
      <c r="H6" s="4" t="inlineStr">
        <is>
          <t xml:space="preserve"> </t>
        </is>
      </c>
      <c r="I6" s="14" t="n">
        <v>1.3766</v>
      </c>
      <c r="J6" s="4" t="inlineStr">
        <is>
          <t xml:space="preserve"> </t>
        </is>
      </c>
      <c r="K6" s="4" t="inlineStr">
        <is>
          <t xml:space="preserve"> </t>
        </is>
      </c>
      <c r="L6" s="4" t="inlineStr">
        <is>
          <t xml:space="preserve"> </t>
        </is>
      </c>
      <c r="M6" s="4" t="inlineStr">
        <is>
          <t xml:space="preserve"> </t>
        </is>
      </c>
    </row>
    <row r="7">
      <c r="A7" s="4" t="inlineStr">
        <is>
          <t>Foreign Currency Forward, Notional Amount</t>
        </is>
      </c>
      <c r="B7" s="4" t="inlineStr">
        <is>
          <t xml:space="preserve"> </t>
        </is>
      </c>
      <c r="C7" s="4" t="inlineStr">
        <is>
          <t xml:space="preserve"> </t>
        </is>
      </c>
      <c r="D7" s="4" t="inlineStr">
        <is>
          <t xml:space="preserve"> </t>
        </is>
      </c>
      <c r="E7" s="4" t="inlineStr">
        <is>
          <t xml:space="preserve"> </t>
        </is>
      </c>
      <c r="F7" s="4" t="inlineStr">
        <is>
          <t xml:space="preserve"> </t>
        </is>
      </c>
      <c r="G7" s="6" t="n">
        <v>137669000</v>
      </c>
      <c r="H7" s="4" t="inlineStr">
        <is>
          <t xml:space="preserve"> </t>
        </is>
      </c>
      <c r="I7" s="6" t="n">
        <v>137664000</v>
      </c>
      <c r="J7" s="4" t="inlineStr">
        <is>
          <t xml:space="preserve"> </t>
        </is>
      </c>
      <c r="K7" s="4" t="inlineStr">
        <is>
          <t xml:space="preserve"> </t>
        </is>
      </c>
      <c r="L7" s="4" t="inlineStr">
        <is>
          <t xml:space="preserve"> </t>
        </is>
      </c>
      <c r="M7" s="4" t="inlineStr">
        <is>
          <t xml:space="preserve"> </t>
        </is>
      </c>
    </row>
    <row r="8">
      <c r="A8" s="4" t="inlineStr">
        <is>
          <t>Foreign Currency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oreign Currency Forward, Notional Amount</t>
        </is>
      </c>
      <c r="B10" s="4" t="inlineStr">
        <is>
          <t xml:space="preserve"> </t>
        </is>
      </c>
      <c r="C10" s="4" t="inlineStr">
        <is>
          <t xml:space="preserve"> </t>
        </is>
      </c>
      <c r="D10" s="4" t="inlineStr">
        <is>
          <t xml:space="preserve"> </t>
        </is>
      </c>
      <c r="E10" s="4" t="inlineStr">
        <is>
          <t xml:space="preserve"> </t>
        </is>
      </c>
      <c r="F10" s="6" t="n">
        <v>125900000</v>
      </c>
      <c r="G10" s="4" t="inlineStr">
        <is>
          <t xml:space="preserve"> </t>
        </is>
      </c>
      <c r="H10" s="6" t="n">
        <v>137700000</v>
      </c>
      <c r="I10" s="4" t="inlineStr">
        <is>
          <t xml:space="preserve"> </t>
        </is>
      </c>
      <c r="J10" s="6" t="n">
        <v>132400000</v>
      </c>
      <c r="K10" s="6" t="n">
        <v>134400000</v>
      </c>
      <c r="L10" s="6" t="n">
        <v>126200000</v>
      </c>
      <c r="M10" s="6" t="n">
        <v>122000000</v>
      </c>
    </row>
    <row r="11">
      <c r="A11" s="4" t="inlineStr">
        <is>
          <t>Foreign Currency Forward, Maturity Date</t>
        </is>
      </c>
      <c r="B11" s="4" t="inlineStr">
        <is>
          <t>Apr. 12,  2024</t>
        </is>
      </c>
      <c r="C11" s="4" t="inlineStr">
        <is>
          <t>Jul.  06,  2023</t>
        </is>
      </c>
      <c r="D11" s="4" t="inlineStr">
        <is>
          <t>Oct. 12,  2023</t>
        </is>
      </c>
      <c r="E11" s="4" t="inlineStr">
        <is>
          <t>Oct. 12,  2022</t>
        </is>
      </c>
      <c r="F11" s="4" t="inlineStr">
        <is>
          <t>Apr. 12,  2023</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rivative Instruments - Additional Information (Detail) $ in Millions, $ in Millions</t>
        </is>
      </c>
      <c r="G1" s="2" t="inlineStr">
        <is>
          <t>3 Months Ended</t>
        </is>
      </c>
      <c r="I1" s="2" t="inlineStr">
        <is>
          <t>9 Months Ended</t>
        </is>
      </c>
    </row>
    <row r="2">
      <c r="B2" s="2" t="inlineStr">
        <is>
          <t>Jul. 05, 2023 USD ($)</t>
        </is>
      </c>
      <c r="C2" s="2" t="inlineStr">
        <is>
          <t>Apr. 12, 2023 USD ($)</t>
        </is>
      </c>
      <c r="D2" s="2" t="inlineStr">
        <is>
          <t>Oct. 12, 2022 USD ($)</t>
        </is>
      </c>
      <c r="E2" s="2" t="inlineStr">
        <is>
          <t>Apr. 12, 2022 USD ($)</t>
        </is>
      </c>
      <c r="F2" s="2" t="inlineStr">
        <is>
          <t>Apr. 12, 2021 CAD ($)</t>
        </is>
      </c>
      <c r="G2" s="2" t="inlineStr">
        <is>
          <t>Sep. 30, 2023 USD ($)</t>
        </is>
      </c>
      <c r="H2" s="2" t="inlineStr">
        <is>
          <t>Sep. 30, 2022 USD ($)</t>
        </is>
      </c>
      <c r="I2" s="2" t="inlineStr">
        <is>
          <t>Sep. 30, 2023 USD ($)</t>
        </is>
      </c>
      <c r="J2" s="2" t="inlineStr">
        <is>
          <t>Sep. 30, 2022 USD ($)</t>
        </is>
      </c>
      <c r="K2" s="2" t="inlineStr">
        <is>
          <t>Oct. 12, 2023 CAD ($)</t>
        </is>
      </c>
      <c r="L2" s="2" t="inlineStr">
        <is>
          <t>Jul. 05, 2023 CAD ($)</t>
        </is>
      </c>
      <c r="M2" s="2" t="inlineStr">
        <is>
          <t>Apr. 12, 2023 CAD ($)</t>
        </is>
      </c>
      <c r="N2" s="2" t="inlineStr">
        <is>
          <t>Oct. 12, 2022 CAD ($)</t>
        </is>
      </c>
      <c r="O2" s="2" t="inlineStr">
        <is>
          <t>Apr. 12, 2022 CA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oreign currency forward contract gains (loss)</t>
        </is>
      </c>
      <c r="B4" s="10" t="n">
        <v>-1.2</v>
      </c>
      <c r="C4" s="10" t="n">
        <v>6.4</v>
      </c>
      <c r="D4" s="10" t="n">
        <v>8.699999999999999</v>
      </c>
      <c r="E4" s="10" t="n">
        <v>3.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ain (loss) on foreign currency hedge contract, ineffective portion</t>
        </is>
      </c>
      <c r="B5" s="4" t="inlineStr">
        <is>
          <t xml:space="preserve"> </t>
        </is>
      </c>
      <c r="C5" s="4" t="inlineStr">
        <is>
          <t xml:space="preserve"> </t>
        </is>
      </c>
      <c r="D5" s="4" t="inlineStr">
        <is>
          <t xml:space="preserve"> </t>
        </is>
      </c>
      <c r="E5" s="4" t="inlineStr">
        <is>
          <t xml:space="preserve"> </t>
        </is>
      </c>
      <c r="F5" s="4" t="inlineStr">
        <is>
          <t xml:space="preserve"> </t>
        </is>
      </c>
      <c r="G5" s="10" t="n">
        <v>3.8</v>
      </c>
      <c r="H5" s="10" t="n">
        <v>9.5</v>
      </c>
      <c r="I5" s="10" t="n">
        <v>0.6</v>
      </c>
      <c r="J5" s="10" t="n">
        <v>11.8</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 flow hedges reclassified to reduce interest expense</t>
        </is>
      </c>
      <c r="B6" s="4" t="inlineStr">
        <is>
          <t xml:space="preserve"> </t>
        </is>
      </c>
      <c r="C6" s="4" t="inlineStr">
        <is>
          <t xml:space="preserve"> </t>
        </is>
      </c>
      <c r="D6" s="4" t="inlineStr">
        <is>
          <t xml:space="preserve"> </t>
        </is>
      </c>
      <c r="E6" s="4" t="inlineStr">
        <is>
          <t xml:space="preserve"> </t>
        </is>
      </c>
      <c r="F6" s="4" t="inlineStr">
        <is>
          <t xml:space="preserve"> </t>
        </is>
      </c>
      <c r="G6" s="10" t="n">
        <v>2.6</v>
      </c>
      <c r="H6" s="4" t="inlineStr">
        <is>
          <t xml:space="preserve"> </t>
        </is>
      </c>
      <c r="I6" s="10" t="n">
        <v>2.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oreign Currency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oreign Currency Forward, Notional Amount</t>
        </is>
      </c>
      <c r="B9" s="4" t="inlineStr">
        <is>
          <t xml:space="preserve"> </t>
        </is>
      </c>
      <c r="C9" s="4" t="inlineStr">
        <is>
          <t xml:space="preserve"> </t>
        </is>
      </c>
      <c r="D9" s="4" t="inlineStr">
        <is>
          <t xml:space="preserve"> </t>
        </is>
      </c>
      <c r="E9" s="4" t="inlineStr">
        <is>
          <t xml:space="preserve"> </t>
        </is>
      </c>
      <c r="F9" s="10" t="n">
        <v>125.9</v>
      </c>
      <c r="G9" s="4" t="inlineStr">
        <is>
          <t xml:space="preserve"> </t>
        </is>
      </c>
      <c r="H9" s="4" t="inlineStr">
        <is>
          <t xml:space="preserve"> </t>
        </is>
      </c>
      <c r="I9" s="4" t="inlineStr">
        <is>
          <t xml:space="preserve"> </t>
        </is>
      </c>
      <c r="J9" s="4" t="inlineStr">
        <is>
          <t xml:space="preserve"> </t>
        </is>
      </c>
      <c r="K9" s="10" t="n">
        <v>137.7</v>
      </c>
      <c r="L9" s="10" t="n">
        <v>132.4</v>
      </c>
      <c r="M9" s="10" t="n">
        <v>134.4</v>
      </c>
      <c r="N9" s="10" t="n">
        <v>126.2</v>
      </c>
      <c r="O9" s="6" t="n">
        <v>122</v>
      </c>
    </row>
    <row r="10">
      <c r="A10" s="4" t="inlineStr">
        <is>
          <t>Foreign Currency Forward, Maturity Date</t>
        </is>
      </c>
      <c r="B10" s="4" t="inlineStr">
        <is>
          <t>Apr. 12,  2024</t>
        </is>
      </c>
      <c r="C10" s="4" t="inlineStr">
        <is>
          <t>Jul.  06,  2023</t>
        </is>
      </c>
      <c r="D10" s="4" t="inlineStr">
        <is>
          <t>Oct. 12,  2023</t>
        </is>
      </c>
      <c r="E10" s="4" t="inlineStr">
        <is>
          <t>Oct. 12,  2022</t>
        </is>
      </c>
      <c r="F10" s="4" t="inlineStr">
        <is>
          <t>Apr. 12,  2023</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sheetData>
  <mergeCells count="3">
    <mergeCell ref="A1:A2"/>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Financial Instruments and Classification In Consolidated Balance Sheets (Detail) - USD ($)</t>
        </is>
      </c>
      <c r="B1" s="2" t="inlineStr">
        <is>
          <t>Sep. 30, 2023</t>
        </is>
      </c>
      <c r="C1" s="2" t="inlineStr">
        <is>
          <t>Dec. 31, 2022</t>
        </is>
      </c>
    </row>
    <row r="2">
      <c r="A2" s="4" t="inlineStr">
        <is>
          <t>Interest Rate Swap |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fair value, assets</t>
        </is>
      </c>
      <c r="B4" s="6" t="n">
        <v>2202304</v>
      </c>
      <c r="C4" s="6" t="n">
        <v>6971265</v>
      </c>
    </row>
    <row r="5">
      <c r="A5" s="4" t="inlineStr">
        <is>
          <t>Foreign Currency Hedge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air value, assets</t>
        </is>
      </c>
      <c r="B7" s="5" t="n">
        <v>6418387</v>
      </c>
      <c r="C7" s="5" t="n">
        <v>9681298</v>
      </c>
    </row>
    <row r="8">
      <c r="A8" s="4" t="inlineStr">
        <is>
          <t>Foreign Currency Hedges | Accounts payable and accrued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fair value, liability</t>
        </is>
      </c>
      <c r="B10" s="6" t="n">
        <v>-1394714</v>
      </c>
      <c r="C10" s="6" t="n">
        <v>-17763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Effect of Derivative Financial Instruments on Consolidated Statements of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1405431</v>
      </c>
      <c r="C4" s="6" t="n">
        <v>6065582</v>
      </c>
      <c r="D4" s="6" t="n">
        <v>1722082</v>
      </c>
      <c r="E4" s="6" t="n">
        <v>7993668</v>
      </c>
    </row>
    <row r="5">
      <c r="A5" s="4" t="inlineStr">
        <is>
          <t>Gain (Loss) Reclassified from OCI</t>
        </is>
      </c>
      <c r="B5" s="5" t="n">
        <v>801790</v>
      </c>
      <c r="C5" s="5" t="n">
        <v>-259050</v>
      </c>
      <c r="D5" s="5" t="n">
        <v>3115608</v>
      </c>
      <c r="E5" s="5" t="n">
        <v>-921536</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Loss) Recognized in OCI</t>
        </is>
      </c>
      <c r="B8" s="4" t="inlineStr">
        <is>
          <t xml:space="preserve"> </t>
        </is>
      </c>
      <c r="C8" s="4" t="inlineStr">
        <is>
          <t xml:space="preserve"> </t>
        </is>
      </c>
      <c r="D8" s="4" t="inlineStr">
        <is>
          <t xml:space="preserve"> </t>
        </is>
      </c>
      <c r="E8" s="5" t="n">
        <v>-2793</v>
      </c>
    </row>
    <row r="9">
      <c r="A9" s="4" t="inlineStr">
        <is>
          <t>Gain (Loss) Reclassified from OCI</t>
        </is>
      </c>
      <c r="B9" s="4" t="inlineStr">
        <is>
          <t xml:space="preserve"> </t>
        </is>
      </c>
      <c r="C9" s="5" t="n">
        <v>47320</v>
      </c>
      <c r="D9" s="5" t="n">
        <v>50587</v>
      </c>
      <c r="E9" s="5" t="n">
        <v>-351611</v>
      </c>
    </row>
    <row r="10">
      <c r="A10" s="4" t="inlineStr">
        <is>
          <t>Interest rate cap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OCI</t>
        </is>
      </c>
      <c r="B12" s="5" t="n">
        <v>162303</v>
      </c>
      <c r="C12" s="5" t="n">
        <v>2591329</v>
      </c>
      <c r="D12" s="5" t="n">
        <v>1532815</v>
      </c>
      <c r="E12" s="5" t="n">
        <v>3843967</v>
      </c>
    </row>
    <row r="13">
      <c r="A13" s="4" t="inlineStr">
        <is>
          <t>Gain (Loss) Reclassified from OCI</t>
        </is>
      </c>
      <c r="B13" s="5" t="n">
        <v>801790</v>
      </c>
      <c r="C13" s="5" t="n">
        <v>-306370</v>
      </c>
      <c r="D13" s="5" t="n">
        <v>3065021</v>
      </c>
      <c r="E13" s="5" t="n">
        <v>-569925</v>
      </c>
    </row>
    <row r="14">
      <c r="A14" s="4" t="inlineStr">
        <is>
          <t>Foreign currency forward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OCI</t>
        </is>
      </c>
      <c r="B16" s="6" t="n">
        <v>1243128</v>
      </c>
      <c r="C16" s="6" t="n">
        <v>3474253</v>
      </c>
      <c r="D16" s="6" t="n">
        <v>189267</v>
      </c>
      <c r="E16" s="6" t="n">
        <v>41524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the Company's Income tax Expense (Benefit)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Federal income tax expense (benefit)</t>
        </is>
      </c>
      <c r="B4" s="6" t="n">
        <v>116507</v>
      </c>
      <c r="C4" s="6" t="n">
        <v>82097</v>
      </c>
      <c r="D4" s="6" t="n">
        <v>209234</v>
      </c>
      <c r="E4" s="6" t="n">
        <v>201384</v>
      </c>
    </row>
    <row r="5">
      <c r="A5" s="4" t="inlineStr">
        <is>
          <t>Current State income tax expense (benefit)</t>
        </is>
      </c>
      <c r="B5" s="5" t="n">
        <v>20536</v>
      </c>
      <c r="C5" s="5" t="n">
        <v>9666</v>
      </c>
      <c r="D5" s="5" t="n">
        <v>38124</v>
      </c>
      <c r="E5" s="5" t="n">
        <v>31690</v>
      </c>
    </row>
    <row r="6">
      <c r="A6" s="4" t="inlineStr">
        <is>
          <t>Current Canadian income tax expense (benefit)</t>
        </is>
      </c>
      <c r="B6" s="5" t="n">
        <v>155044</v>
      </c>
      <c r="C6" s="5" t="n">
        <v>134113</v>
      </c>
      <c r="D6" s="5" t="n">
        <v>373293</v>
      </c>
      <c r="E6" s="5" t="n">
        <v>280020</v>
      </c>
    </row>
    <row r="7">
      <c r="A7" s="4" t="inlineStr">
        <is>
          <t>Current income tax expense (benefit)</t>
        </is>
      </c>
      <c r="B7" s="5" t="n">
        <v>292087</v>
      </c>
      <c r="C7" s="5" t="n">
        <v>225876</v>
      </c>
      <c r="D7" s="5" t="n">
        <v>620651</v>
      </c>
      <c r="E7" s="5" t="n">
        <v>513094</v>
      </c>
    </row>
    <row r="8">
      <c r="A8" s="4" t="inlineStr">
        <is>
          <t>Deferred Federal income tax expense (benefit)</t>
        </is>
      </c>
      <c r="B8" s="5" t="n">
        <v>-2619</v>
      </c>
      <c r="C8" s="5" t="n">
        <v>-2619</v>
      </c>
      <c r="D8" s="5" t="n">
        <v>-7858</v>
      </c>
      <c r="E8" s="5" t="n">
        <v>-496457</v>
      </c>
    </row>
    <row r="9">
      <c r="A9" s="4" t="inlineStr">
        <is>
          <t>Deferred State income tax expense (benefit)</t>
        </is>
      </c>
      <c r="B9" s="5" t="n">
        <v>-399</v>
      </c>
      <c r="C9" s="5" t="n">
        <v>-399</v>
      </c>
      <c r="D9" s="5" t="n">
        <v>-1197</v>
      </c>
      <c r="E9" s="5" t="n">
        <v>-75651</v>
      </c>
    </row>
    <row r="10">
      <c r="A10" s="4" t="inlineStr">
        <is>
          <t>Deferred Canadian income tax expense (benefit)</t>
        </is>
      </c>
      <c r="B10" s="5" t="n">
        <v>-1339119</v>
      </c>
      <c r="C10" s="5" t="n">
        <v>-120625</v>
      </c>
      <c r="D10" s="5" t="n">
        <v>-1518220</v>
      </c>
      <c r="E10" s="5" t="n">
        <v>-343228</v>
      </c>
    </row>
    <row r="11">
      <c r="A11" s="4" t="inlineStr">
        <is>
          <t>Deferred income tax expense (benefit)</t>
        </is>
      </c>
      <c r="B11" s="5" t="n">
        <v>-1342137</v>
      </c>
      <c r="C11" s="5" t="n">
        <v>-123643</v>
      </c>
      <c r="D11" s="5" t="n">
        <v>-1527275</v>
      </c>
      <c r="E11" s="5" t="n">
        <v>-915336</v>
      </c>
    </row>
    <row r="12">
      <c r="A12" s="4" t="inlineStr">
        <is>
          <t>Federal Income Tax Expense (benefit)</t>
        </is>
      </c>
      <c r="B12" s="5" t="n">
        <v>113888</v>
      </c>
      <c r="C12" s="5" t="n">
        <v>79478</v>
      </c>
      <c r="D12" s="5" t="n">
        <v>201376</v>
      </c>
      <c r="E12" s="5" t="n">
        <v>-295073</v>
      </c>
    </row>
    <row r="13">
      <c r="A13" s="4" t="inlineStr">
        <is>
          <t>State income tax expense (benefit)</t>
        </is>
      </c>
      <c r="B13" s="5" t="n">
        <v>20137</v>
      </c>
      <c r="C13" s="5" t="n">
        <v>9267</v>
      </c>
      <c r="D13" s="5" t="n">
        <v>36927</v>
      </c>
      <c r="E13" s="5" t="n">
        <v>-43961</v>
      </c>
    </row>
    <row r="14">
      <c r="A14" s="4" t="inlineStr">
        <is>
          <t>Canadian income tax expense (benefit)</t>
        </is>
      </c>
      <c r="B14" s="5" t="n">
        <v>-1184075</v>
      </c>
      <c r="C14" s="5" t="n">
        <v>13488</v>
      </c>
      <c r="D14" s="5" t="n">
        <v>-1144927</v>
      </c>
      <c r="E14" s="5" t="n">
        <v>-63208</v>
      </c>
    </row>
    <row r="15">
      <c r="A15" s="4" t="inlineStr">
        <is>
          <t>Income Tax Expense (Benefit), Total</t>
        </is>
      </c>
      <c r="B15" s="6" t="n">
        <v>-1050050</v>
      </c>
      <c r="C15" s="6" t="n">
        <v>102233</v>
      </c>
      <c r="D15" s="6" t="n">
        <v>-906624</v>
      </c>
      <c r="E15" s="6" t="n">
        <v>-40224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Intangible contract assets</t>
        </is>
      </c>
      <c r="B3" s="6" t="n">
        <v>-21129</v>
      </c>
      <c r="C3" s="6" t="n">
        <v>-30184</v>
      </c>
    </row>
    <row r="4">
      <c r="A4" s="4" t="inlineStr">
        <is>
          <t>Total deferred tax liability</t>
        </is>
      </c>
      <c r="B4" s="5" t="n">
        <v>-9590672</v>
      </c>
      <c r="C4" s="5" t="n">
        <v>-10153560</v>
      </c>
    </row>
    <row r="5">
      <c r="A5" s="3" t="inlineStr">
        <is>
          <t>Deferred tax assets:</t>
        </is>
      </c>
      <c r="B5" s="4" t="inlineStr">
        <is>
          <t xml:space="preserve"> </t>
        </is>
      </c>
      <c r="C5" s="4" t="inlineStr">
        <is>
          <t xml:space="preserve"> </t>
        </is>
      </c>
    </row>
    <row r="6">
      <c r="A6" s="4" t="inlineStr">
        <is>
          <t>Other</t>
        </is>
      </c>
      <c r="B6" s="5" t="n">
        <v>143173</v>
      </c>
      <c r="C6" s="5" t="n">
        <v>90563</v>
      </c>
    </row>
    <row r="7">
      <c r="A7" s="4" t="inlineStr">
        <is>
          <t>Total deferred tax assets</t>
        </is>
      </c>
      <c r="B7" s="5" t="n">
        <v>7492655</v>
      </c>
      <c r="C7" s="5" t="n">
        <v>8025872</v>
      </c>
    </row>
    <row r="8">
      <c r="A8" s="4" t="inlineStr">
        <is>
          <t>Valuation allowance</t>
        </is>
      </c>
      <c r="B8" s="5" t="n">
        <v>-2429852</v>
      </c>
      <c r="C8" s="5" t="n">
        <v>-4077932</v>
      </c>
    </row>
    <row r="9">
      <c r="A9" s="4" t="inlineStr">
        <is>
          <t>Net deferred tax liabilities</t>
        </is>
      </c>
      <c r="B9" s="5" t="n">
        <v>-4527869</v>
      </c>
      <c r="C9" s="5" t="n">
        <v>-6205620</v>
      </c>
    </row>
    <row r="10">
      <c r="A10" s="4" t="inlineStr">
        <is>
          <t>Canadian Entities [Member]</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Canadian non-capital losses</t>
        </is>
      </c>
      <c r="B12" s="5" t="n">
        <v>7349482</v>
      </c>
      <c r="C12" s="5" t="n">
        <v>7935309</v>
      </c>
    </row>
    <row r="13">
      <c r="A13" s="4" t="inlineStr">
        <is>
          <t>Net deferred tax liabilities</t>
        </is>
      </c>
      <c r="B13" s="6" t="n">
        <v>-9569543</v>
      </c>
      <c r="C13" s="6" t="n">
        <v>-101233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9 Months Ended</t>
        </is>
      </c>
    </row>
    <row r="2">
      <c r="B2" s="2" t="inlineStr">
        <is>
          <t>Sep. 30, 2023</t>
        </is>
      </c>
    </row>
    <row r="3">
      <c r="A3" s="4" t="inlineStr">
        <is>
          <t>Earliest Tax Year [Member]</t>
        </is>
      </c>
      <c r="B3" s="4" t="inlineStr">
        <is>
          <t xml:space="preserve"> </t>
        </is>
      </c>
    </row>
    <row r="4">
      <c r="A4" s="3" t="inlineStr">
        <is>
          <t>Income Tax [Line Items]</t>
        </is>
      </c>
      <c r="B4" s="4" t="inlineStr">
        <is>
          <t xml:space="preserve"> </t>
        </is>
      </c>
    </row>
    <row r="5">
      <c r="A5" s="4" t="inlineStr">
        <is>
          <t>Non-Capital Losses Expiration Year</t>
        </is>
      </c>
      <c r="B5" s="4" t="inlineStr">
        <is>
          <t>2032</t>
        </is>
      </c>
    </row>
    <row r="6">
      <c r="A6" s="4" t="inlineStr">
        <is>
          <t>Latest Tax Year [Member]</t>
        </is>
      </c>
      <c r="B6" s="4" t="inlineStr">
        <is>
          <t xml:space="preserve"> </t>
        </is>
      </c>
    </row>
    <row r="7">
      <c r="A7" s="3" t="inlineStr">
        <is>
          <t>Income Tax [Line Items]</t>
        </is>
      </c>
      <c r="B7" s="4" t="inlineStr">
        <is>
          <t xml:space="preserve"> </t>
        </is>
      </c>
    </row>
    <row r="8">
      <c r="A8" s="4" t="inlineStr">
        <is>
          <t>Non-Capital Losses Expiration Year</t>
        </is>
      </c>
      <c r="B8" s="4" t="inlineStr">
        <is>
          <t>204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cols>
    <col width="80" customWidth="1" min="1" max="1"/>
    <col width="14" customWidth="1" min="2" max="2"/>
    <col width="24" customWidth="1" min="3" max="3"/>
    <col width="34" customWidth="1" min="4" max="4"/>
    <col width="34" customWidth="1" min="5" max="5"/>
    <col width="37" customWidth="1" min="6" max="6"/>
    <col width="27" customWidth="1" min="7" max="7"/>
    <col width="14" customWidth="1" min="8" max="8"/>
    <col width="20" customWidth="1" min="9" max="9"/>
    <col width="46" customWidth="1" min="10" max="10"/>
    <col width="47" customWidth="1" min="11" max="11"/>
    <col width="25" customWidth="1" min="12" max="12"/>
    <col width="16" customWidth="1" min="13" max="13"/>
  </cols>
  <sheetData>
    <row r="1">
      <c r="A1" s="1" t="inlineStr">
        <is>
          <t>Consolidated Statements of Equity and Temporary Equity (Unaudited) - USD ($)</t>
        </is>
      </c>
      <c r="B1" s="2" t="inlineStr">
        <is>
          <t>Total</t>
        </is>
      </c>
      <c r="C1" s="2" t="inlineStr">
        <is>
          <t>Redeemable Common Stock</t>
        </is>
      </c>
      <c r="D1" s="2" t="inlineStr">
        <is>
          <t>Common Stock Class A Common stock</t>
        </is>
      </c>
      <c r="E1" s="2" t="inlineStr">
        <is>
          <t>Common Stock Class T Common stock</t>
        </is>
      </c>
      <c r="F1" s="2" t="inlineStr">
        <is>
          <t>Common Stock Redeemable Common Stock</t>
        </is>
      </c>
      <c r="G1" s="2" t="inlineStr">
        <is>
          <t>Additional Paid-in Capital</t>
        </is>
      </c>
      <c r="H1" s="2" t="inlineStr">
        <is>
          <t>Distributions</t>
        </is>
      </c>
      <c r="I1" s="2" t="inlineStr">
        <is>
          <t>Accumulated Deficit</t>
        </is>
      </c>
      <c r="J1" s="2" t="inlineStr">
        <is>
          <t>Accumulated Other Comprehensive Income (Loss)</t>
        </is>
      </c>
      <c r="K1" s="2" t="inlineStr">
        <is>
          <t>Total SmartStop Self Storage REIT, Inc. Equity</t>
        </is>
      </c>
      <c r="L1" s="2" t="inlineStr">
        <is>
          <t>Noncontrolling Interests</t>
        </is>
      </c>
      <c r="M1" s="2" t="inlineStr">
        <is>
          <t>Preferred Stock</t>
        </is>
      </c>
    </row>
    <row r="2">
      <c r="A2" s="4" t="inlineStr">
        <is>
          <t>Beginning Balance at Dec. 31, 2021</t>
        </is>
      </c>
      <c r="B2" s="6" t="n">
        <v>407377389</v>
      </c>
      <c r="C2" s="4" t="inlineStr">
        <is>
          <t xml:space="preserve"> </t>
        </is>
      </c>
      <c r="D2" s="6" t="n">
        <v>77058</v>
      </c>
      <c r="E2" s="6" t="n">
        <v>8056</v>
      </c>
      <c r="F2" s="6" t="n">
        <v>71334675</v>
      </c>
      <c r="G2" s="6" t="n">
        <v>724739872</v>
      </c>
      <c r="H2" s="6" t="n">
        <v>-210964464</v>
      </c>
      <c r="I2" s="6" t="n">
        <v>-170846475</v>
      </c>
      <c r="J2" s="6" t="n">
        <v>-279975</v>
      </c>
      <c r="K2" s="6" t="n">
        <v>342734072</v>
      </c>
      <c r="L2" s="6" t="n">
        <v>64643317</v>
      </c>
      <c r="M2" s="6" t="n">
        <v>196356107</v>
      </c>
    </row>
    <row r="3">
      <c r="A3" s="4" t="inlineStr">
        <is>
          <t>Beginning Balance (in shares) at Dec. 31, 2021</t>
        </is>
      </c>
      <c r="B3" s="4" t="inlineStr">
        <is>
          <t xml:space="preserve"> </t>
        </is>
      </c>
      <c r="C3" s="4" t="inlineStr">
        <is>
          <t xml:space="preserve"> </t>
        </is>
      </c>
      <c r="D3" s="5" t="n">
        <v>77057743</v>
      </c>
      <c r="E3" s="5" t="n">
        <v>805619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ffering costs</t>
        </is>
      </c>
      <c r="B4" s="5" t="n">
        <v>-53949</v>
      </c>
      <c r="C4" s="4" t="inlineStr">
        <is>
          <t xml:space="preserve"> </t>
        </is>
      </c>
      <c r="D4" s="4" t="inlineStr">
        <is>
          <t xml:space="preserve"> </t>
        </is>
      </c>
      <c r="E4" s="4" t="inlineStr">
        <is>
          <t xml:space="preserve"> </t>
        </is>
      </c>
      <c r="F4" s="4" t="inlineStr">
        <is>
          <t xml:space="preserve"> </t>
        </is>
      </c>
      <c r="G4" s="5" t="n">
        <v>-53949</v>
      </c>
      <c r="H4" s="4" t="inlineStr">
        <is>
          <t xml:space="preserve"> </t>
        </is>
      </c>
      <c r="I4" s="4" t="inlineStr">
        <is>
          <t xml:space="preserve"> </t>
        </is>
      </c>
      <c r="J4" s="4" t="inlineStr">
        <is>
          <t xml:space="preserve"> </t>
        </is>
      </c>
      <c r="K4" s="5" t="n">
        <v>-53949</v>
      </c>
      <c r="L4" s="4" t="inlineStr">
        <is>
          <t xml:space="preserve"> </t>
        </is>
      </c>
      <c r="M4" s="4" t="inlineStr">
        <is>
          <t xml:space="preserve"> </t>
        </is>
      </c>
    </row>
    <row r="5">
      <c r="A5" s="4" t="inlineStr">
        <is>
          <t>Tax withholding (net settlement) related to vesting of restricted stock</t>
        </is>
      </c>
      <c r="B5" s="5" t="n">
        <v>-74495</v>
      </c>
      <c r="C5" s="4" t="inlineStr">
        <is>
          <t xml:space="preserve"> </t>
        </is>
      </c>
      <c r="D5" s="6" t="n">
        <v>-8</v>
      </c>
      <c r="E5" s="4" t="inlineStr">
        <is>
          <t xml:space="preserve"> </t>
        </is>
      </c>
      <c r="F5" s="4" t="inlineStr">
        <is>
          <t xml:space="preserve"> </t>
        </is>
      </c>
      <c r="G5" s="5" t="n">
        <v>-74487</v>
      </c>
      <c r="H5" s="4" t="inlineStr">
        <is>
          <t xml:space="preserve"> </t>
        </is>
      </c>
      <c r="I5" s="4" t="inlineStr">
        <is>
          <t xml:space="preserve"> </t>
        </is>
      </c>
      <c r="J5" s="4" t="inlineStr">
        <is>
          <t xml:space="preserve"> </t>
        </is>
      </c>
      <c r="K5" s="5" t="n">
        <v>-74495</v>
      </c>
      <c r="L5" s="4" t="inlineStr">
        <is>
          <t xml:space="preserve"> </t>
        </is>
      </c>
      <c r="M5" s="4" t="inlineStr">
        <is>
          <t xml:space="preserve"> </t>
        </is>
      </c>
    </row>
    <row r="6">
      <c r="A6" s="4" t="inlineStr">
        <is>
          <t>Tax withholding (net settlement) related to vesting of restricted stock, (in Shares)</t>
        </is>
      </c>
      <c r="B6" s="4" t="inlineStr">
        <is>
          <t xml:space="preserve"> </t>
        </is>
      </c>
      <c r="C6" s="4" t="inlineStr">
        <is>
          <t xml:space="preserve"> </t>
        </is>
      </c>
      <c r="D6" s="5" t="n">
        <v>-809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lass A-1 Units in our Operating Partnership in connection with the contingent earnout related to the Self Administration Transaction</t>
        </is>
      </c>
      <c r="B7" s="5" t="n">
        <v>155138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513821</v>
      </c>
      <c r="M7" s="4" t="inlineStr">
        <is>
          <t xml:space="preserve"> </t>
        </is>
      </c>
    </row>
    <row r="8">
      <c r="A8" s="4" t="inlineStr">
        <is>
          <t>Issuance of noncontrolling interest in SST VI Advisor</t>
        </is>
      </c>
      <c r="B8" s="5"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00</v>
      </c>
      <c r="M8" s="4" t="inlineStr">
        <is>
          <t xml:space="preserve"> </t>
        </is>
      </c>
    </row>
    <row r="9">
      <c r="A9" s="4" t="inlineStr">
        <is>
          <t>Changes to redeemable common stock</t>
        </is>
      </c>
      <c r="B9" s="5" t="n">
        <v>-5243398</v>
      </c>
      <c r="C9" s="6" t="n">
        <v>5243398</v>
      </c>
      <c r="D9" s="4" t="inlineStr">
        <is>
          <t xml:space="preserve"> </t>
        </is>
      </c>
      <c r="E9" s="4" t="inlineStr">
        <is>
          <t xml:space="preserve"> </t>
        </is>
      </c>
      <c r="F9" s="4" t="inlineStr">
        <is>
          <t xml:space="preserve"> </t>
        </is>
      </c>
      <c r="G9" s="5" t="n">
        <v>-5243398</v>
      </c>
      <c r="H9" s="4" t="inlineStr">
        <is>
          <t xml:space="preserve"> </t>
        </is>
      </c>
      <c r="I9" s="4" t="inlineStr">
        <is>
          <t xml:space="preserve"> </t>
        </is>
      </c>
      <c r="J9" s="4" t="inlineStr">
        <is>
          <t xml:space="preserve"> </t>
        </is>
      </c>
      <c r="K9" s="5" t="n">
        <v>-5243398</v>
      </c>
      <c r="L9" s="4" t="inlineStr">
        <is>
          <t xml:space="preserve"> </t>
        </is>
      </c>
      <c r="M9" s="4" t="inlineStr">
        <is>
          <t xml:space="preserve"> </t>
        </is>
      </c>
    </row>
    <row r="10">
      <c r="A10" s="4" t="inlineStr">
        <is>
          <t>Redemptions of common stock</t>
        </is>
      </c>
      <c r="B10" s="5" t="n">
        <v>-112</v>
      </c>
      <c r="C10" s="4" t="inlineStr">
        <is>
          <t xml:space="preserve"> </t>
        </is>
      </c>
      <c r="D10" s="6" t="n">
        <v>-107</v>
      </c>
      <c r="E10" s="6" t="n">
        <v>-5</v>
      </c>
      <c r="F10" s="4" t="inlineStr">
        <is>
          <t xml:space="preserve"> </t>
        </is>
      </c>
      <c r="G10" s="4" t="inlineStr">
        <is>
          <t xml:space="preserve"> </t>
        </is>
      </c>
      <c r="H10" s="4" t="inlineStr">
        <is>
          <t xml:space="preserve"> </t>
        </is>
      </c>
      <c r="I10" s="4" t="inlineStr">
        <is>
          <t xml:space="preserve"> </t>
        </is>
      </c>
      <c r="J10" s="4" t="inlineStr">
        <is>
          <t xml:space="preserve"> </t>
        </is>
      </c>
      <c r="K10" s="5" t="n">
        <v>-112</v>
      </c>
      <c r="L10" s="4" t="inlineStr">
        <is>
          <t xml:space="preserve"> </t>
        </is>
      </c>
      <c r="M10" s="4" t="inlineStr">
        <is>
          <t xml:space="preserve"> </t>
        </is>
      </c>
    </row>
    <row r="11">
      <c r="A11" s="4" t="inlineStr">
        <is>
          <t>Redemptions of common stock (in shares)</t>
        </is>
      </c>
      <c r="B11" s="4" t="inlineStr">
        <is>
          <t xml:space="preserve"> </t>
        </is>
      </c>
      <c r="C11" s="4" t="inlineStr">
        <is>
          <t xml:space="preserve"> </t>
        </is>
      </c>
      <c r="D11" s="5" t="n">
        <v>-106502</v>
      </c>
      <c r="E11" s="5" t="n">
        <v>-469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restricted stock</t>
        </is>
      </c>
      <c r="B12" s="5" t="n">
        <v>45</v>
      </c>
      <c r="C12" s="4" t="inlineStr">
        <is>
          <t xml:space="preserve"> </t>
        </is>
      </c>
      <c r="D12" s="6" t="n">
        <v>4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5</v>
      </c>
      <c r="L12" s="4" t="inlineStr">
        <is>
          <t xml:space="preserve"> </t>
        </is>
      </c>
      <c r="M12" s="4" t="inlineStr">
        <is>
          <t xml:space="preserve"> </t>
        </is>
      </c>
    </row>
    <row r="13">
      <c r="A13" s="4" t="inlineStr">
        <is>
          <t>Issuance of restricted stock (in shares)</t>
        </is>
      </c>
      <c r="B13" s="4" t="inlineStr">
        <is>
          <t xml:space="preserve"> </t>
        </is>
      </c>
      <c r="C13" s="4" t="inlineStr">
        <is>
          <t xml:space="preserve"> </t>
        </is>
      </c>
      <c r="D13" s="5" t="n">
        <v>4517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stributions</t>
        </is>
      </c>
      <c r="B14" s="5" t="n">
        <v>-12427305</v>
      </c>
      <c r="C14" s="4" t="inlineStr">
        <is>
          <t xml:space="preserve"> </t>
        </is>
      </c>
      <c r="D14" s="4" t="inlineStr">
        <is>
          <t xml:space="preserve"> </t>
        </is>
      </c>
      <c r="E14" s="4" t="inlineStr">
        <is>
          <t xml:space="preserve"> </t>
        </is>
      </c>
      <c r="F14" s="4" t="inlineStr">
        <is>
          <t xml:space="preserve"> </t>
        </is>
      </c>
      <c r="G14" s="4" t="inlineStr">
        <is>
          <t xml:space="preserve"> </t>
        </is>
      </c>
      <c r="H14" s="5" t="n">
        <v>-12427305</v>
      </c>
      <c r="I14" s="4" t="inlineStr">
        <is>
          <t xml:space="preserve"> </t>
        </is>
      </c>
      <c r="J14" s="4" t="inlineStr">
        <is>
          <t xml:space="preserve"> </t>
        </is>
      </c>
      <c r="K14" s="5" t="n">
        <v>-12427305</v>
      </c>
      <c r="L14" s="4" t="inlineStr">
        <is>
          <t xml:space="preserve"> </t>
        </is>
      </c>
      <c r="M14" s="4" t="inlineStr">
        <is>
          <t xml:space="preserve"> </t>
        </is>
      </c>
    </row>
    <row r="15">
      <c r="A15" s="4" t="inlineStr">
        <is>
          <t>Distributions to noncontrolling interests</t>
        </is>
      </c>
      <c r="B15" s="5" t="n">
        <v>-16793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679314</v>
      </c>
      <c r="M15" s="4" t="inlineStr">
        <is>
          <t xml:space="preserve"> </t>
        </is>
      </c>
    </row>
    <row r="16">
      <c r="A16" s="4" t="inlineStr">
        <is>
          <t>Issuance of shares for distribution reinvestment plan</t>
        </is>
      </c>
      <c r="B16" s="5" t="n">
        <v>5243398</v>
      </c>
      <c r="C16" s="4" t="inlineStr">
        <is>
          <t xml:space="preserve"> </t>
        </is>
      </c>
      <c r="D16" s="6" t="n">
        <v>314</v>
      </c>
      <c r="E16" s="6" t="n">
        <v>34</v>
      </c>
      <c r="F16" s="4" t="inlineStr">
        <is>
          <t xml:space="preserve"> </t>
        </is>
      </c>
      <c r="G16" s="5" t="n">
        <v>5243050</v>
      </c>
      <c r="H16" s="4" t="inlineStr">
        <is>
          <t xml:space="preserve"> </t>
        </is>
      </c>
      <c r="I16" s="4" t="inlineStr">
        <is>
          <t xml:space="preserve"> </t>
        </is>
      </c>
      <c r="J16" s="4" t="inlineStr">
        <is>
          <t xml:space="preserve"> </t>
        </is>
      </c>
      <c r="K16" s="5" t="n">
        <v>5243398</v>
      </c>
      <c r="L16" s="4" t="inlineStr">
        <is>
          <t xml:space="preserve"> </t>
        </is>
      </c>
      <c r="M16" s="4" t="inlineStr">
        <is>
          <t xml:space="preserve"> </t>
        </is>
      </c>
    </row>
    <row r="17">
      <c r="A17" s="4" t="inlineStr">
        <is>
          <t>Issuance of shares for distribution reinvestment plan (in shares)</t>
        </is>
      </c>
      <c r="B17" s="4" t="inlineStr">
        <is>
          <t xml:space="preserve"> </t>
        </is>
      </c>
      <c r="C17" s="4" t="inlineStr">
        <is>
          <t xml:space="preserve"> </t>
        </is>
      </c>
      <c r="D17" s="5" t="n">
        <v>313658</v>
      </c>
      <c r="E17" s="5" t="n">
        <v>3404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based compensation expense</t>
        </is>
      </c>
      <c r="B18" s="5" t="n">
        <v>1171937</v>
      </c>
      <c r="C18" s="4" t="inlineStr">
        <is>
          <t xml:space="preserve"> </t>
        </is>
      </c>
      <c r="D18" s="4" t="inlineStr">
        <is>
          <t xml:space="preserve"> </t>
        </is>
      </c>
      <c r="E18" s="4" t="inlineStr">
        <is>
          <t xml:space="preserve"> </t>
        </is>
      </c>
      <c r="F18" s="4" t="inlineStr">
        <is>
          <t xml:space="preserve"> </t>
        </is>
      </c>
      <c r="G18" s="5" t="n">
        <v>403252</v>
      </c>
      <c r="H18" s="4" t="inlineStr">
        <is>
          <t xml:space="preserve"> </t>
        </is>
      </c>
      <c r="I18" s="4" t="inlineStr">
        <is>
          <t xml:space="preserve"> </t>
        </is>
      </c>
      <c r="J18" s="4" t="inlineStr">
        <is>
          <t xml:space="preserve"> </t>
        </is>
      </c>
      <c r="K18" s="5" t="n">
        <v>403252</v>
      </c>
      <c r="L18" s="5" t="n">
        <v>768685</v>
      </c>
      <c r="M18" s="4" t="inlineStr">
        <is>
          <t xml:space="preserve"> </t>
        </is>
      </c>
    </row>
    <row r="19">
      <c r="A19" s="4" t="inlineStr">
        <is>
          <t>Net income (loss) attributable to common stockholders - basic:</t>
        </is>
      </c>
      <c r="B19" s="5" t="n">
        <v>-2165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6555</v>
      </c>
      <c r="J19" s="4" t="inlineStr">
        <is>
          <t xml:space="preserve"> </t>
        </is>
      </c>
      <c r="K19" s="5" t="n">
        <v>-216555</v>
      </c>
      <c r="L19" s="4" t="inlineStr">
        <is>
          <t xml:space="preserve"> </t>
        </is>
      </c>
      <c r="M19" s="4" t="inlineStr">
        <is>
          <t xml:space="preserve"> </t>
        </is>
      </c>
    </row>
    <row r="20">
      <c r="A20" s="4" t="inlineStr">
        <is>
          <t>Net income attributable to the noncontrolling interests in our Operating Partnership</t>
        </is>
      </c>
      <c r="B20" s="5" t="n">
        <v>3559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55978</v>
      </c>
      <c r="M20" s="4" t="inlineStr">
        <is>
          <t xml:space="preserve"> </t>
        </is>
      </c>
    </row>
    <row r="21">
      <c r="A21" s="4" t="inlineStr">
        <is>
          <t>Net income attributable to other noncontrolling interests</t>
        </is>
      </c>
      <c r="B21" s="5" t="n">
        <v>478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7844</v>
      </c>
      <c r="M21" s="4" t="inlineStr">
        <is>
          <t xml:space="preserve"> </t>
        </is>
      </c>
    </row>
    <row r="22">
      <c r="A22" s="4" t="inlineStr">
        <is>
          <t>Foreign currency translation adjustment</t>
        </is>
      </c>
      <c r="B22" s="5" t="n">
        <v>93796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36775</v>
      </c>
      <c r="K22" s="5" t="n">
        <v>836775</v>
      </c>
      <c r="L22" s="5" t="n">
        <v>101187</v>
      </c>
      <c r="M22" s="4" t="inlineStr">
        <is>
          <t xml:space="preserve"> </t>
        </is>
      </c>
    </row>
    <row r="23">
      <c r="A23" s="4" t="inlineStr">
        <is>
          <t>Foreign currency hedge contract (losses) gains</t>
        </is>
      </c>
      <c r="B23" s="5" t="n">
        <v>-8344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44417</v>
      </c>
      <c r="K23" s="5" t="n">
        <v>-744417</v>
      </c>
      <c r="L23" s="5" t="n">
        <v>-90019</v>
      </c>
      <c r="M23" s="4" t="inlineStr">
        <is>
          <t xml:space="preserve"> </t>
        </is>
      </c>
    </row>
    <row r="24">
      <c r="A24" s="4" t="inlineStr">
        <is>
          <t>Interest rate swap and cap contract (losses) gains</t>
        </is>
      </c>
      <c r="B24" s="5" t="n">
        <v>5065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51872</v>
      </c>
      <c r="K24" s="5" t="n">
        <v>451872</v>
      </c>
      <c r="L24" s="5" t="n">
        <v>54643</v>
      </c>
      <c r="M24" s="4" t="inlineStr">
        <is>
          <t xml:space="preserve"> </t>
        </is>
      </c>
    </row>
    <row r="25">
      <c r="A25" s="4" t="inlineStr">
        <is>
          <t>Ending Balance at Mar. 31, 2022</t>
        </is>
      </c>
      <c r="B25" s="5" t="n">
        <v>410626325</v>
      </c>
      <c r="C25" s="4" t="inlineStr">
        <is>
          <t xml:space="preserve"> </t>
        </is>
      </c>
      <c r="D25" s="6" t="n">
        <v>77302</v>
      </c>
      <c r="E25" s="6" t="n">
        <v>8085</v>
      </c>
      <c r="F25" s="5" t="n">
        <v>76578073</v>
      </c>
      <c r="G25" s="5" t="n">
        <v>725014340</v>
      </c>
      <c r="H25" s="5" t="n">
        <v>-223391769</v>
      </c>
      <c r="I25" s="5" t="n">
        <v>-171063030</v>
      </c>
      <c r="J25" s="5" t="n">
        <v>264255</v>
      </c>
      <c r="K25" s="5" t="n">
        <v>330909183</v>
      </c>
      <c r="L25" s="5" t="n">
        <v>79717142</v>
      </c>
      <c r="M25" s="5" t="n">
        <v>196356107</v>
      </c>
    </row>
    <row r="26">
      <c r="A26" s="4" t="inlineStr">
        <is>
          <t>Ending Balance (in shares) at Mar. 31, 2022</t>
        </is>
      </c>
      <c r="B26" s="4" t="inlineStr">
        <is>
          <t xml:space="preserve"> </t>
        </is>
      </c>
      <c r="C26" s="4" t="inlineStr">
        <is>
          <t xml:space="preserve"> </t>
        </is>
      </c>
      <c r="D26" s="5" t="n">
        <v>77301971</v>
      </c>
      <c r="E26" s="5" t="n">
        <v>80855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ginning Balance at Dec. 31, 2021</t>
        </is>
      </c>
      <c r="B27" s="5" t="n">
        <v>407377389</v>
      </c>
      <c r="C27" s="4" t="inlineStr">
        <is>
          <t xml:space="preserve"> </t>
        </is>
      </c>
      <c r="D27" s="6" t="n">
        <v>77058</v>
      </c>
      <c r="E27" s="6" t="n">
        <v>8056</v>
      </c>
      <c r="F27" s="5" t="n">
        <v>71334675</v>
      </c>
      <c r="G27" s="5" t="n">
        <v>724739872</v>
      </c>
      <c r="H27" s="5" t="n">
        <v>-210964464</v>
      </c>
      <c r="I27" s="5" t="n">
        <v>-170846475</v>
      </c>
      <c r="J27" s="5" t="n">
        <v>-279975</v>
      </c>
      <c r="K27" s="5" t="n">
        <v>342734072</v>
      </c>
      <c r="L27" s="5" t="n">
        <v>64643317</v>
      </c>
      <c r="M27" s="5" t="n">
        <v>196356107</v>
      </c>
    </row>
    <row r="28">
      <c r="A28" s="4" t="inlineStr">
        <is>
          <t>Beginning Balance (in shares) at Dec. 31, 2021</t>
        </is>
      </c>
      <c r="B28" s="4" t="inlineStr">
        <is>
          <t xml:space="preserve"> </t>
        </is>
      </c>
      <c r="C28" s="4" t="inlineStr">
        <is>
          <t xml:space="preserve"> </t>
        </is>
      </c>
      <c r="D28" s="5" t="n">
        <v>77057743</v>
      </c>
      <c r="E28" s="5" t="n">
        <v>805619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 (loss) attributable to common stockholders - basic:</t>
        </is>
      </c>
      <c r="B29" s="5" t="n">
        <v>76517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oreign currency hedge contract (losses) gains</t>
        </is>
      </c>
      <c r="B30" s="5" t="n">
        <v>41524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 swap and cap contract (losses) gains</t>
        </is>
      </c>
      <c r="B31" s="5" t="n">
        <v>47627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at Sep. 30, 2022</t>
        </is>
      </c>
      <c r="B32" s="5" t="n">
        <v>578481318</v>
      </c>
      <c r="C32" s="4" t="inlineStr">
        <is>
          <t xml:space="preserve"> </t>
        </is>
      </c>
      <c r="D32" s="6" t="n">
        <v>88857</v>
      </c>
      <c r="E32" s="6" t="n">
        <v>8085</v>
      </c>
      <c r="F32" s="5" t="n">
        <v>76578073</v>
      </c>
      <c r="G32" s="5" t="n">
        <v>893998929</v>
      </c>
      <c r="H32" s="5" t="n">
        <v>-251489095</v>
      </c>
      <c r="I32" s="5" t="n">
        <v>-163194695</v>
      </c>
      <c r="J32" s="5" t="n">
        <v>3499198</v>
      </c>
      <c r="K32" s="5" t="n">
        <v>482911279</v>
      </c>
      <c r="L32" s="5" t="n">
        <v>95570039</v>
      </c>
      <c r="M32" s="5" t="n">
        <v>196356107</v>
      </c>
    </row>
    <row r="33">
      <c r="A33" s="4" t="inlineStr">
        <is>
          <t>Ending Balance (in shares) at Sep. 30, 2022</t>
        </is>
      </c>
      <c r="B33" s="4" t="inlineStr">
        <is>
          <t xml:space="preserve"> </t>
        </is>
      </c>
      <c r="C33" s="4" t="inlineStr">
        <is>
          <t xml:space="preserve"> </t>
        </is>
      </c>
      <c r="D33" s="5" t="n">
        <v>88857061</v>
      </c>
      <c r="E33" s="5" t="n">
        <v>80855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eginning Balance at Dec. 31, 2021</t>
        </is>
      </c>
      <c r="B34" s="5" t="n">
        <v>407377389</v>
      </c>
      <c r="C34" s="4" t="inlineStr">
        <is>
          <t xml:space="preserve"> </t>
        </is>
      </c>
      <c r="D34" s="6" t="n">
        <v>77058</v>
      </c>
      <c r="E34" s="6" t="n">
        <v>8056</v>
      </c>
      <c r="F34" s="5" t="n">
        <v>71334675</v>
      </c>
      <c r="G34" s="5" t="n">
        <v>724739872</v>
      </c>
      <c r="H34" s="5" t="n">
        <v>-210964464</v>
      </c>
      <c r="I34" s="5" t="n">
        <v>-170846475</v>
      </c>
      <c r="J34" s="5" t="n">
        <v>-279975</v>
      </c>
      <c r="K34" s="5" t="n">
        <v>342734072</v>
      </c>
      <c r="L34" s="5" t="n">
        <v>64643317</v>
      </c>
      <c r="M34" s="5" t="n">
        <v>196356107</v>
      </c>
    </row>
    <row r="35">
      <c r="A35" s="4" t="inlineStr">
        <is>
          <t>Beginning Balance (in shares) at Dec. 31, 2021</t>
        </is>
      </c>
      <c r="B35" s="4" t="inlineStr">
        <is>
          <t xml:space="preserve"> </t>
        </is>
      </c>
      <c r="C35" s="4" t="inlineStr">
        <is>
          <t xml:space="preserve"> </t>
        </is>
      </c>
      <c r="D35" s="5" t="n">
        <v>77057743</v>
      </c>
      <c r="E35" s="5" t="n">
        <v>805619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ding Balance at Dec. 31, 2022</t>
        </is>
      </c>
      <c r="B36" s="5" t="n">
        <v>561819707</v>
      </c>
      <c r="C36" s="4" t="inlineStr">
        <is>
          <t xml:space="preserve"> </t>
        </is>
      </c>
      <c r="D36" s="6" t="n">
        <v>88853</v>
      </c>
      <c r="E36" s="6" t="n">
        <v>8085</v>
      </c>
      <c r="F36" s="5" t="n">
        <v>76578073</v>
      </c>
      <c r="G36" s="5" t="n">
        <v>894283954</v>
      </c>
      <c r="H36" s="5" t="n">
        <v>-266151517</v>
      </c>
      <c r="I36" s="5" t="n">
        <v>-164524595</v>
      </c>
      <c r="J36" s="5" t="n">
        <v>3654682</v>
      </c>
      <c r="K36" s="5" t="n">
        <v>467359462</v>
      </c>
      <c r="L36" s="5" t="n">
        <v>94460245</v>
      </c>
      <c r="M36" s="5" t="n">
        <v>196356107</v>
      </c>
    </row>
    <row r="37">
      <c r="A37" s="4" t="inlineStr">
        <is>
          <t>Ending Balance (in shares) at Dec. 31, 2022</t>
        </is>
      </c>
      <c r="B37" s="4" t="inlineStr">
        <is>
          <t xml:space="preserve"> </t>
        </is>
      </c>
      <c r="C37" s="4" t="inlineStr">
        <is>
          <t xml:space="preserve"> </t>
        </is>
      </c>
      <c r="D37" s="5" t="n">
        <v>88853454</v>
      </c>
      <c r="E37" s="5" t="n">
        <v>80855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eginning Balance at Mar. 31, 2022</t>
        </is>
      </c>
      <c r="B38" s="5" t="n">
        <v>410626325</v>
      </c>
      <c r="C38" s="4" t="inlineStr">
        <is>
          <t xml:space="preserve"> </t>
        </is>
      </c>
      <c r="D38" s="6" t="n">
        <v>77302</v>
      </c>
      <c r="E38" s="6" t="n">
        <v>8085</v>
      </c>
      <c r="F38" s="5" t="n">
        <v>76578073</v>
      </c>
      <c r="G38" s="5" t="n">
        <v>725014340</v>
      </c>
      <c r="H38" s="5" t="n">
        <v>-223391769</v>
      </c>
      <c r="I38" s="5" t="n">
        <v>-171063030</v>
      </c>
      <c r="J38" s="5" t="n">
        <v>264255</v>
      </c>
      <c r="K38" s="5" t="n">
        <v>330909183</v>
      </c>
      <c r="L38" s="5" t="n">
        <v>79717142</v>
      </c>
      <c r="M38" s="5" t="n">
        <v>196356107</v>
      </c>
    </row>
    <row r="39">
      <c r="A39" s="4" t="inlineStr">
        <is>
          <t>Beginning Balance (in shares) at Mar. 31, 2022</t>
        </is>
      </c>
      <c r="B39" s="4" t="inlineStr">
        <is>
          <t xml:space="preserve"> </t>
        </is>
      </c>
      <c r="C39" s="4" t="inlineStr">
        <is>
          <t xml:space="preserve"> </t>
        </is>
      </c>
      <c r="D39" s="5" t="n">
        <v>77301971</v>
      </c>
      <c r="E39" s="5" t="n">
        <v>80855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ffering costs</t>
        </is>
      </c>
      <c r="B40" s="5" t="n">
        <v>-391200</v>
      </c>
      <c r="C40" s="4" t="inlineStr">
        <is>
          <t xml:space="preserve"> </t>
        </is>
      </c>
      <c r="D40" s="4" t="inlineStr">
        <is>
          <t xml:space="preserve"> </t>
        </is>
      </c>
      <c r="E40" s="4" t="inlineStr">
        <is>
          <t xml:space="preserve"> </t>
        </is>
      </c>
      <c r="F40" s="4" t="inlineStr">
        <is>
          <t xml:space="preserve"> </t>
        </is>
      </c>
      <c r="G40" s="5" t="n">
        <v>-391200</v>
      </c>
      <c r="H40" s="4" t="inlineStr">
        <is>
          <t xml:space="preserve"> </t>
        </is>
      </c>
      <c r="I40" s="4" t="inlineStr">
        <is>
          <t xml:space="preserve"> </t>
        </is>
      </c>
      <c r="J40" s="4" t="inlineStr">
        <is>
          <t xml:space="preserve"> </t>
        </is>
      </c>
      <c r="K40" s="5" t="n">
        <v>-391200</v>
      </c>
      <c r="L40" s="4" t="inlineStr">
        <is>
          <t xml:space="preserve"> </t>
        </is>
      </c>
      <c r="M40" s="4" t="inlineStr">
        <is>
          <t xml:space="preserve"> </t>
        </is>
      </c>
    </row>
    <row r="41">
      <c r="A41" s="4" t="inlineStr">
        <is>
          <t>Issuance of OP Units in connection with SSGT II Merger</t>
        </is>
      </c>
      <c r="B41" s="5" t="n">
        <v>168789874</v>
      </c>
      <c r="C41" s="4" t="inlineStr">
        <is>
          <t xml:space="preserve"> </t>
        </is>
      </c>
      <c r="D41" s="6" t="n">
        <v>11542</v>
      </c>
      <c r="E41" s="4" t="inlineStr">
        <is>
          <t xml:space="preserve"> </t>
        </is>
      </c>
      <c r="F41" s="4" t="inlineStr">
        <is>
          <t xml:space="preserve"> </t>
        </is>
      </c>
      <c r="G41" s="5" t="n">
        <v>168778332</v>
      </c>
      <c r="H41" s="4" t="inlineStr">
        <is>
          <t xml:space="preserve"> </t>
        </is>
      </c>
      <c r="I41" s="4" t="inlineStr">
        <is>
          <t xml:space="preserve"> </t>
        </is>
      </c>
      <c r="J41" s="4" t="inlineStr">
        <is>
          <t xml:space="preserve"> </t>
        </is>
      </c>
      <c r="K41" s="5" t="n">
        <v>168789874</v>
      </c>
      <c r="L41" s="4" t="inlineStr">
        <is>
          <t xml:space="preserve"> </t>
        </is>
      </c>
      <c r="M41" s="4" t="inlineStr">
        <is>
          <t xml:space="preserve"> </t>
        </is>
      </c>
    </row>
    <row r="42">
      <c r="A42" s="4" t="inlineStr">
        <is>
          <t>Issuance of common stock in connection with the SSGT II Merger (in shares)</t>
        </is>
      </c>
      <c r="B42" s="4" t="inlineStr">
        <is>
          <t xml:space="preserve"> </t>
        </is>
      </c>
      <c r="C42" s="4" t="inlineStr">
        <is>
          <t xml:space="preserve"> </t>
        </is>
      </c>
      <c r="D42" s="5" t="n">
        <v>1154206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OP Units in connection with SSGT II Merger</t>
        </is>
      </c>
      <c r="B43" s="5" t="n">
        <v>17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703</v>
      </c>
      <c r="M43" s="4" t="inlineStr">
        <is>
          <t xml:space="preserve"> </t>
        </is>
      </c>
    </row>
    <row r="44">
      <c r="A44" s="4" t="inlineStr">
        <is>
          <t>Tax withholding (net settlement) related to vesting of restricted stock</t>
        </is>
      </c>
      <c r="B44" s="5" t="n">
        <v>-11866</v>
      </c>
      <c r="C44" s="4" t="inlineStr">
        <is>
          <t xml:space="preserve"> </t>
        </is>
      </c>
      <c r="D44" s="6" t="n">
        <v>-1</v>
      </c>
      <c r="E44" s="4" t="inlineStr">
        <is>
          <t xml:space="preserve"> </t>
        </is>
      </c>
      <c r="F44" s="4" t="inlineStr">
        <is>
          <t xml:space="preserve"> </t>
        </is>
      </c>
      <c r="G44" s="5" t="n">
        <v>-11865</v>
      </c>
      <c r="H44" s="4" t="inlineStr">
        <is>
          <t xml:space="preserve"> </t>
        </is>
      </c>
      <c r="I44" s="4" t="inlineStr">
        <is>
          <t xml:space="preserve"> </t>
        </is>
      </c>
      <c r="J44" s="4" t="inlineStr">
        <is>
          <t xml:space="preserve"> </t>
        </is>
      </c>
      <c r="K44" s="5" t="n">
        <v>-11866</v>
      </c>
      <c r="L44" s="4" t="inlineStr">
        <is>
          <t xml:space="preserve"> </t>
        </is>
      </c>
      <c r="M44" s="4" t="inlineStr">
        <is>
          <t xml:space="preserve"> </t>
        </is>
      </c>
    </row>
    <row r="45">
      <c r="A45" s="4" t="inlineStr">
        <is>
          <t>Tax withholding (net settlement) related to vesting of restricted stock, (in Shares)</t>
        </is>
      </c>
      <c r="B45" s="4" t="inlineStr">
        <is>
          <t xml:space="preserve"> </t>
        </is>
      </c>
      <c r="C45" s="4" t="inlineStr">
        <is>
          <t xml:space="preserve"> </t>
        </is>
      </c>
      <c r="D45" s="5" t="n">
        <v>-81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restricted stock</t>
        </is>
      </c>
      <c r="B46" s="5" t="n">
        <v>14</v>
      </c>
      <c r="C46" s="4" t="inlineStr">
        <is>
          <t xml:space="preserve"> </t>
        </is>
      </c>
      <c r="D46" s="6" t="n">
        <v>1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4</v>
      </c>
      <c r="L46" s="4" t="inlineStr">
        <is>
          <t xml:space="preserve"> </t>
        </is>
      </c>
      <c r="M46" s="4" t="inlineStr">
        <is>
          <t xml:space="preserve"> </t>
        </is>
      </c>
    </row>
    <row r="47">
      <c r="A47" s="4" t="inlineStr">
        <is>
          <t>Issuance of restricted stock (in shares)</t>
        </is>
      </c>
      <c r="B47" s="4" t="inlineStr">
        <is>
          <t xml:space="preserve"> </t>
        </is>
      </c>
      <c r="C47" s="4" t="inlineStr">
        <is>
          <t xml:space="preserve"> </t>
        </is>
      </c>
      <c r="D47" s="5" t="n">
        <v>1384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istributions</t>
        </is>
      </c>
      <c r="B48" s="5" t="n">
        <v>-13359132</v>
      </c>
      <c r="C48" s="4" t="inlineStr">
        <is>
          <t xml:space="preserve"> </t>
        </is>
      </c>
      <c r="D48" s="4" t="inlineStr">
        <is>
          <t xml:space="preserve"> </t>
        </is>
      </c>
      <c r="E48" s="4" t="inlineStr">
        <is>
          <t xml:space="preserve"> </t>
        </is>
      </c>
      <c r="F48" s="4" t="inlineStr">
        <is>
          <t xml:space="preserve"> </t>
        </is>
      </c>
      <c r="G48" s="4" t="inlineStr">
        <is>
          <t xml:space="preserve"> </t>
        </is>
      </c>
      <c r="H48" s="5" t="n">
        <v>-13359132</v>
      </c>
      <c r="I48" s="4" t="inlineStr">
        <is>
          <t xml:space="preserve"> </t>
        </is>
      </c>
      <c r="J48" s="4" t="inlineStr">
        <is>
          <t xml:space="preserve"> </t>
        </is>
      </c>
      <c r="K48" s="5" t="n">
        <v>-13359132</v>
      </c>
      <c r="L48" s="4" t="inlineStr">
        <is>
          <t xml:space="preserve"> </t>
        </is>
      </c>
      <c r="M48" s="4" t="inlineStr">
        <is>
          <t xml:space="preserve"> </t>
        </is>
      </c>
    </row>
    <row r="49">
      <c r="A49" s="4" t="inlineStr">
        <is>
          <t>Distributions to noncontrolling interests</t>
        </is>
      </c>
      <c r="B49" s="5" t="n">
        <v>-195412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954121</v>
      </c>
      <c r="M49" s="4" t="inlineStr">
        <is>
          <t xml:space="preserve"> </t>
        </is>
      </c>
    </row>
    <row r="50">
      <c r="A50" s="4" t="inlineStr">
        <is>
          <t>Equity based compensation expense</t>
        </is>
      </c>
      <c r="B50" s="5" t="n">
        <v>945317</v>
      </c>
      <c r="C50" s="4" t="inlineStr">
        <is>
          <t xml:space="preserve"> </t>
        </is>
      </c>
      <c r="D50" s="4" t="inlineStr">
        <is>
          <t xml:space="preserve"> </t>
        </is>
      </c>
      <c r="E50" s="4" t="inlineStr">
        <is>
          <t xml:space="preserve"> </t>
        </is>
      </c>
      <c r="F50" s="4" t="inlineStr">
        <is>
          <t xml:space="preserve"> </t>
        </is>
      </c>
      <c r="G50" s="5" t="n">
        <v>324301</v>
      </c>
      <c r="H50" s="4" t="inlineStr">
        <is>
          <t xml:space="preserve"> </t>
        </is>
      </c>
      <c r="I50" s="4" t="inlineStr">
        <is>
          <t xml:space="preserve"> </t>
        </is>
      </c>
      <c r="J50" s="4" t="inlineStr">
        <is>
          <t xml:space="preserve"> </t>
        </is>
      </c>
      <c r="K50" s="5" t="n">
        <v>324301</v>
      </c>
      <c r="L50" s="5" t="n">
        <v>621016</v>
      </c>
      <c r="M50" s="4" t="inlineStr">
        <is>
          <t xml:space="preserve"> </t>
        </is>
      </c>
    </row>
    <row r="51">
      <c r="A51" s="4" t="inlineStr">
        <is>
          <t>Net income (loss) attributable to common stockholders - basic:</t>
        </is>
      </c>
      <c r="B51" s="5" t="n">
        <v>913854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9138542</v>
      </c>
      <c r="J51" s="4" t="inlineStr">
        <is>
          <t xml:space="preserve"> </t>
        </is>
      </c>
      <c r="K51" s="5" t="n">
        <v>9138542</v>
      </c>
      <c r="L51" s="4" t="inlineStr">
        <is>
          <t xml:space="preserve"> </t>
        </is>
      </c>
      <c r="M51" s="4" t="inlineStr">
        <is>
          <t xml:space="preserve"> </t>
        </is>
      </c>
    </row>
    <row r="52">
      <c r="A52" s="4" t="inlineStr">
        <is>
          <t>Net income attributable to other noncontrolling interests</t>
        </is>
      </c>
      <c r="B52" s="5" t="n">
        <v>175814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758141</v>
      </c>
      <c r="M52" s="4" t="inlineStr">
        <is>
          <t xml:space="preserve"> </t>
        </is>
      </c>
    </row>
    <row r="53">
      <c r="A53" s="4" t="inlineStr">
        <is>
          <t>Foreign currency translation adjustment</t>
        </is>
      </c>
      <c r="B53" s="5" t="n">
        <v>-179253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587642</v>
      </c>
      <c r="K53" s="5" t="n">
        <v>-1587642</v>
      </c>
      <c r="L53" s="5" t="n">
        <v>-204897</v>
      </c>
      <c r="M53" s="4" t="inlineStr">
        <is>
          <t xml:space="preserve"> </t>
        </is>
      </c>
    </row>
    <row r="54">
      <c r="A54" s="4" t="inlineStr">
        <is>
          <t>Foreign currency hedge contract (losses) gains</t>
        </is>
      </c>
      <c r="B54" s="5" t="n">
        <v>151267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339769</v>
      </c>
      <c r="K54" s="5" t="n">
        <v>1339769</v>
      </c>
      <c r="L54" s="5" t="n">
        <v>172908</v>
      </c>
      <c r="M54" s="4" t="inlineStr">
        <is>
          <t xml:space="preserve"> </t>
        </is>
      </c>
    </row>
    <row r="55">
      <c r="A55" s="4" t="inlineStr">
        <is>
          <t>Interest rate swap and cap contract (losses) gains</t>
        </is>
      </c>
      <c r="B55" s="5" t="n">
        <v>140581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245122</v>
      </c>
      <c r="K55" s="5" t="n">
        <v>1245122</v>
      </c>
      <c r="L55" s="5" t="n">
        <v>160694</v>
      </c>
      <c r="M55" s="4" t="inlineStr">
        <is>
          <t xml:space="preserve"> </t>
        </is>
      </c>
    </row>
    <row r="56">
      <c r="A56" s="4" t="inlineStr">
        <is>
          <t>Ending Balance at Jun. 30, 2022</t>
        </is>
      </c>
      <c r="B56" s="5" t="n">
        <v>576669551</v>
      </c>
      <c r="C56" s="4" t="inlineStr">
        <is>
          <t xml:space="preserve"> </t>
        </is>
      </c>
      <c r="D56" s="6" t="n">
        <v>88857</v>
      </c>
      <c r="E56" s="6" t="n">
        <v>8085</v>
      </c>
      <c r="F56" s="5" t="n">
        <v>76578073</v>
      </c>
      <c r="G56" s="5" t="n">
        <v>893713908</v>
      </c>
      <c r="H56" s="5" t="n">
        <v>-236750901</v>
      </c>
      <c r="I56" s="5" t="n">
        <v>-161924488</v>
      </c>
      <c r="J56" s="5" t="n">
        <v>1261504</v>
      </c>
      <c r="K56" s="5" t="n">
        <v>496396965</v>
      </c>
      <c r="L56" s="5" t="n">
        <v>80272586</v>
      </c>
      <c r="M56" s="5" t="n">
        <v>196356107</v>
      </c>
    </row>
    <row r="57">
      <c r="A57" s="4" t="inlineStr">
        <is>
          <t>Ending Balance (in shares) at Jun. 30, 2022</t>
        </is>
      </c>
      <c r="B57" s="4" t="inlineStr">
        <is>
          <t xml:space="preserve"> </t>
        </is>
      </c>
      <c r="C57" s="4" t="inlineStr">
        <is>
          <t xml:space="preserve"> </t>
        </is>
      </c>
      <c r="D57" s="5" t="n">
        <v>88857061</v>
      </c>
      <c r="E57" s="5" t="n">
        <v>80855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f Class A-1 Units in our Operating Partnership in connection with the contingent earnout related to the Self Administration Transaction</t>
        </is>
      </c>
      <c r="B58" s="5" t="n">
        <v>160006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6000625</v>
      </c>
      <c r="M58" s="4" t="inlineStr">
        <is>
          <t xml:space="preserve"> </t>
        </is>
      </c>
    </row>
    <row r="59">
      <c r="A59" s="4" t="inlineStr">
        <is>
          <t>Distributions</t>
        </is>
      </c>
      <c r="B59" s="5" t="n">
        <v>-14738194</v>
      </c>
      <c r="C59" s="4" t="inlineStr">
        <is>
          <t xml:space="preserve"> </t>
        </is>
      </c>
      <c r="D59" s="4" t="inlineStr">
        <is>
          <t xml:space="preserve"> </t>
        </is>
      </c>
      <c r="E59" s="4" t="inlineStr">
        <is>
          <t xml:space="preserve"> </t>
        </is>
      </c>
      <c r="F59" s="4" t="inlineStr">
        <is>
          <t xml:space="preserve"> </t>
        </is>
      </c>
      <c r="G59" s="4" t="inlineStr">
        <is>
          <t xml:space="preserve"> </t>
        </is>
      </c>
      <c r="H59" s="5" t="n">
        <v>-14738194</v>
      </c>
      <c r="I59" s="4" t="inlineStr">
        <is>
          <t xml:space="preserve"> </t>
        </is>
      </c>
      <c r="J59" s="4" t="inlineStr">
        <is>
          <t xml:space="preserve"> </t>
        </is>
      </c>
      <c r="K59" s="5" t="n">
        <v>-14738194</v>
      </c>
      <c r="L59" s="4" t="inlineStr">
        <is>
          <t xml:space="preserve"> </t>
        </is>
      </c>
      <c r="M59" s="4" t="inlineStr">
        <is>
          <t xml:space="preserve"> </t>
        </is>
      </c>
    </row>
    <row r="60">
      <c r="A60" s="4" t="inlineStr">
        <is>
          <t>Distributions to noncontrolling interests</t>
        </is>
      </c>
      <c r="B60" s="5" t="n">
        <v>-198978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989782</v>
      </c>
      <c r="M60" s="4" t="inlineStr">
        <is>
          <t xml:space="preserve"> </t>
        </is>
      </c>
    </row>
    <row r="61">
      <c r="A61" s="4" t="inlineStr">
        <is>
          <t>Equity based compensation expense</t>
        </is>
      </c>
      <c r="B61" s="5" t="n">
        <v>925620</v>
      </c>
      <c r="C61" s="4" t="inlineStr">
        <is>
          <t xml:space="preserve"> </t>
        </is>
      </c>
      <c r="D61" s="4" t="inlineStr">
        <is>
          <t xml:space="preserve"> </t>
        </is>
      </c>
      <c r="E61" s="4" t="inlineStr">
        <is>
          <t xml:space="preserve"> </t>
        </is>
      </c>
      <c r="F61" s="4" t="inlineStr">
        <is>
          <t xml:space="preserve"> </t>
        </is>
      </c>
      <c r="G61" s="5" t="n">
        <v>285021</v>
      </c>
      <c r="H61" s="4" t="inlineStr">
        <is>
          <t xml:space="preserve"> </t>
        </is>
      </c>
      <c r="I61" s="4" t="inlineStr">
        <is>
          <t xml:space="preserve"> </t>
        </is>
      </c>
      <c r="J61" s="4" t="inlineStr">
        <is>
          <t xml:space="preserve"> </t>
        </is>
      </c>
      <c r="K61" s="5" t="n">
        <v>285021</v>
      </c>
      <c r="L61" s="5" t="n">
        <v>640599</v>
      </c>
      <c r="M61" s="4" t="inlineStr">
        <is>
          <t xml:space="preserve"> </t>
        </is>
      </c>
    </row>
    <row r="62">
      <c r="A62" s="4" t="inlineStr">
        <is>
          <t>Net income (loss) attributable to common stockholders - basic:</t>
        </is>
      </c>
      <c r="B62" s="5" t="n">
        <v>-127020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270207</v>
      </c>
      <c r="J62" s="4" t="inlineStr">
        <is>
          <t xml:space="preserve"> </t>
        </is>
      </c>
      <c r="K62" s="5" t="n">
        <v>-1270207</v>
      </c>
      <c r="L62" s="4" t="inlineStr">
        <is>
          <t xml:space="preserve"> </t>
        </is>
      </c>
      <c r="M62" s="4" t="inlineStr">
        <is>
          <t xml:space="preserve"> </t>
        </is>
      </c>
    </row>
    <row r="63">
      <c r="A63" s="4" t="inlineStr">
        <is>
          <t>Net income attributable to other noncontrolling interests</t>
        </is>
      </c>
      <c r="B63" s="5" t="n">
        <v>36604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66047</v>
      </c>
      <c r="M63" s="4" t="inlineStr">
        <is>
          <t xml:space="preserve"> </t>
        </is>
      </c>
    </row>
    <row r="64">
      <c r="A64" s="4" t="inlineStr">
        <is>
          <t>Foreign currency translation adjustment</t>
        </is>
      </c>
      <c r="B64" s="5" t="n">
        <v>-38069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383637</v>
      </c>
      <c r="K64" s="5" t="n">
        <v>-3383637</v>
      </c>
      <c r="L64" s="5" t="n">
        <v>-423338</v>
      </c>
      <c r="M64" s="4" t="inlineStr">
        <is>
          <t xml:space="preserve"> </t>
        </is>
      </c>
    </row>
    <row r="65">
      <c r="A65" s="4" t="inlineStr">
        <is>
          <t>Foreign currency hedge contract (losses) gains</t>
        </is>
      </c>
      <c r="B65" s="5" t="n">
        <v>347425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087915</v>
      </c>
      <c r="K65" s="5" t="n">
        <v>3087915</v>
      </c>
      <c r="L65" s="5" t="n">
        <v>386339</v>
      </c>
      <c r="M65" s="4" t="inlineStr">
        <is>
          <t xml:space="preserve"> </t>
        </is>
      </c>
    </row>
    <row r="66">
      <c r="A66" s="4" t="inlineStr">
        <is>
          <t>Interest rate swap and cap contract (losses) gains</t>
        </is>
      </c>
      <c r="B66" s="5" t="n">
        <v>285037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533416</v>
      </c>
      <c r="K66" s="5" t="n">
        <v>2533416</v>
      </c>
      <c r="L66" s="5" t="n">
        <v>316963</v>
      </c>
      <c r="M66" s="4" t="inlineStr">
        <is>
          <t xml:space="preserve"> </t>
        </is>
      </c>
    </row>
    <row r="67">
      <c r="A67" s="4" t="inlineStr">
        <is>
          <t>Ending Balance at Sep. 30, 2022</t>
        </is>
      </c>
      <c r="B67" s="5" t="n">
        <v>578481318</v>
      </c>
      <c r="C67" s="4" t="inlineStr">
        <is>
          <t xml:space="preserve"> </t>
        </is>
      </c>
      <c r="D67" s="6" t="n">
        <v>88857</v>
      </c>
      <c r="E67" s="6" t="n">
        <v>8085</v>
      </c>
      <c r="F67" s="5" t="n">
        <v>76578073</v>
      </c>
      <c r="G67" s="5" t="n">
        <v>893998929</v>
      </c>
      <c r="H67" s="5" t="n">
        <v>-251489095</v>
      </c>
      <c r="I67" s="5" t="n">
        <v>-163194695</v>
      </c>
      <c r="J67" s="5" t="n">
        <v>3499198</v>
      </c>
      <c r="K67" s="5" t="n">
        <v>482911279</v>
      </c>
      <c r="L67" s="5" t="n">
        <v>95570039</v>
      </c>
      <c r="M67" s="5" t="n">
        <v>196356107</v>
      </c>
    </row>
    <row r="68">
      <c r="A68" s="4" t="inlineStr">
        <is>
          <t>Ending Balance (in shares) at Sep. 30, 2022</t>
        </is>
      </c>
      <c r="B68" s="4" t="inlineStr">
        <is>
          <t xml:space="preserve"> </t>
        </is>
      </c>
      <c r="C68" s="4" t="inlineStr">
        <is>
          <t xml:space="preserve"> </t>
        </is>
      </c>
      <c r="D68" s="5" t="n">
        <v>88857061</v>
      </c>
      <c r="E68" s="5" t="n">
        <v>808555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eginning Balance at Dec. 31, 2022</t>
        </is>
      </c>
      <c r="B69" s="5" t="n">
        <v>561819707</v>
      </c>
      <c r="C69" s="4" t="inlineStr">
        <is>
          <t xml:space="preserve"> </t>
        </is>
      </c>
      <c r="D69" s="6" t="n">
        <v>88853</v>
      </c>
      <c r="E69" s="6" t="n">
        <v>8085</v>
      </c>
      <c r="F69" s="5" t="n">
        <v>76578073</v>
      </c>
      <c r="G69" s="5" t="n">
        <v>894283954</v>
      </c>
      <c r="H69" s="5" t="n">
        <v>-266151517</v>
      </c>
      <c r="I69" s="5" t="n">
        <v>-164524595</v>
      </c>
      <c r="J69" s="5" t="n">
        <v>3654682</v>
      </c>
      <c r="K69" s="5" t="n">
        <v>467359462</v>
      </c>
      <c r="L69" s="5" t="n">
        <v>94460245</v>
      </c>
      <c r="M69" s="5" t="n">
        <v>196356107</v>
      </c>
    </row>
    <row r="70">
      <c r="A70" s="4" t="inlineStr">
        <is>
          <t>Beginning Balance (in shares) at Dec. 31, 2022</t>
        </is>
      </c>
      <c r="B70" s="4" t="inlineStr">
        <is>
          <t xml:space="preserve"> </t>
        </is>
      </c>
      <c r="C70" s="4" t="inlineStr">
        <is>
          <t xml:space="preserve"> </t>
        </is>
      </c>
      <c r="D70" s="5" t="n">
        <v>88853454</v>
      </c>
      <c r="E70" s="5" t="n">
        <v>808555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ax withholding (net settlement) related to vesting of restricted stock</t>
        </is>
      </c>
      <c r="B71" s="5" t="n">
        <v>-211966</v>
      </c>
      <c r="C71" s="4" t="inlineStr">
        <is>
          <t xml:space="preserve"> </t>
        </is>
      </c>
      <c r="D71" s="6" t="n">
        <v>-15</v>
      </c>
      <c r="E71" s="4" t="inlineStr">
        <is>
          <t xml:space="preserve"> </t>
        </is>
      </c>
      <c r="F71" s="4" t="inlineStr">
        <is>
          <t xml:space="preserve"> </t>
        </is>
      </c>
      <c r="G71" s="5" t="n">
        <v>-211951</v>
      </c>
      <c r="H71" s="4" t="inlineStr">
        <is>
          <t xml:space="preserve"> </t>
        </is>
      </c>
      <c r="I71" s="4" t="inlineStr">
        <is>
          <t xml:space="preserve"> </t>
        </is>
      </c>
      <c r="J71" s="4" t="inlineStr">
        <is>
          <t xml:space="preserve"> </t>
        </is>
      </c>
      <c r="K71" s="5" t="n">
        <v>-211966</v>
      </c>
      <c r="L71" s="4" t="inlineStr">
        <is>
          <t xml:space="preserve"> </t>
        </is>
      </c>
      <c r="M71" s="4" t="inlineStr">
        <is>
          <t xml:space="preserve"> </t>
        </is>
      </c>
    </row>
    <row r="72">
      <c r="A72" s="4" t="inlineStr">
        <is>
          <t>Tax withholding (net settlement) related to vesting of restricted stock, (in Shares)</t>
        </is>
      </c>
      <c r="B72" s="4" t="inlineStr">
        <is>
          <t xml:space="preserve"> </t>
        </is>
      </c>
      <c r="C72" s="4" t="inlineStr">
        <is>
          <t xml:space="preserve"> </t>
        </is>
      </c>
      <c r="D72" s="5" t="n">
        <v>-1478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demptions of common stock</t>
        </is>
      </c>
      <c r="B73" s="4" t="inlineStr">
        <is>
          <t xml:space="preserve"> </t>
        </is>
      </c>
      <c r="C73" s="5" t="n">
        <v>-471505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ssuance of restricted stock</t>
        </is>
      </c>
      <c r="B74" s="5" t="n">
        <v>44</v>
      </c>
      <c r="C74" s="4" t="inlineStr">
        <is>
          <t xml:space="preserve"> </t>
        </is>
      </c>
      <c r="D74" s="6" t="n">
        <v>4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44</v>
      </c>
      <c r="L74" s="4" t="inlineStr">
        <is>
          <t xml:space="preserve"> </t>
        </is>
      </c>
      <c r="M74" s="4" t="inlineStr">
        <is>
          <t xml:space="preserve"> </t>
        </is>
      </c>
    </row>
    <row r="75">
      <c r="A75" s="4" t="inlineStr">
        <is>
          <t>Issuance of restricted stock (in shares)</t>
        </is>
      </c>
      <c r="B75" s="4" t="inlineStr">
        <is>
          <t xml:space="preserve"> </t>
        </is>
      </c>
      <c r="C75" s="4" t="inlineStr">
        <is>
          <t xml:space="preserve"> </t>
        </is>
      </c>
      <c r="D75" s="5" t="n">
        <v>4387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istributions</t>
        </is>
      </c>
      <c r="B76" s="5" t="n">
        <v>-14260984</v>
      </c>
      <c r="C76" s="4" t="inlineStr">
        <is>
          <t xml:space="preserve"> </t>
        </is>
      </c>
      <c r="D76" s="4" t="inlineStr">
        <is>
          <t xml:space="preserve"> </t>
        </is>
      </c>
      <c r="E76" s="4" t="inlineStr">
        <is>
          <t xml:space="preserve"> </t>
        </is>
      </c>
      <c r="F76" s="4" t="inlineStr">
        <is>
          <t xml:space="preserve"> </t>
        </is>
      </c>
      <c r="G76" s="4" t="inlineStr">
        <is>
          <t xml:space="preserve"> </t>
        </is>
      </c>
      <c r="H76" s="5" t="n">
        <v>-14260984</v>
      </c>
      <c r="I76" s="4" t="inlineStr">
        <is>
          <t xml:space="preserve"> </t>
        </is>
      </c>
      <c r="J76" s="4" t="inlineStr">
        <is>
          <t xml:space="preserve"> </t>
        </is>
      </c>
      <c r="K76" s="5" t="n">
        <v>-14260984</v>
      </c>
      <c r="L76" s="4" t="inlineStr">
        <is>
          <t xml:space="preserve"> </t>
        </is>
      </c>
      <c r="M76" s="4" t="inlineStr">
        <is>
          <t xml:space="preserve"> </t>
        </is>
      </c>
    </row>
    <row r="77">
      <c r="A77" s="4" t="inlineStr">
        <is>
          <t>Disctributions to noncontrolling interests in our Operating Partnership</t>
        </is>
      </c>
      <c r="B77" s="5" t="n">
        <v>-202820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2028207</v>
      </c>
      <c r="M77" s="4" t="inlineStr">
        <is>
          <t xml:space="preserve"> </t>
        </is>
      </c>
    </row>
    <row r="78">
      <c r="A78" s="4" t="inlineStr">
        <is>
          <t>Distributions to noncontrolling interests</t>
        </is>
      </c>
      <c r="B78" s="5" t="n">
        <v>-12948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29486</v>
      </c>
      <c r="M78" s="4" t="inlineStr">
        <is>
          <t xml:space="preserve"> </t>
        </is>
      </c>
    </row>
    <row r="79">
      <c r="A79" s="4" t="inlineStr">
        <is>
          <t>Equity based compensation expense</t>
        </is>
      </c>
      <c r="B79" s="5" t="n">
        <v>1106113</v>
      </c>
      <c r="C79" s="4" t="inlineStr">
        <is>
          <t xml:space="preserve"> </t>
        </is>
      </c>
      <c r="D79" s="4" t="inlineStr">
        <is>
          <t xml:space="preserve"> </t>
        </is>
      </c>
      <c r="E79" s="4" t="inlineStr">
        <is>
          <t xml:space="preserve"> </t>
        </is>
      </c>
      <c r="F79" s="4" t="inlineStr">
        <is>
          <t xml:space="preserve"> </t>
        </is>
      </c>
      <c r="G79" s="5" t="n">
        <v>282654</v>
      </c>
      <c r="H79" s="4" t="inlineStr">
        <is>
          <t xml:space="preserve"> </t>
        </is>
      </c>
      <c r="I79" s="4" t="inlineStr">
        <is>
          <t xml:space="preserve"> </t>
        </is>
      </c>
      <c r="J79" s="4" t="inlineStr">
        <is>
          <t xml:space="preserve"> </t>
        </is>
      </c>
      <c r="K79" s="5" t="n">
        <v>282654</v>
      </c>
      <c r="L79" s="5" t="n">
        <v>823459</v>
      </c>
      <c r="M79" s="4" t="inlineStr">
        <is>
          <t xml:space="preserve"> </t>
        </is>
      </c>
    </row>
    <row r="80">
      <c r="A80" s="4" t="inlineStr">
        <is>
          <t>Net income (loss) attributable to common stockholders - basic:</t>
        </is>
      </c>
      <c r="B80" s="5" t="n">
        <v>-138995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389957</v>
      </c>
      <c r="J80" s="4" t="inlineStr">
        <is>
          <t xml:space="preserve"> </t>
        </is>
      </c>
      <c r="K80" s="5" t="n">
        <v>-1389957</v>
      </c>
      <c r="L80" s="4" t="inlineStr">
        <is>
          <t xml:space="preserve"> </t>
        </is>
      </c>
      <c r="M80" s="4" t="inlineStr">
        <is>
          <t xml:space="preserve"> </t>
        </is>
      </c>
    </row>
    <row r="81">
      <c r="A81" s="4" t="inlineStr">
        <is>
          <t>Net income attributable to the noncontrolling interests in our Operating Partnership</t>
        </is>
      </c>
      <c r="B81" s="5" t="n">
        <v>23294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232943</v>
      </c>
      <c r="M81" s="4" t="inlineStr">
        <is>
          <t xml:space="preserve"> </t>
        </is>
      </c>
    </row>
    <row r="82">
      <c r="A82" s="4" t="inlineStr">
        <is>
          <t>Net income attributable to other noncontrolling interests</t>
        </is>
      </c>
      <c r="B82" s="5" t="n">
        <v>10742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07422</v>
      </c>
      <c r="M82" s="4" t="inlineStr">
        <is>
          <t xml:space="preserve"> </t>
        </is>
      </c>
    </row>
    <row r="83">
      <c r="A83" s="4" t="inlineStr">
        <is>
          <t>Foreign currency translation adjustment</t>
        </is>
      </c>
      <c r="B83" s="5" t="n">
        <v>25357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24139</v>
      </c>
      <c r="K83" s="5" t="n">
        <v>224139</v>
      </c>
      <c r="L83" s="5" t="n">
        <v>29437</v>
      </c>
      <c r="M83" s="4" t="inlineStr">
        <is>
          <t xml:space="preserve"> </t>
        </is>
      </c>
    </row>
    <row r="84">
      <c r="A84" s="4" t="inlineStr">
        <is>
          <t>Foreign currency hedge contract (losses) gains</t>
        </is>
      </c>
      <c r="B84" s="5" t="n">
        <v>-9161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80980</v>
      </c>
      <c r="K84" s="5" t="n">
        <v>-80980</v>
      </c>
      <c r="L84" s="5" t="n">
        <v>-10636</v>
      </c>
      <c r="M84" s="4" t="inlineStr">
        <is>
          <t xml:space="preserve"> </t>
        </is>
      </c>
    </row>
    <row r="85">
      <c r="A85" s="4" t="inlineStr">
        <is>
          <t>Interest rate swap and cap contract (losses) gains</t>
        </is>
      </c>
      <c r="B85" s="5" t="n">
        <v>-149334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319980</v>
      </c>
      <c r="K85" s="5" t="n">
        <v>-1319980</v>
      </c>
      <c r="L85" s="5" t="n">
        <v>-173361</v>
      </c>
      <c r="M85" s="4" t="inlineStr">
        <is>
          <t xml:space="preserve"> </t>
        </is>
      </c>
    </row>
    <row r="86">
      <c r="A86" s="4" t="inlineStr">
        <is>
          <t>Ending Balance at Mar. 31, 2023</t>
        </is>
      </c>
      <c r="B86" s="5" t="n">
        <v>543914248</v>
      </c>
      <c r="C86" s="4" t="inlineStr">
        <is>
          <t xml:space="preserve"> </t>
        </is>
      </c>
      <c r="D86" s="6" t="n">
        <v>88882</v>
      </c>
      <c r="E86" s="6" t="n">
        <v>8085</v>
      </c>
      <c r="F86" s="5" t="n">
        <v>71863018</v>
      </c>
      <c r="G86" s="5" t="n">
        <v>894354657</v>
      </c>
      <c r="H86" s="5" t="n">
        <v>-280412501</v>
      </c>
      <c r="I86" s="5" t="n">
        <v>-165914552</v>
      </c>
      <c r="J86" s="5" t="n">
        <v>2477861</v>
      </c>
      <c r="K86" s="5" t="n">
        <v>450602432</v>
      </c>
      <c r="L86" s="5" t="n">
        <v>93311816</v>
      </c>
      <c r="M86" s="5" t="n">
        <v>196356107</v>
      </c>
    </row>
    <row r="87">
      <c r="A87" s="4" t="inlineStr">
        <is>
          <t>Ending Balance (in shares) at Mar. 31, 2023</t>
        </is>
      </c>
      <c r="B87" s="4" t="inlineStr">
        <is>
          <t xml:space="preserve"> </t>
        </is>
      </c>
      <c r="C87" s="4" t="inlineStr">
        <is>
          <t xml:space="preserve"> </t>
        </is>
      </c>
      <c r="D87" s="5" t="n">
        <v>88882544</v>
      </c>
      <c r="E87" s="5" t="n">
        <v>808555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eginning Balance at Dec. 31, 2022</t>
        </is>
      </c>
      <c r="B88" s="5" t="n">
        <v>561819707</v>
      </c>
      <c r="C88" s="4" t="inlineStr">
        <is>
          <t xml:space="preserve"> </t>
        </is>
      </c>
      <c r="D88" s="6" t="n">
        <v>88853</v>
      </c>
      <c r="E88" s="6" t="n">
        <v>8085</v>
      </c>
      <c r="F88" s="5" t="n">
        <v>76578073</v>
      </c>
      <c r="G88" s="5" t="n">
        <v>894283954</v>
      </c>
      <c r="H88" s="5" t="n">
        <v>-266151517</v>
      </c>
      <c r="I88" s="5" t="n">
        <v>-164524595</v>
      </c>
      <c r="J88" s="5" t="n">
        <v>3654682</v>
      </c>
      <c r="K88" s="5" t="n">
        <v>467359462</v>
      </c>
      <c r="L88" s="5" t="n">
        <v>94460245</v>
      </c>
      <c r="M88" s="5" t="n">
        <v>196356107</v>
      </c>
    </row>
    <row r="89">
      <c r="A89" s="4" t="inlineStr">
        <is>
          <t>Beginning Balance (in shares) at Dec. 31, 2022</t>
        </is>
      </c>
      <c r="B89" s="4" t="inlineStr">
        <is>
          <t xml:space="preserve"> </t>
        </is>
      </c>
      <c r="C89" s="4" t="inlineStr">
        <is>
          <t xml:space="preserve"> </t>
        </is>
      </c>
      <c r="D89" s="5" t="n">
        <v>88853454</v>
      </c>
      <c r="E89" s="5" t="n">
        <v>808555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et income (loss) attributable to common stockholders - basic:</t>
        </is>
      </c>
      <c r="B90" s="5" t="n">
        <v>-163236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oreign currency hedge contract (losses) gains</t>
        </is>
      </c>
      <c r="B91" s="5" t="n">
        <v>18926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erest rate swap and cap contract (losses) gains</t>
        </is>
      </c>
      <c r="B92" s="5" t="n">
        <v>-158279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nding Balance at Sep. 30, 2023</t>
        </is>
      </c>
      <c r="B93" s="5" t="n">
        <v>514106196</v>
      </c>
      <c r="C93" s="4" t="inlineStr">
        <is>
          <t xml:space="preserve"> </t>
        </is>
      </c>
      <c r="D93" s="6" t="n">
        <v>88836</v>
      </c>
      <c r="E93" s="6" t="n">
        <v>8120</v>
      </c>
      <c r="F93" s="5" t="n">
        <v>69461463</v>
      </c>
      <c r="G93" s="5" t="n">
        <v>894718919</v>
      </c>
      <c r="H93" s="5" t="n">
        <v>-309558673</v>
      </c>
      <c r="I93" s="5" t="n">
        <v>-166156957</v>
      </c>
      <c r="J93" s="5" t="n">
        <v>2446687</v>
      </c>
      <c r="K93" s="5" t="n">
        <v>421546932</v>
      </c>
      <c r="L93" s="5" t="n">
        <v>92559264</v>
      </c>
      <c r="M93" s="5" t="n">
        <v>196356107</v>
      </c>
    </row>
    <row r="94">
      <c r="A94" s="4" t="inlineStr">
        <is>
          <t>Ending Balance (in shares) at Sep. 30, 2023</t>
        </is>
      </c>
      <c r="B94" s="4" t="inlineStr">
        <is>
          <t xml:space="preserve"> </t>
        </is>
      </c>
      <c r="C94" s="4" t="inlineStr">
        <is>
          <t xml:space="preserve"> </t>
        </is>
      </c>
      <c r="D94" s="5" t="n">
        <v>88835383</v>
      </c>
      <c r="E94" s="5" t="n">
        <v>812103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Beginning Balance at Mar. 31, 2023</t>
        </is>
      </c>
      <c r="B95" s="5" t="n">
        <v>543914248</v>
      </c>
      <c r="C95" s="4" t="inlineStr">
        <is>
          <t xml:space="preserve"> </t>
        </is>
      </c>
      <c r="D95" s="6" t="n">
        <v>88882</v>
      </c>
      <c r="E95" s="6" t="n">
        <v>8085</v>
      </c>
      <c r="F95" s="5" t="n">
        <v>71863018</v>
      </c>
      <c r="G95" s="5" t="n">
        <v>894354657</v>
      </c>
      <c r="H95" s="5" t="n">
        <v>-280412501</v>
      </c>
      <c r="I95" s="5" t="n">
        <v>-165914552</v>
      </c>
      <c r="J95" s="5" t="n">
        <v>2477861</v>
      </c>
      <c r="K95" s="5" t="n">
        <v>450602432</v>
      </c>
      <c r="L95" s="5" t="n">
        <v>93311816</v>
      </c>
      <c r="M95" s="5" t="n">
        <v>196356107</v>
      </c>
    </row>
    <row r="96">
      <c r="A96" s="4" t="inlineStr">
        <is>
          <t>Beginning Balance (in shares) at Mar. 31, 2023</t>
        </is>
      </c>
      <c r="B96" s="4" t="inlineStr">
        <is>
          <t xml:space="preserve"> </t>
        </is>
      </c>
      <c r="C96" s="4" t="inlineStr">
        <is>
          <t xml:space="preserve"> </t>
        </is>
      </c>
      <c r="D96" s="5" t="n">
        <v>88882544</v>
      </c>
      <c r="E96" s="5" t="n">
        <v>808555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Offering costs</t>
        </is>
      </c>
      <c r="B97" s="5" t="n">
        <v>-11354</v>
      </c>
      <c r="C97" s="4" t="inlineStr">
        <is>
          <t xml:space="preserve"> </t>
        </is>
      </c>
      <c r="D97" s="4" t="inlineStr">
        <is>
          <t xml:space="preserve"> </t>
        </is>
      </c>
      <c r="E97" s="4" t="inlineStr">
        <is>
          <t xml:space="preserve"> </t>
        </is>
      </c>
      <c r="F97" s="4" t="inlineStr">
        <is>
          <t xml:space="preserve"> </t>
        </is>
      </c>
      <c r="G97" s="5" t="n">
        <v>-11354</v>
      </c>
      <c r="H97" s="4" t="inlineStr">
        <is>
          <t xml:space="preserve"> </t>
        </is>
      </c>
      <c r="I97" s="4" t="inlineStr">
        <is>
          <t xml:space="preserve"> </t>
        </is>
      </c>
      <c r="J97" s="4" t="inlineStr">
        <is>
          <t xml:space="preserve"> </t>
        </is>
      </c>
      <c r="K97" s="5" t="n">
        <v>-11354</v>
      </c>
      <c r="L97" s="4" t="inlineStr">
        <is>
          <t xml:space="preserve"> </t>
        </is>
      </c>
      <c r="M97" s="4" t="inlineStr">
        <is>
          <t xml:space="preserve"> </t>
        </is>
      </c>
    </row>
    <row r="98">
      <c r="A98" s="4" t="inlineStr">
        <is>
          <t>Tax withholding (net settlement) related to vesting of restricted stock</t>
        </is>
      </c>
      <c r="B98" s="5" t="n">
        <v>-34696</v>
      </c>
      <c r="C98" s="4" t="inlineStr">
        <is>
          <t xml:space="preserve"> </t>
        </is>
      </c>
      <c r="D98" s="6" t="n">
        <v>-2</v>
      </c>
      <c r="E98" s="4" t="inlineStr">
        <is>
          <t xml:space="preserve"> </t>
        </is>
      </c>
      <c r="F98" s="4" t="inlineStr">
        <is>
          <t xml:space="preserve"> </t>
        </is>
      </c>
      <c r="G98" s="5" t="n">
        <v>-34694</v>
      </c>
      <c r="H98" s="4" t="inlineStr">
        <is>
          <t xml:space="preserve"> </t>
        </is>
      </c>
      <c r="I98" s="4" t="inlineStr">
        <is>
          <t xml:space="preserve"> </t>
        </is>
      </c>
      <c r="J98" s="4" t="inlineStr">
        <is>
          <t xml:space="preserve"> </t>
        </is>
      </c>
      <c r="K98" s="5" t="n">
        <v>-34696</v>
      </c>
      <c r="L98" s="4" t="inlineStr">
        <is>
          <t xml:space="preserve"> </t>
        </is>
      </c>
      <c r="M98" s="4" t="inlineStr">
        <is>
          <t xml:space="preserve"> </t>
        </is>
      </c>
    </row>
    <row r="99">
      <c r="A99" s="4" t="inlineStr">
        <is>
          <t>Tax withholding (net settlement) related to vesting of restricted stock, (in Shares)</t>
        </is>
      </c>
      <c r="B99" s="4" t="inlineStr">
        <is>
          <t xml:space="preserve"> </t>
        </is>
      </c>
      <c r="C99" s="4" t="inlineStr">
        <is>
          <t xml:space="preserve"> </t>
        </is>
      </c>
      <c r="D99" s="5" t="n">
        <v>-2636</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hanges to redeemable common stock</t>
        </is>
      </c>
      <c r="B100" s="5" t="n">
        <v>-5974348</v>
      </c>
      <c r="C100" s="5" t="n">
        <v>5974348</v>
      </c>
      <c r="D100" s="4" t="inlineStr">
        <is>
          <t xml:space="preserve"> </t>
        </is>
      </c>
      <c r="E100" s="4" t="inlineStr">
        <is>
          <t xml:space="preserve"> </t>
        </is>
      </c>
      <c r="F100" s="4" t="inlineStr">
        <is>
          <t xml:space="preserve"> </t>
        </is>
      </c>
      <c r="G100" s="5" t="n">
        <v>-5974348</v>
      </c>
      <c r="H100" s="4" t="inlineStr">
        <is>
          <t xml:space="preserve"> </t>
        </is>
      </c>
      <c r="I100" s="4" t="inlineStr">
        <is>
          <t xml:space="preserve"> </t>
        </is>
      </c>
      <c r="J100" s="4" t="inlineStr">
        <is>
          <t xml:space="preserve"> </t>
        </is>
      </c>
      <c r="K100" s="5" t="n">
        <v>-5974348</v>
      </c>
      <c r="L100" s="4" t="inlineStr">
        <is>
          <t xml:space="preserve"> </t>
        </is>
      </c>
      <c r="M100" s="4" t="inlineStr">
        <is>
          <t xml:space="preserve"> </t>
        </is>
      </c>
    </row>
    <row r="101">
      <c r="A101" s="4" t="inlineStr">
        <is>
          <t>Redemptions of common stock</t>
        </is>
      </c>
      <c r="B101" s="5" t="n">
        <v>-310</v>
      </c>
      <c r="C101" s="5" t="n">
        <v>-7237836</v>
      </c>
      <c r="D101" s="6" t="n">
        <v>-299</v>
      </c>
      <c r="E101" s="6" t="n">
        <v>-11</v>
      </c>
      <c r="F101" s="4" t="inlineStr">
        <is>
          <t xml:space="preserve"> </t>
        </is>
      </c>
      <c r="G101" s="4" t="inlineStr">
        <is>
          <t xml:space="preserve"> </t>
        </is>
      </c>
      <c r="H101" s="4" t="inlineStr">
        <is>
          <t xml:space="preserve"> </t>
        </is>
      </c>
      <c r="I101" s="4" t="inlineStr">
        <is>
          <t xml:space="preserve"> </t>
        </is>
      </c>
      <c r="J101" s="4" t="inlineStr">
        <is>
          <t xml:space="preserve"> </t>
        </is>
      </c>
      <c r="K101" s="5" t="n">
        <v>-310</v>
      </c>
      <c r="L101" s="4" t="inlineStr">
        <is>
          <t xml:space="preserve"> </t>
        </is>
      </c>
      <c r="M101" s="4" t="inlineStr">
        <is>
          <t xml:space="preserve"> </t>
        </is>
      </c>
    </row>
    <row r="102">
      <c r="A102" s="4" t="inlineStr">
        <is>
          <t>Redemptions of common stock (in shares)</t>
        </is>
      </c>
      <c r="B102" s="4" t="inlineStr">
        <is>
          <t xml:space="preserve"> </t>
        </is>
      </c>
      <c r="C102" s="4" t="inlineStr">
        <is>
          <t xml:space="preserve"> </t>
        </is>
      </c>
      <c r="D102" s="5" t="n">
        <v>-299129</v>
      </c>
      <c r="E102" s="5" t="n">
        <v>-10868</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Issuance of restricted stock</t>
        </is>
      </c>
      <c r="B103" s="5" t="n">
        <v>2</v>
      </c>
      <c r="C103" s="4" t="inlineStr">
        <is>
          <t xml:space="preserve"> </t>
        </is>
      </c>
      <c r="D103" s="6" t="n">
        <v>2</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2</v>
      </c>
      <c r="L103" s="4" t="inlineStr">
        <is>
          <t xml:space="preserve"> </t>
        </is>
      </c>
      <c r="M103" s="4" t="inlineStr">
        <is>
          <t xml:space="preserve"> </t>
        </is>
      </c>
    </row>
    <row r="104">
      <c r="A104" s="4" t="inlineStr">
        <is>
          <t>Issuance of restricted stock (in shares)</t>
        </is>
      </c>
      <c r="B104" s="4" t="inlineStr">
        <is>
          <t xml:space="preserve"> </t>
        </is>
      </c>
      <c r="C104" s="4" t="inlineStr">
        <is>
          <t xml:space="preserve"> </t>
        </is>
      </c>
      <c r="D104" s="5" t="n">
        <v>2114</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istributions</t>
        </is>
      </c>
      <c r="B105" s="5" t="n">
        <v>-14503753</v>
      </c>
      <c r="C105" s="4" t="inlineStr">
        <is>
          <t xml:space="preserve"> </t>
        </is>
      </c>
      <c r="D105" s="4" t="inlineStr">
        <is>
          <t xml:space="preserve"> </t>
        </is>
      </c>
      <c r="E105" s="4" t="inlineStr">
        <is>
          <t xml:space="preserve"> </t>
        </is>
      </c>
      <c r="F105" s="4" t="inlineStr">
        <is>
          <t xml:space="preserve"> </t>
        </is>
      </c>
      <c r="G105" s="4" t="inlineStr">
        <is>
          <t xml:space="preserve"> </t>
        </is>
      </c>
      <c r="H105" s="5" t="n">
        <v>-14503753</v>
      </c>
      <c r="I105" s="4" t="inlineStr">
        <is>
          <t xml:space="preserve"> </t>
        </is>
      </c>
      <c r="J105" s="4" t="inlineStr">
        <is>
          <t xml:space="preserve"> </t>
        </is>
      </c>
      <c r="K105" s="5" t="n">
        <v>-14503753</v>
      </c>
      <c r="L105" s="4" t="inlineStr">
        <is>
          <t xml:space="preserve"> </t>
        </is>
      </c>
      <c r="M105" s="4" t="inlineStr">
        <is>
          <t xml:space="preserve"> </t>
        </is>
      </c>
    </row>
    <row r="106">
      <c r="A106" s="4" t="inlineStr">
        <is>
          <t>Disctributions to noncontrolling interests in our Operating Partnership</t>
        </is>
      </c>
      <c r="B106" s="5" t="n">
        <v>-210636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2106368</v>
      </c>
      <c r="M106" s="4" t="inlineStr">
        <is>
          <t xml:space="preserve"> </t>
        </is>
      </c>
    </row>
    <row r="107">
      <c r="A107" s="4" t="inlineStr">
        <is>
          <t>Distributions to noncontrolling interests</t>
        </is>
      </c>
      <c r="B107" s="5" t="n">
        <v>-9763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97632</v>
      </c>
      <c r="M107" s="4" t="inlineStr">
        <is>
          <t xml:space="preserve"> </t>
        </is>
      </c>
    </row>
    <row r="108">
      <c r="A108" s="4" t="inlineStr">
        <is>
          <t>Issuance of shares for distribution reinvestment plan</t>
        </is>
      </c>
      <c r="B108" s="5" t="n">
        <v>5974348</v>
      </c>
      <c r="C108" s="4" t="inlineStr">
        <is>
          <t xml:space="preserve"> </t>
        </is>
      </c>
      <c r="D108" s="6" t="n">
        <v>354</v>
      </c>
      <c r="E108" s="6" t="n">
        <v>39</v>
      </c>
      <c r="F108" s="4" t="inlineStr">
        <is>
          <t xml:space="preserve"> </t>
        </is>
      </c>
      <c r="G108" s="5" t="n">
        <v>5973955</v>
      </c>
      <c r="H108" s="4" t="inlineStr">
        <is>
          <t xml:space="preserve"> </t>
        </is>
      </c>
      <c r="I108" s="4" t="inlineStr">
        <is>
          <t xml:space="preserve"> </t>
        </is>
      </c>
      <c r="J108" s="4" t="inlineStr">
        <is>
          <t xml:space="preserve"> </t>
        </is>
      </c>
      <c r="K108" s="5" t="n">
        <v>5974348</v>
      </c>
      <c r="L108" s="4" t="inlineStr">
        <is>
          <t xml:space="preserve"> </t>
        </is>
      </c>
      <c r="M108" s="4" t="inlineStr">
        <is>
          <t xml:space="preserve"> </t>
        </is>
      </c>
    </row>
    <row r="109">
      <c r="A109" s="4" t="inlineStr">
        <is>
          <t>Issuance of shares for distribution reinvestment plan (in shares)</t>
        </is>
      </c>
      <c r="B109" s="4" t="inlineStr">
        <is>
          <t xml:space="preserve"> </t>
        </is>
      </c>
      <c r="C109" s="4" t="inlineStr">
        <is>
          <t xml:space="preserve"> </t>
        </is>
      </c>
      <c r="D109" s="5" t="n">
        <v>353648</v>
      </c>
      <c r="E109" s="5" t="n">
        <v>3887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Equity based compensation expense</t>
        </is>
      </c>
      <c r="B110" s="5" t="n">
        <v>1513235</v>
      </c>
      <c r="C110" s="4" t="inlineStr">
        <is>
          <t xml:space="preserve"> </t>
        </is>
      </c>
      <c r="D110" s="4" t="inlineStr">
        <is>
          <t xml:space="preserve"> </t>
        </is>
      </c>
      <c r="E110" s="4" t="inlineStr">
        <is>
          <t xml:space="preserve"> </t>
        </is>
      </c>
      <c r="F110" s="4" t="inlineStr">
        <is>
          <t xml:space="preserve"> </t>
        </is>
      </c>
      <c r="G110" s="5" t="n">
        <v>274647</v>
      </c>
      <c r="H110" s="4" t="inlineStr">
        <is>
          <t xml:space="preserve"> </t>
        </is>
      </c>
      <c r="I110" s="4" t="inlineStr">
        <is>
          <t xml:space="preserve"> </t>
        </is>
      </c>
      <c r="J110" s="4" t="inlineStr">
        <is>
          <t xml:space="preserve"> </t>
        </is>
      </c>
      <c r="K110" s="5" t="n">
        <v>274647</v>
      </c>
      <c r="L110" s="5" t="n">
        <v>1238588</v>
      </c>
      <c r="M110" s="4" t="inlineStr">
        <is>
          <t xml:space="preserve"> </t>
        </is>
      </c>
    </row>
    <row r="111">
      <c r="A111" s="4" t="inlineStr">
        <is>
          <t>Net income (loss) attributable to common stockholders - basic:</t>
        </is>
      </c>
      <c r="B111" s="5" t="n">
        <v>39339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393398</v>
      </c>
      <c r="J111" s="4" t="inlineStr">
        <is>
          <t xml:space="preserve"> </t>
        </is>
      </c>
      <c r="K111" s="5" t="n">
        <v>393398</v>
      </c>
      <c r="L111" s="4" t="inlineStr">
        <is>
          <t xml:space="preserve"> </t>
        </is>
      </c>
      <c r="M111" s="4" t="inlineStr">
        <is>
          <t xml:space="preserve"> </t>
        </is>
      </c>
    </row>
    <row r="112">
      <c r="A112" s="4" t="inlineStr">
        <is>
          <t>Net income attributable to the noncontrolling interests in our Operating Partnership</t>
        </is>
      </c>
      <c r="B112" s="5" t="n">
        <v>50421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504216</v>
      </c>
      <c r="M112" s="4" t="inlineStr">
        <is>
          <t xml:space="preserve"> </t>
        </is>
      </c>
    </row>
    <row r="113">
      <c r="A113" s="4" t="inlineStr">
        <is>
          <t>Net income attributable to other noncontrolling interests</t>
        </is>
      </c>
      <c r="B113" s="5" t="n">
        <v>26530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265302</v>
      </c>
      <c r="M113" s="4" t="inlineStr">
        <is>
          <t xml:space="preserve"> </t>
        </is>
      </c>
    </row>
    <row r="114">
      <c r="A114" s="4" t="inlineStr">
        <is>
          <t>Foreign currency translation adjustment</t>
        </is>
      </c>
      <c r="B114" s="5" t="n">
        <v>118350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044950</v>
      </c>
      <c r="K114" s="5" t="n">
        <v>1044950</v>
      </c>
      <c r="L114" s="5" t="n">
        <v>138553</v>
      </c>
      <c r="M114" s="4" t="inlineStr">
        <is>
          <t xml:space="preserve"> </t>
        </is>
      </c>
    </row>
    <row r="115">
      <c r="A115" s="4" t="inlineStr">
        <is>
          <t>Foreign currency hedge contract (losses) gains</t>
        </is>
      </c>
      <c r="B115" s="5" t="n">
        <v>-96224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849595</v>
      </c>
      <c r="K115" s="5" t="n">
        <v>-849595</v>
      </c>
      <c r="L115" s="5" t="n">
        <v>-112650</v>
      </c>
      <c r="M115" s="4" t="inlineStr">
        <is>
          <t xml:space="preserve"> </t>
        </is>
      </c>
    </row>
    <row r="116">
      <c r="A116" s="4" t="inlineStr">
        <is>
          <t>Interest rate swap and cap contract (losses) gains</t>
        </is>
      </c>
      <c r="B116" s="5" t="n">
        <v>55003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485643</v>
      </c>
      <c r="K116" s="5" t="n">
        <v>485643</v>
      </c>
      <c r="L116" s="5" t="n">
        <v>64393</v>
      </c>
      <c r="M116" s="4" t="inlineStr">
        <is>
          <t xml:space="preserve"> </t>
        </is>
      </c>
    </row>
    <row r="117">
      <c r="A117" s="4" t="inlineStr">
        <is>
          <t>Ending Balance at Jun. 30, 2023</t>
        </is>
      </c>
      <c r="B117" s="5" t="n">
        <v>530607582</v>
      </c>
      <c r="C117" s="4" t="inlineStr">
        <is>
          <t xml:space="preserve"> </t>
        </is>
      </c>
      <c r="D117" s="6" t="n">
        <v>88937</v>
      </c>
      <c r="E117" s="6" t="n">
        <v>8113</v>
      </c>
      <c r="F117" s="5" t="n">
        <v>70599530</v>
      </c>
      <c r="G117" s="5" t="n">
        <v>894582863</v>
      </c>
      <c r="H117" s="5" t="n">
        <v>-294916254</v>
      </c>
      <c r="I117" s="5" t="n">
        <v>-165521154</v>
      </c>
      <c r="J117" s="5" t="n">
        <v>3158859</v>
      </c>
      <c r="K117" s="5" t="n">
        <v>437401364</v>
      </c>
      <c r="L117" s="5" t="n">
        <v>93206218</v>
      </c>
      <c r="M117" s="5" t="n">
        <v>196356107</v>
      </c>
    </row>
    <row r="118">
      <c r="A118" s="4" t="inlineStr">
        <is>
          <t>Ending Balance (in shares) at Jun. 30, 2023</t>
        </is>
      </c>
      <c r="B118" s="4" t="inlineStr">
        <is>
          <t xml:space="preserve"> </t>
        </is>
      </c>
      <c r="C118" s="4" t="inlineStr">
        <is>
          <t xml:space="preserve"> </t>
        </is>
      </c>
      <c r="D118" s="5" t="n">
        <v>88936541</v>
      </c>
      <c r="E118" s="5" t="n">
        <v>8113553</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Offering costs</t>
        </is>
      </c>
      <c r="B119" s="5" t="n">
        <v>-432</v>
      </c>
      <c r="C119" s="4" t="inlineStr">
        <is>
          <t xml:space="preserve"> </t>
        </is>
      </c>
      <c r="D119" s="4" t="inlineStr">
        <is>
          <t xml:space="preserve"> </t>
        </is>
      </c>
      <c r="E119" s="4" t="inlineStr">
        <is>
          <t xml:space="preserve"> </t>
        </is>
      </c>
      <c r="F119" s="4" t="inlineStr">
        <is>
          <t xml:space="preserve"> </t>
        </is>
      </c>
      <c r="G119" s="5" t="n">
        <v>-432</v>
      </c>
      <c r="H119" s="4" t="inlineStr">
        <is>
          <t xml:space="preserve"> </t>
        </is>
      </c>
      <c r="I119" s="4" t="inlineStr">
        <is>
          <t xml:space="preserve"> </t>
        </is>
      </c>
      <c r="J119" s="4" t="inlineStr">
        <is>
          <t xml:space="preserve"> </t>
        </is>
      </c>
      <c r="K119" s="5" t="n">
        <v>-432</v>
      </c>
      <c r="L119" s="4" t="inlineStr">
        <is>
          <t xml:space="preserve"> </t>
        </is>
      </c>
      <c r="M119" s="4" t="inlineStr">
        <is>
          <t xml:space="preserve"> </t>
        </is>
      </c>
    </row>
    <row r="120">
      <c r="A120" s="4" t="inlineStr">
        <is>
          <t>Changes to redeemable common stock</t>
        </is>
      </c>
      <c r="B120" s="5" t="n">
        <v>-5901131</v>
      </c>
      <c r="C120" s="5" t="n">
        <v>5901131</v>
      </c>
      <c r="D120" s="4" t="inlineStr">
        <is>
          <t xml:space="preserve"> </t>
        </is>
      </c>
      <c r="E120" s="4" t="inlineStr">
        <is>
          <t xml:space="preserve"> </t>
        </is>
      </c>
      <c r="F120" s="4" t="inlineStr">
        <is>
          <t xml:space="preserve"> </t>
        </is>
      </c>
      <c r="G120" s="5" t="n">
        <v>-5901131</v>
      </c>
      <c r="H120" s="4" t="inlineStr">
        <is>
          <t xml:space="preserve"> </t>
        </is>
      </c>
      <c r="I120" s="4" t="inlineStr">
        <is>
          <t xml:space="preserve"> </t>
        </is>
      </c>
      <c r="J120" s="4" t="inlineStr">
        <is>
          <t xml:space="preserve"> </t>
        </is>
      </c>
      <c r="K120" s="5" t="n">
        <v>-5901131</v>
      </c>
      <c r="L120" s="4" t="inlineStr">
        <is>
          <t xml:space="preserve"> </t>
        </is>
      </c>
      <c r="M120" s="4" t="inlineStr">
        <is>
          <t xml:space="preserve"> </t>
        </is>
      </c>
    </row>
    <row r="121">
      <c r="A121" s="4" t="inlineStr">
        <is>
          <t>Redemptions of common stock</t>
        </is>
      </c>
      <c r="B121" s="5" t="n">
        <v>-479</v>
      </c>
      <c r="C121" s="6" t="n">
        <v>-7039198</v>
      </c>
      <c r="D121" s="6" t="n">
        <v>-447</v>
      </c>
      <c r="E121" s="6" t="n">
        <v>-32</v>
      </c>
      <c r="F121" s="4" t="inlineStr">
        <is>
          <t xml:space="preserve"> </t>
        </is>
      </c>
      <c r="G121" s="4" t="inlineStr">
        <is>
          <t xml:space="preserve"> </t>
        </is>
      </c>
      <c r="H121" s="4" t="inlineStr">
        <is>
          <t xml:space="preserve"> </t>
        </is>
      </c>
      <c r="I121" s="4" t="inlineStr">
        <is>
          <t xml:space="preserve"> </t>
        </is>
      </c>
      <c r="J121" s="4" t="inlineStr">
        <is>
          <t xml:space="preserve"> </t>
        </is>
      </c>
      <c r="K121" s="5" t="n">
        <v>-479</v>
      </c>
      <c r="L121" s="4" t="inlineStr">
        <is>
          <t xml:space="preserve"> </t>
        </is>
      </c>
      <c r="M121" s="4" t="inlineStr">
        <is>
          <t xml:space="preserve"> </t>
        </is>
      </c>
    </row>
    <row r="122">
      <c r="A122" s="4" t="inlineStr">
        <is>
          <t>Redemptions of common stock (in shares)</t>
        </is>
      </c>
      <c r="B122" s="4" t="inlineStr">
        <is>
          <t xml:space="preserve"> </t>
        </is>
      </c>
      <c r="C122" s="4" t="inlineStr">
        <is>
          <t xml:space="preserve"> </t>
        </is>
      </c>
      <c r="D122" s="5" t="n">
        <v>-446718</v>
      </c>
      <c r="E122" s="5" t="n">
        <v>-3175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ssuance of restricted stock</t>
        </is>
      </c>
      <c r="B123" s="5" t="n">
        <v>-3</v>
      </c>
      <c r="C123" s="4" t="inlineStr">
        <is>
          <t xml:space="preserve"> </t>
        </is>
      </c>
      <c r="D123" s="6" t="n">
        <v>-3</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3</v>
      </c>
      <c r="L123" s="4" t="inlineStr">
        <is>
          <t xml:space="preserve"> </t>
        </is>
      </c>
      <c r="M123" s="4" t="inlineStr">
        <is>
          <t xml:space="preserve"> </t>
        </is>
      </c>
    </row>
    <row r="124">
      <c r="A124" s="4" t="inlineStr">
        <is>
          <t>Issuance of restricted stock (in shares)</t>
        </is>
      </c>
      <c r="B124" s="4" t="inlineStr">
        <is>
          <t xml:space="preserve"> </t>
        </is>
      </c>
      <c r="C124" s="4" t="inlineStr">
        <is>
          <t xml:space="preserve"> </t>
        </is>
      </c>
      <c r="D124" s="5" t="n">
        <v>-3424</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istributions</t>
        </is>
      </c>
      <c r="B125" s="5" t="n">
        <v>-14642419</v>
      </c>
      <c r="C125" s="4" t="inlineStr">
        <is>
          <t xml:space="preserve"> </t>
        </is>
      </c>
      <c r="D125" s="4" t="inlineStr">
        <is>
          <t xml:space="preserve"> </t>
        </is>
      </c>
      <c r="E125" s="4" t="inlineStr">
        <is>
          <t xml:space="preserve"> </t>
        </is>
      </c>
      <c r="F125" s="4" t="inlineStr">
        <is>
          <t xml:space="preserve"> </t>
        </is>
      </c>
      <c r="G125" s="4" t="inlineStr">
        <is>
          <t xml:space="preserve"> </t>
        </is>
      </c>
      <c r="H125" s="5" t="n">
        <v>-14642419</v>
      </c>
      <c r="I125" s="4" t="inlineStr">
        <is>
          <t xml:space="preserve"> </t>
        </is>
      </c>
      <c r="J125" s="4" t="inlineStr">
        <is>
          <t xml:space="preserve"> </t>
        </is>
      </c>
      <c r="K125" s="5" t="n">
        <v>-14642419</v>
      </c>
      <c r="L125" s="4" t="inlineStr">
        <is>
          <t xml:space="preserve"> </t>
        </is>
      </c>
      <c r="M125" s="4" t="inlineStr">
        <is>
          <t xml:space="preserve"> </t>
        </is>
      </c>
    </row>
    <row r="126">
      <c r="A126" s="4" t="inlineStr">
        <is>
          <t>Disctributions to noncontrolling interests in our Operating Partnership</t>
        </is>
      </c>
      <c r="B126" s="5" t="n">
        <v>-208139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2081391</v>
      </c>
      <c r="M126" s="4" t="inlineStr">
        <is>
          <t xml:space="preserve"> </t>
        </is>
      </c>
    </row>
    <row r="127">
      <c r="A127" s="4" t="inlineStr">
        <is>
          <t>Distributions to noncontrolling interests</t>
        </is>
      </c>
      <c r="B127" s="5" t="n">
        <v>-258138</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258138</v>
      </c>
      <c r="M127" s="4" t="inlineStr">
        <is>
          <t xml:space="preserve"> </t>
        </is>
      </c>
    </row>
    <row r="128">
      <c r="A128" s="4" t="inlineStr">
        <is>
          <t>Issuance of shares for distribution reinvestment plan</t>
        </is>
      </c>
      <c r="B128" s="5" t="n">
        <v>5901131</v>
      </c>
      <c r="C128" s="4" t="inlineStr">
        <is>
          <t xml:space="preserve"> </t>
        </is>
      </c>
      <c r="D128" s="6" t="n">
        <v>349</v>
      </c>
      <c r="E128" s="6" t="n">
        <v>39</v>
      </c>
      <c r="F128" s="4" t="inlineStr">
        <is>
          <t xml:space="preserve"> </t>
        </is>
      </c>
      <c r="G128" s="5" t="n">
        <v>5900743</v>
      </c>
      <c r="H128" s="4" t="inlineStr">
        <is>
          <t xml:space="preserve"> </t>
        </is>
      </c>
      <c r="I128" s="4" t="inlineStr">
        <is>
          <t xml:space="preserve"> </t>
        </is>
      </c>
      <c r="J128" s="4" t="inlineStr">
        <is>
          <t xml:space="preserve"> </t>
        </is>
      </c>
      <c r="K128" s="5" t="n">
        <v>5901131</v>
      </c>
      <c r="L128" s="4" t="inlineStr">
        <is>
          <t xml:space="preserve"> </t>
        </is>
      </c>
      <c r="M128" s="4" t="inlineStr">
        <is>
          <t xml:space="preserve"> </t>
        </is>
      </c>
    </row>
    <row r="129">
      <c r="A129" s="4" t="inlineStr">
        <is>
          <t>Issuance of shares for distribution reinvestment plan (in shares)</t>
        </is>
      </c>
      <c r="B129" s="4" t="inlineStr">
        <is>
          <t xml:space="preserve"> </t>
        </is>
      </c>
      <c r="C129" s="4" t="inlineStr">
        <is>
          <t xml:space="preserve"> </t>
        </is>
      </c>
      <c r="D129" s="5" t="n">
        <v>348984</v>
      </c>
      <c r="E129" s="5" t="n">
        <v>39233</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Equity based compensation expense</t>
        </is>
      </c>
      <c r="B130" s="5" t="n">
        <v>1459225</v>
      </c>
      <c r="C130" s="4" t="inlineStr">
        <is>
          <t xml:space="preserve"> </t>
        </is>
      </c>
      <c r="D130" s="4" t="inlineStr">
        <is>
          <t xml:space="preserve"> </t>
        </is>
      </c>
      <c r="E130" s="4" t="inlineStr">
        <is>
          <t xml:space="preserve"> </t>
        </is>
      </c>
      <c r="F130" s="4" t="inlineStr">
        <is>
          <t xml:space="preserve"> </t>
        </is>
      </c>
      <c r="G130" s="5" t="n">
        <v>136012</v>
      </c>
      <c r="H130" s="4" t="inlineStr">
        <is>
          <t xml:space="preserve"> </t>
        </is>
      </c>
      <c r="I130" s="4" t="inlineStr">
        <is>
          <t xml:space="preserve"> </t>
        </is>
      </c>
      <c r="J130" s="4" t="inlineStr">
        <is>
          <t xml:space="preserve"> </t>
        </is>
      </c>
      <c r="K130" s="5" t="n">
        <v>136012</v>
      </c>
      <c r="L130" s="5" t="n">
        <v>1323213</v>
      </c>
      <c r="M130" s="4" t="inlineStr">
        <is>
          <t xml:space="preserve"> </t>
        </is>
      </c>
    </row>
    <row r="131">
      <c r="A131" s="4" t="inlineStr">
        <is>
          <t>Net income (loss) attributable to common stockholders - basic:</t>
        </is>
      </c>
      <c r="B131" s="5" t="n">
        <v>-63580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635803</v>
      </c>
      <c r="J131" s="4" t="inlineStr">
        <is>
          <t xml:space="preserve"> </t>
        </is>
      </c>
      <c r="K131" s="5" t="n">
        <v>-635803</v>
      </c>
      <c r="L131" s="4" t="inlineStr">
        <is>
          <t xml:space="preserve"> </t>
        </is>
      </c>
      <c r="M131" s="4" t="inlineStr">
        <is>
          <t xml:space="preserve"> </t>
        </is>
      </c>
    </row>
    <row r="132">
      <c r="A132" s="4" t="inlineStr">
        <is>
          <t>Net income attributable to the noncontrolling interests in our Operating Partnership</t>
        </is>
      </c>
      <c r="B132" s="5" t="n">
        <v>35986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359862</v>
      </c>
      <c r="M132" s="4" t="inlineStr">
        <is>
          <t xml:space="preserve"> </t>
        </is>
      </c>
    </row>
    <row r="133">
      <c r="A133" s="4" t="inlineStr">
        <is>
          <t>Net income attributable to other noncontrolling interests</t>
        </is>
      </c>
      <c r="B133" s="5" t="n">
        <v>103983</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103983</v>
      </c>
      <c r="M133" s="4" t="inlineStr">
        <is>
          <t xml:space="preserve"> </t>
        </is>
      </c>
    </row>
    <row r="134">
      <c r="A134" s="4" t="inlineStr">
        <is>
          <t>Foreign currency translation adjustment</t>
        </is>
      </c>
      <c r="B134" s="5" t="n">
        <v>-141029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1245107</v>
      </c>
      <c r="K134" s="5" t="n">
        <v>-1245107</v>
      </c>
      <c r="L134" s="5" t="n">
        <v>-165188</v>
      </c>
      <c r="M134" s="4" t="inlineStr">
        <is>
          <t xml:space="preserve"> </t>
        </is>
      </c>
    </row>
    <row r="135">
      <c r="A135" s="4" t="inlineStr">
        <is>
          <t>Foreign currency hedge contract (losses) gains</t>
        </is>
      </c>
      <c r="B135" s="5" t="n">
        <v>1243128</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097520</v>
      </c>
      <c r="K135" s="5" t="n">
        <v>1097520</v>
      </c>
      <c r="L135" s="5" t="n">
        <v>145608</v>
      </c>
      <c r="M135" s="4" t="inlineStr">
        <is>
          <t xml:space="preserve"> </t>
        </is>
      </c>
    </row>
    <row r="136">
      <c r="A136" s="4" t="inlineStr">
        <is>
          <t>Interest rate swap and cap contract (losses) gains</t>
        </is>
      </c>
      <c r="B136" s="5" t="n">
        <v>-639488</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564585</v>
      </c>
      <c r="K136" s="5" t="n">
        <v>-564585</v>
      </c>
      <c r="L136" s="5" t="n">
        <v>-74903</v>
      </c>
      <c r="M136" s="4" t="inlineStr">
        <is>
          <t xml:space="preserve"> </t>
        </is>
      </c>
    </row>
    <row r="137">
      <c r="A137" s="4" t="inlineStr">
        <is>
          <t>Ending Balance at Sep. 30, 2023</t>
        </is>
      </c>
      <c r="B137" s="6" t="n">
        <v>514106196</v>
      </c>
      <c r="C137" s="4" t="inlineStr">
        <is>
          <t xml:space="preserve"> </t>
        </is>
      </c>
      <c r="D137" s="6" t="n">
        <v>88836</v>
      </c>
      <c r="E137" s="6" t="n">
        <v>8120</v>
      </c>
      <c r="F137" s="6" t="n">
        <v>69461463</v>
      </c>
      <c r="G137" s="6" t="n">
        <v>894718919</v>
      </c>
      <c r="H137" s="6" t="n">
        <v>-309558673</v>
      </c>
      <c r="I137" s="6" t="n">
        <v>-166156957</v>
      </c>
      <c r="J137" s="6" t="n">
        <v>2446687</v>
      </c>
      <c r="K137" s="6" t="n">
        <v>421546932</v>
      </c>
      <c r="L137" s="6" t="n">
        <v>92559264</v>
      </c>
      <c r="M137" s="6" t="n">
        <v>196356107</v>
      </c>
    </row>
    <row r="138">
      <c r="A138" s="4" t="inlineStr">
        <is>
          <t>Ending Balance (in shares) at Sep. 30, 2023</t>
        </is>
      </c>
      <c r="B138" s="4" t="inlineStr">
        <is>
          <t xml:space="preserve"> </t>
        </is>
      </c>
      <c r="C138" s="4" t="inlineStr">
        <is>
          <t xml:space="preserve"> </t>
        </is>
      </c>
      <c r="D138" s="5" t="n">
        <v>88835383</v>
      </c>
      <c r="E138" s="5" t="n">
        <v>8121031</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Segment Disclosures - Additional Information (Detail)</t>
        </is>
      </c>
      <c r="C1" s="2" t="inlineStr">
        <is>
          <t>3 Months Ended</t>
        </is>
      </c>
      <c r="E1" s="2" t="inlineStr">
        <is>
          <t>9 Months Ended</t>
        </is>
      </c>
    </row>
    <row r="2">
      <c r="C2" s="2" t="inlineStr">
        <is>
          <t>Sep. 30, 2023 USD ($)</t>
        </is>
      </c>
      <c r="D2" s="2" t="inlineStr">
        <is>
          <t>Sep. 30, 2022 USD ($)</t>
        </is>
      </c>
      <c r="E2" s="2" t="inlineStr">
        <is>
          <t>Sep. 30, 2023 USD ($) Segment</t>
        </is>
      </c>
      <c r="F2" s="2" t="inlineStr">
        <is>
          <t>Sep. 30, 2022 USD ($)</t>
        </is>
      </c>
      <c r="G2" s="2" t="inlineStr">
        <is>
          <t>Dec. 31, 2022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business segments | Segment</t>
        </is>
      </c>
      <c r="C4" s="4" t="inlineStr">
        <is>
          <t xml:space="preserve"> </t>
        </is>
      </c>
      <c r="D4" s="4" t="inlineStr">
        <is>
          <t xml:space="preserve"> </t>
        </is>
      </c>
      <c r="E4" s="5" t="n">
        <v>2</v>
      </c>
      <c r="F4" s="4" t="inlineStr">
        <is>
          <t xml:space="preserve"> </t>
        </is>
      </c>
      <c r="G4" s="4" t="inlineStr">
        <is>
          <t xml:space="preserve"> </t>
        </is>
      </c>
    </row>
    <row r="5">
      <c r="A5" s="4" t="inlineStr">
        <is>
          <t>Asset</t>
        </is>
      </c>
      <c r="B5" s="4" t="inlineStr">
        <is>
          <t>[1]</t>
        </is>
      </c>
      <c r="C5" s="6" t="n">
        <v>1891250476</v>
      </c>
      <c r="D5" s="4" t="inlineStr">
        <is>
          <t xml:space="preserve"> </t>
        </is>
      </c>
      <c r="E5" s="6" t="n">
        <v>1891250476</v>
      </c>
      <c r="F5" s="4" t="inlineStr">
        <is>
          <t xml:space="preserve"> </t>
        </is>
      </c>
      <c r="G5" s="6" t="n">
        <v>1947217387</v>
      </c>
    </row>
    <row r="6">
      <c r="A6" s="4" t="inlineStr">
        <is>
          <t>Income (loss) from operations</t>
        </is>
      </c>
      <c r="C6" s="5" t="n">
        <v>18139750</v>
      </c>
      <c r="D6" s="6" t="n">
        <v>12898743</v>
      </c>
      <c r="E6" s="5" t="n">
        <v>53650711</v>
      </c>
      <c r="F6" s="6" t="n">
        <v>49516377</v>
      </c>
      <c r="G6" s="4" t="inlineStr">
        <is>
          <t xml:space="preserve"> </t>
        </is>
      </c>
    </row>
    <row r="7">
      <c r="A7" s="4" t="inlineStr">
        <is>
          <t>Self Storage</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t>
        </is>
      </c>
      <c r="B9" s="4" t="inlineStr">
        <is>
          <t>[2]</t>
        </is>
      </c>
      <c r="C9" s="5" t="n">
        <v>1802026290</v>
      </c>
      <c r="D9" s="4" t="inlineStr">
        <is>
          <t xml:space="preserve"> </t>
        </is>
      </c>
      <c r="E9" s="5" t="n">
        <v>1802026290</v>
      </c>
      <c r="F9" s="4" t="inlineStr">
        <is>
          <t xml:space="preserve"> </t>
        </is>
      </c>
      <c r="G9" s="5" t="n">
        <v>1820922309</v>
      </c>
    </row>
    <row r="10">
      <c r="A10" s="4" t="inlineStr">
        <is>
          <t>Income (loss) from operations</t>
        </is>
      </c>
      <c r="C10" s="5" t="n">
        <v>23486236</v>
      </c>
      <c r="D10" s="5" t="n">
        <v>19404362</v>
      </c>
      <c r="E10" s="5" t="n">
        <v>67866383</v>
      </c>
      <c r="F10" s="5" t="n">
        <v>55029270</v>
      </c>
      <c r="G10" s="4" t="inlineStr">
        <is>
          <t xml:space="preserve"> </t>
        </is>
      </c>
    </row>
    <row r="11">
      <c r="A11" s="4" t="inlineStr">
        <is>
          <t>Self Storage | Canada</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t>
        </is>
      </c>
      <c r="C13" s="5" t="n">
        <v>168000000</v>
      </c>
      <c r="D13" s="4" t="inlineStr">
        <is>
          <t xml:space="preserve"> </t>
        </is>
      </c>
      <c r="E13" s="5" t="n">
        <v>168000000</v>
      </c>
      <c r="F13" s="4" t="inlineStr">
        <is>
          <t xml:space="preserve"> </t>
        </is>
      </c>
      <c r="G13" s="5" t="n">
        <v>170000000</v>
      </c>
    </row>
    <row r="14">
      <c r="A14" s="4" t="inlineStr">
        <is>
          <t>Revenues</t>
        </is>
      </c>
      <c r="C14" s="5" t="n">
        <v>5700000</v>
      </c>
      <c r="D14" s="6" t="n">
        <v>5500000</v>
      </c>
      <c r="E14" s="5" t="n">
        <v>16600000</v>
      </c>
      <c r="F14" s="5" t="n">
        <v>16000000</v>
      </c>
      <c r="G14" s="4" t="inlineStr">
        <is>
          <t xml:space="preserve"> </t>
        </is>
      </c>
    </row>
    <row r="15">
      <c r="A15" s="4" t="inlineStr">
        <is>
          <t>Corporate and Oth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t>
        </is>
      </c>
      <c r="C17" s="5" t="n">
        <v>51960520</v>
      </c>
      <c r="D17" s="4" t="inlineStr">
        <is>
          <t xml:space="preserve"> </t>
        </is>
      </c>
      <c r="E17" s="5" t="n">
        <v>51960520</v>
      </c>
      <c r="F17" s="4" t="inlineStr">
        <is>
          <t xml:space="preserve"> </t>
        </is>
      </c>
      <c r="G17" s="5" t="n">
        <v>60862072</v>
      </c>
    </row>
    <row r="18">
      <c r="A18" s="4" t="inlineStr">
        <is>
          <t>Corporate and Other | Canada | JV Propertie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t>
        </is>
      </c>
      <c r="C20" s="6" t="n">
        <v>34700000</v>
      </c>
      <c r="D20" s="4" t="inlineStr">
        <is>
          <t xml:space="preserve"> </t>
        </is>
      </c>
      <c r="E20" s="5" t="n">
        <v>34700000</v>
      </c>
      <c r="F20" s="4" t="inlineStr">
        <is>
          <t xml:space="preserve"> </t>
        </is>
      </c>
      <c r="G20" s="6" t="n">
        <v>28500000</v>
      </c>
    </row>
    <row r="21">
      <c r="A21" s="4" t="inlineStr">
        <is>
          <t>Income (loss) from operations</t>
        </is>
      </c>
      <c r="C21" s="4" t="inlineStr">
        <is>
          <t xml:space="preserve"> </t>
        </is>
      </c>
      <c r="D21" s="4" t="inlineStr">
        <is>
          <t xml:space="preserve"> </t>
        </is>
      </c>
      <c r="E21" s="6" t="n">
        <v>1200000</v>
      </c>
      <c r="F21" s="6" t="n">
        <v>600000</v>
      </c>
      <c r="G21" s="4" t="inlineStr">
        <is>
          <t xml:space="preserve"> </t>
        </is>
      </c>
    </row>
    <row r="22"/>
    <row r="23">
      <c r="A23" s="4" t="inlineStr">
        <is>
          <t xml:space="preserve">[1] Other than our investments in and advances to Managed REITs, substantially all of our investments in real estate facilities and intangible assets as of December 31, 2022 and September 30, 2023, respectively, were associated with our self storage platform. Included in the assets of the Self Storage segment as of September 30, 2023 and December 31, 2022 was approximately $ 52.2 million of goodwill. Additionally, as of September 30, 2023 and December 31, 2022, there were no accumulated impairment charges to goodwill within the Self Storage segment. </t>
        </is>
      </c>
    </row>
  </sheetData>
  <mergeCells count="5">
    <mergeCell ref="A1:B2"/>
    <mergeCell ref="C1:D1"/>
    <mergeCell ref="E1:F1"/>
    <mergeCell ref="A22:F22"/>
    <mergeCell ref="A23:F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Summary of Reportable Segments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8704960</v>
      </c>
      <c r="C4" s="6" t="n">
        <v>56453889</v>
      </c>
      <c r="D4" s="6" t="n">
        <v>175430595</v>
      </c>
      <c r="E4" s="6" t="n">
        <v>15622599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6277252</v>
      </c>
      <c r="C6" s="5" t="n">
        <v>7330245</v>
      </c>
      <c r="D6" s="5" t="n">
        <v>19995770</v>
      </c>
      <c r="E6" s="5" t="n">
        <v>21114475</v>
      </c>
    </row>
    <row r="7">
      <c r="A7" s="4" t="inlineStr">
        <is>
          <t>Depreciation</t>
        </is>
      </c>
      <c r="B7" s="5" t="n">
        <v>13427138</v>
      </c>
      <c r="C7" s="5" t="n">
        <v>13220916</v>
      </c>
      <c r="D7" s="5" t="n">
        <v>40075331</v>
      </c>
      <c r="E7" s="5" t="n">
        <v>36155008</v>
      </c>
    </row>
    <row r="8">
      <c r="A8" s="4" t="inlineStr">
        <is>
          <t>Intangible amortization expense</t>
        </is>
      </c>
      <c r="B8" s="5" t="n">
        <v>1731791</v>
      </c>
      <c r="C8" s="5" t="n">
        <v>4849934</v>
      </c>
      <c r="D8" s="5" t="n">
        <v>5487187</v>
      </c>
      <c r="E8" s="5" t="n">
        <v>13222791</v>
      </c>
    </row>
    <row r="9">
      <c r="A9" s="4" t="inlineStr">
        <is>
          <t>Acquisition expenses</t>
        </is>
      </c>
      <c r="B9" s="5" t="n">
        <v>75933</v>
      </c>
      <c r="C9" s="5" t="n">
        <v>77813</v>
      </c>
      <c r="D9" s="5" t="n">
        <v>118229</v>
      </c>
      <c r="E9" s="5" t="n">
        <v>780684</v>
      </c>
    </row>
    <row r="10">
      <c r="A10" s="4" t="inlineStr">
        <is>
          <t>Contingent earnout adjustment</t>
        </is>
      </c>
      <c r="B10" s="5" t="n">
        <v>0</v>
      </c>
      <c r="C10" s="5" t="n">
        <v>200626</v>
      </c>
      <c r="D10" s="5" t="n">
        <v>0</v>
      </c>
      <c r="E10" s="5" t="n">
        <v>1514447</v>
      </c>
    </row>
    <row r="11">
      <c r="A11" s="4" t="inlineStr">
        <is>
          <t>Write-off of equity interest and preexisting relationships upon acquisition of control</t>
        </is>
      </c>
      <c r="B11" s="5" t="n">
        <v>0</v>
      </c>
      <c r="C11" s="5" t="n">
        <v>0</v>
      </c>
      <c r="D11" s="5" t="n">
        <v>0</v>
      </c>
      <c r="E11" s="5" t="n">
        <v>2049682</v>
      </c>
    </row>
    <row r="12">
      <c r="A12" s="4" t="inlineStr">
        <is>
          <t>Total operating expenses</t>
        </is>
      </c>
      <c r="B12" s="5" t="n">
        <v>40565210</v>
      </c>
      <c r="C12" s="5" t="n">
        <v>43555146</v>
      </c>
      <c r="D12" s="5" t="n">
        <v>121779884</v>
      </c>
      <c r="E12" s="5" t="n">
        <v>122810858</v>
      </c>
    </row>
    <row r="13">
      <c r="A13" s="4" t="inlineStr">
        <is>
          <t>Gains on sales of real estate</t>
        </is>
      </c>
      <c r="B13" s="4" t="inlineStr">
        <is>
          <t xml:space="preserve"> </t>
        </is>
      </c>
      <c r="C13" s="4" t="inlineStr">
        <is>
          <t xml:space="preserve"> </t>
        </is>
      </c>
      <c r="D13" s="4" t="inlineStr">
        <is>
          <t xml:space="preserve"> </t>
        </is>
      </c>
      <c r="E13" s="5" t="n">
        <v>16101237</v>
      </c>
    </row>
    <row r="14">
      <c r="A14" s="4" t="inlineStr">
        <is>
          <t>Gain on equity interests upon acquisition</t>
        </is>
      </c>
      <c r="B14" s="5" t="n">
        <v>0</v>
      </c>
      <c r="C14" s="5" t="n">
        <v>0</v>
      </c>
      <c r="D14" s="5" t="n">
        <v>0</v>
      </c>
      <c r="E14" s="5" t="n">
        <v>16101237</v>
      </c>
    </row>
    <row r="15">
      <c r="A15" s="4" t="inlineStr">
        <is>
          <t>Income (loss) from operations</t>
        </is>
      </c>
      <c r="B15" s="5" t="n">
        <v>18139750</v>
      </c>
      <c r="C15" s="5" t="n">
        <v>12898743</v>
      </c>
      <c r="D15" s="5" t="n">
        <v>53650711</v>
      </c>
      <c r="E15" s="5" t="n">
        <v>49516377</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Other, net</t>
        </is>
      </c>
      <c r="B17" s="5" t="n">
        <v>432645</v>
      </c>
      <c r="C17" s="5" t="n">
        <v>1729957</v>
      </c>
      <c r="D17" s="5" t="n">
        <v>2376138</v>
      </c>
      <c r="E17" s="5" t="n">
        <v>1444061</v>
      </c>
    </row>
    <row r="18">
      <c r="A18" s="4" t="inlineStr">
        <is>
          <t>Interest expense</t>
        </is>
      </c>
      <c r="B18" s="5" t="n">
        <v>-15925440</v>
      </c>
      <c r="C18" s="5" t="n">
        <v>-11752656</v>
      </c>
      <c r="D18" s="5" t="n">
        <v>-45533886</v>
      </c>
      <c r="E18" s="5" t="n">
        <v>-28181026</v>
      </c>
    </row>
    <row r="19">
      <c r="A19" s="4" t="inlineStr">
        <is>
          <t>Income tax benefit (expense)</t>
        </is>
      </c>
      <c r="B19" s="5" t="n">
        <v>1050050</v>
      </c>
      <c r="C19" s="5" t="n">
        <v>-102233</v>
      </c>
      <c r="D19" s="5" t="n">
        <v>906624</v>
      </c>
      <c r="E19" s="5" t="n">
        <v>402242</v>
      </c>
    </row>
    <row r="20">
      <c r="A20" s="4" t="inlineStr">
        <is>
          <t>Net loss on extinguishment of debt</t>
        </is>
      </c>
      <c r="B20" s="5" t="n">
        <v>0</v>
      </c>
      <c r="C20" s="5" t="n">
        <v>0</v>
      </c>
      <c r="D20" s="5" t="n">
        <v>0</v>
      </c>
      <c r="E20" s="5" t="n">
        <v>-2393475</v>
      </c>
    </row>
    <row r="21">
      <c r="A21" s="4" t="inlineStr">
        <is>
          <t>Net income</t>
        </is>
      </c>
      <c r="B21" s="5" t="n">
        <v>2978726</v>
      </c>
      <c r="C21" s="5" t="n">
        <v>2246524</v>
      </c>
      <c r="D21" s="5" t="n">
        <v>9290680</v>
      </c>
      <c r="E21" s="5" t="n">
        <v>19529105</v>
      </c>
    </row>
    <row r="22">
      <c r="A22" s="4" t="inlineStr">
        <is>
          <t>Self Storage Rental Revenue</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52502410</v>
      </c>
      <c r="C24" s="5" t="n">
        <v>51022976</v>
      </c>
      <c r="D24" s="5" t="n">
        <v>155457123</v>
      </c>
      <c r="E24" s="5" t="n">
        <v>140551208</v>
      </c>
    </row>
    <row r="25">
      <c r="A25" s="4" t="inlineStr">
        <is>
          <t>Ancillary Operating Revenue</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2255170</v>
      </c>
      <c r="C27" s="5" t="n">
        <v>2209695</v>
      </c>
      <c r="D27" s="5" t="n">
        <v>6625943</v>
      </c>
      <c r="E27" s="5" t="n">
        <v>6282850</v>
      </c>
    </row>
    <row r="28">
      <c r="A28" s="4" t="inlineStr">
        <is>
          <t>Managed REIT Platform Revenu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2517853</v>
      </c>
      <c r="C30" s="5" t="n">
        <v>2055224</v>
      </c>
      <c r="D30" s="5" t="n">
        <v>9115093</v>
      </c>
      <c r="E30" s="5" t="n">
        <v>5877454</v>
      </c>
    </row>
    <row r="31">
      <c r="A31" s="4" t="inlineStr">
        <is>
          <t>Reimbursable Costs from Managed REIT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429527</v>
      </c>
      <c r="C33" s="5" t="n">
        <v>1165994</v>
      </c>
      <c r="D33" s="5" t="n">
        <v>4232436</v>
      </c>
      <c r="E33" s="5" t="n">
        <v>3514486</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Operating expenses</t>
        </is>
      </c>
      <c r="B35" s="5" t="n">
        <v>1429527</v>
      </c>
      <c r="C35" s="5" t="n">
        <v>1165994</v>
      </c>
      <c r="D35" s="5" t="n">
        <v>4232436</v>
      </c>
      <c r="E35" s="5" t="n">
        <v>3514486</v>
      </c>
    </row>
    <row r="36">
      <c r="A36" s="4" t="inlineStr">
        <is>
          <t>Property Operating Expenses</t>
        </is>
      </c>
      <c r="B36" s="4" t="inlineStr">
        <is>
          <t xml:space="preserve"> </t>
        </is>
      </c>
      <c r="C36" s="4" t="inlineStr">
        <is>
          <t xml:space="preserve"> </t>
        </is>
      </c>
      <c r="D36" s="4" t="inlineStr">
        <is>
          <t xml:space="preserve"> </t>
        </is>
      </c>
      <c r="E36" s="4" t="inlineStr">
        <is>
          <t xml:space="preserve"> </t>
        </is>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Operating expenses</t>
        </is>
      </c>
      <c r="B38" s="5" t="n">
        <v>16316563</v>
      </c>
      <c r="C38" s="5" t="n">
        <v>15984019</v>
      </c>
      <c r="D38" s="5" t="n">
        <v>49332858</v>
      </c>
      <c r="E38" s="5" t="n">
        <v>42726575</v>
      </c>
    </row>
    <row r="39">
      <c r="A39" s="4" t="inlineStr">
        <is>
          <t>Managed REIT Platform Expenses</t>
        </is>
      </c>
      <c r="B39" s="4" t="inlineStr">
        <is>
          <t xml:space="preserve"> </t>
        </is>
      </c>
      <c r="C39" s="4" t="inlineStr">
        <is>
          <t xml:space="preserve"> </t>
        </is>
      </c>
      <c r="D39" s="4" t="inlineStr">
        <is>
          <t xml:space="preserve"> </t>
        </is>
      </c>
      <c r="E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Operating expenses</t>
        </is>
      </c>
      <c r="B41" s="5" t="n">
        <v>1307006</v>
      </c>
      <c r="C41" s="5" t="n">
        <v>725599</v>
      </c>
      <c r="D41" s="5" t="n">
        <v>2538073</v>
      </c>
      <c r="E41" s="5" t="n">
        <v>1732710</v>
      </c>
    </row>
    <row r="42">
      <c r="A42" s="4" t="inlineStr">
        <is>
          <t>Managed REITS</t>
        </is>
      </c>
      <c r="B42" s="4" t="inlineStr">
        <is>
          <t xml:space="preserve"> </t>
        </is>
      </c>
      <c r="C42" s="4" t="inlineStr">
        <is>
          <t xml:space="preserve"> </t>
        </is>
      </c>
      <c r="D42" s="4" t="inlineStr">
        <is>
          <t xml:space="preserve"> </t>
        </is>
      </c>
      <c r="E42" s="4" t="inlineStr">
        <is>
          <t xml:space="preserve"> </t>
        </is>
      </c>
    </row>
    <row r="43">
      <c r="A43" s="3" t="inlineStr">
        <is>
          <t>Other income (expense):</t>
        </is>
      </c>
      <c r="B43" s="4" t="inlineStr">
        <is>
          <t xml:space="preserve"> </t>
        </is>
      </c>
      <c r="C43" s="4" t="inlineStr">
        <is>
          <t xml:space="preserve"> </t>
        </is>
      </c>
      <c r="D43" s="4" t="inlineStr">
        <is>
          <t xml:space="preserve"> </t>
        </is>
      </c>
      <c r="E43" s="4" t="inlineStr">
        <is>
          <t xml:space="preserve"> </t>
        </is>
      </c>
    </row>
    <row r="44">
      <c r="A44" s="4" t="inlineStr">
        <is>
          <t>Equity in earnings (losses) from investments</t>
        </is>
      </c>
      <c r="B44" s="5" t="n">
        <v>-444043</v>
      </c>
      <c r="C44" s="5" t="n">
        <v>-340164</v>
      </c>
      <c r="D44" s="5" t="n">
        <v>-893793</v>
      </c>
      <c r="E44" s="5" t="n">
        <v>-647548</v>
      </c>
    </row>
    <row r="45">
      <c r="A45" s="4" t="inlineStr">
        <is>
          <t>JV Properties</t>
        </is>
      </c>
      <c r="B45" s="4" t="inlineStr">
        <is>
          <t xml:space="preserve"> </t>
        </is>
      </c>
      <c r="C45" s="4" t="inlineStr">
        <is>
          <t xml:space="preserve"> </t>
        </is>
      </c>
      <c r="D45" s="4" t="inlineStr">
        <is>
          <t xml:space="preserve"> </t>
        </is>
      </c>
      <c r="E45" s="4" t="inlineStr">
        <is>
          <t xml:space="preserve"> </t>
        </is>
      </c>
    </row>
    <row r="46">
      <c r="A46" s="3" t="inlineStr">
        <is>
          <t>Other income (expense):</t>
        </is>
      </c>
      <c r="B46" s="4" t="inlineStr">
        <is>
          <t xml:space="preserve"> </t>
        </is>
      </c>
      <c r="C46" s="4" t="inlineStr">
        <is>
          <t xml:space="preserve"> </t>
        </is>
      </c>
      <c r="D46" s="4" t="inlineStr">
        <is>
          <t xml:space="preserve"> </t>
        </is>
      </c>
      <c r="E46" s="4" t="inlineStr">
        <is>
          <t xml:space="preserve"> </t>
        </is>
      </c>
    </row>
    <row r="47">
      <c r="A47" s="4" t="inlineStr">
        <is>
          <t>Equity in earnings (losses) from investments</t>
        </is>
      </c>
      <c r="B47" s="5" t="n">
        <v>-274236</v>
      </c>
      <c r="C47" s="5" t="n">
        <v>-187123</v>
      </c>
      <c r="D47" s="5" t="n">
        <v>-1215114</v>
      </c>
      <c r="E47" s="5" t="n">
        <v>-611526</v>
      </c>
    </row>
    <row r="48">
      <c r="A48" s="4" t="inlineStr">
        <is>
          <t>Self Storage</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54757580</v>
      </c>
      <c r="C50" s="5" t="n">
        <v>53232671</v>
      </c>
      <c r="D50" s="5" t="n">
        <v>162083066</v>
      </c>
      <c r="E50" s="5" t="n">
        <v>146834058</v>
      </c>
    </row>
    <row r="51">
      <c r="A51" s="3" t="inlineStr">
        <is>
          <t>Operating expenses:</t>
        </is>
      </c>
      <c r="B51" s="4" t="inlineStr">
        <is>
          <t xml:space="preserve"> </t>
        </is>
      </c>
      <c r="C51" s="4" t="inlineStr">
        <is>
          <t xml:space="preserve"> </t>
        </is>
      </c>
      <c r="D51" s="4" t="inlineStr">
        <is>
          <t xml:space="preserve"> </t>
        </is>
      </c>
      <c r="E51" s="4" t="inlineStr">
        <is>
          <t xml:space="preserve"> </t>
        </is>
      </c>
    </row>
    <row r="52">
      <c r="A52" s="4" t="inlineStr">
        <is>
          <t>Depreciation</t>
        </is>
      </c>
      <c r="B52" s="5" t="n">
        <v>13195987</v>
      </c>
      <c r="C52" s="5" t="n">
        <v>12965473</v>
      </c>
      <c r="D52" s="5" t="n">
        <v>39425200</v>
      </c>
      <c r="E52" s="5" t="n">
        <v>35498513</v>
      </c>
    </row>
    <row r="53">
      <c r="A53" s="4" t="inlineStr">
        <is>
          <t>Intangible amortization expense</t>
        </is>
      </c>
      <c r="B53" s="5" t="n">
        <v>1682861</v>
      </c>
      <c r="C53" s="5" t="n">
        <v>4801004</v>
      </c>
      <c r="D53" s="5" t="n">
        <v>5340396</v>
      </c>
      <c r="E53" s="5" t="n">
        <v>12799016</v>
      </c>
    </row>
    <row r="54">
      <c r="A54" s="4" t="inlineStr">
        <is>
          <t>Acquisition expenses</t>
        </is>
      </c>
      <c r="B54" s="5" t="n">
        <v>75933</v>
      </c>
      <c r="C54" s="5" t="n">
        <v>77813</v>
      </c>
      <c r="D54" s="5" t="n">
        <v>118229</v>
      </c>
      <c r="E54" s="5" t="n">
        <v>780684</v>
      </c>
    </row>
    <row r="55">
      <c r="A55" s="4" t="inlineStr">
        <is>
          <t>Total operating expenses</t>
        </is>
      </c>
      <c r="B55" s="5" t="n">
        <v>31271344</v>
      </c>
      <c r="C55" s="5" t="n">
        <v>33828309</v>
      </c>
      <c r="D55" s="5" t="n">
        <v>94216683</v>
      </c>
      <c r="E55" s="5" t="n">
        <v>91804788</v>
      </c>
    </row>
    <row r="56">
      <c r="A56" s="4" t="inlineStr">
        <is>
          <t>Income (loss) from operations</t>
        </is>
      </c>
      <c r="B56" s="5" t="n">
        <v>23486236</v>
      </c>
      <c r="C56" s="5" t="n">
        <v>19404362</v>
      </c>
      <c r="D56" s="5" t="n">
        <v>67866383</v>
      </c>
      <c r="E56" s="5" t="n">
        <v>55029270</v>
      </c>
    </row>
    <row r="57">
      <c r="A57" s="3" t="inlineStr">
        <is>
          <t>Other income (expense):</t>
        </is>
      </c>
      <c r="B57" s="4" t="inlineStr">
        <is>
          <t xml:space="preserve"> </t>
        </is>
      </c>
      <c r="C57" s="4" t="inlineStr">
        <is>
          <t xml:space="preserve"> </t>
        </is>
      </c>
      <c r="D57" s="4" t="inlineStr">
        <is>
          <t xml:space="preserve"> </t>
        </is>
      </c>
      <c r="E57" s="4" t="inlineStr">
        <is>
          <t xml:space="preserve"> </t>
        </is>
      </c>
    </row>
    <row r="58">
      <c r="A58" s="4" t="inlineStr">
        <is>
          <t>Other, net</t>
        </is>
      </c>
      <c r="B58" s="5" t="n">
        <v>-94186</v>
      </c>
      <c r="C58" s="5" t="n">
        <v>645520</v>
      </c>
      <c r="D58" s="5" t="n">
        <v>126923</v>
      </c>
      <c r="E58" s="5" t="n">
        <v>394535</v>
      </c>
    </row>
    <row r="59">
      <c r="A59" s="4" t="inlineStr">
        <is>
          <t>Interest expense</t>
        </is>
      </c>
      <c r="B59" s="5" t="n">
        <v>-15883077</v>
      </c>
      <c r="C59" s="5" t="n">
        <v>-11709293</v>
      </c>
      <c r="D59" s="5" t="n">
        <v>-45407435</v>
      </c>
      <c r="E59" s="5" t="n">
        <v>-28051635</v>
      </c>
    </row>
    <row r="60">
      <c r="A60" s="4" t="inlineStr">
        <is>
          <t>Income tax benefit (expense)</t>
        </is>
      </c>
      <c r="B60" s="5" t="n">
        <v>1162745</v>
      </c>
      <c r="C60" s="5" t="n">
        <v>70245</v>
      </c>
      <c r="D60" s="5" t="n">
        <v>705693</v>
      </c>
      <c r="E60" s="5" t="n">
        <v>-13131</v>
      </c>
    </row>
    <row r="61">
      <c r="A61" s="4" t="inlineStr">
        <is>
          <t>Net loss on extinguishment of debt</t>
        </is>
      </c>
      <c r="B61" s="4" t="inlineStr">
        <is>
          <t xml:space="preserve"> </t>
        </is>
      </c>
      <c r="C61" s="4" t="inlineStr">
        <is>
          <t xml:space="preserve"> </t>
        </is>
      </c>
      <c r="D61" s="4" t="inlineStr">
        <is>
          <t xml:space="preserve"> </t>
        </is>
      </c>
      <c r="E61" s="5" t="n">
        <v>-2393475</v>
      </c>
    </row>
    <row r="62">
      <c r="A62" s="4" t="inlineStr">
        <is>
          <t>Net income</t>
        </is>
      </c>
      <c r="B62" s="5" t="n">
        <v>8671718</v>
      </c>
      <c r="C62" s="5" t="n">
        <v>8410834</v>
      </c>
      <c r="D62" s="5" t="n">
        <v>23291564</v>
      </c>
      <c r="E62" s="5" t="n">
        <v>24965564</v>
      </c>
    </row>
    <row r="63">
      <c r="A63" s="4" t="inlineStr">
        <is>
          <t>Self Storage | Self Storage Rental Revenue</t>
        </is>
      </c>
      <c r="B63" s="4" t="inlineStr">
        <is>
          <t xml:space="preserve"> </t>
        </is>
      </c>
      <c r="C63" s="4" t="inlineStr">
        <is>
          <t xml:space="preserve"> </t>
        </is>
      </c>
      <c r="D63" s="4" t="inlineStr">
        <is>
          <t xml:space="preserve"> </t>
        </is>
      </c>
      <c r="E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row>
    <row r="65">
      <c r="A65" s="4" t="inlineStr">
        <is>
          <t>Total revenues</t>
        </is>
      </c>
      <c r="B65" s="5" t="n">
        <v>52502410</v>
      </c>
      <c r="C65" s="5" t="n">
        <v>51022976</v>
      </c>
      <c r="D65" s="5" t="n">
        <v>155457123</v>
      </c>
      <c r="E65" s="5" t="n">
        <v>140551208</v>
      </c>
    </row>
    <row r="66">
      <c r="A66" s="4" t="inlineStr">
        <is>
          <t>Self Storage | Ancillary Operating Revenue</t>
        </is>
      </c>
      <c r="B66" s="4" t="inlineStr">
        <is>
          <t xml:space="preserve"> </t>
        </is>
      </c>
      <c r="C66" s="4" t="inlineStr">
        <is>
          <t xml:space="preserve"> </t>
        </is>
      </c>
      <c r="D66" s="4" t="inlineStr">
        <is>
          <t xml:space="preserve"> </t>
        </is>
      </c>
      <c r="E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row>
    <row r="68">
      <c r="A68" s="4" t="inlineStr">
        <is>
          <t>Total revenues</t>
        </is>
      </c>
      <c r="B68" s="5" t="n">
        <v>2255170</v>
      </c>
      <c r="C68" s="5" t="n">
        <v>2209695</v>
      </c>
      <c r="D68" s="5" t="n">
        <v>6625943</v>
      </c>
      <c r="E68" s="5" t="n">
        <v>6282850</v>
      </c>
    </row>
    <row r="69">
      <c r="A69" s="4" t="inlineStr">
        <is>
          <t>Self Storage | Property Operating Expenses</t>
        </is>
      </c>
      <c r="B69" s="4" t="inlineStr">
        <is>
          <t xml:space="preserve"> </t>
        </is>
      </c>
      <c r="C69" s="4" t="inlineStr">
        <is>
          <t xml:space="preserve"> </t>
        </is>
      </c>
      <c r="D69" s="4" t="inlineStr">
        <is>
          <t xml:space="preserve"> </t>
        </is>
      </c>
      <c r="E69" s="4" t="inlineStr">
        <is>
          <t xml:space="preserve"> </t>
        </is>
      </c>
    </row>
    <row r="70">
      <c r="A70" s="3" t="inlineStr">
        <is>
          <t>Operating expenses:</t>
        </is>
      </c>
      <c r="B70" s="4" t="inlineStr">
        <is>
          <t xml:space="preserve"> </t>
        </is>
      </c>
      <c r="C70" s="4" t="inlineStr">
        <is>
          <t xml:space="preserve"> </t>
        </is>
      </c>
      <c r="D70" s="4" t="inlineStr">
        <is>
          <t xml:space="preserve"> </t>
        </is>
      </c>
      <c r="E70" s="4" t="inlineStr">
        <is>
          <t xml:space="preserve"> </t>
        </is>
      </c>
    </row>
    <row r="71">
      <c r="A71" s="4" t="inlineStr">
        <is>
          <t>Operating expenses</t>
        </is>
      </c>
      <c r="B71" s="5" t="n">
        <v>16316563</v>
      </c>
      <c r="C71" s="5" t="n">
        <v>15984019</v>
      </c>
      <c r="D71" s="5" t="n">
        <v>49332858</v>
      </c>
      <c r="E71" s="5" t="n">
        <v>42726575</v>
      </c>
    </row>
    <row r="72">
      <c r="A72" s="4" t="inlineStr">
        <is>
          <t>Managed REIT Platform</t>
        </is>
      </c>
      <c r="B72" s="4" t="inlineStr">
        <is>
          <t xml:space="preserve"> </t>
        </is>
      </c>
      <c r="C72" s="4" t="inlineStr">
        <is>
          <t xml:space="preserve"> </t>
        </is>
      </c>
      <c r="D72" s="4" t="inlineStr">
        <is>
          <t xml:space="preserve"> </t>
        </is>
      </c>
      <c r="E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row>
    <row r="74">
      <c r="A74" s="4" t="inlineStr">
        <is>
          <t>Total revenues</t>
        </is>
      </c>
      <c r="B74" s="5" t="n">
        <v>3947380</v>
      </c>
      <c r="C74" s="5" t="n">
        <v>3221218</v>
      </c>
      <c r="D74" s="5" t="n">
        <v>13347529</v>
      </c>
      <c r="E74" s="5" t="n">
        <v>9391940</v>
      </c>
    </row>
    <row r="75">
      <c r="A75" s="3" t="inlineStr">
        <is>
          <t>Operating expenses:</t>
        </is>
      </c>
      <c r="B75" s="4" t="inlineStr">
        <is>
          <t xml:space="preserve"> </t>
        </is>
      </c>
      <c r="C75" s="4" t="inlineStr">
        <is>
          <t xml:space="preserve"> </t>
        </is>
      </c>
      <c r="D75" s="4" t="inlineStr">
        <is>
          <t xml:space="preserve"> </t>
        </is>
      </c>
      <c r="E75" s="4" t="inlineStr">
        <is>
          <t xml:space="preserve"> </t>
        </is>
      </c>
    </row>
    <row r="76">
      <c r="A76" s="4" t="inlineStr">
        <is>
          <t>Intangible amortization expense</t>
        </is>
      </c>
      <c r="B76" s="5" t="n">
        <v>48930</v>
      </c>
      <c r="C76" s="5" t="n">
        <v>48930</v>
      </c>
      <c r="D76" s="5" t="n">
        <v>146791</v>
      </c>
      <c r="E76" s="5" t="n">
        <v>423775</v>
      </c>
    </row>
    <row r="77">
      <c r="A77" s="4" t="inlineStr">
        <is>
          <t>Contingent earnout adjustment</t>
        </is>
      </c>
      <c r="B77" s="4" t="inlineStr">
        <is>
          <t xml:space="preserve"> </t>
        </is>
      </c>
      <c r="C77" s="5" t="n">
        <v>200626</v>
      </c>
      <c r="D77" s="4" t="inlineStr">
        <is>
          <t xml:space="preserve"> </t>
        </is>
      </c>
      <c r="E77" s="5" t="n">
        <v>1514447</v>
      </c>
    </row>
    <row r="78">
      <c r="A78" s="4" t="inlineStr">
        <is>
          <t>Write-off of equity interest and preexisting relationships upon acquisition of control</t>
        </is>
      </c>
      <c r="B78" s="4" t="inlineStr">
        <is>
          <t xml:space="preserve"> </t>
        </is>
      </c>
      <c r="C78" s="4" t="inlineStr">
        <is>
          <t xml:space="preserve"> </t>
        </is>
      </c>
      <c r="D78" s="4" t="inlineStr">
        <is>
          <t xml:space="preserve"> </t>
        </is>
      </c>
      <c r="E78" s="5" t="n">
        <v>2049682</v>
      </c>
    </row>
    <row r="79">
      <c r="A79" s="4" t="inlineStr">
        <is>
          <t>Total operating expenses</t>
        </is>
      </c>
      <c r="B79" s="5" t="n">
        <v>2785463</v>
      </c>
      <c r="C79" s="5" t="n">
        <v>2141149</v>
      </c>
      <c r="D79" s="5" t="n">
        <v>6917300</v>
      </c>
      <c r="E79" s="5" t="n">
        <v>9235100</v>
      </c>
    </row>
    <row r="80">
      <c r="A80" s="4" t="inlineStr">
        <is>
          <t>Gains on sales of real estate</t>
        </is>
      </c>
      <c r="B80" s="4" t="inlineStr">
        <is>
          <t xml:space="preserve"> </t>
        </is>
      </c>
      <c r="C80" s="4" t="inlineStr">
        <is>
          <t xml:space="preserve"> </t>
        </is>
      </c>
      <c r="D80" s="4" t="inlineStr">
        <is>
          <t xml:space="preserve"> </t>
        </is>
      </c>
      <c r="E80" s="5" t="n">
        <v>16101237</v>
      </c>
    </row>
    <row r="81">
      <c r="A81" s="4" t="inlineStr">
        <is>
          <t>Income (loss) from operations</t>
        </is>
      </c>
      <c r="B81" s="5" t="n">
        <v>1161917</v>
      </c>
      <c r="C81" s="5" t="n">
        <v>1080069</v>
      </c>
      <c r="D81" s="5" t="n">
        <v>6430229</v>
      </c>
      <c r="E81" s="5" t="n">
        <v>16258077</v>
      </c>
    </row>
    <row r="82">
      <c r="A82" s="3" t="inlineStr">
        <is>
          <t>Other income (expense):</t>
        </is>
      </c>
      <c r="B82" s="4" t="inlineStr">
        <is>
          <t xml:space="preserve"> </t>
        </is>
      </c>
      <c r="C82" s="4" t="inlineStr">
        <is>
          <t xml:space="preserve"> </t>
        </is>
      </c>
      <c r="D82" s="4" t="inlineStr">
        <is>
          <t xml:space="preserve"> </t>
        </is>
      </c>
      <c r="E82" s="4" t="inlineStr">
        <is>
          <t xml:space="preserve"> </t>
        </is>
      </c>
    </row>
    <row r="83">
      <c r="A83" s="4" t="inlineStr">
        <is>
          <t>Other, net</t>
        </is>
      </c>
      <c r="B83" s="5" t="n">
        <v>696786</v>
      </c>
      <c r="C83" s="5" t="n">
        <v>444287</v>
      </c>
      <c r="D83" s="5" t="n">
        <v>2535800</v>
      </c>
      <c r="E83" s="5" t="n">
        <v>569387</v>
      </c>
    </row>
    <row r="84">
      <c r="A84" s="4" t="inlineStr">
        <is>
          <t>Income tax benefit (expense)</t>
        </is>
      </c>
      <c r="B84" s="5" t="n">
        <v>-106011</v>
      </c>
      <c r="C84" s="5" t="n">
        <v>-92725</v>
      </c>
      <c r="D84" s="5" t="n">
        <v>-198892</v>
      </c>
      <c r="E84" s="5" t="n">
        <v>606719</v>
      </c>
    </row>
    <row r="85">
      <c r="A85" s="4" t="inlineStr">
        <is>
          <t>Net income</t>
        </is>
      </c>
      <c r="B85" s="5" t="n">
        <v>1308649</v>
      </c>
      <c r="C85" s="5" t="n">
        <v>1091467</v>
      </c>
      <c r="D85" s="5" t="n">
        <v>7873344</v>
      </c>
      <c r="E85" s="5" t="n">
        <v>16786635</v>
      </c>
    </row>
    <row r="86">
      <c r="A86" s="4" t="inlineStr">
        <is>
          <t>Managed REIT Platform | Managed REIT Platform Revenue</t>
        </is>
      </c>
      <c r="B86" s="4" t="inlineStr">
        <is>
          <t xml:space="preserve"> </t>
        </is>
      </c>
      <c r="C86" s="4" t="inlineStr">
        <is>
          <t xml:space="preserve"> </t>
        </is>
      </c>
      <c r="D86" s="4" t="inlineStr">
        <is>
          <t xml:space="preserve"> </t>
        </is>
      </c>
      <c r="E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2517853</v>
      </c>
      <c r="C88" s="5" t="n">
        <v>2055224</v>
      </c>
      <c r="D88" s="5" t="n">
        <v>9115093</v>
      </c>
      <c r="E88" s="5" t="n">
        <v>5877454</v>
      </c>
    </row>
    <row r="89">
      <c r="A89" s="4" t="inlineStr">
        <is>
          <t>Managed REIT Platform | Reimbursable Costs from Managed REITs</t>
        </is>
      </c>
      <c r="B89" s="4" t="inlineStr">
        <is>
          <t xml:space="preserve"> </t>
        </is>
      </c>
      <c r="C89" s="4" t="inlineStr">
        <is>
          <t xml:space="preserve"> </t>
        </is>
      </c>
      <c r="D89" s="4" t="inlineStr">
        <is>
          <t xml:space="preserve"> </t>
        </is>
      </c>
      <c r="E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1429527</v>
      </c>
      <c r="C91" s="5" t="n">
        <v>1165994</v>
      </c>
      <c r="D91" s="5" t="n">
        <v>4232436</v>
      </c>
      <c r="E91" s="5" t="n">
        <v>3514486</v>
      </c>
    </row>
    <row r="92">
      <c r="A92" s="3" t="inlineStr">
        <is>
          <t>Operating expenses:</t>
        </is>
      </c>
      <c r="B92" s="4" t="inlineStr">
        <is>
          <t xml:space="preserve"> </t>
        </is>
      </c>
      <c r="C92" s="4" t="inlineStr">
        <is>
          <t xml:space="preserve"> </t>
        </is>
      </c>
      <c r="D92" s="4" t="inlineStr">
        <is>
          <t xml:space="preserve"> </t>
        </is>
      </c>
      <c r="E92" s="4" t="inlineStr">
        <is>
          <t xml:space="preserve"> </t>
        </is>
      </c>
    </row>
    <row r="93">
      <c r="A93" s="4" t="inlineStr">
        <is>
          <t>Operating expenses</t>
        </is>
      </c>
      <c r="B93" s="5" t="n">
        <v>1429527</v>
      </c>
      <c r="C93" s="5" t="n">
        <v>1165994</v>
      </c>
      <c r="D93" s="5" t="n">
        <v>4232436</v>
      </c>
      <c r="E93" s="5" t="n">
        <v>3514486</v>
      </c>
    </row>
    <row r="94">
      <c r="A94" s="4" t="inlineStr">
        <is>
          <t>Managed REIT Platform | Managed REIT Platform Expenses</t>
        </is>
      </c>
      <c r="B94" s="4" t="inlineStr">
        <is>
          <t xml:space="preserve"> </t>
        </is>
      </c>
      <c r="C94" s="4" t="inlineStr">
        <is>
          <t xml:space="preserve"> </t>
        </is>
      </c>
      <c r="D94" s="4" t="inlineStr">
        <is>
          <t xml:space="preserve"> </t>
        </is>
      </c>
      <c r="E94" s="4" t="inlineStr">
        <is>
          <t xml:space="preserve"> </t>
        </is>
      </c>
    </row>
    <row r="95">
      <c r="A95" s="3" t="inlineStr">
        <is>
          <t>Operating expenses:</t>
        </is>
      </c>
      <c r="B95" s="4" t="inlineStr">
        <is>
          <t xml:space="preserve"> </t>
        </is>
      </c>
      <c r="C95" s="4" t="inlineStr">
        <is>
          <t xml:space="preserve"> </t>
        </is>
      </c>
      <c r="D95" s="4" t="inlineStr">
        <is>
          <t xml:space="preserve"> </t>
        </is>
      </c>
      <c r="E95" s="4" t="inlineStr">
        <is>
          <t xml:space="preserve"> </t>
        </is>
      </c>
    </row>
    <row r="96">
      <c r="A96" s="4" t="inlineStr">
        <is>
          <t>Operating expenses</t>
        </is>
      </c>
      <c r="B96" s="5" t="n">
        <v>1307006</v>
      </c>
      <c r="C96" s="5" t="n">
        <v>725599</v>
      </c>
      <c r="D96" s="5" t="n">
        <v>2538073</v>
      </c>
      <c r="E96" s="5" t="n">
        <v>1732710</v>
      </c>
    </row>
    <row r="97">
      <c r="A97" s="4" t="inlineStr">
        <is>
          <t>Managed REIT Platform | Managed REITS</t>
        </is>
      </c>
      <c r="B97" s="4" t="inlineStr">
        <is>
          <t xml:space="preserve"> </t>
        </is>
      </c>
      <c r="C97" s="4" t="inlineStr">
        <is>
          <t xml:space="preserve"> </t>
        </is>
      </c>
      <c r="D97" s="4" t="inlineStr">
        <is>
          <t xml:space="preserve"> </t>
        </is>
      </c>
      <c r="E97" s="4" t="inlineStr">
        <is>
          <t xml:space="preserve"> </t>
        </is>
      </c>
    </row>
    <row r="98">
      <c r="A98" s="3" t="inlineStr">
        <is>
          <t>Other income (expense):</t>
        </is>
      </c>
      <c r="B98" s="4" t="inlineStr">
        <is>
          <t xml:space="preserve"> </t>
        </is>
      </c>
      <c r="C98" s="4" t="inlineStr">
        <is>
          <t xml:space="preserve"> </t>
        </is>
      </c>
      <c r="D98" s="4" t="inlineStr">
        <is>
          <t xml:space="preserve"> </t>
        </is>
      </c>
      <c r="E98" s="4" t="inlineStr">
        <is>
          <t xml:space="preserve"> </t>
        </is>
      </c>
    </row>
    <row r="99">
      <c r="A99" s="4" t="inlineStr">
        <is>
          <t>Equity in earnings (losses) from investments</t>
        </is>
      </c>
      <c r="B99" s="5" t="n">
        <v>-444043</v>
      </c>
      <c r="C99" s="5" t="n">
        <v>-340164</v>
      </c>
      <c r="D99" s="5" t="n">
        <v>-893793</v>
      </c>
      <c r="E99" s="5" t="n">
        <v>-647548</v>
      </c>
    </row>
    <row r="100">
      <c r="A100" s="4" t="inlineStr">
        <is>
          <t>Corporate and other</t>
        </is>
      </c>
      <c r="B100" s="4" t="inlineStr">
        <is>
          <t xml:space="preserve"> </t>
        </is>
      </c>
      <c r="C100" s="4" t="inlineStr">
        <is>
          <t xml:space="preserve"> </t>
        </is>
      </c>
      <c r="D100" s="4" t="inlineStr">
        <is>
          <t xml:space="preserve"> </t>
        </is>
      </c>
      <c r="E100" s="4" t="inlineStr">
        <is>
          <t xml:space="preserve"> </t>
        </is>
      </c>
    </row>
    <row r="101">
      <c r="A101" s="3" t="inlineStr">
        <is>
          <t>Operating expenses:</t>
        </is>
      </c>
      <c r="B101" s="4" t="inlineStr">
        <is>
          <t xml:space="preserve"> </t>
        </is>
      </c>
      <c r="C101" s="4" t="inlineStr">
        <is>
          <t xml:space="preserve"> </t>
        </is>
      </c>
      <c r="D101" s="4" t="inlineStr">
        <is>
          <t xml:space="preserve"> </t>
        </is>
      </c>
      <c r="E101" s="4" t="inlineStr">
        <is>
          <t xml:space="preserve"> </t>
        </is>
      </c>
    </row>
    <row r="102">
      <c r="A102" s="4" t="inlineStr">
        <is>
          <t>General and administrative</t>
        </is>
      </c>
      <c r="B102" s="5" t="n">
        <v>6277252</v>
      </c>
      <c r="C102" s="5" t="n">
        <v>7330245</v>
      </c>
      <c r="D102" s="5" t="n">
        <v>19995770</v>
      </c>
      <c r="E102" s="5" t="n">
        <v>21114475</v>
      </c>
    </row>
    <row r="103">
      <c r="A103" s="4" t="inlineStr">
        <is>
          <t>Depreciation</t>
        </is>
      </c>
      <c r="B103" s="5" t="n">
        <v>231151</v>
      </c>
      <c r="C103" s="5" t="n">
        <v>255443</v>
      </c>
      <c r="D103" s="5" t="n">
        <v>650131</v>
      </c>
      <c r="E103" s="5" t="n">
        <v>656495</v>
      </c>
    </row>
    <row r="104">
      <c r="A104" s="4" t="inlineStr">
        <is>
          <t>Total operating expenses</t>
        </is>
      </c>
      <c r="B104" s="5" t="n">
        <v>6508403</v>
      </c>
      <c r="C104" s="5" t="n">
        <v>7585688</v>
      </c>
      <c r="D104" s="5" t="n">
        <v>20645901</v>
      </c>
      <c r="E104" s="5" t="n">
        <v>21770970</v>
      </c>
    </row>
    <row r="105">
      <c r="A105" s="4" t="inlineStr">
        <is>
          <t>Income (loss) from operations</t>
        </is>
      </c>
      <c r="B105" s="5" t="n">
        <v>-6508403</v>
      </c>
      <c r="C105" s="5" t="n">
        <v>-7585688</v>
      </c>
      <c r="D105" s="5" t="n">
        <v>-20645901</v>
      </c>
      <c r="E105" s="5" t="n">
        <v>-21770970</v>
      </c>
    </row>
    <row r="106">
      <c r="A106" s="3" t="inlineStr">
        <is>
          <t>Other income (expense):</t>
        </is>
      </c>
      <c r="B106" s="4" t="inlineStr">
        <is>
          <t xml:space="preserve"> </t>
        </is>
      </c>
      <c r="C106" s="4" t="inlineStr">
        <is>
          <t xml:space="preserve"> </t>
        </is>
      </c>
      <c r="D106" s="4" t="inlineStr">
        <is>
          <t xml:space="preserve"> </t>
        </is>
      </c>
      <c r="E106" s="4" t="inlineStr">
        <is>
          <t xml:space="preserve"> </t>
        </is>
      </c>
    </row>
    <row r="107">
      <c r="A107" s="4" t="inlineStr">
        <is>
          <t>Other, net</t>
        </is>
      </c>
      <c r="B107" s="5" t="n">
        <v>-169955</v>
      </c>
      <c r="C107" s="5" t="n">
        <v>640150</v>
      </c>
      <c r="D107" s="5" t="n">
        <v>-286585</v>
      </c>
      <c r="E107" s="5" t="n">
        <v>-480139</v>
      </c>
    </row>
    <row r="108">
      <c r="A108" s="4" t="inlineStr">
        <is>
          <t>Interest expense</t>
        </is>
      </c>
      <c r="B108" s="5" t="n">
        <v>-42363</v>
      </c>
      <c r="C108" s="5" t="n">
        <v>-43363</v>
      </c>
      <c r="D108" s="5" t="n">
        <v>-126451</v>
      </c>
      <c r="E108" s="5" t="n">
        <v>-129391</v>
      </c>
    </row>
    <row r="109">
      <c r="A109" s="4" t="inlineStr">
        <is>
          <t>Income tax benefit (expense)</t>
        </is>
      </c>
      <c r="B109" s="5" t="n">
        <v>-6684</v>
      </c>
      <c r="C109" s="5" t="n">
        <v>-79753</v>
      </c>
      <c r="D109" s="5" t="n">
        <v>399823</v>
      </c>
      <c r="E109" s="5" t="n">
        <v>-191346</v>
      </c>
    </row>
    <row r="110">
      <c r="A110" s="4" t="inlineStr">
        <is>
          <t>Net income</t>
        </is>
      </c>
      <c r="B110" s="5" t="n">
        <v>-7001641</v>
      </c>
      <c r="C110" s="5" t="n">
        <v>-7255777</v>
      </c>
      <c r="D110" s="5" t="n">
        <v>-21874228</v>
      </c>
      <c r="E110" s="5" t="n">
        <v>-22223094</v>
      </c>
    </row>
    <row r="111">
      <c r="A111" s="4" t="inlineStr">
        <is>
          <t>Corporate and other | JV Properties</t>
        </is>
      </c>
      <c r="B111" s="4" t="inlineStr">
        <is>
          <t xml:space="preserve"> </t>
        </is>
      </c>
      <c r="C111" s="4" t="inlineStr">
        <is>
          <t xml:space="preserve"> </t>
        </is>
      </c>
      <c r="D111" s="4" t="inlineStr">
        <is>
          <t xml:space="preserve"> </t>
        </is>
      </c>
      <c r="E111" s="4" t="inlineStr">
        <is>
          <t xml:space="preserve"> </t>
        </is>
      </c>
    </row>
    <row r="112">
      <c r="A112" s="3" t="inlineStr">
        <is>
          <t>Other income (expense):</t>
        </is>
      </c>
      <c r="B112" s="4" t="inlineStr">
        <is>
          <t xml:space="preserve"> </t>
        </is>
      </c>
      <c r="C112" s="4" t="inlineStr">
        <is>
          <t xml:space="preserve"> </t>
        </is>
      </c>
      <c r="D112" s="4" t="inlineStr">
        <is>
          <t xml:space="preserve"> </t>
        </is>
      </c>
      <c r="E112" s="4" t="inlineStr">
        <is>
          <t xml:space="preserve"> </t>
        </is>
      </c>
    </row>
    <row r="113">
      <c r="A113" s="4" t="inlineStr">
        <is>
          <t>Equity in earnings (losses) from investments</t>
        </is>
      </c>
      <c r="B113" s="6" t="n">
        <v>-274236</v>
      </c>
      <c r="C113" s="6" t="n">
        <v>-187123</v>
      </c>
      <c r="D113" s="6" t="n">
        <v>-1215114</v>
      </c>
      <c r="E113" s="6" t="n">
        <v>-6115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egment Disclosures - Summary of Total Assets by Segment (Detail) - USD ($)</t>
        </is>
      </c>
      <c r="C1" s="2" t="inlineStr">
        <is>
          <t>Sep. 30, 2023</t>
        </is>
      </c>
      <c r="D1" s="2" t="inlineStr">
        <is>
          <t>Dec. 31, 2022</t>
        </is>
      </c>
    </row>
    <row r="2">
      <c r="A2" s="3" t="inlineStr">
        <is>
          <t>Segment Reporting Asset Reconciling Item [Line Items]</t>
        </is>
      </c>
      <c r="C2" s="4" t="inlineStr">
        <is>
          <t xml:space="preserve"> </t>
        </is>
      </c>
      <c r="D2" s="4" t="inlineStr">
        <is>
          <t xml:space="preserve"> </t>
        </is>
      </c>
    </row>
    <row r="3">
      <c r="A3" s="4" t="inlineStr">
        <is>
          <t>Total assets</t>
        </is>
      </c>
      <c r="B3" s="4" t="inlineStr">
        <is>
          <t>[1]</t>
        </is>
      </c>
      <c r="C3" s="6" t="n">
        <v>1891250476</v>
      </c>
      <c r="D3" s="6" t="n">
        <v>1947217387</v>
      </c>
    </row>
    <row r="4">
      <c r="A4" s="4" t="inlineStr">
        <is>
          <t>Self Storage</t>
        </is>
      </c>
      <c r="C4" s="4" t="inlineStr">
        <is>
          <t xml:space="preserve"> </t>
        </is>
      </c>
      <c r="D4" s="4" t="inlineStr">
        <is>
          <t xml:space="preserve"> </t>
        </is>
      </c>
    </row>
    <row r="5">
      <c r="A5" s="3" t="inlineStr">
        <is>
          <t>Segment Reporting Asset Reconciling Item [Line Items]</t>
        </is>
      </c>
      <c r="C5" s="4" t="inlineStr">
        <is>
          <t xml:space="preserve"> </t>
        </is>
      </c>
      <c r="D5" s="4" t="inlineStr">
        <is>
          <t xml:space="preserve"> </t>
        </is>
      </c>
    </row>
    <row r="6">
      <c r="A6" s="4" t="inlineStr">
        <is>
          <t>Total assets</t>
        </is>
      </c>
      <c r="B6" s="4" t="inlineStr">
        <is>
          <t>[2]</t>
        </is>
      </c>
      <c r="C6" s="5" t="n">
        <v>1802026290</v>
      </c>
      <c r="D6" s="5" t="n">
        <v>1820922309</v>
      </c>
    </row>
    <row r="7">
      <c r="A7" s="4" t="inlineStr">
        <is>
          <t>Managed REIT Platform</t>
        </is>
      </c>
      <c r="C7" s="4" t="inlineStr">
        <is>
          <t xml:space="preserve"> </t>
        </is>
      </c>
      <c r="D7" s="4" t="inlineStr">
        <is>
          <t xml:space="preserve"> </t>
        </is>
      </c>
    </row>
    <row r="8">
      <c r="A8" s="3" t="inlineStr">
        <is>
          <t>Segment Reporting Asset Reconciling Item [Line Items]</t>
        </is>
      </c>
      <c r="C8" s="4" t="inlineStr">
        <is>
          <t xml:space="preserve"> </t>
        </is>
      </c>
      <c r="D8" s="4" t="inlineStr">
        <is>
          <t xml:space="preserve"> </t>
        </is>
      </c>
    </row>
    <row r="9">
      <c r="A9" s="4" t="inlineStr">
        <is>
          <t>Total assets</t>
        </is>
      </c>
      <c r="B9" s="4" t="inlineStr">
        <is>
          <t>[3]</t>
        </is>
      </c>
      <c r="C9" s="5" t="n">
        <v>37263666</v>
      </c>
      <c r="D9" s="5" t="n">
        <v>65433006</v>
      </c>
    </row>
    <row r="10">
      <c r="A10" s="4" t="inlineStr">
        <is>
          <t>Corporate and Other</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Total assets</t>
        </is>
      </c>
      <c r="C12" s="6" t="n">
        <v>51960520</v>
      </c>
      <c r="D12" s="6" t="n">
        <v>60862072</v>
      </c>
    </row>
    <row r="13"/>
    <row r="14">
      <c r="A14" s="4" t="inlineStr">
        <is>
          <t xml:space="preserve">[1] Other than our investments in and advances to Managed REITs, substantially all of our investments in real estate facilities and intangible assets as of December 31, 2022 and September 30, 2023, respectively, were associated with our self storage platform. Included in the assets of the Self Storage segment as of September 30, 2023 and December 31, 2022 was approximately $ 52.2 million of goodwill. Additionally, as of September 30, 2023 and December 31, 2022, there were no accumulated impairment charges to goodwill within the Self Storage segment. Included in the assets of the Managed REIT Platform segment as of September 30, 2023 and December 31, 2022 was approximately $ 1.4 million of goodwill. Such goodwill is net of accumulated impairment charges in the Managed REIT Platform segment of approximately $ 24.7 million, which relates to the impairment charge recorded during the quarter ended March 31, 2020. </t>
        </is>
      </c>
    </row>
  </sheetData>
  <mergeCells count="3">
    <mergeCell ref="A1:B1"/>
    <mergeCell ref="A13:C13"/>
    <mergeCell ref="A14:C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isclosures - Summary of Total Assets by Segment (Parenthetical) (Detail) - USD ($)</t>
        </is>
      </c>
      <c r="B1" s="2" t="inlineStr">
        <is>
          <t>Sep. 30, 2023</t>
        </is>
      </c>
      <c r="C1" s="2" t="inlineStr">
        <is>
          <t>Dec. 31, 2022</t>
        </is>
      </c>
      <c r="D1" s="2" t="inlineStr">
        <is>
          <t>Mar.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Goodwill</t>
        </is>
      </c>
      <c r="B3" s="6" t="n">
        <v>53643331</v>
      </c>
      <c r="C3" s="6" t="n">
        <v>53643331</v>
      </c>
      <c r="D3" s="4" t="inlineStr">
        <is>
          <t xml:space="preserve"> </t>
        </is>
      </c>
    </row>
    <row r="4">
      <c r="A4" s="4" t="inlineStr">
        <is>
          <t>Self Storage</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Goodwill</t>
        </is>
      </c>
      <c r="B6" s="5" t="n">
        <v>52200000</v>
      </c>
      <c r="C6" s="5" t="n">
        <v>52200000</v>
      </c>
      <c r="D6" s="4" t="inlineStr">
        <is>
          <t xml:space="preserve"> </t>
        </is>
      </c>
    </row>
    <row r="7">
      <c r="A7" s="4" t="inlineStr">
        <is>
          <t>Accumulated impairment charges to goodwill</t>
        </is>
      </c>
      <c r="B7" s="5" t="n">
        <v>0</v>
      </c>
      <c r="C7" s="5" t="n">
        <v>0</v>
      </c>
      <c r="D7" s="4" t="inlineStr">
        <is>
          <t xml:space="preserve"> </t>
        </is>
      </c>
    </row>
    <row r="8">
      <c r="A8" s="4" t="inlineStr">
        <is>
          <t>Managed REIT Platform</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Goodwill</t>
        </is>
      </c>
      <c r="B10" s="6" t="n">
        <v>1400000</v>
      </c>
      <c r="C10" s="6" t="n">
        <v>1400000</v>
      </c>
      <c r="D10" s="4" t="inlineStr">
        <is>
          <t xml:space="preserve"> </t>
        </is>
      </c>
    </row>
    <row r="11">
      <c r="A11" s="4" t="inlineStr">
        <is>
          <t>Accumulated impairment charges to goodwill</t>
        </is>
      </c>
      <c r="B11" s="4" t="inlineStr">
        <is>
          <t xml:space="preserve"> </t>
        </is>
      </c>
      <c r="C11" s="4" t="inlineStr">
        <is>
          <t xml:space="preserve"> </t>
        </is>
      </c>
      <c r="D11" s="6" t="n">
        <v>247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183"/>
  <sheetViews>
    <sheetView workbookViewId="0">
      <selection activeCell="A1" sqref="A1"/>
    </sheetView>
  </sheetViews>
  <sheetFormatPr baseColWidth="8" defaultRowHeight="15"/>
  <cols>
    <col width="80" customWidth="1" min="1" max="1"/>
    <col width="22" customWidth="1" min="2" max="2"/>
    <col width="28" customWidth="1" min="3" max="3"/>
    <col width="80" customWidth="1" min="4" max="4"/>
    <col width="22" customWidth="1" min="5" max="5"/>
    <col width="14" customWidth="1" min="6" max="6"/>
    <col width="22" customWidth="1" min="7" max="7"/>
    <col width="54" customWidth="1" min="8" max="8"/>
    <col width="14" customWidth="1" min="9" max="9"/>
    <col width="30" customWidth="1" min="10" max="10"/>
    <col width="22" customWidth="1" min="11" max="11"/>
    <col width="22" customWidth="1" min="12" max="12"/>
    <col width="80" customWidth="1" min="13" max="13"/>
    <col width="29" customWidth="1" min="14" max="14"/>
    <col width="22" customWidth="1" min="15" max="15"/>
    <col width="22" customWidth="1" min="16" max="16"/>
    <col width="22" customWidth="1" min="17" max="17"/>
    <col width="21" customWidth="1" min="18" max="18"/>
    <col width="22" customWidth="1" min="19" max="19"/>
    <col width="22" customWidth="1" min="20" max="20"/>
    <col width="22" customWidth="1" min="21" max="21"/>
  </cols>
  <sheetData>
    <row r="1">
      <c r="A1" s="1" t="inlineStr">
        <is>
          <t>Related Party Transactions - Additional Information (Detail)</t>
        </is>
      </c>
      <c r="K1" s="2" t="inlineStr">
        <is>
          <t>3 Months Ended</t>
        </is>
      </c>
      <c r="M1" s="2" t="inlineStr">
        <is>
          <t>9 Months Ended</t>
        </is>
      </c>
    </row>
    <row r="2">
      <c r="B2" s="2" t="inlineStr">
        <is>
          <t>Jun. 13, 2023 USD ($)</t>
        </is>
      </c>
      <c r="C2" s="2" t="inlineStr">
        <is>
          <t>May 02, 2023 USD ($) shares</t>
        </is>
      </c>
      <c r="D2" s="2" t="inlineStr">
        <is>
          <t>Jan. 30, 2023 USD ($) shares</t>
        </is>
      </c>
      <c r="E2" s="2" t="inlineStr">
        <is>
          <t>Dec. 20, 2022 USD ($)</t>
        </is>
      </c>
      <c r="F2" s="2" t="inlineStr">
        <is>
          <t>Oct. 25, 2022</t>
        </is>
      </c>
      <c r="G2" s="2" t="inlineStr">
        <is>
          <t>Aug. 09, 2022 USD ($)</t>
        </is>
      </c>
      <c r="H2" s="2" t="inlineStr">
        <is>
          <t>Jun. 01, 2022 USD ($) StorageProperty StorageFacility</t>
        </is>
      </c>
      <c r="I2" s="2" t="inlineStr">
        <is>
          <t>Mar. 01, 2022</t>
        </is>
      </c>
      <c r="J2" s="2" t="inlineStr">
        <is>
          <t>Dec. 30, 2021 StorageFacility</t>
        </is>
      </c>
      <c r="K2" s="2" t="inlineStr">
        <is>
          <t>Sep. 30, 2023 USD ($)</t>
        </is>
      </c>
      <c r="L2" s="2" t="inlineStr">
        <is>
          <t>Sep. 30, 2022 USD ($)</t>
        </is>
      </c>
      <c r="M2" s="2" t="inlineStr">
        <is>
          <t>Sep. 30, 2023 USD ($) StorageFacility shares</t>
        </is>
      </c>
      <c r="N2" s="2" t="inlineStr">
        <is>
          <t>Sep. 30, 2022 USD ($) shares</t>
        </is>
      </c>
      <c r="O2" s="2" t="inlineStr">
        <is>
          <t>Oct. 18, 2023 USD ($)</t>
        </is>
      </c>
      <c r="P2" s="2" t="inlineStr">
        <is>
          <t>Dec. 31, 2022 USD ($)</t>
        </is>
      </c>
      <c r="Q2" s="2" t="inlineStr">
        <is>
          <t>Aug. 29, 2022 USD ($)</t>
        </is>
      </c>
      <c r="R2" s="2" t="inlineStr">
        <is>
          <t>May 01, 2022 USD ($)</t>
        </is>
      </c>
      <c r="S2" s="2" t="inlineStr">
        <is>
          <t>Dec. 31, 2021 USD ($)</t>
        </is>
      </c>
      <c r="T2" s="2" t="inlineStr">
        <is>
          <t>Oct. 07, 2021 USD ($)</t>
        </is>
      </c>
      <c r="U2" s="2" t="inlineStr">
        <is>
          <t>Mar. 1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Maximum dealer manager commission fee percentage of proceeds from Primary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2" t="n">
        <v>0.0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ercentage of investment fee due upon closing</t>
        </is>
      </c>
      <c r="B5" s="4" t="inlineStr">
        <is>
          <t xml:space="preserve"> </t>
        </is>
      </c>
      <c r="C5" s="4" t="inlineStr">
        <is>
          <t xml:space="preserve"> </t>
        </is>
      </c>
      <c r="D5" s="12"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self storage facilities | Storage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v>
      </c>
      <c r="K6" s="4" t="inlineStr">
        <is>
          <t xml:space="preserve"> </t>
        </is>
      </c>
      <c r="L6" s="4" t="inlineStr">
        <is>
          <t xml:space="preserve"> </t>
        </is>
      </c>
      <c r="M6" s="5" t="n">
        <v>15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utstanding principal, plus 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016875</v>
      </c>
      <c r="N7" s="6" t="n">
        <v>8623723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incipal borrow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700000000</v>
      </c>
      <c r="U8" s="4" t="inlineStr">
        <is>
          <t xml:space="preserve"> </t>
        </is>
      </c>
    </row>
    <row r="9">
      <c r="A9" s="4"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oss related to equity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00000</v>
      </c>
      <c r="L11" s="4" t="inlineStr">
        <is>
          <t xml:space="preserve"> </t>
        </is>
      </c>
      <c r="M11" s="5" t="n">
        <v>7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ividend distribution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6000</v>
      </c>
      <c r="L12" s="4" t="inlineStr">
        <is>
          <t xml:space="preserve"> </t>
        </is>
      </c>
      <c r="M12" s="5" t="n">
        <v>256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anaged REIT Platform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imbursements payable to SAM under the Administrative Servic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3000</v>
      </c>
      <c r="L15" s="6" t="n">
        <v>80000</v>
      </c>
      <c r="M15" s="6" t="n">
        <v>272000</v>
      </c>
      <c r="N15" s="5" t="n">
        <v>2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Managed REIT Platform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ercentage of revenue from tenant protection progra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00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SGT II Merger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ubordinated distribution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6100000</v>
      </c>
      <c r="S21" s="4" t="inlineStr">
        <is>
          <t xml:space="preserve"> </t>
        </is>
      </c>
      <c r="T21" s="4" t="inlineStr">
        <is>
          <t xml:space="preserve"> </t>
        </is>
      </c>
      <c r="U21" s="4" t="inlineStr">
        <is>
          <t xml:space="preserve"> </t>
        </is>
      </c>
    </row>
    <row r="22">
      <c r="A22" s="4" t="inlineStr">
        <is>
          <t>Gain resulting from acquisition of unconsolidated affil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1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Write-off of carrying value related to intangible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hange in deferred tax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umber of self storage facilities | Storage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operating self storage property | Storage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ale commission fees percentage of proceed from Primary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2" t="n">
        <v>0.07000000000000001</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lass T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ale commission fees percentage of proceed from Primary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2" t="n">
        <v>0.02</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anaged RE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001</v>
      </c>
      <c r="L35" s="4" t="inlineStr">
        <is>
          <t xml:space="preserve"> </t>
        </is>
      </c>
      <c r="M35" s="9" t="n">
        <v>0.00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RS subsidiary | Managed REIT Platform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ercentage of revenue from tenant protection progra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999</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TRS subsidiary | Managed RE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999</v>
      </c>
      <c r="L41" s="4" t="inlineStr">
        <is>
          <t xml:space="preserve"> </t>
        </is>
      </c>
      <c r="M41" s="9" t="n">
        <v>0.999</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acific Oak Holding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Variable interest entity non-voting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martStop Asset Management | Strategic Transfer Agent Service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ercentage of membership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2" t="n">
        <v>1</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Transfer Agen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ransfer agent agree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3 years</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ransfer agent renewal agreemen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1 year</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Transfer agent agreement termination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The initial term of the transfer agent agreement was three years, which term is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SGT II Advis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Monthly asset management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5" t="n">
        <v>0.001042</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Monthly asset management fee one twelfth of less than one percentage of average invested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one-twelfth of 1.25%</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ST VI Advisory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ate of acquisition fees of purchase price of con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2" t="n">
        <v>0.01</v>
      </c>
      <c r="L59" s="4" t="inlineStr">
        <is>
          <t xml:space="preserve"> </t>
        </is>
      </c>
      <c r="M59" s="12" t="n">
        <v>0.01</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Monthly asset management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5" t="n">
        <v>0.00062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eimbursabl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31000</v>
      </c>
      <c r="N61" s="6" t="n">
        <v>15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Monthly asset management fee one twelfth of less than one percentage of average invested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one-twelfth of 0.75%</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ST VI Advisory Agreement | Class W</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ercentage of offering cost without reimbursement</t>
        </is>
      </c>
      <c r="B65" s="4" t="inlineStr">
        <is>
          <t xml:space="preserve"> </t>
        </is>
      </c>
      <c r="C65" s="4" t="inlineStr">
        <is>
          <t xml:space="preserve"> </t>
        </is>
      </c>
      <c r="D65" s="4" t="inlineStr">
        <is>
          <t xml:space="preserve"> </t>
        </is>
      </c>
      <c r="E65" s="4" t="inlineStr">
        <is>
          <t xml:space="preserve"> </t>
        </is>
      </c>
      <c r="F65" s="9" t="n">
        <v>0.01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2" t="n">
        <v>0.01</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hares sold in public offering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57000</v>
      </c>
      <c r="N66" s="5" t="n">
        <v>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ST VI Advisory Agreement | Pacific Oak Holding Grou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Variable interest entity non-voting 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2" t="n">
        <v>0.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SGT III Advisory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Rate of acquisition fees of purchase price of con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2" t="n">
        <v>0.01</v>
      </c>
      <c r="L72" s="4" t="inlineStr">
        <is>
          <t xml:space="preserve"> </t>
        </is>
      </c>
      <c r="M72" s="12" t="n">
        <v>0.01</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onthly asset management f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5" t="n">
        <v>0.00062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Monthly asset management fee one twelfth of less than one percentage of average invested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one-twelfth of 0.75</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SGT III Advisory Agreement | Disposition F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ate of disposition fee of contract sales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015</v>
      </c>
      <c r="L77" s="4" t="inlineStr">
        <is>
          <t xml:space="preserve"> </t>
        </is>
      </c>
      <c r="M77" s="9" t="n">
        <v>0.01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SGT III Advisory Agreement | Disposition Fee | Pacific Oak Holding Grou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Rate of disposition fee of contract sales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2" t="n">
        <v>0.1</v>
      </c>
      <c r="L80" s="4" t="inlineStr">
        <is>
          <t xml:space="preserve"> </t>
        </is>
      </c>
      <c r="M80" s="12" t="n">
        <v>0.1</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roperty Managemen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Write-off of carrying value related to intangible ass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6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ercentage of fee of former external property manag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2" t="n">
        <v>0.06</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nstruction management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2" t="n">
        <v>0.05</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st of construction or capital improvement wor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ne time fee for former external property manag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375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roperty Management Agreement | Other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hange in deferred tax liab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20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operty Management Agreement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ur former external property management f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3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elated Party | Managed REIT Platform 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Receivables due from related par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8200000</v>
      </c>
      <c r="L96" s="4" t="inlineStr">
        <is>
          <t xml:space="preserve"> </t>
        </is>
      </c>
      <c r="M96" s="5" t="n">
        <v>8200000</v>
      </c>
      <c r="N96" s="4" t="inlineStr">
        <is>
          <t xml:space="preserve"> </t>
        </is>
      </c>
      <c r="O96" s="4" t="inlineStr">
        <is>
          <t xml:space="preserve"> </t>
        </is>
      </c>
      <c r="P96" s="6" t="n">
        <v>2000000</v>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martStop O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Investment of preferred invest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5000000</v>
      </c>
      <c r="R99" s="4" t="inlineStr">
        <is>
          <t xml:space="preserve"> </t>
        </is>
      </c>
      <c r="S99" s="4" t="inlineStr">
        <is>
          <t xml:space="preserve"> </t>
        </is>
      </c>
      <c r="T99" s="4" t="inlineStr">
        <is>
          <t xml:space="preserve"> </t>
        </is>
      </c>
      <c r="U99" s="4" t="inlineStr">
        <is>
          <t xml:space="preserve"> </t>
        </is>
      </c>
    </row>
    <row r="100">
      <c r="A100" s="4" t="inlineStr">
        <is>
          <t>Invest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5000000</v>
      </c>
    </row>
    <row r="101">
      <c r="A101" s="4" t="inlineStr">
        <is>
          <t>SST VI O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urchase units of limited partnership interest | shares</t>
        </is>
      </c>
      <c r="B103" s="4" t="inlineStr">
        <is>
          <t xml:space="preserve"> </t>
        </is>
      </c>
      <c r="C103" s="4" t="inlineStr">
        <is>
          <t xml:space="preserve"> </t>
        </is>
      </c>
      <c r="D103" s="5" t="n">
        <v>6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urchase commitment amount</t>
        </is>
      </c>
      <c r="B104" s="4" t="inlineStr">
        <is>
          <t xml:space="preserve"> </t>
        </is>
      </c>
      <c r="C104" s="4" t="inlineStr">
        <is>
          <t xml:space="preserve"> </t>
        </is>
      </c>
      <c r="D104" s="6" t="n">
        <v>15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scription of preferred investor distributions</t>
        </is>
      </c>
      <c r="B105" s="4" t="inlineStr">
        <is>
          <t xml:space="preserve"> </t>
        </is>
      </c>
      <c r="C105" s="4" t="inlineStr">
        <is>
          <t xml:space="preserve"> </t>
        </is>
      </c>
      <c r="D105" s="4" t="inlineStr">
        <is>
          <t>SmartStop, through its subsidiary, received distributions, payable monthly in arrears, at a rate of 7.0% per annum from the date of issuance until the second anniversary of the date of issuance, 8.0% per annum commencing thereafter until the third anniversary of the date of issuance, 9.0% per annum commencing thereafter until the fourth anniversary of the date of issuance, and 10% per annum thereafter, payable monthly.</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ST VI OP | Other Inco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Loss related to equity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200000</v>
      </c>
      <c r="M108" s="4" t="inlineStr">
        <is>
          <t xml:space="preserve"> </t>
        </is>
      </c>
      <c r="N108" s="5" t="n">
        <v>5000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ividend distribution receiv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100000</v>
      </c>
      <c r="M109" s="4" t="inlineStr">
        <is>
          <t xml:space="preserve"> </t>
        </is>
      </c>
      <c r="N109" s="5" t="n">
        <v>30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ST VI OP | Series A Convertible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Preferred stock shares redeemed | shares</t>
        </is>
      </c>
      <c r="B112" s="4" t="inlineStr">
        <is>
          <t xml:space="preserve"> </t>
        </is>
      </c>
      <c r="C112" s="5" t="n">
        <v>6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Interest payable</t>
        </is>
      </c>
      <c r="B113" s="4" t="inlineStr">
        <is>
          <t xml:space="preserve"> </t>
        </is>
      </c>
      <c r="C113" s="6" t="n">
        <v>151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ST VI OP | Up to Second Anniversar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Rate of distributions payable monthly in arrears</t>
        </is>
      </c>
      <c r="B116" s="4" t="inlineStr">
        <is>
          <t xml:space="preserve"> </t>
        </is>
      </c>
      <c r="C116" s="4" t="inlineStr">
        <is>
          <t xml:space="preserve"> </t>
        </is>
      </c>
      <c r="D116" s="12" t="n">
        <v>0.0700000000000000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ST VI OP | Up to Third Anniversar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Rate of distributions payable monthly in arrears</t>
        </is>
      </c>
      <c r="B119" s="4" t="inlineStr">
        <is>
          <t xml:space="preserve"> </t>
        </is>
      </c>
      <c r="C119" s="4" t="inlineStr">
        <is>
          <t xml:space="preserve"> </t>
        </is>
      </c>
      <c r="D119" s="12" t="n">
        <v>0.08</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ST VI OP | Up to Fourth Anniversar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Rate of distributions payable monthly in arrears</t>
        </is>
      </c>
      <c r="B122" s="4" t="inlineStr">
        <is>
          <t xml:space="preserve"> </t>
        </is>
      </c>
      <c r="C122" s="4" t="inlineStr">
        <is>
          <t xml:space="preserve"> </t>
        </is>
      </c>
      <c r="D122" s="12" t="n">
        <v>0.09</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ST VI OP | Investment Thereaft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Rate of distributions payable monthly in arrears</t>
        </is>
      </c>
      <c r="B125" s="4" t="inlineStr">
        <is>
          <t xml:space="preserve"> </t>
        </is>
      </c>
      <c r="C125" s="4" t="inlineStr">
        <is>
          <t xml:space="preserve"> </t>
        </is>
      </c>
      <c r="D125" s="12" t="n">
        <v>0.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ST VI</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Outstanding principal, plus accrued interest</t>
        </is>
      </c>
      <c r="B128" s="4" t="inlineStr">
        <is>
          <t xml:space="preserve"> </t>
        </is>
      </c>
      <c r="C128" s="6" t="n">
        <v>517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Commitment Fee Percentage</t>
        </is>
      </c>
      <c r="B129" s="12" t="n">
        <v>0.01</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rincipal borrowing amount</t>
        </is>
      </c>
      <c r="B130" s="6" t="n">
        <v>15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Principal borrowing amount, currently avail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15000000</v>
      </c>
      <c r="L131" s="4" t="inlineStr">
        <is>
          <t xml:space="preserve"> </t>
        </is>
      </c>
      <c r="M131" s="5" t="n">
        <v>1500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Debt instrument, fee percentage</t>
        </is>
      </c>
      <c r="B132" s="9" t="n">
        <v>0.002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Debt instrument, description of variable rate basis</t>
        </is>
      </c>
      <c r="B133" s="4" t="inlineStr">
        <is>
          <t>SOFR plus 3.0%</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Debt instrument, description of variable rate basis, extended</t>
        </is>
      </c>
      <c r="B134" s="4" t="inlineStr">
        <is>
          <t>SOFR plus 4.0%</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SGT III OP</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Outstanding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5000000</v>
      </c>
      <c r="L137" s="4" t="inlineStr">
        <is>
          <t xml:space="preserve"> </t>
        </is>
      </c>
      <c r="M137" s="5" t="n">
        <v>5000000</v>
      </c>
      <c r="N137" s="4" t="inlineStr">
        <is>
          <t xml:space="preserve"> </t>
        </is>
      </c>
      <c r="O137" s="4" t="inlineStr">
        <is>
          <t xml:space="preserve"> </t>
        </is>
      </c>
      <c r="P137" s="5" t="n">
        <v>17500000</v>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SGT III OP | Other Incom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Loss related to equity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200000</v>
      </c>
      <c r="L140" s="4" t="inlineStr">
        <is>
          <t xml:space="preserve"> </t>
        </is>
      </c>
      <c r="M140" s="5" t="n">
        <v>600000</v>
      </c>
      <c r="N140" s="5" t="n">
        <v>10000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Dividend distribution receiv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69000</v>
      </c>
      <c r="L141" s="5" t="n">
        <v>2000</v>
      </c>
      <c r="M141" s="5" t="n">
        <v>190000</v>
      </c>
      <c r="N141" s="5" t="n">
        <v>20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Administrative Services Agre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Receivables due from related par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5" t="n">
        <v>15000</v>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Payables to related par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24000</v>
      </c>
      <c r="L145" s="4" t="inlineStr">
        <is>
          <t xml:space="preserve"> </t>
        </is>
      </c>
      <c r="M145" s="5" t="n">
        <v>24000</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Administrative Services Agreement | Managed REIT Platform Expens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Administrative service fe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36000</v>
      </c>
      <c r="L148" s="6" t="n">
        <v>265000</v>
      </c>
      <c r="M148" s="6" t="n">
        <v>536000</v>
      </c>
      <c r="N148" s="6" t="n">
        <v>590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SST VI Mezzanine Lo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Commitment Fee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12" t="n">
        <v>0.01</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Debt instrument, description of variable rate basi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LIBOR plus 3.0%</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SST VI Mezzanine Loan | Min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Increased the principal borrowing amount</t>
        </is>
      </c>
      <c r="B155" s="4" t="inlineStr">
        <is>
          <t xml:space="preserve"> </t>
        </is>
      </c>
      <c r="C155" s="4" t="inlineStr">
        <is>
          <t xml:space="preserve"> </t>
        </is>
      </c>
      <c r="D155" s="4" t="inlineStr">
        <is>
          <t xml:space="preserve"> </t>
        </is>
      </c>
      <c r="E155" s="6" t="n">
        <v>45000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SST VI Mezzanine Loan | Max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Debt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6" t="n">
        <v>45000000</v>
      </c>
      <c r="T158" s="4" t="inlineStr">
        <is>
          <t xml:space="preserve"> </t>
        </is>
      </c>
      <c r="U158" s="4" t="inlineStr">
        <is>
          <t xml:space="preserve"> </t>
        </is>
      </c>
    </row>
    <row r="159">
      <c r="A159" s="4" t="inlineStr">
        <is>
          <t>Increased the principal borrowing amount</t>
        </is>
      </c>
      <c r="B159" s="4" t="inlineStr">
        <is>
          <t xml:space="preserve"> </t>
        </is>
      </c>
      <c r="C159" s="4" t="inlineStr">
        <is>
          <t xml:space="preserve"> </t>
        </is>
      </c>
      <c r="D159" s="4" t="inlineStr">
        <is>
          <t xml:space="preserve"> </t>
        </is>
      </c>
      <c r="E159" s="6" t="n">
        <v>5500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ST VI Mezzanine Loan | Pacific Oak Holding Group</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Debt instrument, description of variable rate basis</t>
        </is>
      </c>
      <c r="B162" s="4" t="inlineStr">
        <is>
          <t xml:space="preserve"> </t>
        </is>
      </c>
      <c r="C162" s="4" t="inlineStr">
        <is>
          <t xml:space="preserve"> </t>
        </is>
      </c>
      <c r="D162" s="4" t="inlineStr">
        <is>
          <t xml:space="preserve"> </t>
        </is>
      </c>
      <c r="E162" s="4" t="inlineStr">
        <is>
          <t>SOFR plus 3.0%</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SST VI Mezzanine Loan | SST VI OP</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Line Of Credit Facility Additional Borrowing Capac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5" t="n">
        <v>15000000</v>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Outstanding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5" t="n">
        <v>35000000</v>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SSGT III Mezzanine Loa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Number of operating self storage property | StorageFacil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5" t="n">
        <v>6</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Debt issued</t>
        </is>
      </c>
      <c r="B170" s="4" t="inlineStr">
        <is>
          <t xml:space="preserve"> </t>
        </is>
      </c>
      <c r="C170" s="4" t="inlineStr">
        <is>
          <t xml:space="preserve"> </t>
        </is>
      </c>
      <c r="D170" s="4" t="inlineStr">
        <is>
          <t xml:space="preserve"> </t>
        </is>
      </c>
      <c r="E170" s="4" t="inlineStr">
        <is>
          <t xml:space="preserve"> </t>
        </is>
      </c>
      <c r="F170" s="4" t="inlineStr">
        <is>
          <t xml:space="preserve"> </t>
        </is>
      </c>
      <c r="G170" s="6" t="n">
        <v>5000000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Commitment Fee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12" t="n">
        <v>0.01</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Principal borrowing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6" t="n">
        <v>9500000</v>
      </c>
      <c r="L172" s="4" t="inlineStr">
        <is>
          <t xml:space="preserve"> </t>
        </is>
      </c>
      <c r="M172" s="6" t="n">
        <v>9500000</v>
      </c>
      <c r="N172" s="4" t="inlineStr">
        <is>
          <t xml:space="preserve"> </t>
        </is>
      </c>
      <c r="O172" s="6" t="n">
        <v>8000000</v>
      </c>
      <c r="P172" s="6" t="n">
        <v>17500000</v>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Debt instrument, description of variable rate basis</t>
        </is>
      </c>
      <c r="B173" s="4" t="inlineStr">
        <is>
          <t xml:space="preserve"> </t>
        </is>
      </c>
      <c r="C173" s="4" t="inlineStr">
        <is>
          <t xml:space="preserve"> </t>
        </is>
      </c>
      <c r="D173" s="4" t="inlineStr">
        <is>
          <t xml:space="preserve"> </t>
        </is>
      </c>
      <c r="E173" s="4" t="inlineStr">
        <is>
          <t>SOFR plus 3.0%</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Line of credit facility, current borrowing capacity</t>
        </is>
      </c>
      <c r="B174" s="4" t="inlineStr">
        <is>
          <t xml:space="preserve"> </t>
        </is>
      </c>
      <c r="C174" s="4" t="inlineStr">
        <is>
          <t xml:space="preserve"> </t>
        </is>
      </c>
      <c r="D174" s="4" t="inlineStr">
        <is>
          <t xml:space="preserve"> </t>
        </is>
      </c>
      <c r="E174" s="4" t="inlineStr">
        <is>
          <t xml:space="preserve"> </t>
        </is>
      </c>
      <c r="F174" s="4" t="inlineStr">
        <is>
          <t xml:space="preserve"> </t>
        </is>
      </c>
      <c r="G174" s="6" t="n">
        <v>420000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SSGT III Mezzanine Loan | Minimu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Related Party Transac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Increased the principal borrowing amount</t>
        </is>
      </c>
      <c r="B177" s="4" t="inlineStr">
        <is>
          <t xml:space="preserve"> </t>
        </is>
      </c>
      <c r="C177" s="4" t="inlineStr">
        <is>
          <t xml:space="preserve"> </t>
        </is>
      </c>
      <c r="D177" s="4" t="inlineStr">
        <is>
          <t xml:space="preserve"> </t>
        </is>
      </c>
      <c r="E177" s="6" t="n">
        <v>50000000</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SSGT III Mezzanine Loan | Maximu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Increased the principal borrowing amount</t>
        </is>
      </c>
      <c r="B180" s="4" t="inlineStr">
        <is>
          <t xml:space="preserve"> </t>
        </is>
      </c>
      <c r="C180" s="4" t="inlineStr">
        <is>
          <t xml:space="preserve"> </t>
        </is>
      </c>
      <c r="D180" s="4" t="inlineStr">
        <is>
          <t xml:space="preserve"> </t>
        </is>
      </c>
      <c r="E180" s="6" t="n">
        <v>77000000</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Upon Achievement Of Certain Financial Conditions | SSGT III Mezzanine Loa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Related Party Transac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Debt instrument, description of variable rate basis</t>
        </is>
      </c>
      <c r="B183" s="4" t="inlineStr">
        <is>
          <t xml:space="preserve"> </t>
        </is>
      </c>
      <c r="C183" s="4" t="inlineStr">
        <is>
          <t xml:space="preserve"> </t>
        </is>
      </c>
      <c r="D183" s="4" t="inlineStr">
        <is>
          <t xml:space="preserve"> </t>
        </is>
      </c>
      <c r="E183" s="4" t="inlineStr">
        <is>
          <t>SOFR plus 4.0%</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sheetData>
  <mergeCells count="3">
    <mergeCell ref="A1:A2"/>
    <mergeCell ref="K1:L1"/>
    <mergeCell ref="M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lated Party Transactions - Summary of Related Party Costs (Detail) - USD ($)</t>
        </is>
      </c>
      <c r="B1" s="2" t="inlineStr">
        <is>
          <t>9 Months Ended</t>
        </is>
      </c>
      <c r="C1" s="2" t="inlineStr">
        <is>
          <t>12 Months Ended</t>
        </is>
      </c>
    </row>
    <row r="2">
      <c r="B2" s="2" t="inlineStr">
        <is>
          <t>Sep. 30, 2023</t>
        </is>
      </c>
      <c r="C2" s="2" t="inlineStr">
        <is>
          <t>Dec. 31, 2022</t>
        </is>
      </c>
    </row>
    <row r="3">
      <c r="A3" s="3" t="inlineStr">
        <is>
          <t>Related Party Transaction [Line Items]</t>
        </is>
      </c>
      <c r="B3" s="4" t="inlineStr">
        <is>
          <t xml:space="preserve"> </t>
        </is>
      </c>
      <c r="C3" s="4" t="inlineStr">
        <is>
          <t xml:space="preserve"> </t>
        </is>
      </c>
    </row>
    <row r="4">
      <c r="A4" s="4" t="inlineStr">
        <is>
          <t>Related party costs, Incurred</t>
        </is>
      </c>
      <c r="B4" s="6" t="n">
        <v>1101892</v>
      </c>
      <c r="C4" s="6" t="n">
        <v>1396315</v>
      </c>
    </row>
    <row r="5">
      <c r="A5" s="4" t="inlineStr">
        <is>
          <t>Related party costs, Paid</t>
        </is>
      </c>
      <c r="B5" s="5" t="n">
        <v>1086642</v>
      </c>
      <c r="C5" s="5" t="n">
        <v>1570876</v>
      </c>
    </row>
    <row r="6">
      <c r="A6" s="4" t="inlineStr">
        <is>
          <t>Due to affiliates</t>
        </is>
      </c>
      <c r="B6" s="5" t="n">
        <v>424980</v>
      </c>
      <c r="C6" s="5" t="n">
        <v>409730</v>
      </c>
    </row>
    <row r="7">
      <c r="A7" s="4" t="inlineStr">
        <is>
          <t>Dealer Manag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5" t="n">
        <v>424980</v>
      </c>
      <c r="C9" s="5" t="n">
        <v>409730</v>
      </c>
    </row>
    <row r="10">
      <c r="A10" s="4" t="inlineStr">
        <is>
          <t>Transfer Agent f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costs, Incurred</t>
        </is>
      </c>
      <c r="B12" s="5" t="n">
        <v>1101892</v>
      </c>
      <c r="C12" s="5" t="n">
        <v>1242655</v>
      </c>
    </row>
    <row r="13">
      <c r="A13" s="4" t="inlineStr">
        <is>
          <t>Related party costs, Paid</t>
        </is>
      </c>
      <c r="B13" s="5" t="n">
        <v>1086642</v>
      </c>
      <c r="C13" s="5" t="n">
        <v>1260896</v>
      </c>
    </row>
    <row r="14">
      <c r="A14" s="4" t="inlineStr">
        <is>
          <t>Transfer Agent fees | Dealer Manag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affiliates</t>
        </is>
      </c>
      <c r="B16" s="5" t="n">
        <v>84001</v>
      </c>
      <c r="C16" s="5" t="n">
        <v>68751</v>
      </c>
    </row>
    <row r="17">
      <c r="A17" s="4" t="inlineStr">
        <is>
          <t>Transfer Agent expens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costs, Incurred</t>
        </is>
      </c>
      <c r="B19" s="4" t="inlineStr">
        <is>
          <t xml:space="preserve"> </t>
        </is>
      </c>
      <c r="C19" s="5" t="n">
        <v>100000</v>
      </c>
    </row>
    <row r="20">
      <c r="A20" s="4" t="inlineStr">
        <is>
          <t>Related party costs, Paid</t>
        </is>
      </c>
      <c r="B20" s="4" t="inlineStr">
        <is>
          <t xml:space="preserve"> </t>
        </is>
      </c>
      <c r="C20" s="5" t="n">
        <v>100000</v>
      </c>
    </row>
    <row r="21">
      <c r="A21" s="4" t="inlineStr">
        <is>
          <t>Stockholder servicing fee</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costs, Incurred</t>
        </is>
      </c>
      <c r="B23" s="4" t="inlineStr">
        <is>
          <t xml:space="preserve"> </t>
        </is>
      </c>
      <c r="C23" s="5" t="n">
        <v>53660</v>
      </c>
    </row>
    <row r="24">
      <c r="A24" s="4" t="inlineStr">
        <is>
          <t>Related party costs, Paid</t>
        </is>
      </c>
      <c r="B24" s="4" t="inlineStr">
        <is>
          <t xml:space="preserve"> </t>
        </is>
      </c>
      <c r="C24" s="5" t="n">
        <v>209980</v>
      </c>
    </row>
    <row r="25">
      <c r="A25" s="4" t="inlineStr">
        <is>
          <t>Other | Dealer Manag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affiliates</t>
        </is>
      </c>
      <c r="B27" s="6" t="n">
        <v>340979</v>
      </c>
      <c r="C27" s="6" t="n">
        <v>34097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ummary of Fees and Revenue Related to the Managed REITs (Detail)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Managed REIT Platform Revenues</t>
        </is>
      </c>
      <c r="C4" s="6" t="n">
        <v>2517853</v>
      </c>
      <c r="D4" s="6" t="n">
        <v>2055224</v>
      </c>
      <c r="E4" s="6" t="n">
        <v>9115093</v>
      </c>
      <c r="F4" s="6" t="n">
        <v>5877454</v>
      </c>
    </row>
    <row r="5">
      <c r="A5" s="4" t="inlineStr">
        <is>
          <t>Asset Management</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Managed REIT Platform Revenues</t>
        </is>
      </c>
      <c r="C7" s="5" t="n">
        <v>1357771</v>
      </c>
      <c r="D7" s="5" t="n">
        <v>451220</v>
      </c>
      <c r="E7" s="5" t="n">
        <v>3067693</v>
      </c>
      <c r="F7" s="5" t="n">
        <v>1724155</v>
      </c>
    </row>
    <row r="8">
      <c r="A8" s="4" t="inlineStr">
        <is>
          <t>Property Management</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Managed REIT Platform Revenues</t>
        </is>
      </c>
      <c r="C10" s="5" t="n">
        <v>641520</v>
      </c>
      <c r="D10" s="5" t="n">
        <v>330765</v>
      </c>
      <c r="E10" s="5" t="n">
        <v>1633504</v>
      </c>
      <c r="F10" s="5" t="n">
        <v>1019612</v>
      </c>
    </row>
    <row r="11">
      <c r="A11" s="4" t="inlineStr">
        <is>
          <t>Tenant Protection Program</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Managed REIT Platform Revenues</t>
        </is>
      </c>
      <c r="C13" s="5" t="n">
        <v>397355</v>
      </c>
      <c r="D13" s="5" t="n">
        <v>199125</v>
      </c>
      <c r="E13" s="5" t="n">
        <v>883071</v>
      </c>
      <c r="F13" s="5" t="n">
        <v>635439</v>
      </c>
    </row>
    <row r="14">
      <c r="A14" s="4" t="inlineStr">
        <is>
          <t>Acquisition Fees</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row>
    <row r="16">
      <c r="A16" s="4" t="inlineStr">
        <is>
          <t>Managed REIT Platform Revenues</t>
        </is>
      </c>
      <c r="C16" s="4" t="inlineStr">
        <is>
          <t xml:space="preserve"> </t>
        </is>
      </c>
      <c r="D16" s="5" t="n">
        <v>975755</v>
      </c>
      <c r="E16" s="5" t="n">
        <v>3107017</v>
      </c>
      <c r="F16" s="5" t="n">
        <v>2037280</v>
      </c>
    </row>
    <row r="17">
      <c r="A17" s="4" t="inlineStr">
        <is>
          <t>Strategic Storage Growth Trust II Advisory Agreement | Asset Management</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row>
    <row r="19">
      <c r="A19" s="4" t="inlineStr">
        <is>
          <t>Managed REIT Platform Revenues</t>
        </is>
      </c>
      <c r="B19" s="4" t="inlineStr">
        <is>
          <t>[1]</t>
        </is>
      </c>
      <c r="C19" s="4" t="inlineStr">
        <is>
          <t xml:space="preserve"> </t>
        </is>
      </c>
      <c r="D19" s="4" t="inlineStr">
        <is>
          <t xml:space="preserve"> </t>
        </is>
      </c>
      <c r="E19" s="4" t="inlineStr">
        <is>
          <t xml:space="preserve"> </t>
        </is>
      </c>
      <c r="F19" s="5" t="n">
        <v>798395</v>
      </c>
    </row>
    <row r="20">
      <c r="A20" s="4" t="inlineStr">
        <is>
          <t>Strategic Storage Trust VI Advisory Agreement | Asset Management</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row>
    <row r="22">
      <c r="A22" s="4" t="inlineStr">
        <is>
          <t>Managed REIT Platform Revenues</t>
        </is>
      </c>
      <c r="C22" s="5" t="n">
        <v>1062242</v>
      </c>
      <c r="D22" s="5" t="n">
        <v>401078</v>
      </c>
      <c r="E22" s="5" t="n">
        <v>2378167</v>
      </c>
      <c r="F22" s="5" t="n">
        <v>875618</v>
      </c>
    </row>
    <row r="23">
      <c r="A23" s="4" t="inlineStr">
        <is>
          <t>SSGT III Advisory Agreement | Asset Management</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row>
    <row r="25">
      <c r="A25" s="4" t="inlineStr">
        <is>
          <t>Managed REIT Platform Revenues</t>
        </is>
      </c>
      <c r="C25" s="5" t="n">
        <v>295529</v>
      </c>
      <c r="D25" s="5" t="n">
        <v>50142</v>
      </c>
      <c r="E25" s="5" t="n">
        <v>689526</v>
      </c>
      <c r="F25" s="5" t="n">
        <v>50142</v>
      </c>
    </row>
    <row r="26">
      <c r="A26" s="4" t="inlineStr">
        <is>
          <t>Strategic Storage Growth Trust II Property Management Agreement | Property Management</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row>
    <row r="28">
      <c r="A28" s="4" t="inlineStr">
        <is>
          <t>Managed REIT Platform Revenues</t>
        </is>
      </c>
      <c r="B28" s="4" t="inlineStr">
        <is>
          <t>[1]</t>
        </is>
      </c>
      <c r="C28" s="4" t="inlineStr">
        <is>
          <t xml:space="preserve"> </t>
        </is>
      </c>
      <c r="D28" s="4" t="inlineStr">
        <is>
          <t xml:space="preserve"> </t>
        </is>
      </c>
      <c r="E28" s="4" t="inlineStr">
        <is>
          <t xml:space="preserve"> </t>
        </is>
      </c>
      <c r="F28" s="5" t="n">
        <v>407706</v>
      </c>
    </row>
    <row r="29">
      <c r="A29" s="4" t="inlineStr">
        <is>
          <t>Strategic Storage Trust VI Property Management Agreement | Property Management</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row>
    <row r="31">
      <c r="A31" s="4" t="inlineStr">
        <is>
          <t>Managed REIT Platform Revenues</t>
        </is>
      </c>
      <c r="C31" s="5" t="n">
        <v>346259</v>
      </c>
      <c r="D31" s="5" t="n">
        <v>157282</v>
      </c>
      <c r="E31" s="5" t="n">
        <v>857452</v>
      </c>
      <c r="F31" s="5" t="n">
        <v>359989</v>
      </c>
    </row>
    <row r="32">
      <c r="A32" s="4" t="inlineStr">
        <is>
          <t>Strategic Storage Growth Trust I I I Property Management Agreement | Property Management</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row>
    <row r="34">
      <c r="A34" s="4" t="inlineStr">
        <is>
          <t>Managed REIT Platform Revenues</t>
        </is>
      </c>
      <c r="C34" s="5" t="n">
        <v>105209</v>
      </c>
      <c r="D34" s="5" t="n">
        <v>17952</v>
      </c>
      <c r="E34" s="5" t="n">
        <v>235704</v>
      </c>
      <c r="F34" s="5" t="n">
        <v>17952</v>
      </c>
    </row>
    <row r="35">
      <c r="A35" s="4" t="inlineStr">
        <is>
          <t>JV Properties Property Management Agreement | Property Management</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row>
    <row r="37">
      <c r="A37" s="4" t="inlineStr">
        <is>
          <t>Managed REIT Platform Revenues</t>
        </is>
      </c>
      <c r="C37" s="5" t="n">
        <v>190052</v>
      </c>
      <c r="D37" s="5" t="n">
        <v>155531</v>
      </c>
      <c r="E37" s="5" t="n">
        <v>540348</v>
      </c>
      <c r="F37" s="5" t="n">
        <v>233965</v>
      </c>
    </row>
    <row r="38">
      <c r="A38" s="4" t="inlineStr">
        <is>
          <t>Strategic Storage Growth Trust II Tenant Program Revenue | Tenant Protection Program</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row>
    <row r="40">
      <c r="A40" s="4" t="inlineStr">
        <is>
          <t>Managed REIT Platform Revenues</t>
        </is>
      </c>
      <c r="B40" s="4" t="inlineStr">
        <is>
          <t>[1]</t>
        </is>
      </c>
      <c r="C40" s="4" t="inlineStr">
        <is>
          <t xml:space="preserve"> </t>
        </is>
      </c>
      <c r="D40" s="4" t="inlineStr">
        <is>
          <t xml:space="preserve"> </t>
        </is>
      </c>
      <c r="E40" s="4" t="inlineStr">
        <is>
          <t xml:space="preserve"> </t>
        </is>
      </c>
      <c r="F40" s="5" t="n">
        <v>250156</v>
      </c>
    </row>
    <row r="41">
      <c r="A41" s="4" t="inlineStr">
        <is>
          <t>Strategic Storage Trust VI Tenant Program Revenue | Tenant Protection Program</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row>
    <row r="43">
      <c r="A43" s="4" t="inlineStr">
        <is>
          <t>Managed REIT Platform Revenues</t>
        </is>
      </c>
      <c r="C43" s="5" t="n">
        <v>262507</v>
      </c>
      <c r="D43" s="5" t="n">
        <v>121807</v>
      </c>
      <c r="E43" s="5" t="n">
        <v>575060</v>
      </c>
      <c r="F43" s="5" t="n">
        <v>267560</v>
      </c>
    </row>
    <row r="44">
      <c r="A44" s="4" t="inlineStr">
        <is>
          <t>Strategic Storage Growth Trust I I I Tenant Protection Program Revenue | Tenant Protection Program</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row>
    <row r="46">
      <c r="A46" s="4" t="inlineStr">
        <is>
          <t>Managed REIT Platform Revenues</t>
        </is>
      </c>
      <c r="C46" s="5" t="n">
        <v>62725</v>
      </c>
      <c r="D46" s="5" t="n">
        <v>3622</v>
      </c>
      <c r="E46" s="5" t="n">
        <v>112379</v>
      </c>
      <c r="F46" s="5" t="n">
        <v>3622</v>
      </c>
    </row>
    <row r="47">
      <c r="A47" s="4" t="inlineStr">
        <is>
          <t>JV Properties Tenant Protection Program Revenue | Tenant Protection Program</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row>
    <row r="49">
      <c r="A49" s="4" t="inlineStr">
        <is>
          <t>Managed REIT Platform Revenues</t>
        </is>
      </c>
      <c r="C49" s="5" t="n">
        <v>72123</v>
      </c>
      <c r="D49" s="5" t="n">
        <v>73696</v>
      </c>
      <c r="E49" s="5" t="n">
        <v>195632</v>
      </c>
      <c r="F49" s="5" t="n">
        <v>114101</v>
      </c>
    </row>
    <row r="50">
      <c r="A50" s="4" t="inlineStr">
        <is>
          <t>Strategic Storage Trust VI Acquisition Fees Revenue | Acquisition Fees</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row>
    <row r="52">
      <c r="A52" s="4" t="inlineStr">
        <is>
          <t>Managed REIT Platform Revenues</t>
        </is>
      </c>
      <c r="C52" s="4" t="inlineStr">
        <is>
          <t xml:space="preserve"> </t>
        </is>
      </c>
      <c r="D52" s="5" t="n">
        <v>519755</v>
      </c>
      <c r="E52" s="5" t="n">
        <v>2465017</v>
      </c>
      <c r="F52" s="5" t="n">
        <v>1581280</v>
      </c>
    </row>
    <row r="53">
      <c r="A53" s="4" t="inlineStr">
        <is>
          <t>Strategic Storage Growth Trust III Acquisition Fees Revenue | Acquisition Fees</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row>
    <row r="55">
      <c r="A55" s="4" t="inlineStr">
        <is>
          <t>Managed REIT Platform Revenues</t>
        </is>
      </c>
      <c r="C55" s="4" t="inlineStr">
        <is>
          <t xml:space="preserve"> </t>
        </is>
      </c>
      <c r="D55" s="5" t="n">
        <v>456000</v>
      </c>
      <c r="E55" s="5" t="n">
        <v>642000</v>
      </c>
      <c r="F55" s="5" t="n">
        <v>456000</v>
      </c>
    </row>
    <row r="56">
      <c r="A56" s="4" t="inlineStr">
        <is>
          <t>Other Managed REIT Revenue</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row>
    <row r="58">
      <c r="A58" s="4" t="inlineStr">
        <is>
          <t>Managed REIT Platform Revenues</t>
        </is>
      </c>
      <c r="B58" s="4" t="inlineStr">
        <is>
          <t>[2]</t>
        </is>
      </c>
      <c r="C58" s="6" t="n">
        <v>121207</v>
      </c>
      <c r="D58" s="6" t="n">
        <v>98359</v>
      </c>
      <c r="E58" s="6" t="n">
        <v>423808</v>
      </c>
      <c r="F58" s="6" t="n">
        <v>460968</v>
      </c>
    </row>
    <row r="59"/>
    <row r="60">
      <c r="A60" s="4" t="inlineStr">
        <is>
          <t>[1] On June 1, 2022, we acquired SSGT II and no longer earn such fees. Additionally, the Tenant Protection Program revenue for SSGT II is now included in ancillary operating revenue in our consolidated statements of operations. Such revenue primarily includes other property management related fees, construction management fees, development fees, and other miscellaneous revenues.</t>
        </is>
      </c>
    </row>
  </sheetData>
  <mergeCells count="5">
    <mergeCell ref="A1:B2"/>
    <mergeCell ref="C1:D1"/>
    <mergeCell ref="E1:F1"/>
    <mergeCell ref="A59:E59"/>
    <mergeCell ref="A60:E6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Related Party Carrying Value of Investments In Advances (Detail) - USD ($)</t>
        </is>
      </c>
      <c r="C1" s="2" t="inlineStr">
        <is>
          <t>Sep. 30, 2023</t>
        </is>
      </c>
      <c r="D1" s="2" t="inlineStr">
        <is>
          <t>Dec. 31, 2022</t>
        </is>
      </c>
    </row>
    <row r="2">
      <c r="A2" s="3" t="inlineStr">
        <is>
          <t>Related Party Transaction [Line Items]</t>
        </is>
      </c>
      <c r="C2" s="4" t="inlineStr">
        <is>
          <t xml:space="preserve"> </t>
        </is>
      </c>
      <c r="D2" s="4" t="inlineStr">
        <is>
          <t xml:space="preserve"> </t>
        </is>
      </c>
    </row>
    <row r="3">
      <c r="A3" s="4" t="inlineStr">
        <is>
          <t>Total investments in and advances</t>
        </is>
      </c>
      <c r="C3" s="6" t="n">
        <v>34331729</v>
      </c>
      <c r="D3" s="6" t="n">
        <v>62371167</v>
      </c>
    </row>
    <row r="4">
      <c r="A4" s="4" t="inlineStr">
        <is>
          <t>SSGT III OP</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Receivables</t>
        </is>
      </c>
      <c r="C6" s="5" t="n">
        <v>1523558</v>
      </c>
      <c r="D6" s="5" t="n">
        <v>156081</v>
      </c>
    </row>
    <row r="7">
      <c r="A7" s="4" t="inlineStr">
        <is>
          <t>Total investments in and advances</t>
        </is>
      </c>
      <c r="C7" s="5" t="n">
        <v>10408718</v>
      </c>
      <c r="D7" s="5" t="n">
        <v>22320768</v>
      </c>
    </row>
    <row r="8">
      <c r="A8" s="4" t="inlineStr">
        <is>
          <t>SSGT III OP | SSGT III Mezzanine Loan</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ebt</t>
        </is>
      </c>
      <c r="B10" s="4" t="inlineStr">
        <is>
          <t>[1]</t>
        </is>
      </c>
      <c r="C10" s="5" t="n">
        <v>5000000</v>
      </c>
      <c r="D10" s="5" t="n">
        <v>17500000</v>
      </c>
    </row>
    <row r="11">
      <c r="A11" s="4" t="inlineStr">
        <is>
          <t>SSGT III OP | SSGT III OP Units and SSGT III SLP</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Equity</t>
        </is>
      </c>
      <c r="C13" s="5" t="n">
        <v>3885160</v>
      </c>
      <c r="D13" s="5" t="n">
        <v>4664687</v>
      </c>
    </row>
    <row r="14">
      <c r="A14" s="4" t="inlineStr">
        <is>
          <t>SST VI</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Receivables</t>
        </is>
      </c>
      <c r="C16" s="5" t="n">
        <v>6681025</v>
      </c>
      <c r="D16" s="5" t="n">
        <v>1828990</v>
      </c>
    </row>
    <row r="17">
      <c r="A17" s="4" t="inlineStr">
        <is>
          <t>Total investments in and advances</t>
        </is>
      </c>
      <c r="C17" s="5" t="n">
        <v>23923011</v>
      </c>
      <c r="D17" s="5" t="n">
        <v>40050400</v>
      </c>
    </row>
    <row r="18">
      <c r="A18" s="4" t="inlineStr">
        <is>
          <t>SST VI | SST VI Mezzanine Loan</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Debt</t>
        </is>
      </c>
      <c r="B20" s="4" t="inlineStr">
        <is>
          <t>[2]</t>
        </is>
      </c>
      <c r="C20" s="5" t="n">
        <v>0</v>
      </c>
      <c r="D20" s="5" t="n">
        <v>35000000</v>
      </c>
    </row>
    <row r="21">
      <c r="A21" s="4" t="inlineStr">
        <is>
          <t>SST VI | SST VI Note</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Debt</t>
        </is>
      </c>
      <c r="C23" s="5" t="n">
        <v>15000000</v>
      </c>
      <c r="D23" s="5" t="n">
        <v>0</v>
      </c>
    </row>
    <row r="24">
      <c r="A24" s="4" t="inlineStr">
        <is>
          <t>SST VI | SST VI OP Units and SST VI SLP</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Equity</t>
        </is>
      </c>
      <c r="C26" s="6" t="n">
        <v>2241986</v>
      </c>
      <c r="D26" s="6" t="n">
        <v>3221410</v>
      </c>
    </row>
    <row r="27"/>
    <row r="28">
      <c r="A28" s="4" t="inlineStr">
        <is>
          <t>[1] As of September 30, 2023 and December 31, 2022, $ 9.5 million and $ 17.5 million was available to be drawn on the SSGT III Mezzanine Loan. On October 18, 2023, SSGT III drew an additional $ 8.0 million. As of May 2, 2023, the SST VI Mezzanine Loan was terminated.</t>
        </is>
      </c>
    </row>
  </sheetData>
  <mergeCells count="3">
    <mergeCell ref="A1:B1"/>
    <mergeCell ref="A27:C27"/>
    <mergeCell ref="A28:C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Summary of Related Party Carrying Value of Investments In Advances (Parenthetical) (Detail) - USD ($) $ in Millions</t>
        </is>
      </c>
      <c r="B1" s="2" t="inlineStr">
        <is>
          <t>Oct. 18, 2023</t>
        </is>
      </c>
      <c r="C1" s="2" t="inlineStr">
        <is>
          <t>Sep. 30, 2023</t>
        </is>
      </c>
      <c r="D1" s="2" t="inlineStr">
        <is>
          <t>Jun. 13, 2023</t>
        </is>
      </c>
      <c r="E1" s="2" t="inlineStr">
        <is>
          <t>Dec. 31, 2022</t>
        </is>
      </c>
      <c r="F1" s="2" t="inlineStr">
        <is>
          <t>Oct. 07,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borrowing amount</t>
        </is>
      </c>
      <c r="B3" s="4" t="inlineStr">
        <is>
          <t xml:space="preserve"> </t>
        </is>
      </c>
      <c r="C3" s="4" t="inlineStr">
        <is>
          <t xml:space="preserve"> </t>
        </is>
      </c>
      <c r="D3" s="4" t="inlineStr">
        <is>
          <t xml:space="preserve"> </t>
        </is>
      </c>
      <c r="E3" s="4" t="inlineStr">
        <is>
          <t xml:space="preserve"> </t>
        </is>
      </c>
      <c r="F3" s="6" t="n">
        <v>700</v>
      </c>
    </row>
    <row r="4">
      <c r="A4" s="4" t="inlineStr">
        <is>
          <t>SST VI</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borrowing amount</t>
        </is>
      </c>
      <c r="B6" s="4" t="inlineStr">
        <is>
          <t xml:space="preserve"> </t>
        </is>
      </c>
      <c r="C6" s="4" t="inlineStr">
        <is>
          <t xml:space="preserve"> </t>
        </is>
      </c>
      <c r="D6" s="6" t="n">
        <v>15</v>
      </c>
      <c r="E6" s="4" t="inlineStr">
        <is>
          <t xml:space="preserve"> </t>
        </is>
      </c>
      <c r="F6" s="4" t="inlineStr">
        <is>
          <t xml:space="preserve"> </t>
        </is>
      </c>
    </row>
    <row r="7">
      <c r="A7" s="4" t="inlineStr">
        <is>
          <t>SSGT III Mezzanine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borrowing amount</t>
        </is>
      </c>
      <c r="B9" s="6" t="n">
        <v>8</v>
      </c>
      <c r="C9" s="10" t="n">
        <v>9.5</v>
      </c>
      <c r="D9" s="4" t="inlineStr">
        <is>
          <t xml:space="preserve"> </t>
        </is>
      </c>
      <c r="E9" s="10" t="n">
        <v>17.5</v>
      </c>
      <c r="F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80" customWidth="1" min="7" max="7"/>
    <col width="13" customWidth="1" min="8" max="8"/>
    <col width="15" customWidth="1" min="9" max="9"/>
    <col width="23" customWidth="1" min="10" max="10"/>
  </cols>
  <sheetData>
    <row r="1">
      <c r="A1" s="1" t="inlineStr">
        <is>
          <t>Equity Based Compensation - Additional Information (Detail) - USD ($) $ in Millions</t>
        </is>
      </c>
      <c r="C1" s="2" t="inlineStr">
        <is>
          <t>1 Months Ended</t>
        </is>
      </c>
      <c r="E1" s="2" t="inlineStr">
        <is>
          <t>3 Months Ended</t>
        </is>
      </c>
      <c r="G1" s="2" t="inlineStr">
        <is>
          <t>9 Months Ended</t>
        </is>
      </c>
      <c r="J1" s="2" t="inlineStr">
        <is>
          <t>12 Months Ended</t>
        </is>
      </c>
    </row>
    <row r="2">
      <c r="C2" s="2" t="inlineStr">
        <is>
          <t>Feb. 28, 2023</t>
        </is>
      </c>
      <c r="D2" s="2" t="inlineStr">
        <is>
          <t>Feb. 28, 2022</t>
        </is>
      </c>
      <c r="E2" s="2" t="inlineStr">
        <is>
          <t>Sep. 30, 2023</t>
        </is>
      </c>
      <c r="F2" s="2" t="inlineStr">
        <is>
          <t>Sep. 30, 2022</t>
        </is>
      </c>
      <c r="G2" s="2" t="inlineStr">
        <is>
          <t>Sep. 30, 2023</t>
        </is>
      </c>
      <c r="I2" s="2" t="inlineStr">
        <is>
          <t>Sep. 30, 2022</t>
        </is>
      </c>
      <c r="J2" s="2" t="inlineStr">
        <is>
          <t>Dec. 31, 2022</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Unrecognized compensation expense related to non-vested equity awards</t>
        </is>
      </c>
      <c r="C4" s="4" t="inlineStr">
        <is>
          <t xml:space="preserve"> </t>
        </is>
      </c>
      <c r="D4" s="4" t="inlineStr">
        <is>
          <t xml:space="preserve"> </t>
        </is>
      </c>
      <c r="E4" s="10" t="n">
        <v>7.9</v>
      </c>
      <c r="F4" s="4" t="inlineStr">
        <is>
          <t xml:space="preserve"> </t>
        </is>
      </c>
      <c r="G4" s="10" t="n">
        <v>7.9</v>
      </c>
      <c r="I4" s="4" t="inlineStr">
        <is>
          <t xml:space="preserve"> </t>
        </is>
      </c>
      <c r="J4" s="10" t="n">
        <v>4.8</v>
      </c>
    </row>
    <row r="5">
      <c r="A5" s="4" t="inlineStr">
        <is>
          <t>Unrecognized compensation expense, expected weighted average-recognition period</t>
        </is>
      </c>
      <c r="C5" s="4" t="inlineStr">
        <is>
          <t xml:space="preserve"> </t>
        </is>
      </c>
      <c r="D5" s="4" t="inlineStr">
        <is>
          <t xml:space="preserve"> </t>
        </is>
      </c>
      <c r="E5" s="4" t="inlineStr">
        <is>
          <t xml:space="preserve"> </t>
        </is>
      </c>
      <c r="F5" s="4" t="inlineStr">
        <is>
          <t xml:space="preserve"> </t>
        </is>
      </c>
      <c r="G5" s="4" t="inlineStr">
        <is>
          <t>2 years 4 months 24 days</t>
        </is>
      </c>
      <c r="I5" s="4" t="inlineStr">
        <is>
          <t xml:space="preserve"> </t>
        </is>
      </c>
      <c r="J5" s="4" t="inlineStr">
        <is>
          <t>2 years 1 month 6 days</t>
        </is>
      </c>
    </row>
    <row r="6">
      <c r="A6" s="4" t="inlineStr">
        <is>
          <t>Property operating expenses and Managed REIT Platform expense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row>
    <row r="7">
      <c r="A7" s="3" t="inlineStr">
        <is>
          <t>Share Based Compensation Arrangement By Share 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row>
    <row r="8">
      <c r="A8" s="4" t="inlineStr">
        <is>
          <t>Share based compensation expense</t>
        </is>
      </c>
      <c r="C8" s="4" t="inlineStr">
        <is>
          <t xml:space="preserve"> </t>
        </is>
      </c>
      <c r="D8" s="4" t="inlineStr">
        <is>
          <t xml:space="preserve"> </t>
        </is>
      </c>
      <c r="E8" s="11" t="n">
        <v>0.1</v>
      </c>
      <c r="F8" s="10" t="n">
        <v>0.1</v>
      </c>
      <c r="G8" s="10" t="n">
        <v>0.4</v>
      </c>
      <c r="I8" s="10" t="n">
        <v>0.4</v>
      </c>
      <c r="J8" s="4" t="inlineStr">
        <is>
          <t xml:space="preserve"> </t>
        </is>
      </c>
    </row>
    <row r="9">
      <c r="A9" s="4" t="inlineStr">
        <is>
          <t>General and Administrative Expense</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Share based compensation expense</t>
        </is>
      </c>
      <c r="C11" s="4" t="inlineStr">
        <is>
          <t xml:space="preserve"> </t>
        </is>
      </c>
      <c r="D11" s="4" t="inlineStr">
        <is>
          <t xml:space="preserve"> </t>
        </is>
      </c>
      <c r="E11" s="10" t="n">
        <v>1.3</v>
      </c>
      <c r="F11" s="10" t="n">
        <v>0.8</v>
      </c>
      <c r="G11" s="10" t="n">
        <v>3.7</v>
      </c>
      <c r="I11" s="10" t="n">
        <v>2.7</v>
      </c>
      <c r="J11" s="4" t="inlineStr">
        <is>
          <t xml:space="preserve"> </t>
        </is>
      </c>
    </row>
    <row r="12">
      <c r="A12" s="4" t="inlineStr">
        <is>
          <t>Time Based Awards | Restricted Stock Award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3" t="inlineStr">
        <is>
          <t>Share Based Compensation Arrangement By Share Based Payment Award [Line Item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Vesting period</t>
        </is>
      </c>
      <c r="C14" s="4" t="inlineStr">
        <is>
          <t xml:space="preserve"> </t>
        </is>
      </c>
      <c r="D14" s="4" t="inlineStr">
        <is>
          <t xml:space="preserve"> </t>
        </is>
      </c>
      <c r="E14" s="4" t="inlineStr">
        <is>
          <t xml:space="preserve"> </t>
        </is>
      </c>
      <c r="F14" s="4" t="inlineStr">
        <is>
          <t xml:space="preserve"> </t>
        </is>
      </c>
      <c r="G14" s="4" t="inlineStr">
        <is>
          <t>3 years</t>
        </is>
      </c>
      <c r="I14" s="4" t="inlineStr">
        <is>
          <t xml:space="preserve"> </t>
        </is>
      </c>
      <c r="J14" s="4" t="inlineStr">
        <is>
          <t xml:space="preserve"> </t>
        </is>
      </c>
    </row>
    <row r="15">
      <c r="A15" s="4" t="inlineStr">
        <is>
          <t>Unvested Shares, Granted</t>
        </is>
      </c>
      <c r="C15" s="4" t="inlineStr">
        <is>
          <t xml:space="preserve"> </t>
        </is>
      </c>
      <c r="D15" s="4" t="inlineStr">
        <is>
          <t xml:space="preserve"> </t>
        </is>
      </c>
      <c r="E15" s="4" t="inlineStr">
        <is>
          <t xml:space="preserve"> </t>
        </is>
      </c>
      <c r="F15" s="4" t="inlineStr">
        <is>
          <t xml:space="preserve"> </t>
        </is>
      </c>
      <c r="G15" s="5" t="n">
        <v>43720</v>
      </c>
      <c r="I15" s="4" t="inlineStr">
        <is>
          <t xml:space="preserve"> </t>
        </is>
      </c>
      <c r="J15" s="5" t="n">
        <v>60032</v>
      </c>
    </row>
    <row r="16">
      <c r="A16" s="4" t="inlineStr">
        <is>
          <t>Time Based Awards | LTIP Unit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3" t="inlineStr">
        <is>
          <t>Share Based Compensation Arrangement By Share 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Unvested Shares, Granted</t>
        </is>
      </c>
      <c r="C18" s="4" t="inlineStr">
        <is>
          <t xml:space="preserve"> </t>
        </is>
      </c>
      <c r="D18" s="4" t="inlineStr">
        <is>
          <t xml:space="preserve"> </t>
        </is>
      </c>
      <c r="E18" s="4" t="inlineStr">
        <is>
          <t xml:space="preserve"> </t>
        </is>
      </c>
      <c r="F18" s="4" t="inlineStr">
        <is>
          <t xml:space="preserve"> </t>
        </is>
      </c>
      <c r="G18" s="5" t="n">
        <v>315915</v>
      </c>
      <c r="I18" s="4" t="inlineStr">
        <is>
          <t xml:space="preserve"> </t>
        </is>
      </c>
      <c r="J18" s="5" t="n">
        <v>181664</v>
      </c>
    </row>
    <row r="19">
      <c r="A19" s="4" t="inlineStr">
        <is>
          <t>Time Based Awards | LTIP Units | Executive Officer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3" t="inlineStr">
        <is>
          <t>Share Based Compensation Arrangement By Share Based Payment Award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Vesting period</t>
        </is>
      </c>
      <c r="C21" s="4" t="inlineStr">
        <is>
          <t xml:space="preserve"> </t>
        </is>
      </c>
      <c r="D21" s="4" t="inlineStr">
        <is>
          <t>4 years</t>
        </is>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Unvested Shares, Granted</t>
        </is>
      </c>
      <c r="C22" s="5" t="n">
        <v>275308</v>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Time Based Awards | Minimum | Restricted Stock Award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3" t="inlineStr">
        <is>
          <t>Share Based Compensation Arrangement By Share 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Vesting period</t>
        </is>
      </c>
      <c r="C25" s="4" t="inlineStr">
        <is>
          <t xml:space="preserve"> </t>
        </is>
      </c>
      <c r="D25" s="4" t="inlineStr">
        <is>
          <t xml:space="preserve"> </t>
        </is>
      </c>
      <c r="E25" s="4" t="inlineStr">
        <is>
          <t xml:space="preserve"> </t>
        </is>
      </c>
      <c r="F25" s="4" t="inlineStr">
        <is>
          <t xml:space="preserve"> </t>
        </is>
      </c>
      <c r="G25" s="4" t="inlineStr">
        <is>
          <t>1 year</t>
        </is>
      </c>
      <c r="I25" s="4" t="inlineStr">
        <is>
          <t xml:space="preserve"> </t>
        </is>
      </c>
      <c r="J25" s="4" t="inlineStr">
        <is>
          <t xml:space="preserve"> </t>
        </is>
      </c>
    </row>
    <row r="26">
      <c r="A26" s="4" t="inlineStr">
        <is>
          <t>Time Based Awards | Maximum | Restricted Stock Award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3" t="inlineStr">
        <is>
          <t>Share Based Compensation Arrangement By Share 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Vesting period</t>
        </is>
      </c>
      <c r="C28" s="4" t="inlineStr">
        <is>
          <t xml:space="preserve"> </t>
        </is>
      </c>
      <c r="D28" s="4" t="inlineStr">
        <is>
          <t xml:space="preserve"> </t>
        </is>
      </c>
      <c r="E28" s="4" t="inlineStr">
        <is>
          <t xml:space="preserve"> </t>
        </is>
      </c>
      <c r="F28" s="4" t="inlineStr">
        <is>
          <t xml:space="preserve"> </t>
        </is>
      </c>
      <c r="G28" s="4" t="inlineStr">
        <is>
          <t>4 years</t>
        </is>
      </c>
      <c r="I28" s="4" t="inlineStr">
        <is>
          <t xml:space="preserve"> </t>
        </is>
      </c>
      <c r="J28" s="4" t="inlineStr">
        <is>
          <t xml:space="preserve"> </t>
        </is>
      </c>
    </row>
    <row r="29">
      <c r="A29" s="4" t="inlineStr">
        <is>
          <t>Performance Based Award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3" t="inlineStr">
        <is>
          <t>Share Based Compensation Arrangement By Share 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Awards vesting date</t>
        </is>
      </c>
      <c r="C31" s="4" t="inlineStr">
        <is>
          <t xml:space="preserve"> </t>
        </is>
      </c>
      <c r="D31" s="4" t="inlineStr">
        <is>
          <t xml:space="preserve"> </t>
        </is>
      </c>
      <c r="E31" s="4" t="inlineStr">
        <is>
          <t xml:space="preserve"> </t>
        </is>
      </c>
      <c r="F31" s="4" t="inlineStr">
        <is>
          <t xml:space="preserve"> </t>
        </is>
      </c>
      <c r="G31" s="4" t="inlineStr">
        <is>
          <t>Mar. 31,  2024</t>
        </is>
      </c>
      <c r="I31" s="4" t="inlineStr">
        <is>
          <t xml:space="preserve"> </t>
        </is>
      </c>
      <c r="J31" s="4" t="inlineStr">
        <is>
          <t xml:space="preserve"> </t>
        </is>
      </c>
    </row>
    <row r="32">
      <c r="A32" s="4" t="inlineStr">
        <is>
          <t>Awards vesting year</t>
        </is>
      </c>
      <c r="C32" s="4" t="inlineStr">
        <is>
          <t xml:space="preserve"> </t>
        </is>
      </c>
      <c r="D32" s="4" t="inlineStr">
        <is>
          <t xml:space="preserve"> </t>
        </is>
      </c>
      <c r="E32" s="4" t="inlineStr">
        <is>
          <t xml:space="preserve"> </t>
        </is>
      </c>
      <c r="F32" s="4" t="inlineStr">
        <is>
          <t xml:space="preserve"> </t>
        </is>
      </c>
      <c r="G32" s="4" t="inlineStr">
        <is>
          <t>Mar. 31,  2025</t>
        </is>
      </c>
      <c r="I32" s="4" t="inlineStr">
        <is>
          <t>Mar. 31,  2026</t>
        </is>
      </c>
      <c r="J32" s="4" t="inlineStr">
        <is>
          <t xml:space="preserve"> </t>
        </is>
      </c>
    </row>
    <row r="33">
      <c r="A33" s="4" t="inlineStr">
        <is>
          <t>Performance Based Awards | Restricted Stock Award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row>
    <row r="34">
      <c r="A34" s="3" t="inlineStr">
        <is>
          <t>Share Based Compensation Arrangement By Share Based Payment Award [Line Item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row>
    <row r="35">
      <c r="A35" s="4" t="inlineStr">
        <is>
          <t>Percentage of established target performance criteria</t>
        </is>
      </c>
      <c r="C35" s="4" t="inlineStr">
        <is>
          <t xml:space="preserve"> </t>
        </is>
      </c>
      <c r="D35" s="4" t="inlineStr">
        <is>
          <t xml:space="preserve"> </t>
        </is>
      </c>
      <c r="E35" s="4" t="inlineStr">
        <is>
          <t xml:space="preserve"> </t>
        </is>
      </c>
      <c r="F35" s="4" t="inlineStr">
        <is>
          <t xml:space="preserve"> </t>
        </is>
      </c>
      <c r="G35" s="12" t="n">
        <v>1</v>
      </c>
      <c r="I35" s="4" t="inlineStr">
        <is>
          <t xml:space="preserve"> </t>
        </is>
      </c>
      <c r="J35" s="4" t="inlineStr">
        <is>
          <t xml:space="preserve"> </t>
        </is>
      </c>
    </row>
    <row r="36">
      <c r="A36" s="4" t="inlineStr">
        <is>
          <t>Share based compensation arrangement by share based payment award voting rights</t>
        </is>
      </c>
      <c r="C36" s="4" t="inlineStr">
        <is>
          <t xml:space="preserve"> </t>
        </is>
      </c>
      <c r="D36" s="4" t="inlineStr">
        <is>
          <t xml:space="preserve"> </t>
        </is>
      </c>
      <c r="E36" s="4" t="inlineStr">
        <is>
          <t xml:space="preserve"> </t>
        </is>
      </c>
      <c r="F36" s="4" t="inlineStr">
        <is>
          <t xml:space="preserve"> </t>
        </is>
      </c>
      <c r="G36" s="4" t="inlineStr">
        <is>
          <t>do not have</t>
        </is>
      </c>
      <c r="I36" s="4" t="inlineStr">
        <is>
          <t xml:space="preserve"> </t>
        </is>
      </c>
      <c r="J36" s="4" t="inlineStr">
        <is>
          <t xml:space="preserve"> </t>
        </is>
      </c>
    </row>
    <row r="37">
      <c r="A37" s="4" t="inlineStr">
        <is>
          <t>Unvested Shares, Granted</t>
        </is>
      </c>
      <c r="B37" s="4" t="inlineStr">
        <is>
          <t>[1]</t>
        </is>
      </c>
      <c r="C37" s="4" t="inlineStr">
        <is>
          <t xml:space="preserve"> </t>
        </is>
      </c>
      <c r="D37" s="4" t="inlineStr">
        <is>
          <t xml:space="preserve"> </t>
        </is>
      </c>
      <c r="E37" s="4" t="inlineStr">
        <is>
          <t xml:space="preserve"> </t>
        </is>
      </c>
      <c r="F37" s="4" t="inlineStr">
        <is>
          <t xml:space="preserve"> </t>
        </is>
      </c>
      <c r="G37" s="5" t="n">
        <v>5752</v>
      </c>
      <c r="I37" s="4" t="inlineStr">
        <is>
          <t xml:space="preserve"> </t>
        </is>
      </c>
      <c r="J37" s="4" t="inlineStr">
        <is>
          <t xml:space="preserve"> </t>
        </is>
      </c>
    </row>
    <row r="38">
      <c r="A38" s="4" t="inlineStr">
        <is>
          <t>Performance Based Awards | LTIP Unit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row>
    <row r="39">
      <c r="A39" s="3" t="inlineStr">
        <is>
          <t>Share Based Compensation Arrangement By Share Based Payment Award [Line Items]</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row>
    <row r="40">
      <c r="A40" s="4" t="inlineStr">
        <is>
          <t>Percentage of established target performance criteria</t>
        </is>
      </c>
      <c r="C40" s="4" t="inlineStr">
        <is>
          <t xml:space="preserve"> </t>
        </is>
      </c>
      <c r="D40" s="4" t="inlineStr">
        <is>
          <t xml:space="preserve"> </t>
        </is>
      </c>
      <c r="E40" s="4" t="inlineStr">
        <is>
          <t xml:space="preserve"> </t>
        </is>
      </c>
      <c r="F40" s="4" t="inlineStr">
        <is>
          <t xml:space="preserve"> </t>
        </is>
      </c>
      <c r="G40" s="12" t="n">
        <v>2</v>
      </c>
      <c r="I40" s="4" t="inlineStr">
        <is>
          <t xml:space="preserve"> </t>
        </is>
      </c>
      <c r="J40" s="4" t="inlineStr">
        <is>
          <t xml:space="preserve"> </t>
        </is>
      </c>
    </row>
    <row r="41">
      <c r="A41" s="4" t="inlineStr">
        <is>
          <t>Description of distribution and allocation of profits and losses</t>
        </is>
      </c>
      <c r="C41" s="4" t="inlineStr">
        <is>
          <t xml:space="preserve"> </t>
        </is>
      </c>
      <c r="D41" s="4" t="inlineStr">
        <is>
          <t xml:space="preserve"> </t>
        </is>
      </c>
      <c r="E41" s="4" t="inlineStr">
        <is>
          <t xml:space="preserve"> </t>
        </is>
      </c>
      <c r="F41" s="4" t="inlineStr">
        <is>
          <t xml:space="preserve"> </t>
        </is>
      </c>
      <c r="G41" s="4" t="inlineStr">
        <is>
          <t>Recipients of performance based LTIP Units are issued LTIP Units at 200% of the targeted award and are entitled to receive distributions and allocations of profits and losses with respect to the performance based LTIP Units as of the effective date of each award in an amount equal to 10% of the distributions and allocations available to such LTIP Units, until the Distribution Participation Date (as defined in the Operating Partnership Agreement). The remaining 90% of distributions will accrue and will be payable on the Distribution Participation Date based upon the performance level attained and number of performance based LTIP Units that vest.</t>
        </is>
      </c>
      <c r="I41" s="4" t="inlineStr">
        <is>
          <t xml:space="preserve"> </t>
        </is>
      </c>
      <c r="J41" s="4" t="inlineStr">
        <is>
          <t xml:space="preserve"> </t>
        </is>
      </c>
    </row>
    <row r="42">
      <c r="A42" s="4" t="inlineStr">
        <is>
          <t>Share based compensation arrangement by share based payment award voting rights</t>
        </is>
      </c>
      <c r="C42" s="4" t="inlineStr">
        <is>
          <t xml:space="preserve"> </t>
        </is>
      </c>
      <c r="D42" s="4" t="inlineStr">
        <is>
          <t xml:space="preserve"> </t>
        </is>
      </c>
      <c r="E42" s="4" t="inlineStr">
        <is>
          <t xml:space="preserve"> </t>
        </is>
      </c>
      <c r="F42" s="4" t="inlineStr">
        <is>
          <t xml:space="preserve"> </t>
        </is>
      </c>
      <c r="G42" s="4" t="inlineStr">
        <is>
          <t>one vote per LTIP Unit</t>
        </is>
      </c>
      <c r="I42" s="4" t="inlineStr">
        <is>
          <t xml:space="preserve"> </t>
        </is>
      </c>
      <c r="J42" s="4" t="inlineStr">
        <is>
          <t xml:space="preserve"> </t>
        </is>
      </c>
    </row>
    <row r="43">
      <c r="A43" s="4" t="inlineStr">
        <is>
          <t>Unvested Shares, Granted</t>
        </is>
      </c>
      <c r="C43" s="4" t="inlineStr">
        <is>
          <t xml:space="preserve"> </t>
        </is>
      </c>
      <c r="D43" s="4" t="inlineStr">
        <is>
          <t xml:space="preserve"> </t>
        </is>
      </c>
      <c r="E43" s="4" t="inlineStr">
        <is>
          <t xml:space="preserve"> </t>
        </is>
      </c>
      <c r="F43" s="4" t="inlineStr">
        <is>
          <t xml:space="preserve"> </t>
        </is>
      </c>
      <c r="G43" s="5" t="n">
        <v>271199</v>
      </c>
      <c r="H43" s="4" t="inlineStr">
        <is>
          <t>[1]</t>
        </is>
      </c>
      <c r="I43" s="4" t="inlineStr">
        <is>
          <t xml:space="preserve"> </t>
        </is>
      </c>
      <c r="J43" s="5" t="n">
        <v>113429</v>
      </c>
    </row>
    <row r="44">
      <c r="A44" s="4" t="inlineStr">
        <is>
          <t>Performance Based Awards | LTIP Units | Executive Officers</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row>
    <row r="45">
      <c r="A45" s="3" t="inlineStr">
        <is>
          <t>Share Based Compensation Arrangement By Share Based Payment Award [Line Item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row>
    <row r="46">
      <c r="A46" s="4" t="inlineStr">
        <is>
          <t>Unvested Shares, Granted</t>
        </is>
      </c>
      <c r="C46" s="5" t="n">
        <v>271199</v>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row>
    <row r="47">
      <c r="A47" s="4" t="inlineStr">
        <is>
          <t>Performance Based Awards | Minimum | Restricted Stock Awards</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row>
    <row r="48">
      <c r="A48" s="3" t="inlineStr">
        <is>
          <t>Share Based Compensation Arrangement By Share Based Payment Award [Line Items]</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row>
    <row r="49">
      <c r="A49" s="4" t="inlineStr">
        <is>
          <t>Percentage of established target performance criteria</t>
        </is>
      </c>
      <c r="C49" s="4" t="inlineStr">
        <is>
          <t xml:space="preserve"> </t>
        </is>
      </c>
      <c r="D49" s="4" t="inlineStr">
        <is>
          <t xml:space="preserve"> </t>
        </is>
      </c>
      <c r="E49" s="4" t="inlineStr">
        <is>
          <t xml:space="preserve"> </t>
        </is>
      </c>
      <c r="F49" s="4" t="inlineStr">
        <is>
          <t xml:space="preserve"> </t>
        </is>
      </c>
      <c r="G49" s="12" t="n">
        <v>0</v>
      </c>
      <c r="I49" s="4" t="inlineStr">
        <is>
          <t xml:space="preserve"> </t>
        </is>
      </c>
      <c r="J49" s="4" t="inlineStr">
        <is>
          <t xml:space="preserve"> </t>
        </is>
      </c>
    </row>
    <row r="50">
      <c r="A50" s="4" t="inlineStr">
        <is>
          <t>Performance Based Awards | Maximum | LTIP Units</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row>
    <row r="51">
      <c r="A51" s="3" t="inlineStr">
        <is>
          <t>Share Based Compensation Arrangement By Share Based Payment Award [Line Items]</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row>
    <row r="52">
      <c r="A52" s="4" t="inlineStr">
        <is>
          <t>Percentage of established target performance criteria</t>
        </is>
      </c>
      <c r="C52" s="4" t="inlineStr">
        <is>
          <t xml:space="preserve"> </t>
        </is>
      </c>
      <c r="D52" s="4" t="inlineStr">
        <is>
          <t xml:space="preserve"> </t>
        </is>
      </c>
      <c r="E52" s="4" t="inlineStr">
        <is>
          <t xml:space="preserve"> </t>
        </is>
      </c>
      <c r="F52" s="4" t="inlineStr">
        <is>
          <t xml:space="preserve"> </t>
        </is>
      </c>
      <c r="G52" s="12" t="n">
        <v>2</v>
      </c>
      <c r="I52" s="4" t="inlineStr">
        <is>
          <t xml:space="preserve"> </t>
        </is>
      </c>
      <c r="J52" s="4" t="inlineStr">
        <is>
          <t xml:space="preserve"> </t>
        </is>
      </c>
    </row>
    <row r="53">
      <c r="A53" s="4" t="inlineStr">
        <is>
          <t>Employee and Director Long-term Incentive Plan</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row>
    <row r="54">
      <c r="A54" s="3" t="inlineStr">
        <is>
          <t>Share Based Compensation Arrangement By Share Based Payment Award [Line Items]</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row>
    <row r="55">
      <c r="A55" s="4" t="inlineStr">
        <is>
          <t>Shares available for issuance</t>
        </is>
      </c>
      <c r="C55" s="4" t="inlineStr">
        <is>
          <t xml:space="preserve"> </t>
        </is>
      </c>
      <c r="D55" s="4" t="inlineStr">
        <is>
          <t xml:space="preserve"> </t>
        </is>
      </c>
      <c r="E55" s="5" t="n">
        <v>9367118</v>
      </c>
      <c r="F55" s="4" t="inlineStr">
        <is>
          <t xml:space="preserve"> </t>
        </is>
      </c>
      <c r="G55" s="5" t="n">
        <v>9367118</v>
      </c>
      <c r="I55" s="4" t="inlineStr">
        <is>
          <t xml:space="preserve"> </t>
        </is>
      </c>
      <c r="J55" s="4" t="inlineStr">
        <is>
          <t xml:space="preserve"> </t>
        </is>
      </c>
    </row>
    <row r="56"/>
    <row r="57">
      <c r="A57" s="4" t="inlineStr">
        <is>
          <t>[1] On March 2, 2023 the Compensation Committee of the board of directors approved the vesting of the 2020 performance grant at 200 % of the targeted award. Accordingly, individuals who elected to receive performance based restricted stock were issued and immediately vested additional shares to equal 200% of their targeted award.</t>
        </is>
      </c>
    </row>
  </sheetData>
  <mergeCells count="7">
    <mergeCell ref="A1:B2"/>
    <mergeCell ref="C1:D1"/>
    <mergeCell ref="E1:F1"/>
    <mergeCell ref="G1:I1"/>
    <mergeCell ref="G2:H2"/>
    <mergeCell ref="A56:I56"/>
    <mergeCell ref="A57:I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9290680</v>
      </c>
      <c r="C4" s="6" t="n">
        <v>195291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5562518</v>
      </c>
      <c r="C6" s="5" t="n">
        <v>49377799</v>
      </c>
    </row>
    <row r="7">
      <c r="A7" s="4" t="inlineStr">
        <is>
          <t>Change in deferred tax assets and liabilities</t>
        </is>
      </c>
      <c r="B7" s="5" t="n">
        <v>-1527275</v>
      </c>
      <c r="C7" s="5" t="n">
        <v>-883646</v>
      </c>
    </row>
    <row r="8">
      <c r="A8" s="4" t="inlineStr">
        <is>
          <t>Accretion of fair market value adjustment of secured debt</t>
        </is>
      </c>
      <c r="B8" s="5" t="n">
        <v>9690</v>
      </c>
      <c r="C8" s="5" t="n">
        <v>-38968</v>
      </c>
    </row>
    <row r="9">
      <c r="A9" s="4" t="inlineStr">
        <is>
          <t>Amortization of debt issuance costs</t>
        </is>
      </c>
      <c r="B9" s="5" t="n">
        <v>2026249</v>
      </c>
      <c r="C9" s="5" t="n">
        <v>1920545</v>
      </c>
    </row>
    <row r="10">
      <c r="A10" s="4" t="inlineStr">
        <is>
          <t>Equity based compensation expense</t>
        </is>
      </c>
      <c r="B10" s="5" t="n">
        <v>4078572</v>
      </c>
      <c r="C10" s="5" t="n">
        <v>3042874</v>
      </c>
    </row>
    <row r="11">
      <c r="A11" s="4" t="inlineStr">
        <is>
          <t>Non-cash adjustment from equity method investments in JV Properties</t>
        </is>
      </c>
      <c r="B11" s="5" t="n">
        <v>1215114</v>
      </c>
      <c r="C11" s="5" t="n">
        <v>611526</v>
      </c>
    </row>
    <row r="12">
      <c r="A12" s="4" t="inlineStr">
        <is>
          <t>Non-cash adjustment from equity method investments in Managed REITs</t>
        </is>
      </c>
      <c r="B12" s="5" t="n">
        <v>1315043</v>
      </c>
      <c r="C12" s="5" t="n">
        <v>647548</v>
      </c>
    </row>
    <row r="13">
      <c r="A13" s="4" t="inlineStr">
        <is>
          <t>Accretion of financing fee revenues</t>
        </is>
      </c>
      <c r="B13" s="5" t="n">
        <v>-575976</v>
      </c>
      <c r="C13" s="5" t="n">
        <v>-518593</v>
      </c>
    </row>
    <row r="14">
      <c r="A14" s="4" t="inlineStr">
        <is>
          <t>Unrealized foreign currency and derivative (gains) losses</t>
        </is>
      </c>
      <c r="B14" s="5" t="n">
        <v>-839210</v>
      </c>
      <c r="C14" s="5" t="n">
        <v>-1058890</v>
      </c>
    </row>
    <row r="15">
      <c r="A15" s="4" t="inlineStr">
        <is>
          <t>Net loss on extinguishment of debt</t>
        </is>
      </c>
      <c r="B15" s="5" t="n">
        <v>0</v>
      </c>
      <c r="C15" s="5" t="n">
        <v>2393475</v>
      </c>
    </row>
    <row r="16">
      <c r="A16" s="4" t="inlineStr">
        <is>
          <t>Gain on equity interests upon acquisition</t>
        </is>
      </c>
      <c r="B16" s="5" t="n">
        <v>0</v>
      </c>
      <c r="C16" s="5" t="n">
        <v>-16101237</v>
      </c>
    </row>
    <row r="17">
      <c r="A17" s="4" t="inlineStr">
        <is>
          <t>Write-off of equity interest and preexisting relationships upon acquisition of control</t>
        </is>
      </c>
      <c r="B17" s="5" t="n">
        <v>0</v>
      </c>
      <c r="C17" s="5" t="n">
        <v>2049682</v>
      </c>
    </row>
    <row r="18">
      <c r="A18" s="4" t="inlineStr">
        <is>
          <t>Contingent earnout adjustment</t>
        </is>
      </c>
      <c r="B18" s="5" t="n">
        <v>0</v>
      </c>
      <c r="C18" s="5" t="n">
        <v>1514447</v>
      </c>
    </row>
    <row r="19">
      <c r="A19" s="3" t="inlineStr">
        <is>
          <t>Increase (decrease) in cash from changes in assets and liabilities:</t>
        </is>
      </c>
      <c r="B19" s="4" t="inlineStr">
        <is>
          <t xml:space="preserve"> </t>
        </is>
      </c>
      <c r="C19" s="4" t="inlineStr">
        <is>
          <t xml:space="preserve"> </t>
        </is>
      </c>
    </row>
    <row r="20">
      <c r="A20" s="4" t="inlineStr">
        <is>
          <t>Other assets, net</t>
        </is>
      </c>
      <c r="B20" s="5" t="n">
        <v>7176586</v>
      </c>
      <c r="C20" s="5" t="n">
        <v>-483573</v>
      </c>
    </row>
    <row r="21">
      <c r="A21" s="4" t="inlineStr">
        <is>
          <t>Accounts payable and accrued liabilities</t>
        </is>
      </c>
      <c r="B21" s="5" t="n">
        <v>5527159</v>
      </c>
      <c r="C21" s="5" t="n">
        <v>7444338</v>
      </c>
    </row>
    <row r="22">
      <c r="A22" s="4" t="inlineStr">
        <is>
          <t>Managed REITs receivables</t>
        </is>
      </c>
      <c r="B22" s="5" t="n">
        <v>-4561168</v>
      </c>
      <c r="C22" s="5" t="n">
        <v>345984</v>
      </c>
    </row>
    <row r="23">
      <c r="A23" s="4" t="inlineStr">
        <is>
          <t>Due to affiliates</t>
        </is>
      </c>
      <c r="B23" s="5" t="n">
        <v>15250</v>
      </c>
      <c r="C23" s="5" t="n">
        <v>-18351</v>
      </c>
    </row>
    <row r="24">
      <c r="A24" s="4" t="inlineStr">
        <is>
          <t>Net cash provided by operating activities</t>
        </is>
      </c>
      <c r="B24" s="5" t="n">
        <v>68713232</v>
      </c>
      <c r="C24" s="5" t="n">
        <v>69774065</v>
      </c>
    </row>
    <row r="25">
      <c r="A25" s="3" t="inlineStr">
        <is>
          <t>Cash flows from investing activities:</t>
        </is>
      </c>
      <c r="B25" s="4" t="inlineStr">
        <is>
          <t xml:space="preserve"> </t>
        </is>
      </c>
      <c r="C25" s="4" t="inlineStr">
        <is>
          <t xml:space="preserve"> </t>
        </is>
      </c>
    </row>
    <row r="26">
      <c r="A26" s="4" t="inlineStr">
        <is>
          <t>Purchase of real estate</t>
        </is>
      </c>
      <c r="B26" s="5" t="n">
        <v>-15616741</v>
      </c>
      <c r="C26" s="5" t="n">
        <v>-72512886</v>
      </c>
    </row>
    <row r="27">
      <c r="A27" s="4" t="inlineStr">
        <is>
          <t>Additions to real estate</t>
        </is>
      </c>
      <c r="B27" s="5" t="n">
        <v>-10134464</v>
      </c>
      <c r="C27" s="5" t="n">
        <v>-7603913</v>
      </c>
    </row>
    <row r="28">
      <c r="A28" s="4" t="inlineStr">
        <is>
          <t>Insurance proceeds on insured property damage</t>
        </is>
      </c>
      <c r="B28" s="5" t="n">
        <v>1686383</v>
      </c>
      <c r="C28" s="5" t="n">
        <v>0</v>
      </c>
    </row>
    <row r="29">
      <c r="A29" s="4" t="inlineStr">
        <is>
          <t>Deposits on acquisition of real estate</t>
        </is>
      </c>
      <c r="B29" s="5" t="n">
        <v>-753047</v>
      </c>
      <c r="C29" s="5" t="n">
        <v>-775000</v>
      </c>
    </row>
    <row r="30">
      <c r="A30" s="4" t="inlineStr">
        <is>
          <t>Investments in unconsolidated JV Properties, net</t>
        </is>
      </c>
      <c r="B30" s="5" t="n">
        <v>-7488639</v>
      </c>
      <c r="C30" s="5" t="n">
        <v>-4117116</v>
      </c>
    </row>
    <row r="31">
      <c r="A31" s="4" t="inlineStr">
        <is>
          <t>Investments in Managed REITs</t>
        </is>
      </c>
      <c r="B31" s="5" t="n">
        <v>0</v>
      </c>
      <c r="C31" s="5" t="n">
        <v>-5003000</v>
      </c>
    </row>
    <row r="32">
      <c r="A32" s="4" t="inlineStr">
        <is>
          <t>SST VI preferred equity investment</t>
        </is>
      </c>
      <c r="B32" s="5" t="n">
        <v>-15000000</v>
      </c>
      <c r="C32" s="5" t="n">
        <v>0</v>
      </c>
    </row>
    <row r="33">
      <c r="A33" s="4" t="inlineStr">
        <is>
          <t>SST VI preferred equity investment redemption</t>
        </is>
      </c>
      <c r="B33" s="5" t="n">
        <v>15000000</v>
      </c>
      <c r="C33" s="5" t="n">
        <v>0</v>
      </c>
    </row>
    <row r="34">
      <c r="A34" s="4" t="inlineStr">
        <is>
          <t>SST VI promissory note funding</t>
        </is>
      </c>
      <c r="B34" s="5" t="n">
        <v>-15000000</v>
      </c>
      <c r="C34" s="5" t="n">
        <v>0</v>
      </c>
    </row>
    <row r="35">
      <c r="A35" s="4" t="inlineStr">
        <is>
          <t>Capital Distributions from Managed REITs</t>
        </is>
      </c>
      <c r="B35" s="5" t="n">
        <v>443968</v>
      </c>
      <c r="C35" s="5" t="n">
        <v>0</v>
      </c>
    </row>
    <row r="36">
      <c r="A36" s="4" t="inlineStr">
        <is>
          <t>Settlement of foreign currency hedges designated for hedge accounting</t>
        </is>
      </c>
      <c r="B36" s="5" t="n">
        <v>2850916</v>
      </c>
      <c r="C36" s="5" t="n">
        <v>0</v>
      </c>
    </row>
    <row r="37">
      <c r="A37" s="4" t="inlineStr">
        <is>
          <t>Net proceeds from the sale of real estate</t>
        </is>
      </c>
      <c r="B37" s="5" t="n">
        <v>0</v>
      </c>
      <c r="C37" s="5" t="n">
        <v>228146</v>
      </c>
    </row>
    <row r="38">
      <c r="A38" s="4" t="inlineStr">
        <is>
          <t>Net cash used in investing activities</t>
        </is>
      </c>
      <c r="B38" s="5" t="n">
        <v>3488376</v>
      </c>
      <c r="C38" s="5" t="n">
        <v>-173524492</v>
      </c>
    </row>
    <row r="39">
      <c r="A39" s="3" t="inlineStr">
        <is>
          <t>Net cash (used in)/provided by investing activities</t>
        </is>
      </c>
      <c r="B39" s="4" t="inlineStr">
        <is>
          <t xml:space="preserve"> </t>
        </is>
      </c>
      <c r="C39" s="4" t="inlineStr">
        <is>
          <t xml:space="preserve"> </t>
        </is>
      </c>
    </row>
    <row r="40">
      <c r="A40" s="4" t="inlineStr">
        <is>
          <t>Gross proceeds from issuance of non-revolver debt</t>
        </is>
      </c>
      <c r="B40" s="5" t="n">
        <v>0</v>
      </c>
      <c r="C40" s="5" t="n">
        <v>150000000</v>
      </c>
    </row>
    <row r="41">
      <c r="A41" s="4" t="inlineStr">
        <is>
          <t>Repayment of non-revolver debt</t>
        </is>
      </c>
      <c r="B41" s="5" t="n">
        <v>-12016875</v>
      </c>
      <c r="C41" s="5" t="n">
        <v>-86237235</v>
      </c>
    </row>
    <row r="42">
      <c r="A42" s="4" t="inlineStr">
        <is>
          <t>Scheduled principal payments on non-revolver debt</t>
        </is>
      </c>
      <c r="B42" s="5" t="n">
        <v>-1965016</v>
      </c>
      <c r="C42" s="5" t="n">
        <v>-1865650</v>
      </c>
    </row>
    <row r="43">
      <c r="A43" s="4" t="inlineStr">
        <is>
          <t>Proceeds from issuance of revolver debt</t>
        </is>
      </c>
      <c r="B43" s="5" t="n">
        <v>105000000</v>
      </c>
      <c r="C43" s="5" t="n">
        <v>280000000</v>
      </c>
    </row>
    <row r="44">
      <c r="A44" s="4" t="inlineStr">
        <is>
          <t>Repayment of revolver debt</t>
        </is>
      </c>
      <c r="B44" s="5" t="n">
        <v>-105000000</v>
      </c>
      <c r="C44" s="5" t="n">
        <v>-175000000</v>
      </c>
    </row>
    <row r="45">
      <c r="A45" s="4" t="inlineStr">
        <is>
          <t>Debt issuance costs</t>
        </is>
      </c>
      <c r="B45" s="5" t="n">
        <v>0</v>
      </c>
      <c r="C45" s="5" t="n">
        <v>-2078543</v>
      </c>
    </row>
    <row r="46">
      <c r="A46" s="4" t="inlineStr">
        <is>
          <t>Debt defeasance costs</t>
        </is>
      </c>
      <c r="B46" s="5" t="n">
        <v>0</v>
      </c>
      <c r="C46" s="5" t="n">
        <v>-2544346</v>
      </c>
    </row>
    <row r="47">
      <c r="A47" s="4" t="inlineStr">
        <is>
          <t>Offering costs</t>
        </is>
      </c>
      <c r="B47" s="5" t="n">
        <v>-10886</v>
      </c>
      <c r="C47" s="5" t="n">
        <v>-601346</v>
      </c>
    </row>
    <row r="48">
      <c r="A48" s="4" t="inlineStr">
        <is>
          <t>Redemptions of common stock</t>
        </is>
      </c>
      <c r="B48" s="5" t="n">
        <v>-11992516</v>
      </c>
      <c r="C48" s="5" t="n">
        <v>-1763301</v>
      </c>
    </row>
    <row r="49">
      <c r="A49" s="4" t="inlineStr">
        <is>
          <t>Restricted stock withholding for payroll taxes</t>
        </is>
      </c>
      <c r="B49" s="5" t="n">
        <v>-246662</v>
      </c>
      <c r="C49" s="5" t="n">
        <v>0</v>
      </c>
    </row>
    <row r="50">
      <c r="A50" s="4" t="inlineStr">
        <is>
          <t>Distributions paid to common stockholders</t>
        </is>
      </c>
      <c r="B50" s="5" t="n">
        <v>-31894638</v>
      </c>
      <c r="C50" s="5" t="n">
        <v>-34911540</v>
      </c>
    </row>
    <row r="51">
      <c r="A51" s="4" t="inlineStr">
        <is>
          <t>Distributions paid to preferred stockholders</t>
        </is>
      </c>
      <c r="B51" s="5" t="n">
        <v>-9349315</v>
      </c>
      <c r="C51" s="5" t="n">
        <v>-9349315</v>
      </c>
    </row>
    <row r="52">
      <c r="A52" s="4" t="inlineStr">
        <is>
          <t>Distributions paid to noncontrolling interests</t>
        </is>
      </c>
      <c r="B52" s="5" t="n">
        <v>-6735992</v>
      </c>
      <c r="C52" s="5" t="n">
        <v>-5264528</v>
      </c>
    </row>
    <row r="53">
      <c r="A53" s="4" t="inlineStr">
        <is>
          <t>Gross proceeds from issuance of equity in other noncontrolling interests</t>
        </is>
      </c>
      <c r="B53" s="5" t="n">
        <v>0</v>
      </c>
      <c r="C53" s="5" t="n">
        <v>1000</v>
      </c>
    </row>
    <row r="54">
      <c r="A54" s="4" t="inlineStr">
        <is>
          <t>Net cash provided by (used in) financing activities</t>
        </is>
      </c>
      <c r="B54" s="5" t="n">
        <v>-74211900</v>
      </c>
      <c r="C54" s="5" t="n">
        <v>110385196</v>
      </c>
    </row>
    <row r="55">
      <c r="A55" s="4" t="inlineStr">
        <is>
          <t>Impact of foreign exchange rate changes on cash and restricted cash</t>
        </is>
      </c>
      <c r="B55" s="5" t="n">
        <v>-216431</v>
      </c>
      <c r="C55" s="5" t="n">
        <v>-1454029</v>
      </c>
    </row>
    <row r="56">
      <c r="A56" s="4" t="inlineStr">
        <is>
          <t>Change in cash, cash equivalents, and restricted cash</t>
        </is>
      </c>
      <c r="B56" s="5" t="n">
        <v>-2226723</v>
      </c>
      <c r="C56" s="5" t="n">
        <v>5180740</v>
      </c>
    </row>
    <row r="57">
      <c r="A57" s="4" t="inlineStr">
        <is>
          <t>Cash, cash equivalents, and restricted cash at period end</t>
        </is>
      </c>
      <c r="B57" s="5" t="n">
        <v>46038391</v>
      </c>
      <c r="C57" s="5" t="n">
        <v>44686361</v>
      </c>
    </row>
    <row r="58">
      <c r="A58" s="4" t="inlineStr">
        <is>
          <t>Cash, cash equivalents, and restricted cash end of year</t>
        </is>
      </c>
      <c r="B58" s="5" t="n">
        <v>43811668</v>
      </c>
      <c r="C58" s="5" t="n">
        <v>49867101</v>
      </c>
    </row>
    <row r="59">
      <c r="A59" s="3" t="inlineStr">
        <is>
          <t>Supplemental disclosures and non-cash transactions:</t>
        </is>
      </c>
      <c r="B59" s="4" t="inlineStr">
        <is>
          <t xml:space="preserve"> </t>
        </is>
      </c>
      <c r="C59" s="4" t="inlineStr">
        <is>
          <t xml:space="preserve"> </t>
        </is>
      </c>
    </row>
    <row r="60">
      <c r="A60" s="4" t="inlineStr">
        <is>
          <t>Cash paid for interest, net of capitalized interest</t>
        </is>
      </c>
      <c r="B60" s="5" t="n">
        <v>38847871</v>
      </c>
      <c r="C60" s="5" t="n">
        <v>23112227</v>
      </c>
    </row>
    <row r="61">
      <c r="A61" s="3" t="inlineStr">
        <is>
          <t>Supplemental disclosure of noncash activities:</t>
        </is>
      </c>
      <c r="B61" s="4" t="inlineStr">
        <is>
          <t xml:space="preserve"> </t>
        </is>
      </c>
      <c r="C61" s="4" t="inlineStr">
        <is>
          <t xml:space="preserve"> </t>
        </is>
      </c>
    </row>
    <row r="62">
      <c r="A62" s="4" t="inlineStr">
        <is>
          <t>Redemption of common stock included in accounts payable and accrued liabilities</t>
        </is>
      </c>
      <c r="B62" s="5" t="n">
        <v>6999574</v>
      </c>
      <c r="C62" s="5" t="n">
        <v>0</v>
      </c>
    </row>
    <row r="63">
      <c r="A63" s="4" t="inlineStr">
        <is>
          <t>Issuance of shares pursuant to distribution reinvestment plan</t>
        </is>
      </c>
      <c r="B63" s="5" t="n">
        <v>11875479</v>
      </c>
      <c r="C63" s="5" t="n">
        <v>5243398</v>
      </c>
    </row>
    <row r="64">
      <c r="A64" s="4" t="inlineStr">
        <is>
          <t>Distributions payable</t>
        </is>
      </c>
      <c r="B64" s="5" t="n">
        <v>8927503</v>
      </c>
      <c r="C64" s="5" t="n">
        <v>9088802</v>
      </c>
    </row>
    <row r="65">
      <c r="A65" s="4" t="inlineStr">
        <is>
          <t>Earnest deposits on acquisitions assigned to the Managed REITs, amounts reclassified to Managed REITs receivables</t>
        </is>
      </c>
      <c r="B65" s="5" t="n">
        <v>1082916</v>
      </c>
      <c r="C65" s="5" t="n">
        <v>0</v>
      </c>
    </row>
    <row r="66">
      <c r="A66" s="4" t="inlineStr">
        <is>
          <t>Non cash additions to real estate and construction in process</t>
        </is>
      </c>
      <c r="B66" s="5" t="n">
        <v>416136</v>
      </c>
      <c r="C66" s="5" t="n">
        <v>28793</v>
      </c>
    </row>
    <row r="67">
      <c r="A67" s="4" t="inlineStr">
        <is>
          <t>Conversion of A-2 Units into A-1 Units</t>
        </is>
      </c>
      <c r="B67" s="5" t="n">
        <v>0</v>
      </c>
      <c r="C67" s="5" t="n">
        <v>31514447</v>
      </c>
    </row>
    <row r="68">
      <c r="A68" s="4" t="inlineStr">
        <is>
          <t>Deposit applied to the purchase of real estate</t>
        </is>
      </c>
      <c r="B68" s="5" t="n">
        <v>400000</v>
      </c>
      <c r="C68" s="5" t="n">
        <v>190000</v>
      </c>
    </row>
    <row r="69">
      <c r="A69" s="4" t="inlineStr">
        <is>
          <t>Issuance of common stock and OP Units in connection with the mergers</t>
        </is>
      </c>
      <c r="B69" s="5" t="n">
        <v>0</v>
      </c>
      <c r="C69" s="5" t="n">
        <v>168791577</v>
      </c>
    </row>
    <row r="70">
      <c r="A70" s="4" t="inlineStr">
        <is>
          <t>SSGT II Merger</t>
        </is>
      </c>
      <c r="B70" s="4" t="inlineStr">
        <is>
          <t xml:space="preserve"> </t>
        </is>
      </c>
      <c r="C70" s="4" t="inlineStr">
        <is>
          <t xml:space="preserve"> </t>
        </is>
      </c>
    </row>
    <row r="71">
      <c r="A71" s="3" t="inlineStr">
        <is>
          <t>Cash flows from investing activities:</t>
        </is>
      </c>
      <c r="B71" s="4" t="inlineStr">
        <is>
          <t xml:space="preserve"> </t>
        </is>
      </c>
      <c r="C71" s="4" t="inlineStr">
        <is>
          <t xml:space="preserve"> </t>
        </is>
      </c>
    </row>
    <row r="72">
      <c r="A72" s="4" t="inlineStr">
        <is>
          <t>Merger, net of cash acquired</t>
        </is>
      </c>
      <c r="B72" s="5" t="n">
        <v>0</v>
      </c>
      <c r="C72" s="5" t="n">
        <v>-65540723</v>
      </c>
    </row>
    <row r="73">
      <c r="A73" s="4" t="inlineStr">
        <is>
          <t>SST VI Mezzanine</t>
        </is>
      </c>
      <c r="B73" s="4" t="inlineStr">
        <is>
          <t xml:space="preserve"> </t>
        </is>
      </c>
      <c r="C73" s="4" t="inlineStr">
        <is>
          <t xml:space="preserve"> </t>
        </is>
      </c>
    </row>
    <row r="74">
      <c r="A74" s="3" t="inlineStr">
        <is>
          <t>Cash flows from investing activities:</t>
        </is>
      </c>
      <c r="B74" s="4" t="inlineStr">
        <is>
          <t xml:space="preserve"> </t>
        </is>
      </c>
      <c r="C74" s="4" t="inlineStr">
        <is>
          <t xml:space="preserve"> </t>
        </is>
      </c>
    </row>
    <row r="75">
      <c r="A75" s="4" t="inlineStr">
        <is>
          <t>Mezzanine loan funding</t>
        </is>
      </c>
      <c r="B75" s="5" t="n">
        <v>-15000000</v>
      </c>
      <c r="C75" s="5" t="n">
        <v>-18200000</v>
      </c>
    </row>
    <row r="76">
      <c r="A76" s="4" t="inlineStr">
        <is>
          <t>Mezzanine loan repayments</t>
        </is>
      </c>
      <c r="B76" s="5" t="n">
        <v>50000000</v>
      </c>
      <c r="C76" s="5" t="n">
        <v>0</v>
      </c>
    </row>
    <row r="77">
      <c r="A77" s="4" t="inlineStr">
        <is>
          <t>SSGT III Mezzanine</t>
        </is>
      </c>
      <c r="B77" s="4" t="inlineStr">
        <is>
          <t xml:space="preserve"> </t>
        </is>
      </c>
      <c r="C77" s="4" t="inlineStr">
        <is>
          <t xml:space="preserve"> </t>
        </is>
      </c>
    </row>
    <row r="78">
      <c r="A78" s="3" t="inlineStr">
        <is>
          <t>Cash flows from investing activities:</t>
        </is>
      </c>
      <c r="B78" s="4" t="inlineStr">
        <is>
          <t xml:space="preserve"> </t>
        </is>
      </c>
      <c r="C78" s="4" t="inlineStr">
        <is>
          <t xml:space="preserve"> </t>
        </is>
      </c>
    </row>
    <row r="79">
      <c r="A79" s="4" t="inlineStr">
        <is>
          <t>Mezzanine loan funding</t>
        </is>
      </c>
      <c r="B79" s="5" t="n">
        <v>-8000000</v>
      </c>
      <c r="C79" s="5" t="n">
        <v>-42000000</v>
      </c>
    </row>
    <row r="80">
      <c r="A80" s="4" t="inlineStr">
        <is>
          <t>Mezzanine loan repayments</t>
        </is>
      </c>
      <c r="B80" s="6" t="n">
        <v>20500000</v>
      </c>
      <c r="C80" s="6" t="n">
        <v>420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Equity Based Compensation - Schedule of Non-vested Restricted Stock Grants (Detail) - $ / shares</t>
        </is>
      </c>
      <c r="C1" s="2" t="inlineStr">
        <is>
          <t>9 Months Ended</t>
        </is>
      </c>
      <c r="E1" s="2" t="inlineStr">
        <is>
          <t>12 Months Ended</t>
        </is>
      </c>
    </row>
    <row r="2">
      <c r="C2" s="2" t="inlineStr">
        <is>
          <t>Sep. 30, 2023</t>
        </is>
      </c>
      <c r="E2" s="2" t="inlineStr">
        <is>
          <t>Dec. 31, 2022</t>
        </is>
      </c>
    </row>
    <row r="3">
      <c r="A3" s="4" t="inlineStr">
        <is>
          <t>Time Based Awards | Restricted Stock Awards</t>
        </is>
      </c>
      <c r="C3" s="4" t="inlineStr">
        <is>
          <t xml:space="preserve"> </t>
        </is>
      </c>
      <c r="E3" s="4" t="inlineStr">
        <is>
          <t xml:space="preserve"> </t>
        </is>
      </c>
    </row>
    <row r="4">
      <c r="A4" s="3" t="inlineStr">
        <is>
          <t>Share Based Compensation Arrangement By Share Based Payment Award [Line Items]</t>
        </is>
      </c>
      <c r="C4" s="4" t="inlineStr">
        <is>
          <t xml:space="preserve"> </t>
        </is>
      </c>
      <c r="E4" s="4" t="inlineStr">
        <is>
          <t xml:space="preserve"> </t>
        </is>
      </c>
    </row>
    <row r="5">
      <c r="A5" s="4" t="inlineStr">
        <is>
          <t>Unvested Shares, Beginning balance</t>
        </is>
      </c>
      <c r="C5" s="5" t="n">
        <v>145850</v>
      </c>
      <c r="E5" s="5" t="n">
        <v>219946</v>
      </c>
    </row>
    <row r="6">
      <c r="A6" s="4" t="inlineStr">
        <is>
          <t>Unvested Shares, Granted</t>
        </is>
      </c>
      <c r="C6" s="5" t="n">
        <v>43720</v>
      </c>
      <c r="E6" s="5" t="n">
        <v>60032</v>
      </c>
    </row>
    <row r="7">
      <c r="A7" s="4" t="inlineStr">
        <is>
          <t>Unvested Shares, Vested</t>
        </is>
      </c>
      <c r="C7" s="5" t="n">
        <v>-95563</v>
      </c>
      <c r="E7" s="5" t="n">
        <v>-129498</v>
      </c>
    </row>
    <row r="8">
      <c r="A8" s="4" t="inlineStr">
        <is>
          <t>Unvested Shares, Forfeited</t>
        </is>
      </c>
      <c r="C8" s="5" t="n">
        <v>-7961</v>
      </c>
      <c r="E8" s="5" t="n">
        <v>-4630</v>
      </c>
    </row>
    <row r="9">
      <c r="A9" s="4" t="inlineStr">
        <is>
          <t>Unvested Shares, Ending Balance</t>
        </is>
      </c>
      <c r="C9" s="5" t="n">
        <v>86046</v>
      </c>
      <c r="E9" s="5" t="n">
        <v>145850</v>
      </c>
    </row>
    <row r="10">
      <c r="A10" s="4" t="inlineStr">
        <is>
          <t>Unvested Weighted-Average Grant-Date Fair Value, Beginning balance</t>
        </is>
      </c>
      <c r="C10" s="8" t="n">
        <v>11.5</v>
      </c>
      <c r="E10" s="8" t="n">
        <v>9.640000000000001</v>
      </c>
    </row>
    <row r="11">
      <c r="A11" s="4" t="inlineStr">
        <is>
          <t>Unvested Weighted-Average Grant-Date Fair Value, Granted</t>
        </is>
      </c>
      <c r="C11" s="13" t="n">
        <v>14.3</v>
      </c>
      <c r="E11" s="13" t="n">
        <v>14.33</v>
      </c>
    </row>
    <row r="12">
      <c r="A12" s="4" t="inlineStr">
        <is>
          <t>Unvested Weighted-Average Grant-Date Fair Value, Vested</t>
        </is>
      </c>
      <c r="C12" s="13" t="n">
        <v>10.87</v>
      </c>
      <c r="E12" s="13" t="n">
        <v>9.640000000000001</v>
      </c>
    </row>
    <row r="13">
      <c r="A13" s="4" t="inlineStr">
        <is>
          <t>Unvested Weighted-Average Grant-Date Fair Value, Forfeited</t>
        </is>
      </c>
      <c r="C13" s="13" t="n">
        <v>13.92</v>
      </c>
      <c r="E13" s="13" t="n">
        <v>11.76</v>
      </c>
    </row>
    <row r="14">
      <c r="A14" s="4" t="inlineStr">
        <is>
          <t>Unvested Weighted-Average Grant-Date Fair Value, Ending balance</t>
        </is>
      </c>
      <c r="C14" s="8" t="n">
        <v>13.41</v>
      </c>
      <c r="E14" s="8" t="n">
        <v>11.5</v>
      </c>
    </row>
    <row r="15">
      <c r="A15" s="4" t="inlineStr">
        <is>
          <t>Time Based Awards | LTIP Units</t>
        </is>
      </c>
      <c r="C15" s="4" t="inlineStr">
        <is>
          <t xml:space="preserve"> </t>
        </is>
      </c>
      <c r="E15" s="4" t="inlineStr">
        <is>
          <t xml:space="preserve"> </t>
        </is>
      </c>
    </row>
    <row r="16">
      <c r="A16" s="3" t="inlineStr">
        <is>
          <t>Share Based Compensation Arrangement By Share Based Payment Award [Line Items]</t>
        </is>
      </c>
      <c r="C16" s="4" t="inlineStr">
        <is>
          <t xml:space="preserve"> </t>
        </is>
      </c>
      <c r="E16" s="4" t="inlineStr">
        <is>
          <t xml:space="preserve"> </t>
        </is>
      </c>
    </row>
    <row r="17">
      <c r="A17" s="4" t="inlineStr">
        <is>
          <t>Unvested Shares, Beginning balance</t>
        </is>
      </c>
      <c r="C17" s="5" t="n">
        <v>290641</v>
      </c>
      <c r="E17" s="5" t="n">
        <v>274196</v>
      </c>
    </row>
    <row r="18">
      <c r="A18" s="4" t="inlineStr">
        <is>
          <t>Unvested Shares, Granted</t>
        </is>
      </c>
      <c r="C18" s="5" t="n">
        <v>315915</v>
      </c>
      <c r="E18" s="5" t="n">
        <v>181664</v>
      </c>
    </row>
    <row r="19">
      <c r="A19" s="4" t="inlineStr">
        <is>
          <t>Unvested Shares, Vested</t>
        </is>
      </c>
      <c r="C19" s="5" t="n">
        <v>-11520</v>
      </c>
      <c r="E19" s="5" t="n">
        <v>-165219</v>
      </c>
    </row>
    <row r="20">
      <c r="A20" s="4" t="inlineStr">
        <is>
          <t>Unvested Shares, Ending Balance</t>
        </is>
      </c>
      <c r="C20" s="5" t="n">
        <v>595036</v>
      </c>
      <c r="E20" s="5" t="n">
        <v>290641</v>
      </c>
    </row>
    <row r="21">
      <c r="A21" s="4" t="inlineStr">
        <is>
          <t>Unvested Weighted-Average Grant-Date Fair Value, Beginning balance</t>
        </is>
      </c>
      <c r="C21" s="8" t="n">
        <v>11.16</v>
      </c>
      <c r="E21" s="8" t="n">
        <v>9.220000000000001</v>
      </c>
    </row>
    <row r="22">
      <c r="A22" s="4" t="inlineStr">
        <is>
          <t>Unvested Weighted-Average Grant-Date Fair Value, Granted</t>
        </is>
      </c>
      <c r="C22" s="11" t="n">
        <v>13.3</v>
      </c>
      <c r="E22" s="13" t="n">
        <v>13.23</v>
      </c>
    </row>
    <row r="23">
      <c r="A23" s="4" t="inlineStr">
        <is>
          <t>Unvested Weighted-Average Grant-Date Fair Value, Vested</t>
        </is>
      </c>
      <c r="C23" s="13" t="n">
        <v>13.89</v>
      </c>
      <c r="E23" s="13" t="n">
        <v>10.21</v>
      </c>
    </row>
    <row r="24">
      <c r="A24" s="4" t="inlineStr">
        <is>
          <t>Unvested Weighted-Average Grant-Date Fair Value, Ending balance</t>
        </is>
      </c>
      <c r="C24" s="8" t="n">
        <v>12.24</v>
      </c>
      <c r="E24" s="8" t="n">
        <v>11.16</v>
      </c>
    </row>
    <row r="25">
      <c r="A25" s="4" t="inlineStr">
        <is>
          <t>Performance Based Awards | Restricted Stock Awards</t>
        </is>
      </c>
      <c r="C25" s="4" t="inlineStr">
        <is>
          <t xml:space="preserve"> </t>
        </is>
      </c>
      <c r="E25" s="4" t="inlineStr">
        <is>
          <t xml:space="preserve"> </t>
        </is>
      </c>
    </row>
    <row r="26">
      <c r="A26" s="3" t="inlineStr">
        <is>
          <t>Share Based Compensation Arrangement By Share Based Payment Award [Line Items]</t>
        </is>
      </c>
      <c r="C26" s="4" t="inlineStr">
        <is>
          <t xml:space="preserve"> </t>
        </is>
      </c>
      <c r="E26" s="4" t="inlineStr">
        <is>
          <t xml:space="preserve"> </t>
        </is>
      </c>
    </row>
    <row r="27">
      <c r="A27" s="4" t="inlineStr">
        <is>
          <t>Unvested Shares, Beginning balance</t>
        </is>
      </c>
      <c r="C27" s="5" t="n">
        <v>5752</v>
      </c>
      <c r="E27" s="5" t="n">
        <v>5752</v>
      </c>
    </row>
    <row r="28">
      <c r="A28" s="4" t="inlineStr">
        <is>
          <t>Unvested Shares, Granted</t>
        </is>
      </c>
      <c r="B28" s="4" t="inlineStr">
        <is>
          <t>[1]</t>
        </is>
      </c>
      <c r="C28" s="5" t="n">
        <v>5752</v>
      </c>
      <c r="E28" s="4" t="inlineStr">
        <is>
          <t xml:space="preserve"> </t>
        </is>
      </c>
    </row>
    <row r="29">
      <c r="A29" s="4" t="inlineStr">
        <is>
          <t>Unvested Shares, Vested</t>
        </is>
      </c>
      <c r="C29" s="5" t="n">
        <v>-11504</v>
      </c>
      <c r="E29" s="4" t="inlineStr">
        <is>
          <t xml:space="preserve"> </t>
        </is>
      </c>
    </row>
    <row r="30">
      <c r="A30" s="4" t="inlineStr">
        <is>
          <t>Unvested Shares, Ending Balance</t>
        </is>
      </c>
      <c r="C30" s="5" t="n">
        <v>0</v>
      </c>
      <c r="E30" s="5" t="n">
        <v>5752</v>
      </c>
    </row>
    <row r="31">
      <c r="A31" s="4" t="inlineStr">
        <is>
          <t>Unvested Weighted-Average Grant-Date Fair Value, Beginning balance</t>
        </is>
      </c>
      <c r="C31" s="8" t="n">
        <v>9.779999999999999</v>
      </c>
      <c r="E31" s="8" t="n">
        <v>9.779999999999999</v>
      </c>
    </row>
    <row r="32">
      <c r="A32" s="4" t="inlineStr">
        <is>
          <t>Unvested Weighted-Average Grant-Date Fair Value, Granted</t>
        </is>
      </c>
      <c r="B32" s="4" t="inlineStr">
        <is>
          <t>[1]</t>
        </is>
      </c>
      <c r="C32" s="13" t="n">
        <v>9.779999999999999</v>
      </c>
      <c r="E32" s="4" t="inlineStr">
        <is>
          <t xml:space="preserve"> </t>
        </is>
      </c>
    </row>
    <row r="33">
      <c r="A33" s="4" t="inlineStr">
        <is>
          <t>Unvested Weighted-Average Grant-Date Fair Value, Vested</t>
        </is>
      </c>
      <c r="C33" s="13" t="n">
        <v>9.779999999999999</v>
      </c>
      <c r="E33" s="4" t="inlineStr">
        <is>
          <t xml:space="preserve"> </t>
        </is>
      </c>
    </row>
    <row r="34">
      <c r="A34" s="4" t="inlineStr">
        <is>
          <t>Unvested Weighted-Average Grant-Date Fair Value, Ending balance</t>
        </is>
      </c>
      <c r="C34" s="6" t="n">
        <v>0</v>
      </c>
      <c r="E34" s="8" t="n">
        <v>9.779999999999999</v>
      </c>
    </row>
    <row r="35">
      <c r="A35" s="4" t="inlineStr">
        <is>
          <t>Performance Based Awards | LTIP Units</t>
        </is>
      </c>
      <c r="C35" s="4" t="inlineStr">
        <is>
          <t xml:space="preserve"> </t>
        </is>
      </c>
      <c r="E35" s="4" t="inlineStr">
        <is>
          <t xml:space="preserve"> </t>
        </is>
      </c>
    </row>
    <row r="36">
      <c r="A36" s="3" t="inlineStr">
        <is>
          <t>Share Based Compensation Arrangement By Share Based Payment Award [Line Items]</t>
        </is>
      </c>
      <c r="C36" s="4" t="inlineStr">
        <is>
          <t xml:space="preserve"> </t>
        </is>
      </c>
      <c r="E36" s="4" t="inlineStr">
        <is>
          <t xml:space="preserve"> </t>
        </is>
      </c>
    </row>
    <row r="37">
      <c r="A37" s="4" t="inlineStr">
        <is>
          <t>Unvested Shares, Beginning balance</t>
        </is>
      </c>
      <c r="C37" s="5" t="n">
        <v>380536</v>
      </c>
      <c r="E37" s="5" t="n">
        <v>267107</v>
      </c>
    </row>
    <row r="38">
      <c r="A38" s="4" t="inlineStr">
        <is>
          <t>Unvested Shares, Granted</t>
        </is>
      </c>
      <c r="C38" s="5" t="n">
        <v>271199</v>
      </c>
      <c r="D38" s="4" t="inlineStr">
        <is>
          <t>[1]</t>
        </is>
      </c>
      <c r="E38" s="5" t="n">
        <v>113429</v>
      </c>
    </row>
    <row r="39">
      <c r="A39" s="4" t="inlineStr">
        <is>
          <t>Unvested Shares, Vested</t>
        </is>
      </c>
      <c r="C39" s="5" t="n">
        <v>-118720</v>
      </c>
      <c r="E39" s="4" t="inlineStr">
        <is>
          <t xml:space="preserve"> </t>
        </is>
      </c>
    </row>
    <row r="40">
      <c r="A40" s="4" t="inlineStr">
        <is>
          <t>Unvested Shares, Ending Balance</t>
        </is>
      </c>
      <c r="C40" s="5" t="n">
        <v>533015</v>
      </c>
      <c r="E40" s="5" t="n">
        <v>380536</v>
      </c>
    </row>
    <row r="41">
      <c r="A41" s="4" t="inlineStr">
        <is>
          <t>Unvested Weighted-Average Grant-Date Fair Value, Beginning balance</t>
        </is>
      </c>
      <c r="C41" s="8" t="n">
        <v>10.39</v>
      </c>
      <c r="E41" s="8" t="n">
        <v>9.210000000000001</v>
      </c>
    </row>
    <row r="42">
      <c r="A42" s="4" t="inlineStr">
        <is>
          <t>Unvested Weighted-Average Grant-Date Fair Value, Granted</t>
        </is>
      </c>
      <c r="C42" s="13" t="n">
        <v>13.3</v>
      </c>
      <c r="D42" s="4" t="inlineStr">
        <is>
          <t>[1]</t>
        </is>
      </c>
      <c r="E42" s="13" t="n">
        <v>13.18</v>
      </c>
    </row>
    <row r="43">
      <c r="A43" s="4" t="inlineStr">
        <is>
          <t>Unvested Weighted-Average Grant-Date Fair Value, Vested</t>
        </is>
      </c>
      <c r="C43" s="13" t="n">
        <v>9.09</v>
      </c>
      <c r="E43" s="4" t="inlineStr">
        <is>
          <t xml:space="preserve"> </t>
        </is>
      </c>
    </row>
    <row r="44">
      <c r="A44" s="4" t="inlineStr">
        <is>
          <t>Unvested Weighted-Average Grant-Date Fair Value, Ending balance</t>
        </is>
      </c>
      <c r="C44" s="8" t="n">
        <v>12.16</v>
      </c>
      <c r="E44" s="8" t="n">
        <v>10.39</v>
      </c>
    </row>
    <row r="45"/>
    <row r="46">
      <c r="A46" s="4" t="inlineStr">
        <is>
          <t>[1] On March 2, 2023 the Compensation Committee of the board of directors approved the vesting of the 2020 performance grant at 200 % of the targeted award. Accordingly, individuals who elected to receive performance based restricted stock were issued and immediately vested additional shares to equal 200% of their targeted award.</t>
        </is>
      </c>
    </row>
  </sheetData>
  <mergeCells count="5">
    <mergeCell ref="A1:B2"/>
    <mergeCell ref="C1:D1"/>
    <mergeCell ref="C2:D2"/>
    <mergeCell ref="A45:D45"/>
    <mergeCell ref="A46:D4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quity Based Compensation - Schedule of Non-vested Restricted Stock Grants (Parenthetical) (Detail)</t>
        </is>
      </c>
      <c r="B1" s="2" t="inlineStr">
        <is>
          <t>9 Months Ended</t>
        </is>
      </c>
    </row>
    <row r="2">
      <c r="B2" s="2" t="inlineStr">
        <is>
          <t>Sep. 30, 2023</t>
        </is>
      </c>
    </row>
    <row r="3">
      <c r="A3" s="4" t="inlineStr">
        <is>
          <t>Performance Based Awards [Member] | 2020 Performance Grant [Member]</t>
        </is>
      </c>
      <c r="B3" s="4" t="inlineStr">
        <is>
          <t xml:space="preserve"> </t>
        </is>
      </c>
    </row>
    <row r="4">
      <c r="A4" s="3" t="inlineStr">
        <is>
          <t>Share-Based Compensation Arrangement by Share-Based Payment Award [Line Items]</t>
        </is>
      </c>
      <c r="B4" s="4" t="inlineStr">
        <is>
          <t xml:space="preserve"> </t>
        </is>
      </c>
    </row>
    <row r="5">
      <c r="A5" s="4" t="inlineStr">
        <is>
          <t>Vesting percentage</t>
        </is>
      </c>
      <c r="B5" s="12"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 width="16" customWidth="1" min="15" max="15"/>
    <col width="14" customWidth="1" min="16" max="16"/>
  </cols>
  <sheetData>
    <row r="1">
      <c r="A1" s="1" t="inlineStr">
        <is>
          <t>Commitments and Contingencies - Additional Information (Detail) - USD ($)</t>
        </is>
      </c>
      <c r="G1" s="2" t="inlineStr">
        <is>
          <t>1 Months Ended</t>
        </is>
      </c>
      <c r="J1" s="2" t="inlineStr">
        <is>
          <t>3 Months Ended</t>
        </is>
      </c>
      <c r="N1" s="2" t="inlineStr">
        <is>
          <t>9 Months Ended</t>
        </is>
      </c>
      <c r="O1" s="2" t="inlineStr">
        <is>
          <t>12 Months Ended</t>
        </is>
      </c>
    </row>
    <row r="2">
      <c r="B2" s="2" t="inlineStr">
        <is>
          <t>Aug. 09, 2022</t>
        </is>
      </c>
      <c r="C2" s="2" t="inlineStr">
        <is>
          <t>Mar. 29, 2022</t>
        </is>
      </c>
      <c r="D2" s="2" t="inlineStr">
        <is>
          <t>Oct. 19, 2021</t>
        </is>
      </c>
      <c r="E2" s="2" t="inlineStr">
        <is>
          <t>Mar. 24, 2021</t>
        </is>
      </c>
      <c r="F2" s="2" t="inlineStr">
        <is>
          <t>Jun. 28, 2019</t>
        </is>
      </c>
      <c r="G2" s="2" t="inlineStr">
        <is>
          <t>Oct. 31, 2023</t>
        </is>
      </c>
      <c r="H2" s="2" t="inlineStr">
        <is>
          <t>Jul. 31, 2023</t>
        </is>
      </c>
      <c r="I2" s="2" t="inlineStr">
        <is>
          <t>Apr. 30, 2023</t>
        </is>
      </c>
      <c r="J2" s="2" t="inlineStr">
        <is>
          <t>Sep. 30, 2023</t>
        </is>
      </c>
      <c r="K2" s="2" t="inlineStr">
        <is>
          <t>Jun. 30, 2023</t>
        </is>
      </c>
      <c r="L2" s="2" t="inlineStr">
        <is>
          <t>Mar. 31, 2023</t>
        </is>
      </c>
      <c r="M2" s="2" t="inlineStr">
        <is>
          <t>Mar. 31, 2022</t>
        </is>
      </c>
      <c r="N2" s="2" t="inlineStr">
        <is>
          <t>Sep. 30, 2023</t>
        </is>
      </c>
      <c r="O2" s="2" t="inlineStr">
        <is>
          <t>Dec. 31, 2022</t>
        </is>
      </c>
      <c r="P2" s="2" t="inlineStr">
        <is>
          <t>Dec. 06,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arn Out Unit Exchang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10.66</v>
      </c>
      <c r="O4" s="4" t="inlineStr">
        <is>
          <t xml:space="preserve"> </t>
        </is>
      </c>
      <c r="P4" s="4" t="inlineStr">
        <is>
          <t xml:space="preserve"> </t>
        </is>
      </c>
    </row>
    <row r="5">
      <c r="A5" s="4" t="inlineStr">
        <is>
          <t>Incremental Assets Under Management</t>
        </is>
      </c>
      <c r="B5" s="6" t="n">
        <v>700000000</v>
      </c>
      <c r="C5" s="4" t="inlineStr">
        <is>
          <t xml:space="preserve"> </t>
        </is>
      </c>
      <c r="D5" s="4" t="inlineStr">
        <is>
          <t xml:space="preserve"> </t>
        </is>
      </c>
      <c r="E5" s="4" t="inlineStr">
        <is>
          <t xml:space="preserve"> </t>
        </is>
      </c>
      <c r="F5" s="6" t="n">
        <v>7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aximum weighted-average number of shares outstanding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2" t="n">
        <v>1</v>
      </c>
      <c r="O6" s="4" t="inlineStr">
        <is>
          <t xml:space="preserve"> </t>
        </is>
      </c>
      <c r="P6" s="4" t="inlineStr">
        <is>
          <t xml:space="preserve"> </t>
        </is>
      </c>
    </row>
    <row r="7">
      <c r="A7" s="4" t="inlineStr">
        <is>
          <t>Redemptions of 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79</v>
      </c>
      <c r="K7" s="6" t="n">
        <v>310</v>
      </c>
      <c r="L7" s="4" t="inlineStr">
        <is>
          <t xml:space="preserve"> </t>
        </is>
      </c>
      <c r="M7" s="6" t="n">
        <v>112</v>
      </c>
      <c r="N7" s="4" t="inlineStr">
        <is>
          <t xml:space="preserve"> </t>
        </is>
      </c>
      <c r="O7" s="4" t="inlineStr">
        <is>
          <t xml:space="preserve"> </t>
        </is>
      </c>
      <c r="P7" s="4" t="inlineStr">
        <is>
          <t xml:space="preserve"> </t>
        </is>
      </c>
    </row>
    <row r="8">
      <c r="A8" s="4" t="inlineStr">
        <is>
          <t>Loss contingency other non-cancellable future payments due in year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100000</v>
      </c>
      <c r="K8" s="4" t="inlineStr">
        <is>
          <t xml:space="preserve"> </t>
        </is>
      </c>
      <c r="L8" s="4" t="inlineStr">
        <is>
          <t xml:space="preserve"> </t>
        </is>
      </c>
      <c r="M8" s="4" t="inlineStr">
        <is>
          <t xml:space="preserve"> </t>
        </is>
      </c>
      <c r="N8" s="6" t="n">
        <v>2100000</v>
      </c>
      <c r="O8" s="4" t="inlineStr">
        <is>
          <t xml:space="preserve"> </t>
        </is>
      </c>
      <c r="P8" s="4" t="inlineStr">
        <is>
          <t xml:space="preserve"> </t>
        </is>
      </c>
    </row>
    <row r="9">
      <c r="A9" s="4" t="inlineStr">
        <is>
          <t>Loss contingency other non-cancellable future payments due in year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00000</v>
      </c>
      <c r="K9" s="4" t="inlineStr">
        <is>
          <t xml:space="preserve"> </t>
        </is>
      </c>
      <c r="L9" s="4" t="inlineStr">
        <is>
          <t xml:space="preserve"> </t>
        </is>
      </c>
      <c r="M9" s="4" t="inlineStr">
        <is>
          <t xml:space="preserve"> </t>
        </is>
      </c>
      <c r="N9" s="6" t="n">
        <v>2600000</v>
      </c>
      <c r="O9" s="4" t="inlineStr">
        <is>
          <t xml:space="preserve"> </t>
        </is>
      </c>
      <c r="P9" s="4" t="inlineStr">
        <is>
          <t xml:space="preserve"> </t>
        </is>
      </c>
    </row>
    <row r="10">
      <c r="A10" s="4" t="inlineStr">
        <is>
          <t>Loss contingency other non-cancellable future payment due year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2023</t>
        </is>
      </c>
      <c r="O10" s="4" t="inlineStr">
        <is>
          <t xml:space="preserve"> </t>
        </is>
      </c>
      <c r="P10" s="4" t="inlineStr">
        <is>
          <t xml:space="preserve"> </t>
        </is>
      </c>
    </row>
    <row r="11">
      <c r="A11" s="4" t="inlineStr">
        <is>
          <t>Loss contingency other non-cancellable future payment due year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2024</t>
        </is>
      </c>
      <c r="O11" s="4" t="inlineStr">
        <is>
          <t xml:space="preserve"> </t>
        </is>
      </c>
      <c r="P11" s="4" t="inlineStr">
        <is>
          <t xml:space="preserve"> </t>
        </is>
      </c>
    </row>
    <row r="12">
      <c r="A12" s="4" t="inlineStr">
        <is>
          <t>Distribution Reinvest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mendment, suspension or termination period of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10 days</t>
        </is>
      </c>
      <c r="O14" s="4" t="inlineStr">
        <is>
          <t xml:space="preserve"> </t>
        </is>
      </c>
      <c r="P14" s="4" t="inlineStr">
        <is>
          <t xml:space="preserve"> </t>
        </is>
      </c>
    </row>
    <row r="15">
      <c r="A15" s="4" t="inlineStr">
        <is>
          <t>Share Redemption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mendment, suspension or termination period of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30 days</t>
        </is>
      </c>
      <c r="O17" s="4" t="inlineStr">
        <is>
          <t xml:space="preserve"> </t>
        </is>
      </c>
      <c r="P17" s="4" t="inlineStr">
        <is>
          <t xml:space="preserve"> </t>
        </is>
      </c>
    </row>
    <row r="18">
      <c r="A18" s="4" t="inlineStr">
        <is>
          <t>Net asset value per share and redempt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15.21</v>
      </c>
    </row>
    <row r="19">
      <c r="A19" s="4" t="inlineStr">
        <is>
          <t>Maximum weighted-average number of shares outstand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2" t="n">
        <v>0.05</v>
      </c>
      <c r="O19" s="4" t="inlineStr">
        <is>
          <t xml:space="preserve"> </t>
        </is>
      </c>
      <c r="P19" s="4" t="inlineStr">
        <is>
          <t xml:space="preserve"> </t>
        </is>
      </c>
    </row>
    <row r="20">
      <c r="A20" s="4" t="inlineStr">
        <is>
          <t>Redemptions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200000</v>
      </c>
      <c r="O20" s="5" t="n">
        <v>200000</v>
      </c>
      <c r="P20" s="4" t="inlineStr">
        <is>
          <t xml:space="preserve"> </t>
        </is>
      </c>
    </row>
    <row r="21">
      <c r="A21" s="4" t="inlineStr">
        <is>
          <t>Redemptions of common stoc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200000</v>
      </c>
      <c r="I21" s="6" t="n">
        <v>4700000</v>
      </c>
      <c r="J21" s="4" t="inlineStr">
        <is>
          <t xml:space="preserve"> </t>
        </is>
      </c>
      <c r="K21" s="4" t="inlineStr">
        <is>
          <t xml:space="preserve"> </t>
        </is>
      </c>
      <c r="L21" s="4" t="inlineStr">
        <is>
          <t xml:space="preserve"> </t>
        </is>
      </c>
      <c r="M21" s="4" t="inlineStr">
        <is>
          <t xml:space="preserve"> </t>
        </is>
      </c>
      <c r="N21" s="6" t="n">
        <v>18900000</v>
      </c>
      <c r="O21" s="6" t="n">
        <v>2400000</v>
      </c>
      <c r="P21" s="4" t="inlineStr">
        <is>
          <t xml:space="preserve"> </t>
        </is>
      </c>
    </row>
    <row r="22">
      <c r="A22" s="4" t="inlineStr">
        <is>
          <t>Share Redemption Program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demptions of common stock, value</t>
        </is>
      </c>
      <c r="B24" s="4" t="inlineStr">
        <is>
          <t xml:space="preserve"> </t>
        </is>
      </c>
      <c r="C24" s="4" t="inlineStr">
        <is>
          <t xml:space="preserve"> </t>
        </is>
      </c>
      <c r="D24" s="4" t="inlineStr">
        <is>
          <t xml:space="preserve"> </t>
        </is>
      </c>
      <c r="E24" s="4" t="inlineStr">
        <is>
          <t xml:space="preserve"> </t>
        </is>
      </c>
      <c r="F24" s="4" t="inlineStr">
        <is>
          <t xml:space="preserve"> </t>
        </is>
      </c>
      <c r="G24" s="6" t="n">
        <v>7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perating Partnership Redemption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shares issuable upon conversion of partnership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v>
      </c>
      <c r="O27" s="4" t="inlineStr">
        <is>
          <t xml:space="preserve"> </t>
        </is>
      </c>
      <c r="P27" s="4" t="inlineStr">
        <is>
          <t xml:space="preserve"> </t>
        </is>
      </c>
    </row>
    <row r="28">
      <c r="A28" s="4" t="inlineStr">
        <is>
          <t>Requisite minimum outstanding period for conversion eligi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1 year</t>
        </is>
      </c>
      <c r="O28" s="4" t="inlineStr">
        <is>
          <t xml:space="preserve"> </t>
        </is>
      </c>
      <c r="P28" s="4" t="inlineStr">
        <is>
          <t xml:space="preserve"> </t>
        </is>
      </c>
    </row>
    <row r="29">
      <c r="A29" s="4" t="inlineStr">
        <is>
          <t>Class A and Class T Common Stock | Distribution Reinvestment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stimated value per share under distribution reinvestment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5.21</v>
      </c>
      <c r="K31" s="4" t="inlineStr">
        <is>
          <t xml:space="preserve"> </t>
        </is>
      </c>
      <c r="L31" s="4" t="inlineStr">
        <is>
          <t xml:space="preserve"> </t>
        </is>
      </c>
      <c r="M31" s="4" t="inlineStr">
        <is>
          <t xml:space="preserve"> </t>
        </is>
      </c>
      <c r="N31" s="8" t="n">
        <v>15.21</v>
      </c>
      <c r="O31" s="4" t="inlineStr">
        <is>
          <t xml:space="preserve"> </t>
        </is>
      </c>
      <c r="P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arn Out Unit Exchange Per Share</t>
        </is>
      </c>
      <c r="B34" s="4" t="inlineStr">
        <is>
          <t xml:space="preserve"> </t>
        </is>
      </c>
      <c r="C34" s="4" t="inlineStr">
        <is>
          <t xml:space="preserve"> </t>
        </is>
      </c>
      <c r="D34" s="8" t="n">
        <v>10.6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lass A Common stock | Distribution Reinvestmen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issued pursuant to distribution reinvestment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7900000</v>
      </c>
      <c r="O37" s="4" t="inlineStr">
        <is>
          <t xml:space="preserve"> </t>
        </is>
      </c>
      <c r="P37" s="4" t="inlineStr">
        <is>
          <t xml:space="preserve"> </t>
        </is>
      </c>
    </row>
    <row r="38">
      <c r="A38" s="4" t="inlineStr">
        <is>
          <t>Class T Common stock | Distribution Reinvestmen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issued pursuant to distribution reinvestment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100000</v>
      </c>
      <c r="O40" s="4" t="inlineStr">
        <is>
          <t xml:space="preserve"> </t>
        </is>
      </c>
      <c r="P40" s="4" t="inlineStr">
        <is>
          <t xml:space="preserve"> </t>
        </is>
      </c>
    </row>
    <row r="41">
      <c r="A41" s="4" t="inlineStr">
        <is>
          <t>Redeemable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demptions of common stock,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039198</v>
      </c>
      <c r="K43" s="6" t="n">
        <v>7237836</v>
      </c>
      <c r="L43" s="6" t="n">
        <v>4715055</v>
      </c>
      <c r="M43" s="4" t="inlineStr">
        <is>
          <t xml:space="preserve"> </t>
        </is>
      </c>
      <c r="N43" s="4" t="inlineStr">
        <is>
          <t xml:space="preserve"> </t>
        </is>
      </c>
      <c r="O43" s="4" t="inlineStr">
        <is>
          <t xml:space="preserve"> </t>
        </is>
      </c>
      <c r="P43" s="4" t="inlineStr">
        <is>
          <t xml:space="preserve"> </t>
        </is>
      </c>
    </row>
    <row r="44">
      <c r="A44" s="4" t="inlineStr">
        <is>
          <t>Class A-1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hares issuable upon conversion of partnership units</t>
        </is>
      </c>
      <c r="B46" s="5" t="n">
        <v>1094434</v>
      </c>
      <c r="C46" s="5" t="n">
        <v>1094434</v>
      </c>
      <c r="D46" s="4" t="inlineStr">
        <is>
          <t xml:space="preserve"> </t>
        </is>
      </c>
      <c r="E46" s="5" t="n">
        <v>112179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lass A-2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shares issuable upon conversion of partnership units</t>
        </is>
      </c>
      <c r="B49" s="5" t="n">
        <v>1094434</v>
      </c>
      <c r="C49" s="5" t="n">
        <v>1094434</v>
      </c>
      <c r="D49" s="4" t="inlineStr">
        <is>
          <t xml:space="preserve"> </t>
        </is>
      </c>
      <c r="E49" s="5" t="n">
        <v>109443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mited Partnership Units</t>
        </is>
      </c>
      <c r="B50" s="4" t="inlineStr">
        <is>
          <t xml:space="preserve"> </t>
        </is>
      </c>
      <c r="C50" s="4" t="inlineStr">
        <is>
          <t xml:space="preserve"> </t>
        </is>
      </c>
      <c r="D50" s="4" t="inlineStr">
        <is>
          <t xml:space="preserve"> </t>
        </is>
      </c>
      <c r="E50" s="4" t="inlineStr">
        <is>
          <t xml:space="preserve"> </t>
        </is>
      </c>
      <c r="F50" s="5" t="n">
        <v>328330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ass A-2 Unit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cremental Assets Under Management</t>
        </is>
      </c>
      <c r="B53" s="4" t="inlineStr">
        <is>
          <t xml:space="preserve"> </t>
        </is>
      </c>
      <c r="C53" s="4" t="inlineStr">
        <is>
          <t xml:space="preserve"> </t>
        </is>
      </c>
      <c r="D53" s="4" t="inlineStr">
        <is>
          <t xml:space="preserve"> </t>
        </is>
      </c>
      <c r="E53" s="4" t="inlineStr">
        <is>
          <t xml:space="preserve"> </t>
        </is>
      </c>
      <c r="F53" s="6" t="n">
        <v>50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lass A-2 Unit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cremental Assets Under Management</t>
        </is>
      </c>
      <c r="B56" s="4" t="inlineStr">
        <is>
          <t xml:space="preserve"> </t>
        </is>
      </c>
      <c r="C56" s="4" t="inlineStr">
        <is>
          <t xml:space="preserve"> </t>
        </is>
      </c>
      <c r="D56" s="4" t="inlineStr">
        <is>
          <t xml:space="preserve"> </t>
        </is>
      </c>
      <c r="E56" s="4" t="inlineStr">
        <is>
          <t xml:space="preserve"> </t>
        </is>
      </c>
      <c r="F56" s="6" t="n">
        <v>30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sheetData>
  <mergeCells count="3">
    <mergeCell ref="A1:A2"/>
    <mergeCell ref="G1:I1"/>
    <mergeCell ref="J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Declaration of Distributions - Additional Information (Detail) - $ / shares</t>
        </is>
      </c>
      <c r="B1" s="2" t="inlineStr">
        <is>
          <t>Sep. 27, 2023</t>
        </is>
      </c>
      <c r="C1" s="2" t="inlineStr">
        <is>
          <t>Aug. 22, 2023</t>
        </is>
      </c>
    </row>
    <row r="2">
      <c r="A2" s="4" t="inlineStr">
        <is>
          <t>Class A Common stock</t>
        </is>
      </c>
      <c r="B2" s="4" t="inlineStr">
        <is>
          <t xml:space="preserve"> </t>
        </is>
      </c>
      <c r="C2" s="4" t="inlineStr">
        <is>
          <t xml:space="preserve"> </t>
        </is>
      </c>
    </row>
    <row r="3">
      <c r="A3" s="3" t="inlineStr">
        <is>
          <t>Dividend Declared [Line Items]</t>
        </is>
      </c>
      <c r="B3" s="4" t="inlineStr">
        <is>
          <t xml:space="preserve"> </t>
        </is>
      </c>
      <c r="C3" s="4" t="inlineStr">
        <is>
          <t xml:space="preserve"> </t>
        </is>
      </c>
    </row>
    <row r="4">
      <c r="A4" s="4" t="inlineStr">
        <is>
          <t>Common stock per share outstanding per day declared</t>
        </is>
      </c>
      <c r="B4" s="16" t="n">
        <v>0.05096</v>
      </c>
      <c r="C4" s="16" t="n">
        <v>0.04932</v>
      </c>
    </row>
    <row r="5">
      <c r="A5" s="4" t="inlineStr">
        <is>
          <t>Cash distribution record date end</t>
        </is>
      </c>
      <c r="B5" s="4" t="inlineStr">
        <is>
          <t>Oct. 31,  2023</t>
        </is>
      </c>
      <c r="C5" s="4" t="inlineStr">
        <is>
          <t>Sep. 30,  2023</t>
        </is>
      </c>
    </row>
    <row r="6">
      <c r="A6" s="4" t="inlineStr">
        <is>
          <t>Class T Common stock</t>
        </is>
      </c>
      <c r="B6" s="4" t="inlineStr">
        <is>
          <t xml:space="preserve"> </t>
        </is>
      </c>
      <c r="C6" s="4" t="inlineStr">
        <is>
          <t xml:space="preserve"> </t>
        </is>
      </c>
    </row>
    <row r="7">
      <c r="A7" s="3" t="inlineStr">
        <is>
          <t>Dividend Declared [Line Items]</t>
        </is>
      </c>
      <c r="B7" s="4" t="inlineStr">
        <is>
          <t xml:space="preserve"> </t>
        </is>
      </c>
      <c r="C7" s="4" t="inlineStr">
        <is>
          <t xml:space="preserve"> </t>
        </is>
      </c>
    </row>
    <row r="8">
      <c r="A8" s="4" t="inlineStr">
        <is>
          <t>Common stock per share outstanding per day declared</t>
        </is>
      </c>
      <c r="B8" s="16" t="n">
        <v>0.05096</v>
      </c>
      <c r="C8" s="16" t="n">
        <v>0.04932</v>
      </c>
    </row>
    <row r="9">
      <c r="A9" s="4" t="inlineStr">
        <is>
          <t>Cash distribution record date end</t>
        </is>
      </c>
      <c r="B9" s="4" t="inlineStr">
        <is>
          <t>Oct. 31,  2023</t>
        </is>
      </c>
      <c r="C9" s="4" t="inlineStr">
        <is>
          <t>Sep. 30,  2023</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Subsequent Events - Additional Information (Details) - Subsequent Event $ / shares in Units, $ in Millions, $ in Millions</t>
        </is>
      </c>
      <c r="B1" s="2" t="inlineStr">
        <is>
          <t>Nov. 03, 2023 CAD ($)</t>
        </is>
      </c>
      <c r="C1" s="2" t="inlineStr">
        <is>
          <t>Nov. 01, 2023 USD ($) $ / shares</t>
        </is>
      </c>
    </row>
    <row r="2">
      <c r="A2" s="3" t="inlineStr">
        <is>
          <t>Subsequent Event [Line Items]</t>
        </is>
      </c>
      <c r="B2" s="4" t="inlineStr">
        <is>
          <t xml:space="preserve"> </t>
        </is>
      </c>
      <c r="C2" s="4" t="inlineStr">
        <is>
          <t xml:space="preserve"> </t>
        </is>
      </c>
    </row>
    <row r="3">
      <c r="A3" s="4" t="inlineStr">
        <is>
          <t>Upfront Sales Commission</t>
        </is>
      </c>
      <c r="B3" s="4" t="inlineStr">
        <is>
          <t xml:space="preserve"> </t>
        </is>
      </c>
      <c r="C3" s="12" t="n">
        <v>0.03</v>
      </c>
    </row>
    <row r="4">
      <c r="A4" s="4" t="inlineStr">
        <is>
          <t>Upfront Dealer Manager</t>
        </is>
      </c>
      <c r="B4" s="4" t="inlineStr">
        <is>
          <t xml:space="preserve"> </t>
        </is>
      </c>
      <c r="C4" s="12" t="n">
        <v>0.03</v>
      </c>
    </row>
    <row r="5">
      <c r="A5" s="4" t="inlineStr">
        <is>
          <t>Organization and Offering Expense</t>
        </is>
      </c>
      <c r="B5" s="4" t="inlineStr">
        <is>
          <t xml:space="preserve"> </t>
        </is>
      </c>
      <c r="C5" s="12" t="n">
        <v>0.01</v>
      </c>
    </row>
    <row r="6">
      <c r="A6" s="4" t="inlineStr">
        <is>
          <t>SST VI</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Offering price | $ / shares</t>
        </is>
      </c>
      <c r="B8" s="4" t="inlineStr">
        <is>
          <t xml:space="preserve"> </t>
        </is>
      </c>
      <c r="C8" s="10" t="n">
        <v>9.300000000000001</v>
      </c>
    </row>
    <row r="9">
      <c r="A9" s="4" t="inlineStr">
        <is>
          <t>Maximum Offering</t>
        </is>
      </c>
      <c r="B9" s="4" t="inlineStr">
        <is>
          <t xml:space="preserve"> </t>
        </is>
      </c>
      <c r="C9" s="6" t="n">
        <v>1000</v>
      </c>
    </row>
    <row r="10">
      <c r="A10" s="4" t="inlineStr">
        <is>
          <t>Maximum Commitment</t>
        </is>
      </c>
      <c r="B10" s="4" t="inlineStr">
        <is>
          <t xml:space="preserve"> </t>
        </is>
      </c>
      <c r="C10" s="6" t="n">
        <v>70</v>
      </c>
    </row>
    <row r="11">
      <c r="A11" s="4" t="inlineStr">
        <is>
          <t>Interest Rate</t>
        </is>
      </c>
      <c r="B11" s="4" t="inlineStr">
        <is>
          <t xml:space="preserve"> </t>
        </is>
      </c>
      <c r="C11" s="12" t="n">
        <v>0.07000000000000001</v>
      </c>
    </row>
    <row r="12">
      <c r="A12" s="4" t="inlineStr">
        <is>
          <t>SST VI | Class A units</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Offering price | $ / shares</t>
        </is>
      </c>
      <c r="B14" s="4" t="inlineStr">
        <is>
          <t xml:space="preserve"> </t>
        </is>
      </c>
      <c r="C14" s="6" t="n">
        <v>10</v>
      </c>
    </row>
    <row r="15">
      <c r="A15" s="4" t="inlineStr">
        <is>
          <t>RBC JV Term Loan</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Term loan</t>
        </is>
      </c>
      <c r="B17" s="6" t="n">
        <v>70</v>
      </c>
      <c r="C17" s="4" t="inlineStr">
        <is>
          <t xml:space="preserve"> </t>
        </is>
      </c>
    </row>
    <row r="18">
      <c r="A18" s="4" t="inlineStr">
        <is>
          <t>Loan amount</t>
        </is>
      </c>
      <c r="B18" s="10" t="n">
        <v>68.7</v>
      </c>
      <c r="C18" s="4" t="inlineStr">
        <is>
          <t xml:space="preserve"> </t>
        </is>
      </c>
    </row>
    <row r="19">
      <c r="A19" s="4" t="inlineStr">
        <is>
          <t>Fixed annual rate</t>
        </is>
      </c>
      <c r="B19" s="9" t="n">
        <v>0.0621</v>
      </c>
      <c r="C19" s="4" t="inlineStr">
        <is>
          <t xml:space="preserve"> </t>
        </is>
      </c>
    </row>
    <row r="20">
      <c r="A20" s="4" t="inlineStr">
        <is>
          <t>Percentage of joint venture property owned</t>
        </is>
      </c>
      <c r="B20" s="12" t="n">
        <v>0.5</v>
      </c>
      <c r="C20" s="4" t="inlineStr">
        <is>
          <t xml:space="preserve"> </t>
        </is>
      </c>
    </row>
    <row r="21">
      <c r="A21" s="4" t="inlineStr">
        <is>
          <t>Percentage of secured obligation</t>
        </is>
      </c>
      <c r="B21" s="12" t="n">
        <v>0.5</v>
      </c>
      <c r="C21" s="4" t="inlineStr">
        <is>
          <t xml:space="preserve"> </t>
        </is>
      </c>
    </row>
    <row r="22">
      <c r="A22" s="4" t="inlineStr">
        <is>
          <t>Maturity date</t>
        </is>
      </c>
      <c r="B22" s="4" t="inlineStr">
        <is>
          <t>Nov.  02,  2025</t>
        </is>
      </c>
      <c r="C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3</t>
        </is>
      </c>
    </row>
    <row r="3">
      <c r="A3" s="3" t="inlineStr">
        <is>
          <t>Accounting Policies [Abstract]</t>
        </is>
      </c>
      <c r="B3" s="4" t="inlineStr">
        <is>
          <t xml:space="preserve"> </t>
        </is>
      </c>
    </row>
    <row r="4">
      <c r="A4" s="4" t="inlineStr">
        <is>
          <t>Organization</t>
        </is>
      </c>
      <c r="B4" s="4" t="inlineStr">
        <is>
          <t xml:space="preserve">Note 1. Or ganization SmartStop Self Storage REIT, Inc., a Maryland corporation (the “Company”), is a self-managed and fully-integrated self storage real estate investment trust (“REIT”), formed on January 8, 2013 under the Maryland General Corporation Law. Our year end is December 31. As used in this report, “we,” “us,” “our,” and “Company” refer to SmartStop Self Storage REIT, Inc. and each of our subsidiaries. We acquire and own self storage facilities; we also operate self storage facilities owned by us as well as those owned by the entities sponsored by us. As of September 30, 2023, we wholly-owned 154 self storage facilities located in 19 states (Alabama, Arizona, California, Colorado, Florida, Illinois, Indiana, Maryland, Massachusetts, Michigan, New Jersey, Nevada, North Carolina, Ohio, South Carolina, Texas, Virginia, Washington, and Wisconsin) and the Greater Toronto Area of Ontario, Canada. As discussed herein, we, through our subsidiaries, currently serve as the sponsor of Strategic Storage Trust VI, Inc., a publicly-registered non-traded REIT (“SST VI”), and Strategic Storage Growth Trust III, Inc., a private REIT (“SSGT III” and together with SST VI , the “Managed REITs”). We also served as the sponsor of Strategic Storage Trust IV, Inc., a public non-traded REIT (“SST IV”), through March 17, 2021, and Strategic Storage Growth Trust II, Inc., a private REIT (“SSGT II”), through June 1, 2022, the dates on which we closed on the mergers of SST IV (the “SST IV Merger”) and SSGT II (the “SSGT II Merger”), respectively, as defined in Note 3 – Real Estate Facilities. Prior to March 17, 2021 and June 1, 2022, SST IV and SSGT II, respectively, were also included in the “Managed REITs.” We operate the properties owned by the Managed REITs, which together with one other self storage property we manage, consist of, as of September 30, 2023, 31 operating properties and approximately 25,000 units and 2.8 million rentable square feet. Through our Managed REIT Platform (as defined below), we originate, structure, and manage additional self storage investment products. SmartStop OP, L.P. (the “Operating Partnership”) owns, directly or indirectly through one or more subsidiaries, all of the self storage properties that we own. As of September 30, 2023, we owned approximately 88.3 % of the common units of limited partnership interests of our Operating Partnership. The remaining approximately 11.7 % of the common units are owned by current and former employees, members of our executive management team, board members, or indirectly by Strategic Asset Management I, LLC (f/k/a SmartStop Asset Management, LLC), our former sponsor (“SAM”), its affiliates, and affiliates of Select Capital Corporation, the former dealer manager of our offering (the “Former Dealer Manager”). As the sole general partner of our Operating Partnership, we have the exclusive power to manage and conduct the business of our Operating Partnership. We commenced our initial public offering in January 2014 , in which we offered a maximum of $ 1.0 billion in common shares for sale to the public (the “Primary Offering”) and $ 95.0 million in common shares for sale pursuant to our distribution reinvestment plan (collectively, the “Offering”). At the termination of our Offering in January 2017, we had sold approximately 48 million Class A Shares and approximately 7 million Class T Shares for approximately $ 493 million and $ 73 million respectively. In November 2016, we filed with the SEC a Registration Statement on Form S-3, which registered up to an additional $ 100.9 million in shares under our distribution reinvestment plan (our “DRP Offering”). The DRP Offering may be terminated at any time upon 10 days’ prior written notice to stockholders. As of September 30, 2023, we had sold approximately 7.9 million Class A Shares and approximately 1.1 million Class T Shares through our DRP Offering. On December 6, 2022, our board of directors (the “Board”), upon recommendation of our Nominating and Corporate Governance Committee, approved an Estimated Per Share Net Asset Value (“NAV”) of our common stock of $ 15.21 for our Class A Shares and Class T Shares based on the estimated value of our assets less the estimated value of our liabilities, or net asset value, divided by the number of shares outstanding on a fully diluted basis, calculated as of September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he square footage, unit count, and occupancy percentage data and related disclosures included in these notes to the consolidated financial statements are outside the scope of our independent registered accounting firm's review.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we are currently the primary beneficiary. Our sole significant asset is our investment in our Operating Partnership; as a result, substantially all of our assets and liabilities represent those assets and liabilities of our Operating Partnership and its wholly-owned subsidiaries. On March 1, 2022, Pacific Oak Holding Group, LLC, the parent company of Pacific Oak Capital Markets, LLC, the dealer manager for the public offering of SST VI, became a 10 % non-voting member of Strategic Storage Advisor VI, LLC, our advisor to SST VI (the “SST VI Advisor”). We continue to be the primary beneficiary of SST VI Advisor, and their operations therefore continue to be consolidated by us. As of September 30, 2023 and December 31, 2022, we were not a party to any other material contracts or interests that would be deemed variable interests in VIEs other than our joint ventures with SmartCentres and our equity investments in the Managed REITs, which are all accounted for under the equity method of accounting (see Note 4 – Investments in Unconsolidated Real Estate Ventures and Note 10 – Related Party Transactions for additional information), and our joint venture programs through which we offer our tenant insurance, tenant protection plans or similar programs (the “Tenant Protection Programs”) with SST VI, SSGT III, and SSGT II (through June 1, 2022) which are consolidated. Equity Investments Under the equity method, our investments are stated at cost and adjusted for our share of net earnings or losses and reduced by distributions and impairments, as applicable. Equity in earnings will generally be recognized based on our ownership interest in the earnings of each of the unconsolidated investments and recorded within our consolidated statements of operations. Our share of earnings and losses from our equity method investments in the JV Properties (as defined in Note 4 – Investments in Unconsolidated Real Estate Ventures) was previously included in Other, net within our consolidated statements of operations, but has been reclassified to Equity in earnings (losses) from investments in JV Properties within the current consolidated statements of operations included herein. Investments in and Advances to Managed REITs As of September 30, 2023 and December 31, 2022, we owned equity and debt investments in the Managed REITs; such amounts are included in Investments in and advances to Managed REITs within our consolidated balance sheets. We account for the equity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rded at cost and subsequently adjusted for our share of equity in the respective Managed REIT’s earnings and reduced by distributions. Our share of earnings and losses from our equity method investments in the Managed REITs was previously included in Other, net within our consolidated statements of operations, but has been reclassified to Equity in earnings (losses) from investments in Managed REITs within our current consolidated statements of operations included herein. We record the interest on our debt investments on the accrual basis and such income is included in Other, net, within Other income (expense) of our consolidated statements of operations. While we do make loans periodically, we do not consider that to be part of our ordinary operating activity, and therefore do not report income from loans as operating income. See Note 10 – Related Party Transactions for additional information. Noncontrolling Interests in Consolidated Entities We account for the noncontrolling interests in our Operating Partnership and the noncontrolling interests in SST VI Advisor and our Tenant Protection Programs joint ventures with SST VI, SSGT III, and SSGT II (prior to the SSGT II Merger on June 1, 2022)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noncontrolling interests in the accompanying consolidated balance sheets. We also consolidate our interests in the SSGT III and SST VI Tenant Protection Programs and present the minority interests as noncontrolling interests in the accompanying consolidated balance sheets. The noncontrolling interests shall be attributed their share of income and losses, even if that attribution results in a deficit noncontrolling interests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at of real estate acquisition valuation and the allocation of property purchase price to tangible and intangible assets acquired and liabilities assumed at relative fair value, the evaluation of potential impairment of indefinite and long-lived assets and goodwill,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In an effort to mitigate this risk, we only invest in or through major financial institutions. Restricted Cash Restricted cash consists primarily of impound reserve accounts for property taxes, insurance and capital improvements in connection with the requirements of certain of our loan agreements. Real Estate Purchase Price Allocation and Treatment of Acquisition Costs We account for asset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We engage third-party valuation specialists to assist in the determination of significant estimates and market-based assumptions used in the valuation models.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no ne and approximately $ 10.5 million in intangible assets to recognize the value of in-place leases related to our acquisitions during the nine months ended September 30, 2023 and 2022,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nine months ended September 30, 2023 and 2022, our property acquisitions, including the SSGT II Merger, did not meet the definition of a business because substantially all of the fair value was concentrated in a single identifiable asset or group of similar identifiable assets (i.e. land, buildings, and related intangible assets) and because the acquisitions did not include a substantive process in the form of an acquired workforce or an acquired contract that cannot be replaced without significant cost, effort or delay. As a result, once an acquisition is deemed probable, acquisition related transaction costs are capitalized rather than expensed. During the three months ended September 30, 2023 and 2022, we expensed approximately $ 76,000 and $ 78,000 , respectively, of acquisition-related transaction costs that did not meet our capitalization policy during the respective periods. During the nine months ended September 30, 2023 and 2022, we expensed approximately $ 118,000 and $ 781,000 , respectively, of acquisition-related transaction costs that did not meet our capitalization policy during the respective periods. 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nine months ended September 30, 2023 and 2022, no real property asset impairment losses were recognized. Goodwill Valuation We initially recorded goodwill as a result of the Self Administration Transaction (as defined in Note 10 – Related Party Transactions), which occurred in 2019. Goodwill is recorded as the difference, if any, between the aggregate consideration paid for an acquisition and the fair value of the net tangible assets and other intangible assets acquired. Goodwill is allocated to various reporting units, as applicable, and is not amortized. We perform an annual impairment test as of December 31 for goodwill, and between annual tests, we evaluate the recoverability of goodwill whenever events or changes in circumstances indicate that the carrying amount of goodwill may not be fully recoverable. In our impairment test of goodwill, we perform a quantitative analysis to compare the fair value of each reporting unit to its respective carrying amount. If the carrying amount of goodwill exceeds its fair value, an impairment charge will be recognized. See Note 10 – Related Party Transactions for additional information. Trademarks In connection with the Self Administration Transaction, we recorded the fair value associated with the two primary trademarks acquired therein.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As of September 30, 2023 and December 31, 2022, $ 15.7 million was recorded related to the SmartStop® Self Storage trademark, which is an indefinite lived trademark. As of September 30, 2023 and December 31, 2022, approximately $ 105,000 and $ 211,000 , respectively, was recorded to the “Strategic Storage ® ” trademark, which is a definite lived trademark. The total estimated future amortization expense of the “Strategic Storage ® ” trademark asset for the years ending December 31, 2023, 2024, and thereafter is approximately $ 35,000 , $ 70,000 , and no ne, respectively. We qualitatively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 Revenue Recognition Self Storage Operations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In accordance with ASC 842, we review the collectability of lease payments on an ongoing basis. We consider collectability indicators when analyzing accounts receivable and historical bad debt levels, current economic trends, all of which assist in evaluating the probability of outstanding and future rental income collections. Additionally, we earn ancillary revenue by selling tenant insurance or tenant protection plans to customers at our properties through our Tenant Protection Programs, and to a lesser extent, through the sale of various moving and packing supplies such as locks and boxes. We recognize such revenue in the Ancillary operating revenue line within our consolidated statements of operations as the services are performed and as the goods are delivered. Managed REIT Platform We earn property management and asset management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he Managed REITs’ property management agreements also provide r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tection Programs joint ventures with our Managed REITs. We also earn development and construction management revenue from services we provide in connection with the project design, coordination and oversite of development and certain capital improvement projects undertaken by the Managed REITs. We recognize such revenue in the Managed REIT Platform revenue line within our consolidated statements of operations as the services are performed or delivered. See Note 10 – Related Party Transactions, for additional information regarding revenue generated from our Managed REIT Platform. Allowance for Doubtful Accounts Tenant accounts receivable is reported net of an allowance for doubtful accounts. Management records this general allowance estimate based upon a review of the current status of accounts receivable. It is reasonably possible that management’s estimate of the allowance will change in the future. As of September 30, 2023 and December 31, 2022, approximately $ 0.9 million and $ 0.7 million, respectively, were recorded to allowance for doubtful accounts and are included within other assets in the accompanying consolidated balance sheets. Advertising Costs Advertising costs are expensed in the period in which the cost is incurred and are included in property operating expenses and general and administrative lines within our consolidated statements of operations, depending on the nature of the expense. The Company incurred advertising costs of approximately $ 1.2 m illion and $ 1.2 million for the three months ended September 30, 2023 and 2022, respectively, within property operating expenses, and approximately $ 0.5 million and $ 0.4 million for the three months ended September 30, 2023, and 2022, respectively, within general and administrative. The Company incurred advertising costs of approximately $ 3.6 m illion and $ 3.3 million for the nine months ended September 30, 2023 and 2022, respectively, within property operating expenses, and approximately $ 1.6 million and $ 0.8 million for the nine months ended September 30, 2023, and 2022, respectively, within general and administrative. 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0 - 40 years
Site Improvements 7 - 10 years Depreciation of Personal Property Assets Personal property assets consist primarily of furniture, fixtures and equipment and are depreciated on a straight-line basis over the estimated useful lives, generally ranging from 3 to 5 years , and are included in other assets on our consolidated balance sheets. Intangible Assets We have allocated a portion of our real estate purchase price to in-place lease intangibles, which amortize on a straight-line basis over the estimated future benefit period. Additionally, we have other intangible assets, including intangible assets related to management contracts with the Managed REITs. As of September 30, 2023, the gross amount of the intangible assets was approximately $ 80.5 million, and accumulated amortization was approximately $ 78.3 million. As of December 31, 2022, the gross amount of the intangible assets was approximately $ 88.5 million, and accumulated amortization was approximately $ 72.9 million. In connection with the SSGT II Merger, we wrote-off the carrying value of the intangible assets related to the SSGT II property management and advisory agreements. See Note 10 – Related Party Transactions for additional information. The total estimated future amortization expense related to intangible assets for the years ending December 31, 2023, 2024, 2025, 2026, 2027, and thereafter is approximately $ 1.1 million, $ 0.1 million, $ 0.1 million, $ 0.1 million, $ 0.1 million, and $ 0.7 million thereafter, respectively. The weighted-average amortization period on our remaining intangible assets with a net book value of approximately $ 2.1 million was approximately 3.2 years as of September 30, 2023.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 material impairment charge in the future. Debt Issuance Costs The net carrying value of costs incurred in connection with obtaining non revolving debt are presented on the balance sheet as a deduction from debt; amounts incurred related to obtaining revolving debt are included in the debt issuance costs line on our consolidated balance sheet (see Note 5 - Debt). Debt issuance costs are amortized using the effective interest method. As of September 30, 2023 the gross amount of debt issuance costs related to our revolving credit facility totaled approximately $ 4.5 million and accumulated amortization of debt issuance costs related to our revolving credit facility totaled approximately $ 3.7 million. As of December 31, 2022, the gross amount of debt issuance costs related to our revolving credit facility totaled approximately $ 4.5 million , and accumulated amortization of debt issuance costs related to our revolving credit facility totaled approximately $ 2.4 million. As of September 30, 2023, the gross amount allocated to debt issuance costs related to non-revolving debt totaled approximately $ 6.8 million and accumulated amortization of debt issuance costs related to non-revolving debt totaled approximately $ 3.1 million. As of December 31, 2022, the gross amount allocated to debt issuance costs related to non-revolving debt totaled approximately $ 7.0 million and accumulated amortization of debt issuance costs related to non-revolving debt totaled approximately $ 2.5 million. Organizational and Offering Costs Through March 31, 2022, we paid our Former Dealer Manager an ongoing stockholder servicing fee that was payable monthly and accrued daily in an amount equal to 1/365th of 1% of the purchase price per share of the Class T Shares sold in the Primary Offering. In accordance with the selling agreements we entered into with respect to the sale of Class T Shares, we ceased paying the stockholder servicing fee with respect to the Class T Shares sold in the Primary Offering on the fifth anniversary of the last day of the fiscal quarter in which our Primary Offering (i.e., excluding our distribution reinvestment plan offering) terminated (March 31, 2022). Our Former Dealer Manager entered into participating dealer agreements with certain other broker dealers which authorized them to sell our shares. Upon sale of our shares by such broker-dealers, our Former Dealer Manager re-allowed all of the sales commissions and, subject to certain limitations, the stockholder servicing fees paid in connection with sales made by these broker-dealers. Our Former Dealer Manager was also permitted to re-allow to these broker-dealers a portion of their dealer manager fee as marketing fees, reimbursement of certain costs and expenses of attending training and education meetings sponsored by our Former Dealer Manager, payment of attendance fees required for employees of our Former Dealer Manager or other affiliates to attend retail seminars and public seminars sponsored by these broker-dealers, or to defray other distribution-related expenses. We recorded a liability within due to affiliates for the future estimated stockholder servicing fees at the time of sale of Class T Shares as an offering cost. Foreign Currency Translation For non-U.S. functional currency operations, assets and liabilities are translated to U.S. dollars at current exchange rates, as of the reporting date. Revenues and expenses are translated at the average rates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investments not classified as long term are recorded in other income (expense) and represented a loss of approximately $ 3.8 million and $ 8.7 million for the three months ended September 30, 2023 and 2022, respectively, and represented a loss of approximately $ 0.7 million and $ 11.1 million for the nine months ended September 30, 2023 and 2022, respectively. Redeemable Common Stock We adopted a share redemption program (“SRP”) that enables stockholders to sell their shares to us in limited circumstances. We have evaluated the terms of our SRP, and we classify amounts that are redeemable under the SRP as redeemable common stock in the accompanying consolidated balance sheets. The maximum amount of redeemable shares under our SRP is limited to the net proceeds from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 we have a mandatory obligation to repurchase shares under the SRP, we reclassify such obligations from temporary equity to a liability based upon their respective settlement values. See Note 12 – Commitments and Contingencies for additional information on our SRP. Accounting for Equity Awards We issue equity based awards in two forms: (1) restricted stock awards consisting of shares of our common stock and (2) long-term incentive plan units of our Operating Partnership (“LTIP Units”), both of which may be issued subject to either time based vesting criteria or performance based vesting criteria restrictions.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We record the cost of such equity based awards based on the grant date fair value, and have elected to record forfeitures as they occur. Employee Benefit Plan The Company terminated its relationship with a professional employer organization and began maintaining its own retirement savings plan during the year ended December 31, 2021 under Section 401(k) of the Internal Revenue Code under which eligible employees can contribute up to 100 % of their annual salary, subject to a statutory prescribed annual limit. For the three months ended September 30, 2023 and 2022, and for the nine months ended September 30, 2023 and 2022, the Company made matching contributions to such plan of approximately $ 0.1 m illion and $ 0.1 million, and $ 0.4 million and $ 0.4 million, respectively, based on a company match of 100 % on the first 4 % of an employee’s compensation. 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00:29Z</dcterms:created>
  <dcterms:modified xmlns:dcterms="http://purl.org/dc/terms/" xmlns:xsi="http://www.w3.org/2001/XMLSchema-instance" xsi:type="dcterms:W3CDTF">2023-11-14T20:00:29Z</dcterms:modified>
</cp:coreProperties>
</file>